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sheetId="8" r:id="rId8"/>
    <s:sheet name="New Accounting Pronouncements" sheetId="9" r:id="rId9"/>
    <s:sheet name="Acquisitions and Acquisition-Re" sheetId="10" r:id="rId10"/>
    <s:sheet name="Restructuring Charges" sheetId="11" r:id="rId11"/>
    <s:sheet name="Investments" sheetId="12" r:id="rId12"/>
    <s:sheet name="Fair Value Measurements" sheetId="13" r:id="rId13"/>
    <s:sheet name="Financing Arrangements" sheetId="14" r:id="rId14"/>
    <s:sheet name="Derivatives and Foreign Exchang" sheetId="15" r:id="rId15"/>
    <s:sheet name="Inventories" sheetId="16" r:id="rId16"/>
    <s:sheet name="Goodwill and Other Intangible A" sheetId="17" r:id="rId17"/>
    <s:sheet name="Income Taxes" sheetId="18" r:id="rId18"/>
    <s:sheet name="Earnings Per Share" sheetId="19" r:id="rId19"/>
    <s:sheet name="Retirement Benefit Plans" sheetId="20" r:id="rId20"/>
    <s:sheet name="Stock-Based Compensation" sheetId="21" r:id="rId21"/>
    <s:sheet name="Accumulated Other Comprehensive" sheetId="22" r:id="rId22"/>
    <s:sheet name="Contingencies" sheetId="23" r:id="rId23"/>
    <s:sheet name="Segment and Geographic Informat" sheetId="24" r:id="rId24"/>
    <s:sheet name="Guarantor Financial Information" sheetId="25" r:id="rId25"/>
    <s:sheet name="Basis of Presentation (Policies" sheetId="26" r:id="rId26"/>
    <s:sheet name="Acquisitions and Acquisition-27" sheetId="27" r:id="rId27"/>
    <s:sheet name="Restructuring Charges (Tables)" sheetId="28" r:id="rId28"/>
    <s:sheet name="Investments (Tables)" sheetId="29" r:id="rId29"/>
    <s:sheet name="Fair Value Measurements (Tables" sheetId="30" r:id="rId30"/>
    <s:sheet name="Financing Arrangements (Tables)" sheetId="31" r:id="rId31"/>
    <s:sheet name="Derivatives and Foreign Excha32" sheetId="32" r:id="rId32"/>
    <s:sheet name="Inventories (Tables)" sheetId="33" r:id="rId33"/>
    <s:sheet name="Goodwill and Other Intangible34" sheetId="34" r:id="rId34"/>
    <s:sheet name="Earning Per Share (Tables)" sheetId="35" r:id="rId35"/>
    <s:sheet name="Retirement Benefit Plans (Table" sheetId="36" r:id="rId36"/>
    <s:sheet name="Stock-Based Compensation (Table" sheetId="37" r:id="rId37"/>
    <s:sheet name="Accumulated Other Comprehensi38" sheetId="38" r:id="rId38"/>
    <s:sheet name="Segment and Geographic Inform39" sheetId="39" r:id="rId39"/>
    <s:sheet name="Guarantor Financial Informati40" sheetId="40" r:id="rId40"/>
    <s:sheet name="Acquisitions and Acquisition-41" sheetId="41" r:id="rId41"/>
    <s:sheet name="Acquisitions and Acquisition-42" sheetId="42" r:id="rId42"/>
    <s:sheet name="Restructuring Charges (Details)" sheetId="43" r:id="rId43"/>
    <s:sheet name="Investments, Investments Portfo" sheetId="44" r:id="rId44"/>
    <s:sheet name="Investments, Marketable Securit" sheetId="45" r:id="rId45"/>
    <s:sheet name="Investments, Other Disclosures " sheetId="46" r:id="rId46"/>
    <s:sheet name="Fair Value Measurements, Fair V" sheetId="47" r:id="rId47"/>
    <s:sheet name="Fair Value Measurements, Valuat" sheetId="48" r:id="rId48"/>
    <s:sheet name="Fair Value Measurements, Fair49" sheetId="49" r:id="rId49"/>
    <s:sheet name="Financing Arrangements , Additi" sheetId="50" r:id="rId50"/>
    <s:sheet name="Financing Arrangements , Long-T" sheetId="51" r:id="rId51"/>
    <s:sheet name="Derivatives and Foreign Excha52" sheetId="52" r:id="rId52"/>
    <s:sheet name="Derivatives and Foreign Excha53" sheetId="53" r:id="rId53"/>
    <s:sheet name="Derivatives and Foreign Excha54" sheetId="54" r:id="rId54"/>
    <s:sheet name="Derivatives and Foreign Excha55" sheetId="55" r:id="rId55"/>
    <s:sheet name="Derivatives and Foreign Excha56" sheetId="56" r:id="rId56"/>
    <s:sheet name="Inventories (Details)" sheetId="57" r:id="rId57"/>
    <s:sheet name="Goodwill and Other Intangible58" sheetId="58" r:id="rId58"/>
    <s:sheet name="Income Taxes (Details)" sheetId="59" r:id="rId59"/>
    <s:sheet name="Earnings Per Share (Details)" sheetId="60" r:id="rId60"/>
    <s:sheet name="Retirement Benefit Plans (Detai" sheetId="61" r:id="rId61"/>
    <s:sheet name="Stock-Based Compensation (Detai" sheetId="62" r:id="rId62"/>
    <s:sheet name="Accumulated Other Comprehensi63" sheetId="63" r:id="rId63"/>
    <s:sheet name="Contingencies (Details)" sheetId="64" r:id="rId64"/>
    <s:sheet name="Segment and Geographic Inform65" sheetId="65" r:id="rId65"/>
    <s:sheet name="Guarantor Financial Informati66" sheetId="66" r:id="rId66"/>
    <s:sheet name="Guarantor Financial Informati67" sheetId="67" r:id="rId67"/>
    <s:sheet name="Guarantor Financial Informati68" sheetId="68" r:id="rId68"/>
  </s:sheets>
  <s:definedNames/>
  <s:calcPr calcId="124519" calcMode="auto" fullCalcOnLoad="1"/>
</s:workbook>
</file>

<file path=xl/sharedStrings.xml><?xml version="1.0" encoding="utf-8"?>
<sst xmlns="http://schemas.openxmlformats.org/spreadsheetml/2006/main" uniqueCount="822">
  <si>
    <t>Document and Entity Information - shares</t>
  </si>
  <si>
    <t>3 Months Ended</t>
  </si>
  <si>
    <t>Jul. 31, 2015</t>
  </si>
  <si>
    <t>Sep. 03, 2015</t>
  </si>
  <si>
    <t>Document and Entity Information [Abstract]</t>
  </si>
  <si>
    <t>Entity Registrant Name</t>
  </si>
  <si>
    <t>Medtronic plc</t>
  </si>
  <si>
    <t>Entity Central Index Key</t>
  </si>
  <si>
    <t>Document Period End Date</t>
  </si>
  <si>
    <t>Jul. 31,
		2015</t>
  </si>
  <si>
    <t>Current Fiscal Year End Date</t>
  </si>
  <si>
    <t>--04-29</t>
  </si>
  <si>
    <t>Document Type</t>
  </si>
  <si>
    <t>10-Q</t>
  </si>
  <si>
    <t>Amendment Flag</t>
  </si>
  <si>
    <t>false</t>
  </si>
  <si>
    <t>Entity Well-known Seasoned Issuer</t>
  </si>
  <si>
    <t>Yes</t>
  </si>
  <si>
    <t>Entity Voluntary Filers</t>
  </si>
  <si>
    <t>No</t>
  </si>
  <si>
    <t>Entity Current Reporting Status</t>
  </si>
  <si>
    <t>Entity Filer Category</t>
  </si>
  <si>
    <t>Large Accelerated Filer</t>
  </si>
  <si>
    <t>Ordinary Shares Outstanding</t>
  </si>
  <si>
    <t>Document Fiscal Period Focus</t>
  </si>
  <si>
    <t>Q1</t>
  </si>
  <si>
    <t>Document Fiscal Year Focus</t>
  </si>
  <si>
    <t>Condensed Consolidated Statements of Income - USD ($) shares in Millions, $ in Millions</t>
  </si>
  <si>
    <t>Jul. 25, 2014</t>
  </si>
  <si>
    <t>Income Statement [Abstract]</t>
  </si>
  <si>
    <t>Net sales</t>
  </si>
  <si>
    <t>Costs and expenses:</t>
  </si>
  <si>
    <t>Cost of products sold</t>
  </si>
  <si>
    <t>Research and development expense</t>
  </si>
  <si>
    <t>Selling, general, and administrative expense</t>
  </si>
  <si>
    <t>Restructuring charges, net</t>
  </si>
  <si>
    <t>Acquisition-related items</t>
  </si>
  <si>
    <t>Amortization of intangible assets</t>
  </si>
  <si>
    <t>Other expense, net</t>
  </si>
  <si>
    <t>Operating Profit</t>
  </si>
  <si>
    <t>Interest income</t>
  </si>
  <si>
    <t>Interest expense</t>
  </si>
  <si>
    <t>Interest expense, net</t>
  </si>
  <si>
    <t>Income from operations before income taxes</t>
  </si>
  <si>
    <t>Provision for income taxes</t>
  </si>
  <si>
    <t>Net income</t>
  </si>
  <si>
    <t>Basic earnings per share:</t>
  </si>
  <si>
    <t>Net earnings (usd per share)</t>
  </si>
  <si>
    <t>Diluted earnings per share:</t>
  </si>
  <si>
    <t>Basic weighted average shares outstanding (shares)</t>
  </si>
  <si>
    <t>Diluted weighted average shares outstanding (shares)</t>
  </si>
  <si>
    <t>Cash dividends declared per ordinary share</t>
  </si>
  <si>
    <t>Condensed Consolidated Statements of Comprehensive Income - USD ($) $ in Millions</t>
  </si>
  <si>
    <t>Statement of Comprehensive Income [Abstract]</t>
  </si>
  <si>
    <t>Other comprehensive (loss) income, net of tax:</t>
  </si>
  <si>
    <t>Unrealized (loss) gain on available-for-sale securities, net of tax (benefit) expense of $(74) and $32, respectively</t>
  </si>
  <si>
    <t>Translation adjustment</t>
  </si>
  <si>
    <t>Net change in retirement obligations, net of tax expense of $10 and $6, respectively</t>
  </si>
  <si>
    <t>Unrealized (loss) gain on derivatives, net of tax (benefit) expense of $(20) and $21, respectively</t>
  </si>
  <si>
    <t>Other comprehensive (loss) income, net of tax</t>
  </si>
  <si>
    <t>Comprehensive income</t>
  </si>
  <si>
    <t>Condensed Consolidated Statements of Comprehensive Income (Parenthetical) - USD ($) $ in Millions</t>
  </si>
  <si>
    <t>Other Comprehensive Income (Loss), Tax</t>
  </si>
  <si>
    <t>Unrealized gain/(loss) on investments, tax expense/(benefit)</t>
  </si>
  <si>
    <t>Net change in retirement obligations, tax expense/(benefit)</t>
  </si>
  <si>
    <t>Unrealized gain/(loss) on derivatives, tax expense/(benefit)</t>
  </si>
  <si>
    <t>Condensed Consolidated Balance Sheets - USD ($) $ in Millions</t>
  </si>
  <si>
    <t>Apr. 24, 2015</t>
  </si>
  <si>
    <t>Current assets:</t>
  </si>
  <si>
    <t>Cash and cash equivalents</t>
  </si>
  <si>
    <t>Investments</t>
  </si>
  <si>
    <t>Accounts receivable, less allowances of $141 and $144, respectively</t>
  </si>
  <si>
    <t>Inventories</t>
  </si>
  <si>
    <t>Tax assets</t>
  </si>
  <si>
    <t>Prepaid expenses and other current assets</t>
  </si>
  <si>
    <t>Total current assets</t>
  </si>
  <si>
    <t>Property, plant, and equipment</t>
  </si>
  <si>
    <t>Accumulated depreciation</t>
  </si>
  <si>
    <t>Property, plant, and equipment, net</t>
  </si>
  <si>
    <t>Goodwill</t>
  </si>
  <si>
    <t>Other intangible assets, net</t>
  </si>
  <si>
    <t>Long-term tax assets</t>
  </si>
  <si>
    <t>Other assets</t>
  </si>
  <si>
    <t>Total assets</t>
  </si>
  <si>
    <t>Current liabilities:</t>
  </si>
  <si>
    <t>Short-term borrowings</t>
  </si>
  <si>
    <t>Accounts payable</t>
  </si>
  <si>
    <t>Accrued compensation</t>
  </si>
  <si>
    <t>Accrued income taxes</t>
  </si>
  <si>
    <t>Deferred tax liabilities</t>
  </si>
  <si>
    <t>Other accrued expenses</t>
  </si>
  <si>
    <t>Total current liabilities</t>
  </si>
  <si>
    <t>Long-term debt</t>
  </si>
  <si>
    <t>Long-term accrued compensation and retirement benefits</t>
  </si>
  <si>
    <t>Long-term accrued income taxes</t>
  </si>
  <si>
    <t>Long-term deferred tax liabilities</t>
  </si>
  <si>
    <t>Other long-term liabilities</t>
  </si>
  <si>
    <t>Total liabilities</t>
  </si>
  <si>
    <t>Commitments and contingencies</t>
  </si>
  <si>
    <t>Shareholders' equity:</t>
  </si>
  <si>
    <t>Ordinary shares - par value $0.0001</t>
  </si>
  <si>
    <t>Retained earnings</t>
  </si>
  <si>
    <t>Accumulated other comprehensive loss</t>
  </si>
  <si>
    <t>Total shareholders' equity</t>
  </si>
  <si>
    <t>Total liabilities and shareholders' equity</t>
  </si>
  <si>
    <t>Condensed Consolidated Balance Sheets (Parenthetical) - USD ($) $ in Millions</t>
  </si>
  <si>
    <t>Statement of Financial Position [Abstract]</t>
  </si>
  <si>
    <t>Allowances for accounts receivable</t>
  </si>
  <si>
    <t>Common stock, par value (in dollars per share)</t>
  </si>
  <si>
    <t>Condensed Consolidated Statements of Cash Flows - USD ($) $ in Millions</t>
  </si>
  <si>
    <t>Operating Activities:</t>
  </si>
  <si>
    <t>Adjustments to reconcile net earnings to net cash provided by operating activities:</t>
  </si>
  <si>
    <t>Depreciation and amortization</t>
  </si>
  <si>
    <t>Provision for doubtful accounts</t>
  </si>
  <si>
    <t>Deferred income taxes</t>
  </si>
  <si>
    <t>Stock-based compensation</t>
  </si>
  <si>
    <t>Other, net</t>
  </si>
  <si>
    <t>Change in operating assets and liabilities, net of effect of acquisitions:</t>
  </si>
  <si>
    <t>Accounts receivable, net</t>
  </si>
  <si>
    <t>Accounts payable and accrued liabilities</t>
  </si>
  <si>
    <t>Other operating assets and liabilities</t>
  </si>
  <si>
    <t>Certain litigation payments</t>
  </si>
  <si>
    <t>Net cash provided by operating activities</t>
  </si>
  <si>
    <t>Investing Activities:</t>
  </si>
  <si>
    <t>Acquisitions, net of cash acquired</t>
  </si>
  <si>
    <t>Additions to property, plant, and equipment</t>
  </si>
  <si>
    <t>Purchases of marketable securities</t>
  </si>
  <si>
    <t>Sales and maturities of investments</t>
  </si>
  <si>
    <t>Other investing activities, net</t>
  </si>
  <si>
    <t>Net cash used in investing activities</t>
  </si>
  <si>
    <t>Financing Activities:</t>
  </si>
  <si>
    <t>Acquisition-related contingent consideration</t>
  </si>
  <si>
    <t>Change in short-term borrowings, net</t>
  </si>
  <si>
    <t>Issuance of long-term debt</t>
  </si>
  <si>
    <t>Payments on long-term debt</t>
  </si>
  <si>
    <t>Dividends to shareholders</t>
  </si>
  <si>
    <t>Issuance of ordinary shares</t>
  </si>
  <si>
    <t>Repurchase of ordinary shares</t>
  </si>
  <si>
    <t>Other financing activities, net</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Supplemental Cash Flow Information</t>
  </si>
  <si>
    <t>Cash paid for income taxes</t>
  </si>
  <si>
    <t>Cash paid for interest</t>
  </si>
  <si>
    <t>Basis of Presentation</t>
  </si>
  <si>
    <t>Organization, Consolidation and Presentation of Financial Statements [Abstract]</t>
  </si>
  <si>
    <t>Basis of Presentation The accompanying unaudited condensed consolidated financial statements have been prepared in accordance with accounting principles generally accepted in the United States of America (U.S.) (U.S. GAAP) for interim financial information and with the instructions to Form 10-Q and Article 10 of Regulation S-X. Accordingly, they do not include all of the information necessary for a fair presentation of results of operations, comprehensive income, financial condition, and cash flows in conformity with U.S. GAAP. In the opinion of management, the condensed consolidated financial statements reflect all adjustments (consisting of normal recurring adjustments) considered necessary for a fair statement of the results of Medtronic plc and its subsidiaries (Medtronic plc, Medtronic or the Company) for the periods presented. Medtronic plc is the successor registrant to Medtronic, Inc. Operating results for interim periods are not necessarily indicative of results that may be expected for the fiscal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For further information, refer to the consolidated financial statements and notes thereto included in the Company’s Annual Report on Form 10-K for the year ended April 24, 2015 . The Company’s fiscal years 2016 , 2015 , and 2014 will end or ended on April 29, 2016 , April 24, 2015 , and April 25, 2014 , respectively. Fiscal year 2016 is a 53-week year, and the extra week occured during the first quarter.</t>
  </si>
  <si>
    <t>New Accounting Pronouncements</t>
  </si>
  <si>
    <t>New Accounting Pronouncements and Changes in Accounting Principles [Abstract]</t>
  </si>
  <si>
    <t>New Accounting Pronouncements Recently Adopted In April 2014, the Financial Accounting Standards Board (FASB) issued amended guidance for reporting discontinued operations. The amended guidance changes the criteria for determining when the results of operations are to be reported as discontinued operations and expands the related disclosure requirements. The guidance defines a discontinued operation as a component or group of components that is disposed of or classified as held for sale, which is a strategic shift that has, or will have, a major effect on financial position and results of operations. The Company prospectively adopted this accounting guidance in the first quarter of fiscal year 2016. Its adoption did not have a material impact on the Company's condensed consolidated financial statements. Not Yet Adopted In May 2014, the FASB issued amended revenue recognition guidance to clarify the principles for recognizing revenue from contracts with customers. The guidance requires an entity to recognize revenue in an amount that reflects the consideration to which an entity expects to be entitled in exchange for the transfer of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In July 2015, the FASB voted to approve a one year deferral of the effective date of the amended revenue recognition guidance. As a result, this accounting guidance is effective for the Company beginning in the first quarter of fiscal year 2019 using one of two prescribed retrospective methods. The Company is evaluating the impact of the amended revenue recognition guidance on the Company’s condensed consolidated financial statements.</t>
  </si>
  <si>
    <t>Acquisitions and Acquisition-Related Items</t>
  </si>
  <si>
    <t>Business Combinations [Abstract]</t>
  </si>
  <si>
    <t>Acquisitions and Acquisition-Related Items The Company had various acquisitions and other acquisition-related activity during the first quarter of fiscal years 2016 and 2015 . Certain acquisitions were accounted for as business combinations as noted below. In accordance with authoritative guidance on business combination accounting, the assets and liabilities of the companies acquired were recorded and consolidated as of the acquisition date at their respective fair values. Unless otherwise disclosed, the pro forma impact of these acquisitions was not significant, either individually or in the aggregate, to the results of the Company for the three months ended July 31, 2015 or July 25, 2014 . The results of operations related to each company acquired have been included in the Company's condensed consolidated statements of income since the date each company was acquired. Acquisition of Covidien public limited company On January 26, 2015 (Acquisition Date), pursuant to the transaction agreement, dated as of June 15, 2014 (the Transaction Agreement), the Company acquired Covidien plc (Covidien), and Covidien and Medtronic, Inc. became subsidiaries of Medtronic (collectively, the Transactions). In connection with the consummation of the Transactions, Medtronic re-registered as a public limited company organized under the laws of Ireland. On January 26, 2015, (a) each Covidien ordinary share was converted into the right to receive $35.19 in cash and 0.956 of a newly issued Medtronic plc ordinary share (the Arrangement Consideration) in exchange for each Covidien share held by such shareholders, and (b) each share of Medtronic, Inc. common stock was converted into the right to receive one Medtronic plc ordinary share. Total consideration was approximately $50 billion , consisting of $16 billion cash and $34 billion of non-cash consideration. Based on the number of outstanding shares of Medtronic, Inc. and Covidien as of January 23, 2015 (the last business day prior to the close of the transaction), former Medtronic, Inc. and Covidien shareholders held approximately 69 percent and 31 percent , respectively, of the Company's ordinary shares after giving effect to the acquisition. Covidien is a global leader in the development, manufacture, and sale of healthcare products for use in clinical and home settings. The operating results for Covidien are included in the Minimally Invasive Therapies Group, Cardiac and Vascular Group and Restorative Therapies Group segments. Fair Value of Assets Acquired and Liabilities Assumed The Company accounted for the acquisition of Covidien as a business combination using the acquisition method of accounting. The assets acquired and liabilities assumed were recorded at their respective fair values as of the Acquisition Date. Based upon a preliminary acquisition valuation, the Company acquired $18.3 billion of customer-related intangible assets, $7.0 billion of technology-based intangible assets, $0.4 billion of tradenames, with weighted average estimated useful lives of 18 , 16 , and 6 years, respectively, $0.4 billion of in-process research and development (IPR&amp;D), and $29.6 billion of goodwill. During the three months ended July 31, 2015 , the Company made opening balance sheet adjustments to update estimates primarily related to other current assets, intangible assets, goodwill, certain property values, and the related deferred tax impacts. The largest opening balance sheet adjustment related to a $121 million receivable as a result of the settlement reached with C.R. Bard, Inc. (Bard). For additional information on the Company's pelvic mesh litigation, see Note 16 to the condensed consolidated financial statements. The fair value of assets acquired and liabilities assumed continues to be evaluated. As the Company finalizes the fair value of assets acquired and liabilities assumed, additional opening balance sheet adjustments will be recorded.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inalization of the opening balance sheet will result in a change in the valuation of assets acquired and liabilities assumed and may have a material impact on the Company's results of operations and financial position. The preliminary fair values of the assets acquired and liabilities assumed in connection with the Transactions are as follows: (estimated in millions) January 26, 2015 (as previously reported) Adjustments January 26, 2015 (as adjusted) Accounts receivable $ 1,349 $ — $ 1,349 Inventories 2,222 — 2,222 Other current assets 2,949 123 3,072 Property, plant, and equipment 2,354 (22 ) 2,332 Goodwill 29,586 33 29,619 Intangible assets 26,265 (71 ) 26,194 Other assets 747 (25 ) 722 Total assets acquired 65,472 38 65,510 Short-term borrowings 1,011 — 1,011 Other current liabilities 2,331 9 2,340 Long-term debt 4,623 — 4,623 Long-term deferred tax liabilities 4,736 41 4,777 Other long-term liabilities 2,783 (12 ) 2,771 Total liabilities assumed 15,484 38 15,522 Net assets acquired $ 49,988 $ — $ 49,988 Contingent liabilities assumed as part of the Transactions total $2.2 billion and are included within accrued income taxes , other accrued expenses , long-term accrued income taxes , and other long-term liabilities in the condensed consolidated balance sheet. These contingent liabilities include $1.5 billion related to income taxes (including uncertain tax positions and guarantee commitments), $0.5 billion related to legal claims (including product liability), and $0.2 billion related to environmental matters. Contingent liabilities are recorded at their estimated fair values, aside from those pertaining to uncertainty in income taxes which are an exception to the fair value basis of accounting. Legal matters and certain environmental matters that are legal in nature are recorded at their respective probable and estimable amounts. See Note 16 to the condensed consolidated financial statements for additional background on contingent liabilities. The estimated fair values noted above are preliminary and are subject to change upon finalization of the purchase accounting assessment and may have a material impact on the Company's results of operations and financial position. For additional information related to the Transactions, see Note 2 to the consolidated financial statements included in the Company's Annual Report on Form 10-K for the year ended April 24, 2015. Fiscal Year 2016 The fair values of the assets acquired and liabilities assumed during the first quarter of fiscal year 2016 are as follows: (in millions) CardioInsight Technologies, Inc. Aptus Endosystems, Inc. All Other Total Other current assets $ 11 $ 5 $ — $ 16 Property, plant, and equipment — 1 — 1 IPR&amp;D 48 14 — 62 Other intangible assets — 78 6 84 Goodwill 80 15 — 95 Other assets 6 — — 6 Total assets acquired 145 113 6 264 Current liabilities 4 1 1 6 Long-term deferred tax liabilities, net 18 — — 18 Total liabilities assumed 22 1 1 24 Net assets acquired $ 123 $ 112 $ 5 $ 240 CardioInsight Technologies, Inc. On June 18, 2015, the Company's Cardiac Rhythm &amp; Heart Failure division acquired CardioInsight Technologies, Inc. (CardioInsight), a privately-held medical device company that has developed a new approach to improve the mapping of electrical disorders of the heart. Total consideration for the transaction was approximately $123 million , which included an upfront payment of $73 million , settlement of outstanding debt to Medtronic of $25 million , and the estimated fair value of revenue-based contingent consideration of $25 million . Based upon a preliminary acquisition valuation, the Company acquired $48 million of IPR&amp;D and $80 million of goodwill. The acquired goodwill is not deductible for tax purposes. Aptus Endosystems, Inc. On June 19, 2015, the Company's Aortic &amp; Peripheral Vascular division acquired certain assets and liabilities of Aptus Endosystems, Inc. (Aptus), a privately-held medical device company focused on developing advanced technology for endovascular aneurysm repair and thoracic endovascular aneurysm repair. Total consideration for the transaction was approximately $112 million . Based upon a preliminary acquisition valuation, the Company acquired $78 million of technology-based intangible assets with an estimated useful life of 18 years at the time of acquisition, $14 million of IPR&amp;D, and $15 million of goodwill. The acquired goodwill is deductible for tax purposes. The Company accounted for the acquisitions of CardioInsight and Aptus as business combinations using the acquisition method of accounting. Subsequent and Pending Acquisitions On August 11, 2015, the Company's Surgical Solutions division acquired RF Surgical Systems, Inc., a medical device company focused on the detection and prevention of retained surgical sponges. Total consideration for the transaction was approximately $240 million . On August 25, 2015, the Company's Coronary &amp; Structural Heart division entered into a definitive agreement to acquire Twelve, Inc., a privately-held medical device company focused on the development of a transcatheter mitral valve replacement device. Medtronic has agreed to pay up to approximately $458 million , including a $408 million upfront payment and $50 million upon achievement of CE Mark. On August 31, 2015, the Company's Neurovascular division acquired Medina Medical (Medina), a privately-held medical device company focused on commercializing treatments for vascular abnormalities of the brain, including cerebral aneurysms. Medtronic had previously invested in Medina and held an 11 percent ownership position. Total consideration for the transaction includes an initial payment of $150 million , net of cash acquired, plus additional payments upon achievement of key milestones. Acquisition-Related Items During the three months ended July 31, 2015 , the Company recorded acquisition-related items of $71 million primarily due to integration related costs incurred in connection with the Covidien acquisition. Fiscal Year 2015 The fair values of the assets acquired and liabilities assumed from acquisitions during fiscal year 2015, other than the Covidien acquisition, are as follows: (in millions) NGC Medical S.p.A. Sapiens Steering Brain Stimulation Corventis, Inc. All Other Total Other current assets $ 55 $ 3 $ 2 $ 10 $ 70 Property, plant, and equipment 15 1 1 1 18 IPR&amp;D — 30 — 41 71 Other intangible assets 159 — 80 77 316 Goodwill 197 170 48 58 473 Other assets 3 3 31 18 55 Total assets acquired 429 207 162 205 1,003 Current liabilities 34 4 2 4 44 Long-term deferred tax liabilities, net 51 — 29 37 117 Other liabilities 4 — — — 4 Total liabilities assumed 89 4 31 41 165 Net assets acquired $ 340 $ 203 $ 131 $ 164 $ 838 The Company accounted for the acquisitions above as business combinations using the acquisition method of accounting. Other Acquisitions and Acquisition-Related Items During the three months ended July 25, 2014 , the Company's recorded acquisition-related items of $41 million primarily due to costs incurred in connection with the Covidien acquisition. Contingent Consideration Certain of the Company’s business combinations and purchases of intellectual property involve the potential for the payment of future contingent consideration upon the achievement of certain product development milestones and/or various other favorable operating conditions. Payment of the additional consideration is generally contingent on the acquired company reaching certain performance milestones, including attaining specified revenue levels or achieving product development targets. For business combinations subsequent to April 24, 2009, a liability is recorded for the estimated fair value of the contingent consideration on the acquisition date. For business combinations or purchases of intellectual property prior to April 24, 2009, the estimated maximum amount of undiscounted future contingent consideration payments that the Company expected to make was approximately $191 million at July 31, 2015 . The Company estimates the milestones or other conditions associated with the contingent consideration will be reached in fiscal year 2016 and thereafter. The fair value of the contingent consideration is remeasured at each reporting period and the change in fair value recognized as income or expense within acquisition-related items in the condensed consolidated statements of income. The Company measures the liability on a recurring basis using Level 3 inputs. The fair value of contingent consideration is measured using projected payment dates, discount rates, probabilities of payment, and projected revenues (for revenue-based considerations). Projected contingent payment amounts are discounted back to the current period using a discounted cash flow model. Projected revenues are based on the Company’s most recent internal operational budgets and long-range strategic plans. Increases (decreases) in projected revenues, probabilities of payment, discount rates, or projected payment dates may result in a higher (lower) fair value measurement. Fluctuations in any of the inputs may result in a significantly lower (higher) fair value measurement. The recurring Level 3 fair value measurements of contingent consideration include the following significant unobservable inputs: Fair Value at ($ in millions) July 31, 2015 Valuation Technique Unobservable Input Range Discount rate 11% - 27% Revenue-based payments $184 Discounted cash flow Probability of payment 55% - 100% Projected fiscal year of payment 2016 - 2025 Discount rate 0.3% - 5.5% Product development-based payments $107 Discounted cash flow Probability of payment 15% - 100% Projected fiscal year of payment 2016 - 2020 The fair value of contingent consideration associated with acquisitions subsequent to April 24, 2009, as of July 31, 2015 and April 24, 2015 , was $291 million and $264 million , respectively. As of July 31, 2015 , $226 million was reflected in other long-term liabilities and $65 million was reflected in other accrued expenses in the condensed consolidated balance sheets. As of April 24, 2015 , $242 million was reflected in other long-term liabilities and $22 million was reflected in other accrued expenses in the condensed consolidated balance sheets. The portion of the contingent consideration paid related to the acquisition date fair value is reported as financing activities in the condensed consolidated statements of cash flows. Amounts paid in excess of the original acquisition date fair value are reported as operating activities in the condensed consolidated statements of cash flows. The following table provides a reconciliation of the beginning and ending balances of contingent consideration associated with acquisitions subsequent to April 24, 2009: Three months ended (in millions) July 31, 2015 July 25, 2014 Beginning Balance $ 264 $ 68 Purchase price contingent consideration 26 23 Contingent consideration payments (3 ) (5 ) Change in fair value of contingent consideration 4 1 Ending Balance $ 291 $ 87</t>
  </si>
  <si>
    <t>Restructuring Charges</t>
  </si>
  <si>
    <t>Restructuring Charges [Abstract]</t>
  </si>
  <si>
    <t>Restructuring Charges, Net</t>
  </si>
  <si>
    <t>Restructuring Charges, Net Cost Synergies Initiative The cost synergies initiative, initially referred to as the fiscal year 2015 initiative, was the beginning of the Company's restructuring program primarily related to the acquisition of Covidien. This initiative is expected to contribute to the approximately $850 million in cost synergies expected to be achieved as a result of the Covidien acquisition through fiscal year 2018, including administrative office optimization, manufacturing and supply chain infrastructure, certain program cancellations, and certain general and administrative savings. Restructuring charges are expected to be incurred on a quarterly basis throughout fiscal year 2016 and in future fiscal years as cost synergy initiatives are finalized. In the fourth quarter of fiscal year 2015, the Company recorded a $248 million restructuring charge, which consisted of employee termination costs of $213 million , asset write-downs of $28 million , contract termination costs of $6 million , and other related costs of $1 million . Of the $28 million of asset write-downs, $15 million related to inventory write-offs of discontinued product lines and production-related asset impairments, and therefore, was recorded within cost of products sold in the consolidated statements of income. In the first quarter of fiscal year 2016, the Company recorded a $67 million restructuring charge in connection with the cost synergies initiative, which consisted primarily of employee termination costs of $52 million and other related costs of $15 million . Restructuring accruals resulting from quarterly restructuring charges incurred within the cost synergies initiative are scheduled to be substantially complete within one year from the quarter the restructuring charge was initially incurred. A summary of the activity related to the cost synergies initiative is presented below: (in millions) Employee Termination Costs Other Costs Total Balance as of April 24, 2015 $ 136 $ 7 $ 143 Restructuring charges 52 15 67 Payments/write-downs (76 ) (7 ) (83 ) Balance as of July 31, 2015 $ 112 $ 15 $ 127 Covidien Initiative Covidien's pre-acquisition restructuring program is designed to improve legacy Covidien's cost structure. The program consists of reducing corporate expenses, expanding shared services, consolidating manufacturing locations, and optimizing distribution centers. The Covidien restructuring initiative is scheduled to be substantially complete by the end of fiscal year 2018. At the Acquisition Date, the Company reserved $103 million in connection with the Covidien initiative, which consisted of employee termination costs of $76 million and other costs of $27 million . In the fourth quarter of fiscal year 2015, the Company recorded a reversal of excess restructuring reserves related to the Covidien initiative of $5 million . The reversal was primarily the result of certain employees identified for elimination finding other positions within the Company and revisions to particular strategies. A summary of the activity related to the Covidien initiative is presented below: (in millions) Employee Termination Costs Other Costs Total Balance as of April 24, 2015 $ 61 $ 17 $ 78 Payments (13 ) (5 ) (18 ) Balance as of July 31, 2015 $ 48 $ 12 $ 60</t>
  </si>
  <si>
    <t>Investments [Abstract]</t>
  </si>
  <si>
    <t>Investments The Company holds investments consisting primarily of marketable debt and equity securities. Information regarding the Company’s investments at July 31, 2015 is as follows: (in millions) Cost Unrealized Gains Unrealized Losses Fair Value Available-for-sale securities: Corporate debt securities $ 6,579 $ 54 $ (32 ) $ 6,601 Auction rate securities 109 — (7 ) 102 Mortgage-backed securities 1,543 14 (13 ) 1,544 U.S. government and agency securities 3,249 10 (10 ) 3,249 Foreign government and agency securities 63 — — 63 Certificates of deposit 45 — — 45 Other asset-backed securities 500 2 — 502 Debt funds 3,149 8 (236 ) 2,921 Marketable equity securities 40 22 (1 ) 61 Trading securities: Exchange-traded funds 62 17 — 79 Cost method, equity method, and other investments 497 — — NA Total investments $ 15,836 $ 127 $ (299 ) $ 15,167 Information regarding the Company’s investments at April 24, 2015 is as follows: (in millions) Cost Unrealized Gains Unrealized Losses Fair Value Available-for-sale securities: Corporate debt securities $ 6,283 $ 105 $ (10 ) $ 6,378 Auction rate securities 109 — (4 ) 105 Mortgage-backed securities 1,462 22 (6 ) 1,478 U.S. government and agency securities 3,122 21 (4 ) 3,139 Foreign government and agency securities 85 — — 85 Certificates of deposit 44 — — 44 Other asset-backed securities 504 3 — 507 Debt funds 3,061 19 (150 ) 2,930 Marketable equity securities 64 35 (19 ) 80 Trading securities: Exchange-traded funds 58 19 — 77 Cost method, equity method, and other investments 520 — — NA Total investments $ 15,312 $ 224 $ (193 ) $ 14,823 Information regarding the Company’s condensed consolidated balance sheets presentation at July 31, 2015 and April 24, 2015 is as follows: July 31, 2015 April 24, 2015 (in millions) Investments Other Assets Investments Other Assets Available-for-sale securities $ 14,924 $ 164 $ 14,560 $ 186 Trading securities 79 — 77 — Cost method, equity method, and other investments — 497 — 520 Total $ 15,003 $ 661 $ 14,637 $ 706 The following tables show the gross unrealized losses and fair values of the Company’s available-for-sale securities that have been in a continuous unrealized loss position deemed to be temporary, aggregated by investment category as of July 31, 2015 and April 24, 2015 : July 31, 2015 Less than 12 months More than 12 months (in millions) Fair Value Unrealized Losses Fair Value Unrealized Losses Corporate debt securities $ 2,677 $ (29 ) $ 71 $ (3 ) Auction rate securities — — 102 (7 ) Mortgage-backed securities 642 (9 ) 242 (4 ) U.S. government and agency securities 958 (7 ) 263 (3 ) Debt funds 1,676 (131 ) 715 (105 ) Marketable equity securities 4 (1 ) — — Total $ 5,957 $ (177 ) $ 1,393 $ (122 ) April 24, 2015 Less than 12 months More than 12 months (in millions) Fair Value Unrealized Losses Fair Value Unrealized Losses Corporate debt securities $ 944 $ (9 ) $ 34 $ (1 ) Auction rate securities — — 105 (4 ) Mortgage-backed securities 346 (3 ) 206 (3 ) U.S. government and agency securities 356 (1 ) 267 (3 ) Debt funds 1,291 (109 ) 559 (41 ) Marketable equity securities 4 (19 ) — — Total $ 2,941 $ (141 ) $ 1,171 $ (52 ) Activity related to the Company’s investment portfolio is as follows: Three months ended July 31, 2015 July 25, 2014 (in millions) Debt (a) Equity (b) Debt (a) Equity (b) Proceeds from sales $ 1,237 $ 29 $ 1,830 $ 23 Gross realized gains 5 12 11 19 Gross realized losses (5 ) — (3 ) — Impairment losses recognized — (23 ) — (1 ) (a) Includes available-for-sale debt securities. (b) Includes marketable equity securities, cost method, equity method, exchange-traded funds, and other investments. Credit losses represent the difference between the present value of cash flows expected to be collected on certain mortgage-backed securities and auction rate securities and the amortized cost of these securities. Based on the Company’s assessment of the credit quality of the underlying collateral and credit support available to each of the remaining securities in which invested, the Company believes it has recorded all necessary other-than-temporary impairments as the Company does not have the intent to sell, nor is it more likely than not that the Company will be required to sell, before recovery of the amortized cost. As of July 31, 2015 and April 24, 2015 , the credit loss portion of other-than temporary impairments on debt securities was not significant. The total reductions for available-for-sale debt securities sold during the three months ended July 31, 2015 and July 25, 2014 were not significant. The total other-than-temporary impairment losses on available-for-sale debt securities for the three months ended July 31, 2015 and July 25, 2014 were not significant. The July 31, 2015 balance of available-for-sale debt securities, excluding debt funds which have no single maturity date,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in millions) July 31, 2015 Due in one year or less $ 2,165 Due after one year through five years 6,559 Due after five years through ten years 3,191 Due after ten years 191 Total $ 12,106 The Company holds investments in marketable equity securities which are classified as investments in the condensed consolidated balance sheets. The aggregate carrying amount of these investments was $61 million and $80 million as of July 31, 2015 and April 24, 2015 , respectively. During the three months ended July 31, 2015 , the Company determined that the fair value of certain marketable equity securities were below their carrying values and that the carrying values of these investments were not expected to be recoverable within a reasonable period of time. As a result, the Company recognized $20 million in impairment charges for the three months ended July 31, 2015 , which were recorded within other expense, net in the condensed consolidated statements of income. The Company did not record any significant impairment charges related to marketable equity securities during the three months ended July 25, 2014 . As of July 31, 2015 and April 24, 2015 , the aggregate carrying amount of equity and other securities without a quoted market price and accounted for using the cost or equity method was $497 million and $520 million , respectively. The total carrying value of these investments is reviewed quarterly for changes in circumstance or the occurrence of events that suggest the Company’s investment may not be recoverable. The value of cost or equity method investments is not adjusted if there are no identified events or changes in circumstances that may have a material adverse effect on the fair value of the investment. The Company did not record any significant impairment charges related to cost method investments during the three months ended July 31, 2015 .</t>
  </si>
  <si>
    <t>Fair Value Measurements</t>
  </si>
  <si>
    <t>Fair Value Disclosures [Abstract]</t>
  </si>
  <si>
    <t>Fair Value Measurements Assets and Liabilities That Are Measured at Fair Value on a Recurring Basis The authoritative guidance is principally applied to financial assets and liabilities such as marketable equity securities and debt and equity securities that are classified and accounted for as trading and available-for-sale, as well as derivative instruments and contingent consideration associated with acquisitions subsequent to April 24, 2009. Derivatives include cash flow hedges, freestanding derivative forward contracts, and fair value hedges. These items are marked-to-market at each reporting period. The following tables provide information by level for assets and liabilities that are measured at fair value on a recurring basis: Fair Value as of July 31, 2015 Fair Value Measurements Using Inputs Considered as (in millions) Level 1 Level 2 Level 3 Assets: Corporate debt securities $ 6,601 $ — $ 6,600 $ 1 Auction rate securities 102 — — 102 Mortgage-backed securities 1,544 — 1,544 — U.S. government and agency securities 3,249 1,600 1,649 — Foreign government and agency securities 63 — 63 — Certificates of deposit 45 — 45 — Other asset-backed securities 502 — 502 — Debt funds 2,921 — 2,921 — Marketable equity securities 61 61 — — Exchange-traded funds 79 79 — — Derivative assets 594 527 67 — Total assets $ 15,761 $ 2,267 $ 13,391 $ 103 Liabilities: Derivative liabilities 114 73 41 — Contingent consideration associated with acquisitions subsequent to April 24, 2009 291 — — 291 Total liabilities $ 405 $ 73 $ 41 $ 291 Fair Value as of April 24, 2015 Fair Value Measurements Using Inputs Considered as (in millions) Level 1 Level 2 Level 3 Assets: Corporate debt securities $ 6,378 $ — $ 6,377 $ 1 Auction rate securities 105 — — 105 Mortgage-backed securities 1,478 — 1,478 — U.S. government and agency securities 3,139 1,541 1,598 — Foreign government and agency securities 85 — 85 — Certificates of deposit 44 — 44 — Other asset-backed securities 507 — 507 — Debt funds 2,930 — 2,930 — Marketable equity securities 80 80 — — Exchange-traded funds 77 77 — — Derivative assets 733 644 89 — Total assets $ 15,556 $ 2,342 $ 13,108 $ 106 Liabilities: Derivative liabilities $ 116 $ 45 $ 71 $ — Contingent consideration associated with acquisitions subsequent to April 24, 2009 264 — — 264 Total liabilities $ 380 $ 45 $ 71 $ 264 The following table represents the range of the unobservable inputs utilized in the fair value measurement of the auction rate securities classified as Level 3 as of July 31, 2015 : Valuation Technique Unobservable Input Range (Weighted Average) Auction rate securities Discounted cash flow Years to principal recovery 2 yrs. - 12 yrs. (3 yrs.) Illiquidity premium 6% 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end of the fiscal quarter in which the actual event or change in circumstances that caused the transfer occurs. There were no transfers between Level 1, Level 2, or Level 3 during the three months ended July 31, 2015 or July 25, 2014 . When a determination is made to classify an asset or liability within Level 3, the determination is based upon the significance of the unobservable inputs to the overall fair value measurement. The following tables provide a reconciliation of the beginning and ending balances of items measured at fair value on a recurring basis that used significant unobservable inputs (Level 3): Three months ended July 31, 2015 (in millions) Total Level 3 Investments Corporate Debt Securities Auction Rate Securities Balance as of April 24, 2015 $ 106 $ 1 $ 105 Total unrealized (losses) included in other comprehensive income (3 ) — (3 ) Balance as of July 31, 2015 $ 103 $ 1 $ 102 Three months ended July 25, 2014 (in millions) Total Level 3 Corporate Debt Auction Rate Balance as of April 25, 2014 $ 106 $ 9 $ 97 Total unrealized gains included in other comprehensive income 2 — 2 Balance as of July 25, 2014 $ 108 $ 9 $ 99 Assets and Liabilities That Are Measured at Fair Value on a Nonrecurring Basis Non-financial assets such as equity and other securities that are accounted for using the cost or equity method, goodwill and IPR&amp;D, intangible assets, and property, plant, and equipment are measured at fair value when there is an indicator of impairment and recorded at fair value only when an impairment is recognized. The Company holds investments in equity and other securities that are accounted for using the cost or equity method, which are classified as other assets in the condensed consolidated balance sheets. The aggregate carrying amount of these investments was $497 million as of July 31, 2015 and $520 million as of April 24, 2015 . These cost or equity method investments are measured at fair value on a nonrecurring basis. The fair value of the Company’s cost or equity method investments is not estimated if there are no identified events or changes in circumstance that may have a significant adverse effect on the fair value of these investments. The Company did not record any significant impairment charges related to cost method investments during the three months ended July 31, 2015 . The Company recognized $9 million in impairment charges during the three months ended July 25, 2014 . These investments fall within Level 3 of the fair value hierarchy, due to the use of significant unobservable inputs to determine fair value, as the investments are privately-held entities without quoted market prices. To determine the fair value of these investments, the Company used all pertinent financial information available related to the entities, including financial statements and market participant valuations from recent and proposed equity offerings. The Company assesses the impairment of goodwill annually in the third quarter at the reporting unit level and whenever an event occurs or circumstances change that would indicate that the carrying amount may be impaired. The aggregate carrying amount of goodwill was $40.657 billion and $40.530 billion as of July 31, 2015 and April 24, 2015 , respectively. The Company did not record any goodwill impairment during the three months ended July 31, 2015 or July 25, 2014 . The Company assesses IPR&amp;D for impairment annually in the third quarter and whenever an event occurs or circumstances change that would indicate that the carrying amount may be impaired. The aggregate carrying amount of IPR&amp;D was $556 million and $470 million as of July 31, 2015 and April 24, 2015 , respectively. Similar to the goodwill impairment test, the IPR&amp;D impairment test requires the Company to make several estimates about fair value, most of which are based on projected future cash flows. The Company calculates the excess of IPR&amp;D asset fair values over their carrying values utilizing a discounted future cash flow analysis. During the three months ended July 31, 2015 and July 25, 2014 , the Company did not record any significant IPR&amp;D impairments. Due to the nature of IPR&amp;D projects, the Company may experience future delays or failures to obtain regulatory approvals to conduct clinical trials, failures of such clinical trials, delays or failures to obtain required market clearances or other failures to achieve a commercially viable product, and as a result, may record impairment losses in the future. The Company assesses intangible assets for impairment whenever events or changes in circumstances indicate that the carrying amount of an intangible asset (asset group) may not be recoverable. The aggregate carrying amount of intangible assets, excluding IPR&amp;D and non-amortizable tradenames, was $27.143 billion as of July 31, 2015 and $27.381 billion as of April 24, 2015 . When events or changes in circumstances indicate that the carrying amount of an intangible asset may not be recoverable, the Company calculates the excess of an intangible asset's carrying value over its undiscounted future cash flows. If the carrying value is not recoverable, an impairment loss is recorded based on the amount by which the carrying value exceeds the fair value. The inputs used in the fair value analysis fall within Level 3 of the fair value hierarchy due to the use of significant unobservable inputs to determine fair value. The Company did not record any significant intangible asset impairments during the three months ended July 31, 2015 or July 25, 2014 . The Company assesses property, plant, and equipment for impairment whenever events or changes in circumstances indicate that the carrying amount of property, plant, and equipment assets may not be recoverable. The Company did not record any significant impairments of property, plant, and equipment during the three months ended July 31, 2015 . As part of the Company’s restructuring initiatives, the Company recorded property, plant, and equipment impairments of $9 million during the three months ended July 25, 2014 within restructuring charges, net in the condensed consolidated statements of income. For further discussion of the restructuring initiatives refer to Note 4 to the condensed consolidated financial statements. Financial Instruments Not Measured at Fair Value As of July 31, 2015 , the total estimated fair value of the Company’s long-term debt, including the short-term portion, was $31.924 billion compared to a principal value of $31.125 billion ; as of April 24, 2015 , the total estimated fair value was $34.637 billion compared to a principal value of $32.125 billion .The fair value was estimated using quoted market prices for the publicly registered senior notes, which are classified as Level 2 within the fair value hierarchy. The fair values and principal values consider the terms of the related debt and exclude the impacts of debt discounts and derivative/hedging activity.</t>
  </si>
  <si>
    <t>Financing Arrangements</t>
  </si>
  <si>
    <t>Debt Disclosure [Abstract]</t>
  </si>
  <si>
    <t>Financing Arrangements Commercial Paper The Company maintains a commercial paper program that allows the Company to have a maximum of $3.500 billion in commercial paper outstanding, with maturities up to 364 days from the date of issuance. Commercial paper amounts outstanding as of July 31, 2015 totaled $425 million . No amounts were outstanding as of April 24, 2015 . During the three months ended July 31, 2015 , the weighted average original maturity of the commercial paper outstanding was approximately 37 days, and the weighted average interest rate was 0.33 percent. The issuance of commercial paper proportionately reduced the amount of credit available under the Company’s existing Credit Facility, as defined below. Line of Credit The Company has a $3.500 billion five year credit facility (Credit Facility) which provides back up funding for the commercial paper program described above. As of July 31, 2015 and April 24, 2015 , no amounts were outstanding. Interest rates are determined by a pricing matrix, based on the Company’s long-term debt ratings, assigned by Standard &amp; Poor’s Ratings Services and Moody’s Investors Service. Facility fees are payable on the Credit Facility and are determined in the same manner as the interest rates. The agreement also contains customary covenants, all of which the Company remained in compliance with as of July 31, 2015 . Long-Term Debt Long-term debt consisted of the following: (in millions, except interest rates) Maturity by Fiscal Year Payable as of July 31, 2015 Payable as of April 24, 2015 Floating rate three-year 2014 senior notes 2017 $ 250 $ 250 0.875 percent three-year 2014 senior notes 2017 250 250 6.000 percent ten-year 2008 CIFSA senior notes 2018 1,150 1,150 1.500 percent three-year 2015 senior notes 2018 1,000 1,000 1.375 percent five-year 2013 senior notes 2018 1,000 1,000 5.600 percent ten-year 2009 senior notes 2019 400 400 4.450 percent ten-year 2010 senior notes 2020 1,250 1,250 4.200 percent ten-year 2010 CIFSA senior notes 2020 600 600 2.500 percent five-year 2015 senior notes 2020 2,500 2,500 Floating rate five-year 2015 senior notes 2020 500 500 4.125 percent ten-year 2011 senior notes 2021 500 500 3.125 percent ten-year 2012 senior notes 2022 675 675 3.200 percent ten-year 2012 CIFSA senior notes 2022 650 650 3.150 percent seven-year 2015 senior notes 2022 2,500 2,500 2.750 percent ten-year 2013 senior notes 2023 1,250 1,250 2.950 percent ten-year 2013 CIFSA senior notes 2023 750 750 3.625 percent ten-year 2014 senior notes 2024 850 850 3.500 percent ten-year 2015 senior notes 2025 4,000 4,000 4.375 percent twenty-year 2015 senior notes 2035 2,500 2,500 6.550 percent thirty-year 2007 CIFSA senior notes 2037 850 850 6.500 percent thirty-year 2009 senior notes 2039 300 300 5.550 percent thirty-year 2010 senior notes 2040 500 500 4.500 percent thirty-year 2012 senior notes 2042 400 400 4.000 percent thirty-year 2013 senior notes 2043 750 750 4.625 percent thirty-year 2014 senior notes 2044 650 650 4.625 percent thirty-year 2015 senior notes 2045 4,000 4,000 Three-year term loan 2018 3,000 3,000 Interest rate swaps (Note 8) 2017 - 2022 62 79 Deferred gains from interest rate swap terminations, net - 1 3 Capital lease obligations 2017 - 2025 125 129 Bank borrowings 2021 38 17 Debt premium 2017 - 2045 458 499 Total Long-Term Debt $ 33,709 $ 33,752 Senior Notes The Company has outstanding unsecured senior obligations including those indicated as senior notes in the long-term debt table above (collectively, the Senior Notes). The Senior Notes rank equally with all other unsecured and unsubordinated indebtedness of the Company. The indentures under which the Senior Notes were issued contain customary covenants, all of which the Company remains in compliance with as of July 31, 2015 . The Company used the net proceeds from the sale of the Senior Notes primarily for working capital and general corporate uses, which includes the repayment of other indebtedness of the Company, and to fund the acquisition of Covidien in fiscal year 2015. For additional information regarding the terms of these agreements, refer to Note 8 to the consolidated financial statements included in the Company’s Annual Report on Form 10-K for the year ended April 24, 2015 .</t>
  </si>
  <si>
    <t>Derivatives and Foreign Exchange Risk Management</t>
  </si>
  <si>
    <t>Derivative Instruments and Hedging Activities Disclosure [Abstract]</t>
  </si>
  <si>
    <t>Derivatives and Foreign Exchange Risk Management The Company uses operational and economic hedges, as well as currency exchange rate derivative contracts and interest rate derivative instruments, to manage the impact of currency exchange and interest rate changes on earnings and cash flows. In order to minimize earnings and cash flow volatility resulting from currency exchange rate changes, the Company enters into derivative instruments, principally forward currency exchange rate contracts. These contracts are designed to hedge anticipated foreign currency transactions and changes in the value of specific assets and liabilities. At inception of the forward contract, the derivative is designated as either a freestanding derivative or a cash flow hedge. The primary currencies of the derivative instruments are the Euro and Japanese Yen. The Company does not enter into currency exchange rate derivative contracts for speculative purposes. The gross notional amount of all currency exchange rate derivative instruments outstanding at July 31, 2015 and April 24, 2015 was $9.240 billion and $9.782 billion , respectively. The aggregate currency exchange rate gains (losses) for the three months ended July 31, 2015 and July 25, 2014 were $43 million and $(12) million , respectively. The information that follows explains the various types of derivatives and financial instruments used by the Company, how and why the Company uses such instruments, and how such instruments impact the Company’s condensed consolidated balance sheets, statements of income, and statements of cash flows. Freestanding Derivative Forward Contracts Freestanding derivative forward contracts are used to offset the Company’s exposure to the change in value of specific foreign currency denominated assets and liabilities and to offset variability of cash flows associated with forecasted transactions denominated in a foreign currency. The gross notional amount of these contracts, not designated as hedging instruments, outstanding at July 31, 2015 and April 24, 2015 , was $3.447 billion and $4.713 billion , respectively. The amount and location of the gains (losses) in the condensed consolidated statements of income related to derivative instruments, not designated as hedging instruments, for the three months ended July 31, 2015 and July 25, 2014 are as follows: (in millions) Three months ended Derivatives Not Designated as Hedging Instruments Location July 31, 2015 July 25, 2014 Foreign currency exchange rate contracts gains (losses) Other expense, net $ 20 $ (24 ) Cash Flow Hedges Foreign Currency Exchange Rate Risk Forward contracts designated as cash flow hedges are designed to hedge the variability of cash flows associated with forecasted transactions denominated in a foreign currency that will take place in the future. No gains or losses relating to ineffectiveness of foreign currency cash flow hedges were recognized in earnings during the three months ended July 31, 2015 or July 25, 2014 . No components of the hedge contracts were excluded in the measurement of hedge ineffectiveness and no hedges were derecognized or discontinued during the three months ended July 31, 2015 or July 25, 2014 . The gross notional amount of these contracts, designated as cash flow hedges, outstanding at July 31, 2015 and April 24, 2015 , was $5.793 billion and $5.069 billion , respectively, and will mature within the subsequent three and two -year period, respectively. The amount of gains (losses) and location of the gains (losses) in the condensed consolidated statements of income and other comprehensive income (OCI) related to foreign currency exchange rate contract derivative instruments designated as cash flow hedges for the three months ended July 31, 2015 and July 25, 2014 are as follows: Three months ended July 31, 2015 Gross Gains (Losses) Recognized in OCI on Effective Portion of Derivative Effective Portion of Gains (Losses) on Derivative Reclassified from AOCI into Income (in millions) Derivatives in Cash Flow Hedging Relationships Amount Location Amount Foreign currency exchange rate contracts $ (14 ) Other expense, net $ 95 Cost of products sold (21 ) Total $ (14 ) $ 74 Three months ended July 25, 2014 Gross Gains (Losses) Recognized in OCI Effective Portion of Gains (Losses) on Derivative Reclassified from (in millions) Derivatives in Cash Flow Hedging Relationships Amount Location Amount Foreign currency exchange rate contracts $ 62 Other expense, net $ 2 Cost of products sold (3 ) Total $ 62 $ (1 ) Forecasted Debt Issuance Interest Rate Risk Forward starting interest rate derivative instruments designated as cash flow hedges are designed to manage the exposure to interest rate volatility with regard to future issuances of fixed-rate debt. As of July 31, 2015 , the Company had $800 million of fixed pay, forward starting interest rate swaps with a weighted average fixed-rate of 2.99 percent in anticipation of planned debt issuances. For the three months ended July 31, 2015 , the Company reclassified $3 million of the effective portion of the net losses on forward starting interest rate derivative instruments from accumulated other comprehensive loss to interest expense, net . No components of the hedge contracts were excluded in the measurement of hedge ineffectiveness, and no significant hedge ineffectiveness was recorded for the three months ended July 31, 2015 . For the three months ended July 25, 2014 , the Company reclassified $2 million of the effective portion of the net losses on forward starting interest rate derivative instruments from accumulated other comprehensive loss to interest expense, net . The unrealized losses on outstanding forward starting interest rate swap derivative instruments as of July 31, 2015 and April 24, 2015 were $40 million and $71 million , respectively. Unrealized losses on outstanding forward starting interest rate swap derivative instruments were recorded in other long-term liabilities, with the offset recorded in accumulated other comprehensive loss in the condensed consolidated balance sheets. As of July 31, 2015 and April 24, 2015 , the Company had $182 million and $210 million , respectively, in after-tax net unrealized gains associated with cash flow hedging instruments recorded in accumulated other comprehensive loss . The Company expects that $197 million of after-tax net unrealized gains as of July 31, 2015 will be reclassified into the condensed consolidated statements of income over the next 12 months. Fair Value Hedges Interest rate derivative instruments designated as fair value hedges are designed to manage the exposure to interest rate movements and to reduce borrowing costs by converting fixed-rate debt into floating-rate debt. Under these agreements, the Company agrees to exchange, at specified intervals, the difference between fixed and floating interest amounts calculated by reference to an agreed-upon notional principal amount. As of both July 31, 2015 and April 24, 2015 , the Company had interest rate swaps in gross notional amounts of $2.025 billion designated as fair value hedges of underlying fixed-rate senior note obligations. For additional information regarding the terms of the Company’s interest rate swap agreements, refer to Note 9 to the consolidated financial statements included in the Company’s Annual Report on Form 10-K for the year ended April 24, 2015 . The market value of outstanding interest rate swap agreements was a net $25 million unrealized gain, and the market value of the hedged item was a net $25 million unrealized loss at July 31, 2015 , which were recorded in other assets, prepaid expenses and other current assets, and other long-term liabilities with the offsets recorded in long-term debt and short-term borrowings in the condensed consolidated balance sheets. No hedge ineffectiveness was recorded as a result of these fair value hedges for the three months ended July 31, 2015 or July 25, 2014 . During the three months ended July 31, 2015 and July 25, 2014 , the Company did not have any significant ineffective fair value hedging instruments. In addition, the Company did not recognize any significant gains or losses during the three months ended July 31, 2015 or July 25, 2014 on firm commitments that no longer qualify as fair value hedges. Balance Sheet Presentation The following tables summarize the location and fair value amounts of derivative instruments reported in the condensed consolidated balance sheets as of July 31, 2015 and April 24, 2015 . The fair value amounts are presented on a gross basis and are segregated between derivatives that are designated and qualify as hedging instruments and those that are not and are further segregated by type of contract within those two categories. July 31, 2015 Asset Derivatives Liability Derivatives (in millions) Balance Sheet Location Fair Value Balance Sheet Location Fair Value Derivatives designated as hedging instruments Interest rate contracts Prepaid expenses and $ 5 Other accrued expenses $ — Foreign currency exchange rate contracts Prepaid expenses and other current assets 343 Other accrued expenses 30 Interest rate contracts Other assets 62 Other long-term liabilities 41 Foreign currency exchange rate contracts Other assets 111 Other long-term liabilities 7 Total derivatives designated as hedging instruments $ 521 $ 78 Derivatives not designated as hedging instruments Foreign currency exchange rate contracts Prepaid expenses and other current assets $ 73 Other accrued expenses $ 36 Total derivatives not designated as hedging instruments $ 73 $ 36 Total derivatives $ 594 $ 114 April 24, 2015 Asset Derivatives Liability Derivatives (in millions) Balance Sheet Location Fair Value Balance Sheet Location Fair Value Derivatives designated as hedging instruments Interest rate contracts Prepaid expenses and $ 10 Other accrued expenses $ — Foreign currency exchange rate contracts Prepaid expenses and other current assets 382 Other accrued expenses 12 Interest rate contracts Other assets 79 Other long-term liabilities 71 Foreign currency exchange rate contracts Other assets 143 Other long-term liabilities 3 Total derivatives designated as hedging instruments $ 614 $ 86 Derivatives not designated as hedging instruments Foreign currency exchange rate contracts Prepaid expenses and other current assets $ 119 Other accrued expenses $ 30 Total derivatives not designated as hedging instruments $ 119 $ 30 Total derivatives $ 733 $ 116 The Company has elected to present the fair value of derivative assets and liabilities within the condensed consolidated balance sheets on a gross basis even when derivative transactions are subject to master netting arrangements and may otherwise qualify for net presentation. The following table provides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July 31, 2015 Gross Amount Not Offset on the Balance Sheet (in millions) Gross Amount of Recognized Assets (Liabilities) Financial Instruments Collateral (Received) or Posted Net Amount Derivative Assets Foreign currency exchange rate contracts $ 527 $ (75 ) $ (270 ) $ 182 Interest rate contracts 67 (6 ) (13 ) 48 $ 594 $ (81 ) $ (283 ) $ 230 Derivative Liabilities Foreign currency exchange rate contracts $ (73 ) $ 58 $ — $ (15 ) Interest rate contracts (41 ) 23 — (18 ) $ (114 ) $ 81 $ — $ (33 ) Total $ 480 $ — $ (283 ) $ 197 April 24, 2015 Gross Amount Not Offset on the Balance Sheet (in millions) Gross Amount of Recognized Assets (Liabilities) Financial Instruments Collateral (Received) or Posted Net Amount Derivative Assets Foreign currency exchange rate contracts $ 644 $ (61 ) $ (325 ) $ 258 Interest rate contracts 89 (10 ) (13 ) 66 $ 733 $ (71 ) $ (338 ) $ 324 Derivative Liabilities Foreign currency exchange rate contracts $ (45 ) $ 31 $ — $ (14 ) Interest rate contracts (71 ) 40 8 (23 ) $ (116 ) $ 71 $ 8 $ (37 ) Total $ 617 $ — $ (330 ) $ 287</t>
  </si>
  <si>
    <t>Inventory Disclosure [Abstract]</t>
  </si>
  <si>
    <t>Inventories Inventories are stated at the lower of cost or market, with cost determined on a first-in, first-out basis. The Company reduces the carrying value of inventories for those items that are potentially excess, obsolete or slow-moving based on changes in customer demand, technology developments, or other economic factors. Inventory balances are as follows: (in millions) July 31, 2015 April 24, 2015 Finished goods $ 2,187 $ 2,268 Work in-process 501 509 Raw materials 716 686 Total $ 3,404 $ 3,463</t>
  </si>
  <si>
    <t>Goodwill and Other Intangible Assets, Net</t>
  </si>
  <si>
    <t>Goodwill and Intangible Assets Disclosure [Abstract]</t>
  </si>
  <si>
    <t>Goodwill and Other Intangible Assets, Net The changes in the carrying amount of goodwill for the three months ended July 31, 2015 are as follows: (in millions) Cardiac and Vascular Group Minimally Invasive Therapies Group Restorative Therapies Group Diabetes Group Total Balance as of April 24, 2015 $ 5,855 $ 23,399 $ 9,424 $ 1,852 $ 40,530 Goodwill as a result of acquisitions 95 — — — 95 Purchase accounting adjustments, net — 28 6 — 34 Currency adjustment, net (6 ) — 3 1 (2 ) Balance as of July 31, 2015 $ 5,944 $ 23,427 $ 9,433 $ 1,853 $ 40,657 During the three months ended July 31, 2015 , the Company recorded $34 million of purchase accounting adjustments, net, primarily related to the Covidien acquisition. See Note 3 to the condensed consolidated financial statements for additional information on purchase accounting adjustments related to the Covidien acquisition. The gross carrying amount and accumulated amortization of intangible assets at July 31, 2015 and April 24, 2015 are as follows: July 31, 2015 April 24, 2015 (in millions) Gross Carrying Amount Accumulated Amortization Gross Carrying Amount Accumulated Amortization Amortizable: Customer-related $ 18,495 $ (537 ) $ 18,492 $ (273 ) Purchased technology and patents 11,142 (2,457 ) 11,118 (2,268 ) Trademarks and tradenames 850 (384 ) 640 (363 ) Other 79 (45 ) 79 (44 ) Total $ 30,566 $ (3,423 ) $ 30,329 $ (2,948 ) Non-Amortizable: IPR&amp;D $ 556 $ 470 Tradenames — 250 Total $ 556 $ 720 Amortization expense for the three months ended July 31, 2015 and July 25, 2014 was $481 million and $87 million , respectively. Estimated aggregate amortization expense based on the current carrying value of amortizable intangible assets as of July 31, 2015 , excluding any possible future amortization associated with acquired IPR&amp;D, which has not met technological feasibility, is as follows: (in millions) Fiscal Year Estimated Amortization Expense Remaining 2016 $ 1,453 2017 1,890 2018 1,860 2019 1,768 2020 1,720 2021 1,703</t>
  </si>
  <si>
    <t>Income Taxes</t>
  </si>
  <si>
    <t>Income Tax Disclosure [Abstract]</t>
  </si>
  <si>
    <t>Income Taxes The Company’s effective tax rates for the three months ended July 31, 2015 and July 25, 2014 were 12.8 percent and 19.6 percent, respectively. The change in the Company’s effective tax rate for the three months ended July 31, 2015 was primarily due to the impact of restructuring charges, net, acquisition-related items, and the impact from the acquisition of Covidien. During the three months ended July 31, 2015 , the Company's gross unrecognized tax benefits decreased from $2.860 billion to $2.561 billion . In addition, the Company has accrued gross interest and penalties of $580 million as of July 31, 2015 . If all of the Company’s unrecognized tax benefits were recognized, approximately $1.982 billion would impact the Company’s effective tax rate. The Company has recorded $5 million of gross unrecognized tax benefits as a current liability and $2.556 billion as a long-term liability. The Company will continue to recognize interest and penalties related to income tax matters within provision for income taxes in the condensed consolidated statements of income and record the liability within accrued income taxes or long-term accrued income taxes in the condensed consolidated balance sheets, as appropriate. See Note 16 to the condensed consolidated financial statements for additional information regarding the status of current tax audits and proceedings.</t>
  </si>
  <si>
    <t>Earnings Per Share</t>
  </si>
  <si>
    <t>Earnings Per Share [Abstract]</t>
  </si>
  <si>
    <t>Earnings Per Share Earnings per share is calculated using the two-class method, as the Company's A Preferred Shares, issued as part of the Transactions, are considered a participating security. Accordingly, earnings are allocated to both ordinary shares and participating securities in determining earnings per ordinary share. Due to the limited number of A Preferred Shares outstanding, this allocation had no effect on ordinary earnings per share; therefore, it is not presented below. Basic earnings per share is computed based on the weighted average number of ordinary shares outstanding. Diluted earnings per share is computed based on the weighted average number of ordinary shares outstanding, increased by the number of additional shares that would have been outstanding had the potentially dilutive ordinary shares been issued, and reduced by the number of shares the Company could have repurchased from the proceeds from issuance of the potentially dilutive shares. Potentially dilutive ordinary shares include stock options and other stock-based awards granted under stock-based compensation plans and shares committed to be purchased under the employee stock purchase plan. The table below sets forth the computation of basic and diluted earnings per share: Three months ended (in millions, except per share data) July 31, July 25, Numerator: Net income attributable to ordinary shareholders $ 820 $ 871 Denominator: Basic – weighted average shares outstanding 1,418.1 992.6 Effect of dilutive securities: Employee stock options 13.2 7.5 Employee restricted stock units 5.0 5.0 Other 0.1 0.1 Diluted – weighted average shares outstanding 1,436.4 1,005.2 Basic earnings per share $ 0.58 $ 0.88 Diluted earnings per share $ 0.57 $ 0.87 The calculation of weighted average diluted shares outstanding excludes options for approximately 1 million shares of common stock for the three months ended July 31, 2015 because their effect would have been anti-dilutive on the Company’s earnings per share. For the three months ended July 25, 2014 , there were no options that would have had an anti-dilutive effect on the Company's earnings per share.</t>
  </si>
  <si>
    <t>Retirement Benefit Plans</t>
  </si>
  <si>
    <t>Compensation and Retirement Disclosure [Abstract]</t>
  </si>
  <si>
    <t xml:space="preserve">Retirement Benefit Plans The Company sponsors various retirement benefit plans, including defined benefit pension plans (pension benefits), post-retirement medical plans, defined contribution savings plans, and termination indemnity plans, covering substantially all U.S. employees and many employees outside the U.S. The net periodic benefit cost of the defined benefit pension plans includes the following components for the three months ended July 31, 2015 and July 25, 2014 : U.S. Pension Benefits Non-U.S. Pension Benefits Three months ended Three months ended (in millions) July 31, July 25, July 31, July 25, Service cost $ 30 $ 26 $ 22 $ 15 Interest cost 31 26 9 8 Expected return on plan assets (45 ) (39 ) (13 ) (10 ) Amortization of net actuarial loss 24 16 6 3 Net periodic benefit cost $ 40 $ 29 $ 24 $ 16 </t>
  </si>
  <si>
    <t>Stock-Based Compensation</t>
  </si>
  <si>
    <t>Disclosure of Compensation Related Costs, Share-based Payments [Abstract]</t>
  </si>
  <si>
    <t>Stock-based Compensation</t>
  </si>
  <si>
    <t>Stock-Based Compensation Under the fair value recognition provisions of U.S. GAAP for accounting for stock-based compensation, the Company measures stock-based compensation expense at the grant date based on the fair value of the award and recognizes the compensation expense over the requisite service period, which is generally the vesting period. The following table presents the components and classification of stock-based compensation expense recognized for the three months ended July 31, 2015 and July 25, 2014 : Three months ended (in millions) July 31, July 25, Stock options $ 57 $ 6 Restricted stock awards 34 23 Employee stock purchase plan 5 5 Total stock-based compensation expense $ 96 $ 34 Cost of products sold $ 12 $ 4 Research and development expense 8 6 Selling, general, and administrative expense 49 24 Restructuring charges, net 8 — Acquisition-related items 19 — Total stock-based compensation expense $ 96 $ 34 Income tax benefits (29 ) (9 ) Total stock-based compensation expense, net of tax $ 67 $ 25</t>
  </si>
  <si>
    <t>Accumulated Other Comprehensive Loss (Notes)</t>
  </si>
  <si>
    <t>Other Comprehensive Income (Loss), before Tax [Abstract]</t>
  </si>
  <si>
    <t>Accumulated Other Comprehensive Loss</t>
  </si>
  <si>
    <t>Accumulated Other Comprehensive Income (Loss) Changes in AOCI by component are as follows: (in millions) Unrealized Gain (Loss) on Available-for-Sale Securities Cumulative Translation Adjustments (a) Net Change in Retirement Obligations Unrealized Gain (Loss) on Derivatives Total Accumulated Other Comprehensive (Loss) Income Balance as of April 24, 2015, net of tax $ 14 $ (277 ) $ (1,131 ) $ 210 $ (1,184 ) Other comprehensive (loss) income before reclassifications, before tax (193 ) (26 ) (7 ) 14 (212 ) Tax benefit (expense) 70 — — (6 ) 64 Other comprehensive (loss) income before reclassifications, net of tax (123 ) (26 ) (7 ) 8 (148 ) Reclassifications, before tax (12 ) — 30 (62 ) (44 ) Tax benefit (expense) 4 — (10 ) 26 20 Reclassifications, net of tax (8 ) (b) — 20 (c) (36 ) (d) (24 ) Other comprehensive (loss) income, net of tax (131 ) (26 ) 13 (28 ) (172 ) Balance as of July 31, 2015, net of tax $ (117 ) $ (303 ) $ (1,118 ) $ 182 $ (1,356 ) (in millions) Unrealized Gain (Loss) on Available-for-Sale Securities Cumulative Translation Adjustments (a) Net Change in Retirement Obligations Unrealized Gain (Loss) on Derivatives Total Accumulated Other Comprehensive (Loss) Income Balance as of April 25, 2014, net of tax $ (6 ) $ 218 $ (765 ) $ (44 ) $ (597 ) Other comprehensive income before reclassifications, before tax 107 1 4 55 167 Tax expense (39 ) — — (19 ) (58 ) Other comprehensive income before reclassifications, net of tax 68 1 4 36 109 Reclassifications, before tax (21 ) — 19 3 1 Tax benefit (expense) 7 — (6 ) (2 ) (1 ) Reclassifications, net of tax (14 ) (b) — 13 (c) 1 (d) — Other comprehensive income, net of tax 54 1 17 37 109 Balance as of July 25, 2014, net of tax $ 48 $ 219 $ (748 ) $ (7 ) $ (488 ) (a) Taxes are not provided on cumulative translation adjustments as substantially all translation adjustments relate to earnings that are intended to be indefinitely reinvested outside the U.S. (b) Represents net realized gains on sales of available-for-sale securities that were reclassified from AOCI to other expense, net (see Note 5). (c) Includes net amortization of prior service costs and actuarial losses included in net periodic benefit cost (see Note 14). (d) Relates to foreign currency cash flow hedges that were reclassified from AOCI to other expense, net or cost of products sold and forward starting interest rate derivative instruments that were reclassified from AOCI to interest expense, net (see Note 8).</t>
  </si>
  <si>
    <t>Contingencies</t>
  </si>
  <si>
    <t>Commitments and Contingencies Disclosure [Abstract]</t>
  </si>
  <si>
    <t>Contingencies The Company and its affiliates are involved in a number of legal actions involving product liability, intellectual property disputes, shareholder related matters, environmental proceedings, income tax disputes, and other matters. The outcomes of these legal actions are not within the Company’s complete control and may not be known for prolonged periods of time. In some actions, the claimants seek damages, as well as other relief (including injunctions barring the sale of products that are the subject of the lawsuit), that could require significant expenditures or result in lost revenues. When determining the estimated loss or range of loss, significant judgment is required to estimate the amount and timing of a loss to be recorded. Estimates of probable losses resulting from litigation and governmental proceedings involving the Company are inherently difficult to predict, particularly when the matters are in early procedural stages, with incomplete scientific facts or legal discovery; involve unsubstantiated or indeterminate claims for damages; potentially involve penalties, fines or punitive damages; or could result in a change in business practice. As of July 31, 2015 and April 24, 2015, accrued certain litigation charges involving product liability, intellectual property disputes, shareholder related matters, environmental proceedings, and other matters were $787 million and $879 million , respectively. The Company includes accrued certain litigation charges in other accrued expenses and other long-term liabilities on the condensed consolidated balance sheets. In addition to the litigation contingencies referenced below, the Company also has certain guarantee obligations that may potentially result in future costs. While it is not possible to predict the outcome for most of the matters discussed below, the Company believes it is possible that costs associated with them could have a material adverse impact on the Company’s consolidated earnings, financial position, or cash flows. Product Liability Matters Sprint Fidelis In 2007, a putative class action was filed in the Ontario Superior Court of Justice in Canada seeking damages for personal injuries allegedly related to the Company's Sprint Fidelis family of defibrillation leads. On October 20, 2009, the court certified a class proceeding but denied class certification on plaintiffs' claim for punitive damages. Pretrial proceedings are underway. The Company has not recorded an expense related to damages in connection with this matter because any potential loss is not currently probable or reasonably estimable under U.S. GAAP. Additionally, the Company cannot reasonably estimate the range of loss, if any, that may result from this matter. INFUSE Litigation The Company estimates law firms representing approximately 6,100 claimants have asserted or intend to assert personal injury claims against Medtronic in the U.S. state and federal courts involving the INFUSE bone graft product. As of September 4, 2015, the Company has reached agreements to settle approximately 3,800 of these claims. The Company's accrued expenses for this matter are included within accrued certain litigation charges in other accrued expenses and other long-term liabilities on the condensed consolidated balance sheets as discussed above. Other INFUSE Litigation On June 5, 2014, Humana, Inc. filed a lawsuit for unspecified monetary damages in the U.S. District Court for the Western District of Tennessee, alleging that Medtronic, Inc. violated federal racketeering (RICO) law and various state laws, by conspiring with physicians to promote unapproved uses of INFUSE. The Company has not recorded an expense related to damages in connection with this matter because any potential loss is not currently probable or reasonably estimable under U.S. GAAP. Additionally, the Company cannot reasonably estimate the range of loss, if any, that may result from this matter. Pelvic Mesh Litigation Covidien currently is involved in litigation in various state and federal courts against manufacturers of pelvic mesh products alleging personal injuries resulting from the implantation of those products. Two subsidiaries of Covidien supplied pelvic mesh products to one of the manufacturers, Bard, named in the litigation. The litigation includes a federal multi-district litigation in the U.S. District Court for the Northern District of West Virginia and cases in various state courts and jurisdictions outside the U.S. Generally, complaints allege design and manufacturing claims, failure to warn, breach of warranty, fraud, violations of state consumer protection laws and loss of consortium claims. In July 2015, the Company and Bard agreed that Bard would pay the Company $121 million towards the settlement of these claims. The $121 million receivable was recorded as an opening balance sheet adjustment related to the Covidien acquisition in the first quarter of fiscal year 2016. That agreement does not resolve the dispute between the Company and Bard with respect to claims that do not settle, if any. As part of the agreement, the Company and Bard agreed to dismiss without prejudice their pending litigation with respect to Bard’s obligation to defend and indemnify the Company. The Company estimates law firms representing approximately 11,300 claimants have asserted or intend to assert claims involving products manufactured by Covidien’s subsidiaries. As of September 4, 2015, the Company has reached agreements to settle approximately 2,300 of these claims. The Company's accrued expenses for this matter are included within accrued certain litigation charges in other accrued expenses and other long-term liabilities on the condensed consolidated balance sheets as discussed above. Patent Litigation Ethicon On March 28, 2013, the federal court ruled in favor of Covidien in a patent infringement suit against Ethicon Endo-Surgery, Inc. (Ethicon), a Johnson &amp; Johnson company, relating to Ethicon’s Harmonic ® line of ultrasonic surgical products. The federal court awarded Covidien $177 million in damages upon ruling that several of Covidien’s patents were valid, enforceable and infringed by Ethicon. Ethicon appealed the decision. On December 4, 2014, the U.S. Court of Appeals for the Federal Circuit reversed the $177 million judgment against Ethicon and ruled that the infringed patent claims were invalid. On July 27, 2015, Medtronic filed a request seeking Supreme Court review of the Federal Circuit’s decision in the case. Ethicon Endo-Surgery, Inc., et al. v. Covidien, Inc., et al . is a patent infringement action filed on December 14, 2011 in the U.S. District Court for the Southern District of Ohio, Western Division. The complaint alleges that Covidien’s Sonicision product infringes several of Ethicon’s design and utility patents. Ethicon is seeking monetary damages and injunctive relief. On January 22, 2014, the district court entered summary judgment in Covidien’s favor, ruling that Covidien does not infringe any of the seven Ethicon patents in dispute and declaring five of Ethicon’s patents invalid. Ethicon appealed the district court’s decision and on August 7, 2015, the Court of Appeals for the Federal Circuit issued a ruling affirming in part, reversing in part, and vacating in part. Specifically the decision upholds the finding that Sonicision does not infringe any of the four design patents asserted by Ethicon, upheld the claim construction on of a patent related to ultrasonic dampening components but remanded to the trial court for further proceedings because of factual issues; and reversed the District Court’s finding that an Ethicon patent directed to ultrasonic shears and methods of sealing blood vessels was invalid. The Company has not recorded an expense related to damages in connection with the patent litigation matters because any potential loss is not currently probable or reasonably estimable under U.S. GAAP. Additionally, the Company cannot reasonably estimate the range of loss, if any, that may result from these matters. Shareholder Related Matters INFUSE On March 12, 2012, Charlotte Kokocinski filed a shareholder derivative action against both Medtronic, Inc. and certain of its current and former officers and members of its Board of Directors in the U.S. District Court for the District of Minnesota, setting forth certain allegations, including a claim that defendants violated various purported duties in connection with the INFUSE bone graft product and otherwise. On March 25, 2013, the Court dismissed the case without prejudice. On March 30, 2015, the Court granted defendants’ motion to dismiss the Amended Complaint, dismissing the case with prejudice. Plaintiffs are seeking reconsideration of that decision. In May 2012, Daniel Himmel and the Saratoga Advantage Trust commenced two other separate shareholder derivative actions in Hennepin County, Minnesota, District Court against the same defendants, making allegations similar to those in the Kokocinski case. On July 1, 2014, Road Carriers Local 707 Welfare &amp; Pension Funds filed a shareholder derivative action in Hennepin County, Minnesota, District Court against the same defendants making allegations similar to those in the Kokocinski, Himmel, and Saratoga Advantage Trust cases. On July 24, 2014, Anne Shirley Cutler filed a shareholder derivative action in Hennepin County, Minnesota, District Court against certain of the same defendants making allegations similar to those in the Kokocinski, Himmel, and Saratoga Advantage Trust cases as well as allegations that defendants violated purported duties in connection with the Synchromed pain pump system. On May 26, 2015, the Himmel , Saratoga Advantage Trust , Road Carriers Local 707 , and Cutler plaintiffs filed Voluntary Stipulations of Dismissal with Prejudice or statements of non-opposition to dismissal of all INFUSE-related claims and allegations. On June 4, 2015, the Court preliminarily approved the INFUSE-related dismissals with prejudice subject to shareholder notice and an opportunity to intervene. On June 9, 2015 and July 14, 2015, the Company provided notice of the Court's order in a Report on Form 8-K filing. No shareholder intervened within the deadline set by the Court. On September 26, 2014, Richard Hockstein filed an INFUSE-related shareholder derivative action against both Medtronic, Inc. and certain of its current and former officers and members of its Board of Directors in the U.S. District Court for the District of Minnesota making allegations similar to those in the Kokocinski case. West Virginia Pipe Trades and Phil Pace, on June 27, 2013 and July 3, 2013, respectively, filed putative class action complaints against Medtronic, Inc. and certain of its officers in the U.S. District Court for the District of Minnesota, alleging that the defendants made false and misleading public statements regarding the INFUSE Bone Graft product during the period of December 8, 2010 through August 3, 2011. Shareholder Related Matters Resulting from the Covidien Acquisition On July 2, 2014, Lewis Merenstein filed a putative shareholder class action in Hennepin County, Minnesota, District Court seeking to enjoin the then-potential acquisition of Covidien. The lawsuit named Medtronic, Inc., Covidien, and each member of the Medtronic, Inc. Board of Directors at the time as defendants, and alleged that the directors breached their fiduciary duties to shareholders with regard to the then-potential acquisition. On August 21, 2014, Kenneth Steiner filed a putative shareholder class action in Hennepin County, Minnesota, District Court, also seeking an injunction to prevent the potential Covidien acquisition. In September 2014, the Merenstei n and Steiner matters were consolidated and in December 2014, the plaintiffs filed a preliminary injunction motion seeking to enjoin the Covidien transaction. On December 30, 2014, a hearing was held on plaintiffs’ motion for preliminary injunction and on defendants’ motion to dismiss. On January 2, 2015, the Court denied the plaintiffs’ motion for preliminary injunction and on January 5, 2015 issued its opinion. On March 20, 2015, the Court issued its order and opinion granting Medtronic’s motion to dismiss the case. In May of 2015, the plaintiffs filed an appeal with the Minnesota State Court of Appeals. Putative shareholder class action complaints have been filed in the U.S. District Court for the District of Massachusetts by purported shareholders of Covidien under the captions Taxman v. Covidien plc, et al ., 14-cv-12949, Lipovich v. Covidien plc, et al ., 14-cv-13308 and Rosenfeld Family Foundation v. Covidien plc, et al ., 14-cv-13490. On October 20, 2014, the plaintiff in the Rosenfeld action and another purported shareholder of Covidien filed a motion seeking to consolidate the Taxman, Lipovich and Rosenfeld actions, and on November 14, 2014, the U.S. District Court for the District of Massachusetts granted that motion consolidating the actions (the Consolidated Action). On December 23, 2014, the defendants reached an agreement in principle with plaintiffs in the Consolidated Action, and that agreement is reflected in a memorandum of understanding. In connection with the settlement contemplated by the memorandum of understanding, Covidien agreed to make certain additional disclosures related to the Transactions, which are contained in Covidien’s Report on Form 8-K filed on December 23, 2014. The memorandum of understanding contemplates that the parties will enter into a stipulation of settlement. A stipulation of settlement was filed with the court on May 15, 2015, and a hearing has been scheduled in September 2015 at which the U.S. District Court for the District of Massachusetts will consider the fairness, reasonableness, and adequacy of the settlement, including attorneys' fees and expenses that will be paid to plaintiffs' counsel. If the settlement is finally approved by the court, it will resolve and release all claims in all actions that were or could have been brought by Covidien shareholders challenging any aspect of the Transactions. There can be no assurance that U.S. District Court for the District of Massachusetts will approve the settlement. In such event, the proposed settlement as contemplated by the memorandum of understanding may be terminated. The Company has not recorded an expense related to damages in connection with the shareholder related matters because any potential loss is not currently probable or reasonably estimable under U.S. GAAP. Additionally, the Company cannot reasonably estimate the range of loss, if any, that may result from these matters. Environmental Proceedings Covidien is involved in various stages of investigation and cleanup related to environmental remediation matters at a number of sites. These projects relate to a variety of activities, including removal of solvents, metals and other hazardous substances from soil and groundwater. The ultimate cost of site cleanup and timing of future cash flows is difficult to predict given uncertainties regarding the extent of the required cleanup, the interpretation of applicable laws and regulations, and alternative cleanup methods. Covidien is a successor to a company which owned and operated a chemical manufacturing facility in Orrington, Maine from 1967 until 1982, and is responsible for the costs of completing an environmental site investigation as required by the Maine Department of Environmental Protection (MDEP). MDEP served a compliance order on Mallinckrodt LLC and United States Surgical Corporation in December 2008. The compliance order included a directive to remove a significant volume of soils at the site. On December 19, 2008, Covidien filed an appeal with the Maine Board of Environmental Protection (Maine Board) to challenge the terms of the compliance order. A hearing before the Maine Board began on January 25, 2010 and concluded on February 4, 2010. On August 19, 2010, the Maine Board modified the MDEP order and issued a final order requiring removal of two landfills, capping of the remaining three landfills, installation of a groundwater extraction system and long-term monitoring of the site and the three remaining landfills. On April 3, 2014, the Maine Supreme Judicial Court affirmed the Maine Board’s compliance order. Covidien has proceeded with implementation of the investigation and remediation at the site in accordance with the MDEP order as modified by the Maine Board order. Covidien has also been involved in a lawsuit filed in the U.S. District Court for the District of Maine by the Natural Resources Defense Council and the Maine People’s Alliance. Plaintiffs sought an injunction requiring Covidien to conduct extensive studies of mercury contamination of the Penobscot River and Bay and options for remediating such contamination, and to perform appropriate remedial activities, if necessary. On July 29, 2002, following a March 2002 trial, the District Court entered an opinion and order which held that conditions in the Penobscot River and Bay may pose an imminent and substantial endangerment and that Covidien was liable for the cost of performing a study of the river and bay. The District Court subsequently appointed an independent study panel to oversee the study and ordered Covidien to pay costs associated with the study. A report issued by the study panel contains recommendations for a variety of potential remedial options which could be implemented individually or in a variety of combinations, and includes preliminary cost estimates for the potential remedial options, which the report describes as “very rough estimates of cost,” ranging from $25 million to $235 million . The report indicates that these costs are subject to uncertainties, and that before any remedial option is implemented, further engineering studies and engineering design work are necessary to determine the feasibility of the proposed remedial options. In June of 2014, a trial was held to determine if remediation was necessary and feasible, and on September 2, 2015, the District Court issued an order concluding that further engineering study and engineering design work is appropriate to determine the nature and extent of remediation in the Penobscot River and Bay. The Company's accrued expenses for environmental proceedings are included within accrued certain litigation charges in other accrued expenses and other long-term liabilities on the condensed consolidated balance sheets as discussed above. Other Matters One of Covidien’s subsidiaries, ev3 Inc., (ev3) acquired Appriva Medical, Inc. in 2002. The acquisition agreement relating to ev3’s acquisition of Appriva Medical contained four contingent milestone payments totaling $175 million . ev3 determined that the milestones were not achieved by the applicable dates and that none of the milestones were payable. On April 7, 2009, Michael Lesh and Erik Van Der Burg, acting jointly as the Shareholder Representatives for the former shareholders of Appriva Medical, filed a motion to amend their previously dismissed complaints in Superior Court of the State of Delaware. The plaintiffs asserted several claims, including breach of contract, fraudulent inducement and violation of California securities law. On May 1, 2013, the jury returned a verdict finding that ev3 breached the merger agreement and awarded $175 million in damages plus interest to the plaintiffs. On September 30, 2014, the Delaware Supreme Court reversed the jury’s verdict and remanded the case for a new trial. A new trial is scheduled to begin on October 19, 2015. The Company's accrued expenses for this matter are included within accrued certain litigation charges in other accrued expenses and other long-term liabilities on the condensed consolidated balance sheets as discussed above. Medtronic has received subpoenas or document requests from the Attorneys General in Massachusetts, California, Oregon, Illinois, and Washington seeking information regarding sales, marketing, clinical, and other information relating to the INFUSE bone graft product. The Company continues to fully cooperate in connection with this matter. On May 2, 2011, the U.S. Attorney’s Office for the District of Massachusetts issued a subpoena to ev3, a subsidiary of the Company, requesting production of documents relating to sales and marketing and other issues in connection with several neurovascular products. The matters under investigation relate to activities prior to Covidien's acquisition of ev3 in 2010. ev3 complied as required with the subpoena and cooperated with the investigation. The Company continues to fully cooperate in connection with this matter. On September 2, 2014, the U.S. Department of Health and Human Services, Office of Inspector General and the U.S. Attorney’s Office for the Northern District of California, issued a subpoena requesting production of documents relating to sales and marketing practices associated with certain of ev3’s peripheral vascular products. The Company continues to fully cooperate in connection with this matter. The Company has not recorded an expense related to damages in connection with the issued subpoenas because any potential loss is not currently probable or reasonably estimable under U.S. GAAP. Additionally, the Company cannot reasonably estimate the range of loss, if any, that may result from these matters. Income Taxes In March 2009, the U.S. Internal Revenue Service (IRS) issued its audit report on Medtronic, Inc. for fiscal years 2005 and 2006. Medtronic, Inc. reached agreement with the IRS on some, but not all matters related to these fiscal years. On December 23, 2010, the IRS issued a statutory notice of deficiency with respect to the remaining issues. Medtronic, Inc. filed a Petition with the U.S. Tax Court on March 21, 2011 objecting to the deficiency. During October and November 2012, Medtronic, Inc. reached resolution with the IRS on various matters, including the deductibility of a settlement payment. Medtronic, Inc. and the IRS agreed to hold one issue, the calculation of amounts eligible for the one-time repatriation holiday, because such specific issue was being addressed by other taxpayers in litigation with the IRS. The remaining unresolved issue for fiscal years 2005 and 2006 relates to the allocation of income between Medtronic, Inc. and its wholly-owned subsidiary operating in Puerto Rico, which is one of the Company's key manufacturing sites. The Tax Court proceeding with respect to this issue began on February 3, 2015 and ended on March 12, 2015. The Company expects a ruling from the Tax Court sometime during fiscal year 2017. In October 2011, the IRS issued its audit report on Medtronic, Inc. for fiscal years 2007 and 2008. Medtronic, Inc. reached agreement with the IRS on some but not all matters related to these fiscal years. During the first quarter of fiscal year 2016, the Company finalized its agreement with the IRS on the proposed adjustments associated with the tax effects of the Company's acquisition of Kyphon Inc. (Kyphon). The settlement was consistent with the certain tax adjustment recorded during the fourth quarter of fiscal year 2015. The significant issues that remain unresolved for these tax years relate to the allocation of income between Medtronic, Inc. and its wholly-owned subsidiary operating in Puerto Rico. In April 2014, the IRS issued its audit report on Medtronic, Inc. for fiscal years 2009, 2010, and 2011. Medtronic, Inc. reached agreement with the IRS on some but not all matters related to these fiscal years. The significant issues that remain unresolved relate to the allocation of income between Medtronic, Inc. and its wholly-owned subsidiary operating in Puerto Rico, and proposed adjustments associated with the tax effects of its acquisition structures for Ardian, CoreValve, Inc., and Ablation Frontiers, Inc. The Company disagrees with the IRS and will attempt to resolve these matters at the IRS Appellate level; however, it will proceed through litigation, if necessary. The IRS continues to audit Medtronic, Inc.'s U.S. federal income tax returns for the fiscal years 2012 through 2014. Covidien and the IRS have concluded and reached agreement on its audit of Covidien’s U.S. federal income tax returns for the 2008 and 2009 tax years. The IRS continues to audit Covidien’s U.S. federal income tax returns for the years 2010 through 2012. Open periods for examination also include certain periods during which Covidien was a subsidiary of Tyco International plc (Tyco International). The resolution of these matters is subject to the conditions set forth in the Tyco tax sharing agreement. Tyco International has the right to administer, control and settle all U.S. income tax audits for periods prior to the 2007 separation. The IRS has concluded its field examination of certain of Tyco International’s U.S. federal income tax returns for the years 1997 through 2000 and proposed tax adjustments, several of which also affect Covidien’s income tax returns for certain years after 2000. Tyco International has appealed certain of the tax adjustments proposed by the IRS and has resolved all but one of the matters associated with the proposed tax adjustments. With respect to the outstanding issue that remains in dispute, on June 20, 2013, Tyco International advised Covidien that it had received Notices of Deficiency from the IRS asserting that several of Tyco International’s former U.S. subsidiaries owe additional taxes of $914 million plus penalties of $154 million based on audits of the 1997 through 2000 tax years of Tyco International and its subsidiaries as they existed at that time. These amounts exclude interest and do not reflect the impact on subsequent periods if the IRS position is ultimately proved correct. The IRS has asserted in the Notices of Deficiency that substantially all of Tyco International’s intercompany debt originating during the years 1997 through 2000 should not be treated as debt for U.S. federal income tax purposes, and has disallowed interest deductions related to the intercompany debt and certain tax attribute adjustments recognized on Tyco International’s U.S. income tax returns totaling approximately $3.0 billion . The Company disagrees with the IRS’s proposed adjustments. On July 22, 2013, Tyco International filed a petition with the U.S. Tax Court contesting the IRS assessment. The Company believes there are meritorious defenses for the tax filings in question, that the IRS positions with regard to these matters are inconsistent with the applicable tax laws and existing Treasury regulations, and that the previously reported taxes for the years in question are appropriate. No payments with respect to these matters or any additional matters that may be raised by the U.S. Tax Court would be required until the dispute is definitively resolved, which could take several years. The timing and outcome of such litigation is highly uncertain and could have a material adverse effect on the Company’s consolidated financial statements. In particular, if the IRS is successful in asserting its claim, it would likely assert that approximately $6.6 billion of interest deductions with respect to Tyco International’s intercompany debt in subsequent time periods should also be disallowed. Covidien’s income tax returns for the years 2001 through 2003 remain subject to adjustment by the IRS upon ultimate resolution of the disputed issue involving certain intercompany loans that originated during 1997 through 2000. Covidien and the IRS have effectively settled its audits of tax matters for the years 2004 through 2007. See Note 11 to the condensed consolidated financial statements for additional discussion of income taxes. Guarantees As a result of the recent acquisition of Covidien, the Company has guarantee commitments and indemnifications with Tyco International, TE Connectivity Ltd. (TE Connectivity), and Mallinckrodt plc (Mallinckrodt) which relate to certain contingent tax liabilities. On June 29, 2007, Covidien entered into a tax sharing agreement, under which Covidien shares responsibility for certain of its, Tyco International’s and TE Connectivity’s income tax liabilities for periods prior to Covidien’s 2007 separation from Tyco International (2007 separation). Covidien, Tyco International and TE Connectivity share 42 percent , 27 percent , and 31 percent , respectively, of U.S. income tax liabilities that arise from adjustments made by tax authorities to Covidien's, Tyco International’s and TE Connectivity’s U.S. income tax returns, certain income tax liabilities arising from adjustments made by tax authorities to intercompany transactions or similar adjustments, and certain taxes attributable to internal transactions undertaken in anticipation of the 2007 separation. If Tyco International and TE Connectivity default on their obligations to Covidien under the Tyco tax sharing agreement, the Company would be liable for the entire amount of these liabilities. All costs and expenses associated with the management of these tax liabilities are being shared equally among the parties. In connection with the 2007 separation, all tax liabilities associated with Covidien business became Covidien’s tax liabilities. Following Covidien’s spin-off of its Pharmaceuticals business to Covidien shareholders through a distribution of all the outstanding ordinary shares of Mallinkrodt (2013 separation), Mallinckrodt became the primary obligor to the taxing authorities for the tax liabilities attributable to its subsidiaries, a significant portion of which relate to periods prior to the 2007 separation. However, Covidien remains the sole party subject to the tax sharing agreement with Tyco International and TE Connectivity. Accordingly, Mallinckrodt does not share in Covidien’s liability to Tyco International and TE Connectivity, nor in the receivable that Covidien has from Tyco International and TE Connectivity. If any party to the Tyco tax sharing agreement were to default in its obligation to another party to pay its share of the distribution taxes that arise as a result of no party’s fault, each non-defaulting party would be required to pay, equally with any other non-defaulting party, the amounts in default. In addition, if another party to the Tyco tax sharing agreement that is responsible for all or a portion of an income tax liability were to default in its payment of such liability to a taxing authority, the Company could be legally liable under applicable tax law for such liabilities and be required to make additional tax payments. Accordingly, under certain circumstances, the Company may be obligated to pay amounts in excess of the Company’s agreed upon share of Covidien's, Tyco International’s and TE Connectivity’s tax liabilities. The Company has used available information to develop its best estimates for certain assets and liabilities related to periods prior to the 2007 separation, including amounts subject to or impacted by the provisions of the Tyco tax sharing agreement. The actual amounts that the Company may be required to ultimately accrue or pay under the Tyco tax sharing agreement, however, could vary depending upon the outcome of the unresolved tax matters. Final determination of the balances will be made in subsequent periods, primarily related to certain pre-2007 separation tax liabilities and tax years open for examination. These balances will also be impacted by the filing of final or amended income tax returns in certain jurisdictions where those returns include a combination of Tyco International, Covidien and/or TE Connectivity legal entities for periods prior to the 2007 separation. In conjunction with the 2013 separation, Mallinckrodt assumed the tax liabilities that are attributable to its subsidiaries, and Covidien indemnified Mallinckrodt to the extent that such tax liabilities arising from periods prior to 2013 exceed $200 million , net of certain tax benefits realized. In addition, in connection with the 2013 separation, Covidien entered into certain other guarantee commitments and indemnifications with Mallinckrodt. See Note 1 to the consolidated financial statements included in the Company's Annual Report on Form 10-K for the year ended April 24, 2015 for additional information. Except as described above or for certain income tax related matters, the Company has not recorded an expense related to losses in connection with these matters because any potential loss is not currently probable or reasonably estimable under U.S. GAAP. Additionally, the Company cannot reasonably estimate the range of loss, if any, th</t>
  </si>
  <si>
    <t>Segment and Geographic Information</t>
  </si>
  <si>
    <t>Segment Reporting [Abstract]</t>
  </si>
  <si>
    <t>Segment and Geographic Information Segment information The Company’s management evaluates performance and allocates resources based on profit and loss from operations before income taxes and interest expense, net, not including corporate determined charges, as presented in the table below. The accounting policies of the reportable segments are the same as those described in the summary of significant accounting policies in Note 1 to the consolidated financial statements included in the Company’s Annual Report on Form 10-K for the year ended April 24, 2015 . Net sales of the Company’s reportable segments include end-customer revenues from the sale of products they each develop and manufacture or distribute. Net sales and income from operations before income taxes by reportable segment are as follows: Three months ended (in millions) July 31, July 25, Cardiac and Vascular Group $ 2,567 $ 2,254 Minimally Invasive Therapies Group 2,456 — Restorative Therapies Group 1,806 1,603 Diabetes Group 445 416 Total Net Sales $ 7,274 $ 4,273 Three months ended (in millions) July 31, July 25, Cardiac and Vascular Group $ 817 $ 712 Minimally Invasive Therapies Group 334 — Restorative Therapies Group 481 410 Diabetes Group 117 120 Total Reportable Segments’ Income Before Income Taxes 1,749 1,242 Impact of inventory step-up (226 ) — Restructuring charges, net (67 ) (30 ) Acquisition-related items (71 ) (41 ) Interest expense, net (191 ) (5 ) Corporate (254 ) (83 ) Total Income From Operations Before Income Taxes $ 940 $ 1,083 Geographic information Net sales to external customers by geography are as follows: Three months ended (in millions) July 31, July 25, Americas $ 4,445 $ 2,490 EMEA (a) 1,669 1,133 Asia-Pacific 770 433 Greater China 390 217 Total Net Sales $ 7,274 $ 4,273 (a) EMEA consists of the following regions: Europe, Middle East, and Africa. Certain prior period net sales to external customers by geography have been reclassified to conform to the current period classification.</t>
  </si>
  <si>
    <t>Guarantor Financial Information</t>
  </si>
  <si>
    <t>Condensed Financial Information of Parent Company Only Disclosure [Abstract]</t>
  </si>
  <si>
    <t>Guarantor Financial Information On January 26, 2015, Medtronic plc (Parent Company Guarantor) and Medtronic Global Holdings S.C.A. (Medtronic Luxco), a subsidiary guarantor, each provided a full and unconditional guarantee of the obligations of Medtronic, Inc. under the Senior Notes (Medtronic Senior Notes). In addition, Medtronic plc and Medtronic Luxco each provided a full and unconditional guarantee of the obligations of Covidien International Finance S.A. (CIFSA), assumed as part of the Covidien acquisition, under the Senior Notes (CIFSA Senior Notes). These guarantees of the CIFSA Senior Notes were in addition to the guarantees of the CIFSA Senior Notes by legacy Covidien holding companies Covidien Ltd. (f/k/a Covidien plc) and Covidien Group Holdings Ltd. (f/k/a Covidien Ltd.), both of which remain guarantors of the CIFSA Senior Notes. A summary of the guarantees is as follows: Guarantees of Medtronic Senior Notes • Parent Company Guarantor - Medtronic plc • Subsidiary Issuer - Medtronic, Inc. • Subsidiary Guarantor - Medtronic Luxco Since Medtronic plc and Medtronic Luxco did not exist in prior years, the Parent Company Guarantor column and Subsidiary Guarantor column in the consolidating financial information for the guarantee of the Medtronic Senior Notes will appear as zeros for fiscal year 2015. Accordingly, the prior years' consolidating financial information are those of the predecessor registrant Medtronic, Inc. Guarantees of CIFSA Senior Notes • Parent Company Guarantor - Medtronic plc • Subsidiary Issuer - CIFSA • Subsidiary Guarantors - Medtronic Luxco, Covidien Ltd., and Covidien Group Holdings Ltd. There were no Medtronic plc or Medtronic Luxco guarantees in effect prior to the Acquisition Date, and the CIFSA Senior Notes were assumed as part of the Covidien acquisition. Therefore, no consolidating financial information for the period ended July 25, 2014 is presented related to the guarantee of the CIFSA Senior Notes. The following presents the Company’s Consolidating Statements of Comprehensive Income and Condensed Consolidating Statements of Cash Flows as of and for the three months ended July 31, 2015 and July 25, 2014 , and Condensed Consolidating Balance Sheets as of July 31, 2015 and April 24, 2015 . The guarantees provided by the Parent Company Guarantor and Subsidiary Guarantors are joint and several. Condensed consolidating financial information for Medtronic plc, Medtronic Luxco, Medtronic, Inc. and CIFSA, on a stand-alone basis, is presented using the equity method of accounting for subsidiaries. Consolidating Statement of Comprehensive Income Three Months Ended July 31, 2015 Medtronic Senior Notes (in millions) Parent Company Guarantor (Medtronic plc) Subsidiary Issuer (Medtronic, Inc.) Subsidiary Guarantors Subsidiary Non-guarantors Consolidating Adjustments Total Net sales $ — $ 373 $ — $ 7,277 $ (376 ) $ 7,274 Costs and expenses: Cost of products sold — 355 — 2,211 (110 ) 2,456 Research and development expense — 134 — 424 — 558 Selling, general, and administrative expense 95 182 — 2,172 — 2,449 Restructuring charges, net — — — 67 — 67 Acquisition-related items — — — 71 — 71 Amortization of intangible assets — 3 — 478 — 481 Other (income) expense, net (22 ) (231 ) — 314 — 61 Operating profit (loss) (73 ) (70 ) — 1,540 (266 ) 1,131 Interest income — (64 ) (183 ) (113 ) 245 (115 ) Interest expense 1 444 — 106 (245 ) 306 Interest (income) expense, net 1 380 (183 ) (7 ) — 191 Equity in net income of subsidiaries (930 ) (955 ) (747 ) — 2,632 — Income from operations before income taxes 856 505 930 1,547 (2,898 ) 940 Provision (benefit) for income taxes (6 ) (162 ) — 288 — 120 Net income 862 667 930 1,259 (2,898 ) 820 Other comprehensive income (loss), net of tax (172 ) (172 ) (172 ) (172 ) 516 (172 ) Total comprehensive income $ 690 $ 495 $ 758 $ 1,087 $ (2,382 ) $ 648 Consolidating Statement of Comprehensive Income Three Months Ended July 25, 2014 Medtronic Senior Notes (in millions) Parent Company Guarantor (Medtronic plc) Subsidiary Issuer (Medtronic, Inc.) Subsidiary Guarantors Subsidiary Non-guarantors Consolidating Adjustments Total Net sales $ — $ 303 $ — $ 4,268 $ (298 ) $ 4,273 Costs and expenses: Cost of products sold — 298 — 1,103 (296 ) 1,105 Research and development expense — 116 — 249 — 365 Selling, general, and administrative expense — 241 — 1,265 — 1,506 Restructuring charges, net — — — 30 — 30 Acquisition-related items — — — 41 — 41 Amortization of intangible assets — 3 — 84 — 87 Other (income) expense, net — (215 ) — 266 — 51 Operating profit (loss) — (140 ) — 1,230 (2 ) 1,088 Interest income — — — (92 ) — (92 ) Interest expense — 89 — 8 — 97 Interest (income) expense, net — 89 — (84 ) — 5 Equity in net income of subsidiaries — (1,020 ) — — 1,020 — Income from operations before income taxes — 791 — 1,314 (1,022 ) 1,083 Provision (benefit) for income taxes — (82 ) — 294 — 212 Net income — 873 — 1,020 (1,022 ) 871 Other comprehensive income, net of tax — 109 — 109 (109 ) 109 Total comprehensive income $ — $ 982 $ — $ 1,129 $ (1,131 ) $ 980 Condensed Consolidating Balance Sheet Three Months Ended July 31, 2015 Medtronic Senior Notes (in millions) Parent Company Guarantor (Medtronic plc) Subsidiary Issuer (Medtronic, Inc.) Subsidiary Guarantors Subsidiary Non-guarantors Consolidating Adjustments Total ASSETS Current assets: Cash and cash equivalents $ 4 $ 583 $ — $ 2,392 $ — $ 2,979 Investments — 28 — 14,975 — 15,003 Accounts receivable, net — — — 4,811 — 4,811 Inventories — 167 — 3,237 — 3,404 Intercompany receivable 290 157,513 — 146,419 (304,222 ) — Tax assets — 829 — 738 (77 ) 1,490 Prepaid expenses and other current assets 12 133 — 1,315 — 1,460 Total current assets 306 159,253 — 173,887 (304,299 ) 29,147 Property, plant, and equipment, net — 998 — 3,674 — 4,672 Goodwill — 1,632 — 39,025 — 40,657 Other intangible assets, net — 37 — 27,662 — 27,699 Long-term tax assets — 555 — 640 (423 ) 772 Investment in subsidiaries 71,016 42,463 63,664 — (177,143 ) — Intercompany loans receivable 3,108 6,615 10,885 10,352 (30,960 ) — Other assets — 662 — 1,017 — 1,679 Total assets $ 74,430 $ 212,215 $ 74,549 $ 256,257 $ (512,825 ) $ 104,626 LIABILITIES AND SHAREHOLDERS’ EQUITY Current liabilities: Short-term borrowings $ — $ 1,105 $ 425 $ 320 $ — $ 1,850 Accounts payable — 209 — 1,112 — 1,321 Intercompany payable 20,584 146,386 — 137,252 (304,222 ) — Accrued compensation 3 377 — 791 — 1,171 Accrued income taxes 17 132 1 327 — 477 Deferred tax liabilities — 3 — 194 (77 ) 120 Other accrued expenses — 833 — 1,888 — 2,721 Total current liabilities 20,604 149,045 426 141,884 (304,299 ) 7,660 Long-term debt — 28,987 — 4,722 — 33,709 Long-term accrued compensation and retirement benefits — 970 — 579 — 1,549 Long-term accrued income taxes — 1,506 — 1,035 — 2,541 Long-term intercompany loans payable 1,017 10,221 10,107 9,615 (30,960 ) — Long-term deferred tax liabilities — — — 5,124 (423 ) 4,701 Other long-term liabilities — 155 — 1,502 — 1,657 Total liabilities 21,621 190,884 10,533 164,461 (335,682 ) 51,817 Shareholders’ equity 52,809 21,331 64,016 91,796 (177,143 ) 52,809 Total liabilities and shareholders’ equity $ 74,430 $ 212,215 $ 74,549 $ 256,257 $ (512,825 ) $ 104,626 Condensed Consolidating Balance Sheet Fiscal Year Ended April 24, 2015 Medtronic Senior Notes (in millions) Parent Company Guarantor (Medtronic plc) Subsidiary Issuer (Medtronic, Inc.) Subsidiary Guarantors Subsidiary Non-guarantors Consolidating Adjustments Total ASSETS Current assets: Cash and cash equivalents $ 263 $ 1,071 $ 170 $ 3,339 $ — $ 4,843 Investments — — — 14,637 — 14,637 Accounts receivable, net — — — 5,112 — 5,112 Inventories — 165 — 3,298 — 3,463 Intercompany receivable 259 146,373 — 150,679 (297,311 ) — Tax assets — 770 — 729 (164 ) 1,335 Prepaid expenses and other current assets 4 128 — 1,322 — 1,454 Total current assets 526 148,507 170 179,116 (297,475 ) 30,844 Property, plant, and equipment, net — 976 — 3,753 (30 ) 4,699 Goodwill — 1,607 — 38,923 — 40,530 Other intangible assets, net — 39 — 28,062 — 28,101 Long-term tax assets — 643 — 559 (428 ) 774 Investment in subsidiaries 70,255 41,218 64,335 — (175,808 ) — Intercompany loans receivable 3,000 6,516 10,000 10,218 (29,734 ) — Other assets — 678 — 1,059 — 1,737 Total assets $ 73,781 $ 200,184 $ 74,505 $ 261,690 $ (503,475 ) $ 106,685 LIABILITIES AND SHAREHOLDERS’ EQUITY Current liabilities: Short-term borrowings $ — $ 1,110 $ — $ 1,324 $ — $ 2,434 Accounts payable — 261 — 1,349 — 1,610 Intercompany payable 20,506 135,091 — 141,714 (297,311 ) — Accrued compensation 1 490 — 1,120 — 1,611 Accrued income taxes 41 371 — 523 — 935 Deferred tax liabilities 3 — — 280 (164 ) 119 Other accrued expenses — 600 — 1,894 (30 ) 2,464 Total current liabilities 20,551 137,923 — 148,204 (297,505 ) 9,173 Long-term debt — 29,004 — 4,748 — 33,752 Long-term accrued compensation and retirement benefits — 965 — 570 — 1,535 Long-term accrued income taxes — 1,450 — 1,026 — 2,476 Long-term intercompany loans payable — 10,218 10,000 9,516 (29,734 ) — Long-term deferred tax liabilities — — — 5,128 (428 ) 4,700 Other long-term liabilities — 207 — 1,612 — 1,819 Total liabilities 20,551 179,767 10,000 170,804 (327,667 ) 53,455 Shareholders’ equity 53,230 20,417 64,505 90,886 (175,808 ) 53,230 Total liabilities and shareholders’ equity $ 73,781 $ 200,184 $ 74,505 $ 261,690 $ (503,475 ) $ 106,685 Condensed Consolidating Statement of Cash Flows Three Months Ended July 31, 2015 Medtronic Senior Notes (in millions) Parent Company Guarantor (Medtronic plc) Subsidiary Issuer (Medtronic, Inc.) Subsidiary Guarantors Subsidiary Non-guarantors Consolidating Adjustments Total Operating Activities: Net cash provided by (used in) operating activities $ (2 ) $ (330 ) $ 178 $ 970 $ — $ 816 Investing Activities: Acquisitions, net of cash acquired — — — (179 ) — (179 ) Additions to property, plant, and equipment — (62 ) — (162 ) — (224 ) Purchases of marketable securities — — — (1,851 ) — (1,851 ) Sales and maturities of marketable securities — — — 1,266 — 1,266 Net increase (decrease) in intercompany loans (108 ) (99 ) (885 ) (135 ) 1,227 — Other investing activities, net — — — 2 — 2 Net cash provided by (used in) investing activities (108 ) (161 ) (885 ) (1,059 ) 1,227 (986 ) Financing Activities: Acquisition-related contingent consideration — — — (3 ) — (3 ) Change in short-term borrowings, net — — 429 — — 429 Payments on long-term debt — — — (1,004 ) — (1,004 ) Dividends to shareholders (538 ) — — — — (538 ) Issuance of ordinary shares 98 — — — — 98 Repurchase of ordinary shares (750 ) — — — — (750 ) Net intercompany loan borrowings (repayments) 1,017 3 108 99 (1,227 ) — Other financing activities 24 — — — — 24 Net cash provided by (used in) financing activities (149 ) 3 537 (908 ) (1,227 ) (1,744 ) Effect of exchange rate changes on cash and cash equivalents — — — 50 — 50 Net change in cash and cash equivalents (259 ) (488 ) (170 ) (947 ) — (1,864 ) Cash and cash equivalents at beginning of period 263 1,071 170 3,339 — 4,843 Cash and cash equivalents at end of period $ 4 $ 583 $ — $ 2,392 $ — $ 2,979 Condensed Consolidating Statement of Cash Flows Three Months Ended July 25, 2014 Medtronic Senior Notes (in millions) Parent Company Guarantor (Medtronic plc) Subsidiary Issuer (Medtronic, Inc.) Subsidiary Guarantors Subsidiary Non-guarantors Consolidating Adjustments Total Operating Activities: Net cash provided by operating activities $ — $ 238 $ — $ 72 $ — $ 310 Investing Activities: Acquisitions, net of cash acquired — — — (146 ) — (146 ) Additions to property, plant, and equipment — (45 ) — (64 ) — (109 ) Purchases of marketable securities — — — (1,600 ) — (1,600 ) Sales and maturities of marketable securities — — — 1,853 — 1,853 Net decrease in intercompany loans — (8 ) — 8 — — Other investing activities, net — — — (4 ) — (4 ) Net cash used in investing activities — (53 ) — 47 — (6 ) Financing Activities: Acquisition-related contingent consideration — — — (5 ) — (5 ) Change in short-term borrowings, net — 827 — 35 — 862 Payments on long-term debt — (3 ) — — — (3 ) Dividends to shareholders — (304 ) — — — (304 ) Issuance of ordinary shares — 154 — — — 154 Repurchase of ordinary shares — (1,065 ) — — — (1,065 ) Net intercompany loan borrowings (repayments) — — — 8 (8 ) — Other financing activities — 6 — — — 6 Net cash (used in) provided by financing activities — (385 ) — 38 (8 ) (355 ) Effect of exchange rate changes on cash and cash equivalents — — — (16 ) — (16 ) Net change in cash and cash equivalents — (200 ) — 141 (8 ) (67 ) Cash and cash equivalents at beginning of period — 264 — 1,139 — 1,403 Cash and cash equivalents at end of period $ — $ 64 $ — $ 1,280 $ (8 ) $ 1,336 Consolidating Statement of Comprehensive Income Three Months Ended July 31, 2015 CIFSA Senior Notes (in millions) Parent Company Guarantor (Medtronic plc) Subsidiary Issuer (CIFSA) Subsidiary Guarantors Subsidiary Non-guarantors Consolidating Adjustments Total Net sales $ — $ — $ — $ 7,274 $ — $ 7,274 Costs and expenses: Cost of products sold — — — 2,456 — 2,456 Research and development expense — — — 558 — 558 Selling, general, and administrative expense 95 — — 2,354 — 2,449 Restructuring charges, net — — — 67 — 67 Acquisition-related items — — — 71 — 71 Amortization of intangible assets — — — 481 — 481 Other (income) expense, net (22 ) — — 83 — 61 Operating profit (loss) (73 ) — — 1,204 — 1,131 Interest income — (160 ) (183 ) (115 ) 343 (115 ) Interest expense 1 32 — 616 (343 ) 306 Interest expense (income), net 1 (128 ) (183 ) 501 — 191 Equity in net (income) loss of subsidiaries (930 ) 30 (747 ) — 1,647 — Income from operations before income taxes 856 98 930 703 (1,647 ) 940 Provision (benefit) for income taxes (6 ) — — 126 — 120 Net income 862 98 930 577 (1,647 ) 820 Other comprehensive loss, net of tax (172 ) (172 ) (172 ) (172 ) 516 (172 ) Total comprehensive income (loss) $ 690 $ (74 ) $ 758 $ 405 $ (1,131 ) $ 648 Condensed Consolidating Balance Sheet Three Months Ended July 31, 2015 CIFSA Senior Notes (in millions) Parent Company Guarantor (Medtronic plc) Subsidiary Issuer (CIFSA) Subsidiary Guarantors Subsidiary Non-guarantors Consolidating Adjustments Total ASSETS Current assets: Cash and cash equivalents $ 4 $ 180 $ — $ 2,795 $ — $ 2,979 Investments — — — 15,003 — 15,003 Accounts receivable, net — — — 4,811 — 4,811 Inventories — — — 3,404 — 3,404 Intercompany receivable 290 — 73 20,584 (20,947 ) — Tax assets — — — 1,490 — 1,490 Prepaid expenses and other current assets 12 — 6 1,442 — 1,460 Total current assets 306 180 79 49,529 (20,947 ) 29,147 Property, plant, and equipment, net — — 1 4,671 — 4,672 Goodwill — — — 40,657 — 40,657 Other intangible assets, net — — — 27,699 — 27,699 Long-term tax assets — — — 772 — 772 Investment in subsidiaries 71,016 4,878 63,665 — (139,559 ) — Intercompany loans receivable 3,108 7,596 12,384 10,000 (33,088 ) — Other assets — — — 1,679 — 1,679 Total assets $ 74,430 $ 12,654 $ 76,129 $ 135,007 $ (193,594 ) $ 104,626 LIABILITIES AND SHAREHOLDERS’ EQUITY Current liabilities: Short-term borrowings $ — $ — $ 425 $ 1,425 $ — $ 1,850 Accounts payable — — — 1,321 — 1,321 Intercompany payable 20,584 — 280 83 (20,947 ) — Accrued compensation 3 — — 1,168 — 1,171 Accrued income taxes 17 — 1 459 — 477 Deferred tax liabilities — — — 120 — 120 Other accrued expenses — 46 2 2,673 — 2,721 Total current liabilities 20,604 46 708 7,249 (20,947 ) 7,660 Long-term debt — 4,560 — 29,149 — 33,709 Long-term accrued compensation and retirement benefits — — — 1,549 — 1,549 Long-term accrued income taxes — — — 2,541 — 2,541 Long-term intercompany loans payable 1,017 8,564 10,110 13,397 (33,088 ) — Long-term deferred tax liabilities — — — 4,701 — 4,701 Other long-term liabilities — — — 1,657 — 1,657 Total liabilities 21,621 13,170 10,818 60,243 (54,035 ) 51,817 Shareholders’ equity 52,809 (516 ) 65,311 74,764 (139,559 ) 52,809 Total liabilities and shareholders’ equity $ 74,430 $ 12,654 $ 76,129 $ 135,007 $ (193,594 ) $ 104,626 Condensed Consolidating Statement of Cash Flows Three Months Ended July 31, 2015 CIFSA Senior Notes (in millions) Parent Company Guarantor (Medtronic plc) Subsidiary Issuer (CIFSA) Subsidiary Guarantors Subsidiary Non-guarantors Consolidating Adjustments Total Operating Activities: Net cash provided by (used in) operating activities $ (2 ) $ 468 $ 374 $ 476 $ (500 ) $ 816 Investing Activities: Acquisitions, net of cash acquired — — — (179 ) — (179 ) Additions to property, plant, and equipment — — — (224 ) — (224 ) Purchases of marketable securities — — — (1,851 ) — (1,851 ) Sales and maturities of marketable securities — — — 1,266 — 1,266 Net decrease in intercompany loans (108 ) (195 ) (1,081 ) (3,628 ) 5,012 — Other investing activities, net — — — 2 — 2 Net cash provided by (used in) investing activities (108 ) (195 ) (1,081 ) (4,614 ) 5,012 (986 ) Financing Activities: Acquisition-related contingent consideration — — — (3 ) — (3 ) Change in short-term borrowings, net — — 429 — — 429 Issuance of long-term debt — — — — — — Payments on long-term debt — (1,000 ) — (4 ) — (1,004 ) Dividends to shareholders (538 ) — — — — (538 ) Issuance of ordinary shares 98 — — — — 98 Repurchase of ordinary shares (750 ) — — — — (750 ) Net intercompany loan borrowings (repayments) 1,017 179 108 3,708 (5,012 ) — Intercompany dividend paid — — — (500 ) 500 — Other financing activities 24 — — — — 24 Net cash provided by (used in) financing activities (149 ) (821 ) 537 3,201 (4,512 ) (1,744 ) Effect of exchange rate changes on cash and cash equivalents — — — 50 — 50 Net change in cash and cash equivalents (259 ) (548 ) (170 ) (887 ) — (1,864 ) Cash and cash equivalents at beginning of period 263 728 170 3,682 — 4,843 Cash and cash equivalents at end of period $ 4 $ 180 $ — $ 2,795 $ — $ 2,979</t>
  </si>
  <si>
    <t>Basis of Presentation (Policies)</t>
  </si>
  <si>
    <t>The accompanying unaudited condensed consolidated financial statements have been prepared in accordance with accounting principles generally accepted in the United States of America (U.S.) (U.S. GAAP) for interim financial information and with the instructions to Form 10-Q and Article 10 of Regulation S-X. Accordingly, they do not include all of the information necessary for a fair presentation of results of operations, comprehensive income, financial condition, and cash flows in conformity with U.S. GAAP. In the opinion of management, the condensed consolidated financial statements reflect all adjustments (consisting of normal recurring adjustments) considered necessary for a fair statement of the results of Medtronic plc and its subsidiaries (Medtronic plc, Medtronic or the Company) for the periods presented. Medtronic plc is the successor registrant to Medtronic, Inc. Operating results for interim periods are not necessarily indicative of results that may be expected for the fiscal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For further information, refer to the consolidated financial statements and notes thereto included in the Company’s Annual Report on Form 10-K for the year ended April 24, 2015 .</t>
  </si>
  <si>
    <t>Fiscal Period</t>
  </si>
  <si>
    <t>The Company’s fiscal years 2016 , 2015 , and 2014 will end or ended on April 29, 2016 , April 24, 2015 , and April 25, 2014 , respectively.</t>
  </si>
  <si>
    <t>Acquisitions and Acquisition-Related Items (Tables)</t>
  </si>
  <si>
    <t>Business Acquisition [Line Items]</t>
  </si>
  <si>
    <t>Fair Value Inputs, Liabilities, Quantitative Information</t>
  </si>
  <si>
    <t>The recurring Level 3 fair value measurements of contingent consideration include the following significant unobservable inputs: Fair Value at ($ in millions) July 31, 2015 Valuation Technique Unobservable Input Range Discount rate 11% - 27% Revenue-based payments $184 Discounted cash flow Probability of payment 55% - 100% Projected fiscal year of payment 2016 - 2025 Discount rate 0.3% - 5.5% Product development-based payments $107 Discounted cash flow Probability of payment 15% - 100% Projected fiscal year of payment 2016 - 2020</t>
  </si>
  <si>
    <t>Reconciliation of Beginning and Ending Balances of Contingent Consideration Associated with Acquisitions</t>
  </si>
  <si>
    <t>The following table provides a reconciliation of the beginning and ending balances of contingent consideration associated with acquisitions subsequent to April 24, 2009: Three months ended (in millions) July 31, 2015 July 25, 2014 Beginning Balance $ 264 $ 68 Purchase price contingent consideration 26 23 Contingent consideration payments (3 ) (5 ) Change in fair value of contingent consideration 4 1 Ending Balance $ 291 $ 87</t>
  </si>
  <si>
    <t>Covidien PLC [Member]</t>
  </si>
  <si>
    <t>Schedule of Fair Value of Assets Acquired and Liabilities Assumed</t>
  </si>
  <si>
    <t>The preliminary fair values of the assets acquired and liabilities assumed in connection with the Transactions are as follows: (estimated in millions) January 26, 2015 (as previously reported) Adjustments January 26, 2015 (as adjusted) Accounts receivable $ 1,349 $ — $ 1,349 Inventories 2,222 — 2,222 Other current assets 2,949 123 3,072 Property, plant, and equipment 2,354 (22 ) 2,332 Goodwill 29,586 33 29,619 Intangible assets 26,265 (71 ) 26,194 Other assets 747 (25 ) 722 Total assets acquired 65,472 38 65,510 Short-term borrowings 1,011 — 1,011 Other current liabilities 2,331 9 2,340 Long-term debt 4,623 — 4,623 Long-term deferred tax liabilities 4,736 41 4,777 Other long-term liabilities 2,783 (12 ) 2,771 Total liabilities assumed 15,484 38 15,522 Net assets acquired $ 49,988 $ — $ 49,988</t>
  </si>
  <si>
    <t>Acquisitions 2016 [Member]</t>
  </si>
  <si>
    <t>The fair values of the assets acquired and liabilities assumed during the first quarter of fiscal year 2016 are as follows: (in millions) CardioInsight Technologies, Inc. Aptus Endosystems, Inc. All Other Total Other current assets $ 11 $ 5 $ — $ 16 Property, plant, and equipment — 1 — 1 IPR&amp;D 48 14 — 62 Other intangible assets — 78 6 84 Goodwill 80 15 — 95 Other assets 6 — — 6 Total assets acquired 145 113 6 264 Current liabilities 4 1 1 6 Long-term deferred tax liabilities, net 18 — — 18 Total liabilities assumed 22 1 1 24 Net assets acquired $ 123 $ 112 $ 5 $ 240</t>
  </si>
  <si>
    <t>Acquisitions 2015 [Member]</t>
  </si>
  <si>
    <t>The fair values of the assets acquired and liabilities assumed from acquisitions during fiscal year 2015, other than the Covidien acquisition, are as follows: (in millions) NGC Medical S.p.A. Sapiens Steering Brain Stimulation Corventis, Inc. All Other Total Other current assets $ 55 $ 3 $ 2 $ 10 $ 70 Property, plant, and equipment 15 1 1 1 18 IPR&amp;D — 30 — 41 71 Other intangible assets 159 — 80 77 316 Goodwill 197 170 48 58 473 Other assets 3 3 31 18 55 Total assets acquired 429 207 162 205 1,003 Current liabilities 34 4 2 4 44 Long-term deferred tax liabilities, net 51 — 29 37 117 Other liabilities 4 — — — 4 Total liabilities assumed 89 4 31 41 165 Net assets acquired $ 340 $ 203 $ 131 $ 164 $ 838</t>
  </si>
  <si>
    <t>Restructuring Charges (Tables)</t>
  </si>
  <si>
    <t>Cost Synergies Initiative [Member]</t>
  </si>
  <si>
    <t>Restructuring Cost and Reserve [Line Items]</t>
  </si>
  <si>
    <t>Schedule of Restructuring Reserve</t>
  </si>
  <si>
    <t>A summary of the activity related to the cost synergies initiative is presented below: (in millions) Employee Termination Costs Other Costs Total Balance as of April 24, 2015 $ 136 $ 7 $ 143 Restructuring charges 52 15 67 Payments/write-downs (76 ) (7 ) (83 ) Balance as of July 31, 2015 $ 112 $ 15 $ 127</t>
  </si>
  <si>
    <t>Covidien Initiative [Member]</t>
  </si>
  <si>
    <t>A summary of the activity related to the Covidien initiative is presented below: (in millions) Employee Termination Costs Other Costs Total Balance as of April 24, 2015 $ 61 $ 17 $ 78 Payments (13 ) (5 ) (18 ) Balance as of July 31, 2015 $ 48 $ 12 $ 60</t>
  </si>
  <si>
    <t>Investments (Tables)</t>
  </si>
  <si>
    <t>Information Regarding Short-term and Long-term Investments</t>
  </si>
  <si>
    <t>Information regarding the Company’s investments at July 31, 2015 is as follows: (in millions) Cost Unrealized Gains Unrealized Losses Fair Value Available-for-sale securities: Corporate debt securities $ 6,579 $ 54 $ (32 ) $ 6,601 Auction rate securities 109 — (7 ) 102 Mortgage-backed securities 1,543 14 (13 ) 1,544 U.S. government and agency securities 3,249 10 (10 ) 3,249 Foreign government and agency securities 63 — — 63 Certificates of deposit 45 — — 45 Other asset-backed securities 500 2 — 502 Debt funds 3,149 8 (236 ) 2,921 Marketable equity securities 40 22 (1 ) 61 Trading securities: Exchange-traded funds 62 17 — 79 Cost method, equity method, and other investments 497 — — NA Total investments $ 15,836 $ 127 $ (299 ) $ 15,167 Information regarding the Company’s investments at April 24, 2015 is as follows: (in millions) Cost Unrealized Gains Unrealized Losses Fair Value Available-for-sale securities: Corporate debt securities $ 6,283 $ 105 $ (10 ) $ 6,378 Auction rate securities 109 — (4 ) 105 Mortgage-backed securities 1,462 22 (6 ) 1,478 U.S. government and agency securities 3,122 21 (4 ) 3,139 Foreign government and agency securities 85 — — 85 Certificates of deposit 44 — — 44 Other asset-backed securities 504 3 — 507 Debt funds 3,061 19 (150 ) 2,930 Marketable equity securities 64 35 (19 ) 80 Trading securities: Exchange-traded funds 58 19 — 77 Cost method, equity method, and other investments 520 — — NA Total investments $ 15,312 $ 224 $ (193 ) $ 14,823</t>
  </si>
  <si>
    <t>Information Regarding Available-for-sale and Trading Securities</t>
  </si>
  <si>
    <t>Information regarding the Company’s condensed consolidated balance sheets presentation at July 31, 2015 and April 24, 2015 is as follows: July 31, 2015 April 24, 2015 (in millions) Investments Other Assets Investments Other Assets Available-for-sale securities $ 14,924 $ 164 $ 14,560 $ 186 Trading securities 79 — 77 — Cost method, equity method, and other investments — 497 — 520 Total $ 15,003 $ 661 $ 14,637 $ 706</t>
  </si>
  <si>
    <t>Gross Unrealized Losses and Fair Values of Available-for-sale Securities that Have Been in a Continuous Unrealized Loss Position Deemed to be Temporary for Less than 12 Months and for More than 12 months, Aggregated by Investment Category</t>
  </si>
  <si>
    <t>The following tables show the gross unrealized losses and fair values of the Company’s available-for-sale securities that have been in a continuous unrealized loss position deemed to be temporary, aggregated by investment category as of July 31, 2015 and April 24, 2015 : July 31, 2015 Less than 12 months More than 12 months (in millions) Fair Value Unrealized Losses Fair Value Unrealized Losses Corporate debt securities $ 2,677 $ (29 ) $ 71 $ (3 ) Auction rate securities — — 102 (7 ) Mortgage-backed securities 642 (9 ) 242 (4 ) U.S. government and agency securities 958 (7 ) 263 (3 ) Debt funds 1,676 (131 ) 715 (105 ) Marketable equity securities 4 (1 ) — — Total $ 5,957 $ (177 ) $ 1,393 $ (122 ) April 24, 2015 Less than 12 months More than 12 months (in millions) Fair Value Unrealized Losses Fair Value Unrealized Losses Corporate debt securities $ 944 $ (9 ) $ 34 $ (1 ) Auction rate securities — — 105 (4 ) Mortgage-backed securities 346 (3 ) 206 (3 ) U.S. government and agency securities 356 (1 ) 267 (3 ) Debt funds 1,291 (109 ) 559 (41 ) Marketable equity securities 4 (19 ) — — Total $ 2,941 $ (141 ) $ 1,171 $ (52 )</t>
  </si>
  <si>
    <t>Activity Related to Short-term and Long-term Investment Portfolio</t>
  </si>
  <si>
    <t>Activity related to the Company’s investment portfolio is as follows: Three months ended July 31, 2015 July 25, 2014 (in millions) Debt (a) Equity (b) Debt (a) Equity (b) Proceeds from sales $ 1,237 $ 29 $ 1,830 $ 23 Gross realized gains 5 12 11 19 Gross realized losses (5 ) — (3 ) — Impairment losses recognized — (23 ) — (1 ) (a) Includes available-for-sale debt securities. (b) Includes marketable equity securities, cost method, equity method, exchange-traded funds, and other investments.</t>
  </si>
  <si>
    <t>Schedule of Available-for-sale Securities Contractual Maturities</t>
  </si>
  <si>
    <t>(in millions) July 31, 2015 Due in one year or less $ 2,165 Due after one year through five years 6,559 Due after five years through ten years 3,191 Due after ten years 191 Total $ 12,106</t>
  </si>
  <si>
    <t>Fair Value Measurements (Tables)</t>
  </si>
  <si>
    <t>Information by Level for Assets and Liabilities that are Measured at Fair Value on a Recurring Basis</t>
  </si>
  <si>
    <t>The following tables provide information by level for assets and liabilities that are measured at fair value on a recurring basis: Fair Value as of July 31, 2015 Fair Value Measurements Using Inputs Considered as (in millions) Level 1 Level 2 Level 3 Assets: Corporate debt securities $ 6,601 $ — $ 6,600 $ 1 Auction rate securities 102 — — 102 Mortgage-backed securities 1,544 — 1,544 — U.S. government and agency securities 3,249 1,600 1,649 — Foreign government and agency securities 63 — 63 — Certificates of deposit 45 — 45 — Other asset-backed securities 502 — 502 — Debt funds 2,921 — 2,921 — Marketable equity securities 61 61 — — Exchange-traded funds 79 79 — — Derivative assets 594 527 67 — Total assets $ 15,761 $ 2,267 $ 13,391 $ 103 Liabilities: Derivative liabilities 114 73 41 — Contingent consideration associated with acquisitions subsequent to April 24, 2009 291 — — 291 Total liabilities $ 405 $ 73 $ 41 $ 291 Fair Value as of April 24, 2015 Fair Value Measurements Using Inputs Considered as (in millions) Level 1 Level 2 Level 3 Assets: Corporate debt securities $ 6,378 $ — $ 6,377 $ 1 Auction rate securities 105 — — 105 Mortgage-backed securities 1,478 — 1,478 — U.S. government and agency securities 3,139 1,541 1,598 — Foreign government and agency securities 85 — 85 — Certificates of deposit 44 — 44 — Other asset-backed securities 507 — 507 — Debt funds 2,930 — 2,930 — Marketable equity securities 80 80 — — Exchange-traded funds 77 77 — — Derivative assets 733 644 89 — Total assets $ 15,556 $ 2,342 $ 13,108 $ 106 Liabilities: Derivative liabilities $ 116 $ 45 $ 71 $ — Contingent consideration associated with acquisitions subsequent to April 24, 2009 264 — — 264 Total liabilities $ 380 $ 45 $ 71 $ 264</t>
  </si>
  <si>
    <t>Fair Value Inputs, Assets, Quantitative Information</t>
  </si>
  <si>
    <t>The following table represents the range of the unobservable inputs utilized in the fair value measurement of the auction rate securities classified as Level 3 as of July 31, 2015 : Valuation Technique Unobservable Input Range (Weighted Average) Auction rate securities Discounted cash flow Years to principal recovery 2 yrs. - 12 yrs. (3 yrs.) Illiquidity premium 6%</t>
  </si>
  <si>
    <t>Reconciliation of Beginning and Ending Balances of Items Measured at Fair Value on a Recurring Basis that Used Significant Unobservable Inputs (Level 3)</t>
  </si>
  <si>
    <t>The following tables provide a reconciliation of the beginning and ending balances of items measured at fair value on a recurring basis that used significant unobservable inputs (Level 3): Three months ended July 31, 2015 (in millions) Total Level 3 Investments Corporate Debt Securities Auction Rate Securities Balance as of April 24, 2015 $ 106 $ 1 $ 105 Total unrealized (losses) included in other comprehensive income (3 ) — (3 ) Balance as of July 31, 2015 $ 103 $ 1 $ 102 Three months ended July 25, 2014 (in millions) Total Level 3 Corporate Debt Auction Rate Balance as of April 25, 2014 $ 106 $ 9 $ 97 Total unrealized gains included in other comprehensive income 2 — 2 Balance as of July 25, 2014 $ 108 $ 9 $ 99</t>
  </si>
  <si>
    <t>Financing Arrangements (Tables)</t>
  </si>
  <si>
    <t>Schedule of Debt</t>
  </si>
  <si>
    <t>Long-term debt consisted of the following: (in millions, except interest rates) Maturity by Fiscal Year Payable as of July 31, 2015 Payable as of April 24, 2015 Floating rate three-year 2014 senior notes 2017 $ 250 $ 250 0.875 percent three-year 2014 senior notes 2017 250 250 6.000 percent ten-year 2008 CIFSA senior notes 2018 1,150 1,150 1.500 percent three-year 2015 senior notes 2018 1,000 1,000 1.375 percent five-year 2013 senior notes 2018 1,000 1,000 5.600 percent ten-year 2009 senior notes 2019 400 400 4.450 percent ten-year 2010 senior notes 2020 1,250 1,250 4.200 percent ten-year 2010 CIFSA senior notes 2020 600 600 2.500 percent five-year 2015 senior notes 2020 2,500 2,500 Floating rate five-year 2015 senior notes 2020 500 500 4.125 percent ten-year 2011 senior notes 2021 500 500 3.125 percent ten-year 2012 senior notes 2022 675 675 3.200 percent ten-year 2012 CIFSA senior notes 2022 650 650 3.150 percent seven-year 2015 senior notes 2022 2,500 2,500 2.750 percent ten-year 2013 senior notes 2023 1,250 1,250 2.950 percent ten-year 2013 CIFSA senior notes 2023 750 750 3.625 percent ten-year 2014 senior notes 2024 850 850 3.500 percent ten-year 2015 senior notes 2025 4,000 4,000 4.375 percent twenty-year 2015 senior notes 2035 2,500 2,500 6.550 percent thirty-year 2007 CIFSA senior notes 2037 850 850 6.500 percent thirty-year 2009 senior notes 2039 300 300 5.550 percent thirty-year 2010 senior notes 2040 500 500 4.500 percent thirty-year 2012 senior notes 2042 400 400 4.000 percent thirty-year 2013 senior notes 2043 750 750 4.625 percent thirty-year 2014 senior notes 2044 650 650 4.625 percent thirty-year 2015 senior notes 2045 4,000 4,000 Three-year term loan 2018 3,000 3,000 Interest rate swaps (Note 8) 2017 - 2022 62 79 Deferred gains from interest rate swap terminations, net - 1 3 Capital lease obligations 2017 - 2025 125 129 Bank borrowings 2021 38 17 Debt premium 2017 - 2045 458 499 Total Long-Term Debt $ 33,709 $ 33,752</t>
  </si>
  <si>
    <t>Derivatives and Foreign Exchange Risk Management (Tables)</t>
  </si>
  <si>
    <t>Schedule of Foreign Currency Derivative Instruments Not Designated as Hedging Instruments, Gain (Loss) in Statement of Financial Performance</t>
  </si>
  <si>
    <t xml:space="preserve">The amount and location of the gains (losses) in the condensed consolidated statements of income related to derivative instruments, not designated as hedging instruments, for the three months ended July 31, 2015 and July 25, 2014 are as follows: (in millions) Three months ended Derivatives Not Designated as Hedging Instruments Location July 31, 2015 July 25, 2014 Foreign currency exchange rate contracts gains (losses) Other expense, net $ 20 $ (24 ) </t>
  </si>
  <si>
    <t>Schedule of Cash Flow Hedging Instruments, Statements of Financial Performance and Other Comprehensive Income, Location</t>
  </si>
  <si>
    <t>The amount of gains (losses) and location of the gains (losses) in the condensed consolidated statements of income and other comprehensive income (OCI) related to foreign currency exchange rate contract derivative instruments designated as cash flow hedges for the three months ended July 31, 2015 and July 25, 2014 are as follows: Three months ended July 31, 2015 Gross Gains (Losses) Recognized in OCI on Effective Portion of Derivative Effective Portion of Gains (Losses) on Derivative Reclassified from AOCI into Income (in millions) Derivatives in Cash Flow Hedging Relationships Amount Location Amount Foreign currency exchange rate contracts $ (14 ) Other expense, net $ 95 Cost of products sold (21 ) Total $ (14 ) $ 74 Three months ended July 25, 2014 Gross Gains (Losses) Recognized in OCI Effective Portion of Gains (Losses) on Derivative Reclassified from (in millions) Derivatives in Cash Flow Hedging Relationships Amount Location Amount Foreign currency exchange rate contracts $ 62 Other expense, net $ 2 Cost of products sold (3 ) Total $ 62 $ (1 )</t>
  </si>
  <si>
    <t>Schedule of Derivative Instruments in Statement of Financial Position, Fair Value</t>
  </si>
  <si>
    <t>July 31, 2015 Asset Derivatives Liability Derivatives (in millions) Balance Sheet Location Fair Value Balance Sheet Location Fair Value Derivatives designated as hedging instruments Interest rate contracts Prepaid expenses and $ 5 Other accrued expenses $ — Foreign currency exchange rate contracts Prepaid expenses and other current assets 343 Other accrued expenses 30 Interest rate contracts Other assets 62 Other long-term liabilities 41 Foreign currency exchange rate contracts Other assets 111 Other long-term liabilities 7 Total derivatives designated as hedging instruments $ 521 $ 78 Derivatives not designated as hedging instruments Foreign currency exchange rate contracts Prepaid expenses and other current assets $ 73 Other accrued expenses $ 36 Total derivatives not designated as hedging instruments $ 73 $ 36 Total derivatives $ 594 $ 114 April 24, 2015 Asset Derivatives Liability Derivatives (in millions) Balance Sheet Location Fair Value Balance Sheet Location Fair Value Derivatives designated as hedging instruments Interest rate contracts Prepaid expenses and $ 10 Other accrued expenses $ — Foreign currency exchange rate contracts Prepaid expenses and other current assets 382 Other accrued expenses 12 Interest rate contracts Other assets 79 Other long-term liabilities 71 Foreign currency exchange rate contracts Other assets 143 Other long-term liabilities 3 Total derivatives designated as hedging instruments $ 614 $ 86 Derivatives not designated as hedging instruments Foreign currency exchange rate contracts Prepaid expenses and other current assets $ 119 Other accrued expenses $ 30 Total derivatives not designated as hedging instruments $ 119 $ 30 Total derivatives $ 733 $ 116</t>
  </si>
  <si>
    <t>Offsetting Assets and Liabilities</t>
  </si>
  <si>
    <t>The following table provides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July 31, 2015 Gross Amount Not Offset on the Balance Sheet (in millions) Gross Amount of Recognized Assets (Liabilities) Financial Instruments Collateral (Received) or Posted Net Amount Derivative Assets Foreign currency exchange rate contracts $ 527 $ (75 ) $ (270 ) $ 182 Interest rate contracts 67 (6 ) (13 ) 48 $ 594 $ (81 ) $ (283 ) $ 230 Derivative Liabilities Foreign currency exchange rate contracts $ (73 ) $ 58 $ — $ (15 ) Interest rate contracts (41 ) 23 — (18 ) $ (114 ) $ 81 $ — $ (33 ) Total $ 480 $ — $ (283 ) $ 197 April 24, 2015 Gross Amount Not Offset on the Balance Sheet (in millions) Gross Amount of Recognized Assets (Liabilities) Financial Instruments Collateral (Received) or Posted Net Amount Derivative Assets Foreign currency exchange rate contracts $ 644 $ (61 ) $ (325 ) $ 258 Interest rate contracts 89 (10 ) (13 ) 66 $ 733 $ (71 ) $ (338 ) $ 324 Derivative Liabilities Foreign currency exchange rate contracts $ (45 ) $ 31 $ — $ (14 ) Interest rate contracts (71 ) 40 8 (23 ) $ (116 ) $ 71 $ 8 $ (37 ) Total $ 617 $ — $ (330 ) $ 287</t>
  </si>
  <si>
    <t>Inventories (Tables)</t>
  </si>
  <si>
    <t>Schedule of Inventory, Net of Reserves</t>
  </si>
  <si>
    <t>Inventories are stated at the lower of cost or market, with cost determined on a first-in, first-out basis. The Company reduces the carrying value of inventories for those items that are potentially excess, obsolete or slow-moving based on changes in customer demand, technology developments, or other economic factors. Inventory balances are as follows: (in millions) July 31, 2015 April 24, 2015 Finished goods $ 2,187 $ 2,268 Work in-process 501 509 Raw materials 716 686 Total $ 3,404 $ 3,463</t>
  </si>
  <si>
    <t>Goodwill and Other Intangible Assets, Net (Tables)</t>
  </si>
  <si>
    <t>Schedule of Goodwill</t>
  </si>
  <si>
    <t>The changes in the carrying amount of goodwill for the three months ended July 31, 2015 are as follows: (in millions) Cardiac and Vascular Group Minimally Invasive Therapies Group Restorative Therapies Group Diabetes Group Total Balance as of April 24, 2015 $ 5,855 $ 23,399 $ 9,424 $ 1,852 $ 40,530 Goodwill as a result of acquisitions 95 — — — 95 Purchase accounting adjustments, net — 28 6 — 34 Currency adjustment, net (6 ) — 3 1 (2 ) Balance as of July 31, 2015 $ 5,944 $ 23,427 $ 9,433 $ 1,853 $ 40,657</t>
  </si>
  <si>
    <t>Schedule of Indefinite-Lived Intangible Assets [Table Text Block]</t>
  </si>
  <si>
    <t xml:space="preserve">The gross carrying amount and accumulated amortization of intangible assets at July 31, 2015 and April 24, 2015 are as follows: July 31, 2015 April 24, 2015 (in millions) Gross Carrying Amount Accumulated Amortization Gross Carrying Amount Accumulated Amortization Amortizable: Customer-related $ 18,495 $ (537 ) $ 18,492 $ (273 ) Purchased technology and patents 11,142 (2,457 ) 11,118 (2,268 ) Trademarks and tradenames 850 (384 ) 640 (363 ) Other 79 (45 ) 79 (44 ) Total $ 30,566 $ (3,423 ) $ 30,329 $ (2,948 ) Non-Amortizable: IPR&amp;D $ 556 $ 470 Tradenames — 250 Total $ 556 $ 720 </t>
  </si>
  <si>
    <t>Schedule of Finite-Lived Intangible Assets [Table Text Block]</t>
  </si>
  <si>
    <t>Schedule of Finite-Lived Intangible Assets, Future Amortization Expense</t>
  </si>
  <si>
    <t>Estimated aggregate amortization expense based on the current carrying value of amortizable intangible assets as of July 31, 2015 , excluding any possible future amortization associated with acquired IPR&amp;D, which has not met technological feasibility, is as follows: (in millions) Fiscal Year Estimated Amortization Expense Remaining 2016 $ 1,453 2017 1,890 2018 1,860 2019 1,768 2020 1,720 2021 1,703</t>
  </si>
  <si>
    <t>Earning Per Share (Tables)</t>
  </si>
  <si>
    <t>Schedule of Calculation of Numerator and Denominator in Earnings Per Share</t>
  </si>
  <si>
    <t>The table below sets forth the computation of basic and diluted earnings per share: Three months ended (in millions, except per share data) July 31, July 25, Numerator: Net income attributable to ordinary shareholders $ 820 $ 871 Denominator: Basic – weighted average shares outstanding 1,418.1 992.6 Effect of dilutive securities: Employee stock options 13.2 7.5 Employee restricted stock units 5.0 5.0 Other 0.1 0.1 Diluted – weighted average shares outstanding 1,436.4 1,005.2 Basic earnings per share $ 0.58 $ 0.88 Diluted earnings per share $ 0.57 $ 0.87</t>
  </si>
  <si>
    <t>Retirement Benefit Plans (Tables)</t>
  </si>
  <si>
    <t>Schedule of Net Periodic Benefit Costs</t>
  </si>
  <si>
    <t xml:space="preserve">The net periodic benefit cost of the defined benefit pension plans includes the following components for the three months ended July 31, 2015 and July 25, 2014 : U.S. Pension Benefits Non-U.S. Pension Benefits Three months ended Three months ended (in millions) July 31, July 25, July 31, July 25, Service cost $ 30 $ 26 $ 22 $ 15 Interest cost 31 26 9 8 Expected return on plan assets (45 ) (39 ) (13 ) (10 ) Amortization of net actuarial loss 24 16 6 3 Net periodic benefit cost $ 40 $ 29 $ 24 $ 16 </t>
  </si>
  <si>
    <t>Stock-Based Compensation (Tables)</t>
  </si>
  <si>
    <t>Schedule of Components and Classification of Stock-based Compensation Expense</t>
  </si>
  <si>
    <t>The following table presents the components and classification of stock-based compensation expense recognized for the three months ended July 31, 2015 and July 25, 2014 : Three months ended (in millions) July 31, July 25, Stock options $ 57 $ 6 Restricted stock awards 34 23 Employee stock purchase plan 5 5 Total stock-based compensation expense $ 96 $ 34 Cost of products sold $ 12 $ 4 Research and development expense 8 6 Selling, general, and administrative expense 49 24 Restructuring charges, net 8 — Acquisition-related items 19 — Total stock-based compensation expense $ 96 $ 34 Income tax benefits (29 ) (9 ) Total stock-based compensation expense, net of tax $ 67 $ 25</t>
  </si>
  <si>
    <t>Accumulated Other Comprehensive Loss (Tables)</t>
  </si>
  <si>
    <t>Changes in Accumulated Other Comprehensive Loss</t>
  </si>
  <si>
    <t xml:space="preserve">Changes in AOCI by component are as follows: (in millions) Unrealized Gain (Loss) on Available-for-Sale Securities Cumulative Translation Adjustments (a) Net Change in Retirement Obligations Unrealized Gain (Loss) on Derivatives Total Accumulated Other Comprehensive (Loss) Income Balance as of April 24, 2015, net of tax $ 14 $ (277 ) $ (1,131 ) $ 210 $ (1,184 ) Other comprehensive (loss) income before reclassifications, before tax (193 ) (26 ) (7 ) 14 (212 ) Tax benefit (expense) 70 — — (6 ) 64 Other comprehensive (loss) income before reclassifications, net of tax (123 ) (26 ) (7 ) 8 (148 ) Reclassifications, before tax (12 ) — 30 (62 ) (44 ) Tax benefit (expense) 4 — (10 ) 26 20 Reclassifications, net of tax (8 ) (b) — 20 (c) (36 ) (d) (24 ) Other comprehensive (loss) income, net of tax (131 ) (26 ) 13 (28 ) (172 ) Balance as of July 31, 2015, net of tax $ (117 ) $ (303 ) $ (1,118 ) $ 182 $ (1,356 ) (in millions) Unrealized Gain (Loss) on Available-for-Sale Securities Cumulative Translation Adjustments (a) Net Change in Retirement Obligations Unrealized Gain (Loss) on Derivatives Total Accumulated Other Comprehensive (Loss) Income Balance as of April 25, 2014, net of tax $ (6 ) $ 218 $ (765 ) $ (44 ) $ (597 ) Other comprehensive income before reclassifications, before tax 107 1 4 55 167 Tax expense (39 ) — — (19 ) (58 ) Other comprehensive income before reclassifications, net of tax 68 1 4 36 109 Reclassifications, before tax (21 ) — 19 3 1 Tax benefit (expense) 7 — (6 ) (2 ) (1 ) Reclassifications, net of tax (14 ) (b) — 13 (c) 1 (d) — Other comprehensive income, net of tax 54 1 17 37 109 Balance as of July 25, 2014, net of tax $ 48 $ 219 $ (748 ) $ (7 ) $ (488 ) (a) Taxes are not provided on cumulative translation adjustments as substantially all translation adjustments relate to earnings that are intended to be indefinitely reinvested outside the U.S. (b) Represents net realized gains on sales of available-for-sale securities that were reclassified from AOCI to other expense, net (see Note 5). (c) Includes net amortization of prior service costs and actuarial losses included in net periodic benefit cost (see Note 14). (d) Relates to foreign currency cash flow hedges that were reclassified from AOCI to other expense, net or cost of products sold and forward starting interest rate derivative instruments that were reclassified from AOCI to interest expense, net (see Note 8). </t>
  </si>
  <si>
    <t>Segment and Geographic Information (Tables)</t>
  </si>
  <si>
    <t>Reconciliation of Revenue from Segments to Consolidated</t>
  </si>
  <si>
    <t>Net sales and income from operations before income taxes by reportable segment are as follows: Three months ended (in millions) July 31, July 25, Cardiac and Vascular Group $ 2,567 $ 2,254 Minimally Invasive Therapies Group 2,456 — Restorative Therapies Group 1,806 1,603 Diabetes Group 445 416 Total Net Sales $ 7,274 $ 4,273</t>
  </si>
  <si>
    <t>Reconciliation of Operating Profit (Loss) from Segments to Consolidated</t>
  </si>
  <si>
    <t xml:space="preserve"> Three months ended (in millions) July 31, July 25, Cardiac and Vascular Group $ 817 $ 712 Minimally Invasive Therapies Group 334 — Restorative Therapies Group 481 410 Diabetes Group 117 120 Total Reportable Segments’ Income Before Income Taxes 1,749 1,242 Impact of inventory step-up (226 ) — Restructuring charges, net (67 ) (30 ) Acquisition-related items (71 ) (41 ) Interest expense, net (191 ) (5 ) Corporate (254 ) (83 ) Total Income From Operations Before Income Taxes $ 940 $ 1,083</t>
  </si>
  <si>
    <t>Schedule of Revenue from External Customers, by Geographical Areas</t>
  </si>
  <si>
    <t>Net sales to external customers by geography are as follows: Three months ended (in millions) July 31, July 25, Americas $ 4,445 $ 2,490 EMEA (a) 1,669 1,133 Asia-Pacific 770 433 Greater China 390 217 Total Net Sales $ 7,274 $ 4,273 (a) EMEA consists of the following regions: Europe, Middle East, and Africa.</t>
  </si>
  <si>
    <t>Guarantor Financial Information (Tables)</t>
  </si>
  <si>
    <t>Consolidating Statement of Comprehensive Income</t>
  </si>
  <si>
    <t>Consolidating Statement of Comprehensive Income Three Months Ended July 31, 2015 Medtronic Senior Notes (in millions) Parent Company Guarantor (Medtronic plc) Subsidiary Issuer (Medtronic, Inc.) Subsidiary Guarantors Subsidiary Non-guarantors Consolidating Adjustments Total Net sales $ — $ 373 $ — $ 7,277 $ (376 ) $ 7,274 Costs and expenses: Cost of products sold — 355 — 2,211 (110 ) 2,456 Research and development expense — 134 — 424 — 558 Selling, general, and administrative expense 95 182 — 2,172 — 2,449 Restructuring charges, net — — — 67 — 67 Acquisition-related items — — — 71 — 71 Amortization of intangible assets — 3 — 478 — 481 Other (income) expense, net (22 ) (231 ) — 314 — 61 Operating profit (loss) (73 ) (70 ) — 1,540 (266 ) 1,131 Interest income — (64 ) (183 ) (113 ) 245 (115 ) Interest expense 1 444 — 106 (245 ) 306 Interest (income) expense, net 1 380 (183 ) (7 ) — 191 Equity in net income of subsidiaries (930 ) (955 ) (747 ) — 2,632 — Income from operations before income taxes 856 505 930 1,547 (2,898 ) 940 Provision (benefit) for income taxes (6 ) (162 ) — 288 — 120 Net income 862 667 930 1,259 (2,898 ) 820 Other comprehensive income (loss), net of tax (172 ) (172 ) (172 ) (172 ) 516 (172 ) Total comprehensive income $ 690 $ 495 $ 758 $ 1,087 $ (2,382 ) $ 648 Consolidating Statement of Comprehensive Income Three Months Ended July 25, 2014 Medtronic Senior Notes (in millions) Parent Company Guarantor (Medtronic plc) Subsidiary Issuer (Medtronic, Inc.) Subsidiary Guarantors Subsidiary Non-guarantors Consolidating Adjustments Total Net sales $ — $ 303 $ — $ 4,268 $ (298 ) $ 4,273 Costs and expenses: Cost of products sold — 298 — 1,103 (296 ) 1,105 Research and development expense — 116 — 249 — 365 Selling, general, and administrative expense — 241 — 1,265 — 1,506 Restructuring charges, net — — — 30 — 30 Acquisition-related items — — — 41 — 41 Amortization of intangible assets — 3 — 84 — 87 Other (income) expense, net — (215 ) — 266 — 51 Operating profit (loss) — (140 ) — 1,230 (2 ) 1,088 Interest income — — — (92 ) — (92 ) Interest expense — 89 — 8 — 97 Interest (income) expense, net — 89 — (84 ) — 5 Equity in net income of subsidiaries — (1,020 ) — — 1,020 — Income from operations before income taxes — 791 — 1,314 (1,022 ) 1,083 Provision (benefit) for income taxes — (82 ) — 294 — 212 Net income — 873 — 1,020 (1,022 ) 871 Other comprehensive income, net of tax — 109 — 109 (109 ) 109 Total comprehensive income $ — $ 982 $ — $ 1,129 $ (1,131 ) $ 980 Consolidating Statement of Comprehensive Income Three Months Ended July 31, 2015 CIFSA Senior Notes (in millions) Parent Company Guarantor (Medtronic plc) Subsidiary Issuer (CIFSA) Subsidiary Guarantors Subsidiary Non-guarantors Consolidating Adjustments Total Net sales $ — $ — $ — $ 7,274 $ — $ 7,274 Costs and expenses: Cost of products sold — — — 2,456 — 2,456 Research and development expense — — — 558 — 558 Selling, general, and administrative expense 95 — — 2,354 — 2,449 Restructuring charges, net — — — 67 — 67 Acquisition-related items — — — 71 — 71 Amortization of intangible assets — — — 481 — 481 Other (income) expense, net (22 ) — — 83 — 61 Operating profit (loss) (73 ) — — 1,204 — 1,131 Interest income — (160 ) (183 ) (115 ) 343 (115 ) Interest expense 1 32 — 616 (343 ) 306 Interest expense (income), net 1 (128 ) (183 ) 501 — 191 Equity in net (income) loss of subsidiaries (930 ) 30 (747 ) — 1,647 — Income from operations before income taxes 856 98 930 703 (1,647 ) 940 Provision (benefit) for income taxes (6 ) — — 126 — 120 Net income 862 98 930 577 (1,647 ) 820 Other comprehensive loss, net of tax (172 ) (172 ) (172 ) (172 ) 516 (172 ) Total comprehensive income (loss) $ 690 $ (74 ) $ 758 $ 405 $ (1,131 ) $ 648</t>
  </si>
  <si>
    <t>Condensed Consolidating Balance Sheet</t>
  </si>
  <si>
    <t>Condensed Consolidating Balance Sheet Three Months Ended July 31, 2015 Medtronic Senior Notes (in millions) Parent Company Guarantor (Medtronic plc) Subsidiary Issuer (Medtronic, Inc.) Subsidiary Guarantors Subsidiary Non-guarantors Consolidating Adjustments Total ASSETS Current assets: Cash and cash equivalents $ 4 $ 583 $ — $ 2,392 $ — $ 2,979 Investments — 28 — 14,975 — 15,003 Accounts receivable, net — — — 4,811 — 4,811 Inventories — 167 — 3,237 — 3,404 Intercompany receivable 290 157,513 — 146,419 (304,222 ) — Tax assets — 829 — 738 (77 ) 1,490 Prepaid expenses and other current assets 12 133 — 1,315 — 1,460 Total current assets 306 159,253 — 173,887 (304,299 ) 29,147 Property, plant, and equipment, net — 998 — 3,674 — 4,672 Goodwill — 1,632 — 39,025 — 40,657 Other intangible assets, net — 37 — 27,662 — 27,699 Long-term tax assets — 555 — 640 (423 ) 772 Investment in subsidiaries 71,016 42,463 63,664 — (177,143 ) — Intercompany loans receivable 3,108 6,615 10,885 10,352 (30,960 ) — Other assets — 662 — 1,017 — 1,679 Total assets $ 74,430 $ 212,215 $ 74,549 $ 256,257 $ (512,825 ) $ 104,626 LIABILITIES AND SHAREHOLDERS’ EQUITY Current liabilities: Short-term borrowings $ — $ 1,105 $ 425 $ 320 $ — $ 1,850 Accounts payable — 209 — 1,112 — 1,321 Intercompany payable 20,584 146,386 — 137,252 (304,222 ) — Accrued compensation 3 377 — 791 — 1,171 Accrued income taxes 17 132 1 327 — 477 Deferred tax liabilities — 3 — 194 (77 ) 120 Other accrued expenses — 833 — 1,888 — 2,721 Total current liabilities 20,604 149,045 426 141,884 (304,299 ) 7,660 Long-term debt — 28,987 — 4,722 — 33,709 Long-term accrued compensation and retirement benefits — 970 — 579 — 1,549 Long-term accrued income taxes — 1,506 — 1,035 — 2,541 Long-term intercompany loans payable 1,017 10,221 10,107 9,615 (30,960 ) — Long-term deferred tax liabilities — — — 5,124 (423 ) 4,701 Other long-term liabilities — 155 — 1,502 — 1,657 Total liabilities 21,621 190,884 10,533 164,461 (335,682 ) 51,817 Shareholders’ equity 52,809 21,331 64,016 91,796 (177,143 ) 52,809 Total liabilities and shareholders’ equity $ 74,430 $ 212,215 $ 74,549 $ 256,257 $ (512,825 ) $ 104,626 Condensed Consolidating Balance Sheet Fiscal Year Ended April 24, 2015 Medtronic Senior Notes (in millions) Parent Company Guarantor (Medtronic plc) Subsidiary Issuer (Medtronic, Inc.) Subsidiary Guarantors Subsidiary Non-guarantors Consolidating Adjustments Total ASSETS Current assets: Cash and cash equivalents $ 263 $ 1,071 $ 170 $ 3,339 $ — $ 4,843 Investments — — — 14,637 — 14,637 Accounts receivable, net — — — 5,112 — 5,112 Inventories — 165 — 3,298 — 3,463 Intercompany receivable 259 146,373 — 150,679 (297,311 ) — Tax assets — 770 — 729 (164 ) 1,335 Prepaid expenses and other current assets 4 128 — 1,322 — 1,454 Total current assets 526 148,507 170 179,116 (297,475 ) 30,844 Property, plant, and equipment, net — 976 — 3,753 (30 ) 4,699 Goodwill — 1,607 — 38,923 — 40,530 Other intangible assets, net — 39 — 28,062 — 28,101 Long-term tax assets — 643 — 559 (428 ) 774 Investment in subsidiaries 70,255 41,218 64,335 — (175,808 ) — Intercompany loans receivable 3,000 6,516 10,000 10,218 (29,734 ) — Other assets — 678 — 1,059 — 1,737 Total assets $ 73,781 $ 200,184 $ 74,505 $ 261,690 $ (503,475 ) $ 106,685 LIABILITIES AND SHAREHOLDERS’ EQUITY Current liabilities: Short-term borrowings $ — $ 1,110 $ — $ 1,324 $ — $ 2,434 Accounts payable — 261 — 1,349 — 1,610 Intercompany payable 20,506 135,091 — 141,714 (297,311 ) — Accrued compensation 1 490 — 1,120 — 1,611 Accrued income taxes 41 371 — 523 — 935 Deferred tax liabilities 3 — — 280 (164 ) 119 Other accrued expenses — 600 — 1,894 (30 ) 2,464 Total current liabilities 20,551 137,923 — 148,204 (297,505 ) 9,173 Long-term debt — 29,004 — 4,748 — 33,752 Long-term accrued compensation and retirement benefits — 965 — 570 — 1,535 Long-term accrued income taxes — 1,450 — 1,026 — 2,476 Long-term intercompany loans payable — 10,218 10,000 9,516 (29,734 ) — Long-term deferred tax liabilities — — — 5,128 (428 ) 4,700 Other long-term liabilities — 207 — 1,612 — 1,819 Total liabilities 20,551 179,767 10,000 170,804 (327,667 ) 53,455 Shareholders’ equity 53,230 20,417 64,505 90,886 (175,808 ) 53,230 Total liabilities and shareholders’ equity $ 73,781 $ 200,184 $ 74,505 $ 261,690 $ (503,475 ) $ 106,685 Condensed Consolidating Balance Sheet Three Months Ended July 31, 2015 CIFSA Senior Notes (in millions) Parent Company Guarantor (Medtronic plc) Subsidiary Issuer (CIFSA) Subsidiary Guarantors Subsidiary Non-guarantors Consolidating Adjustments Total ASSETS Current assets: Cash and cash equivalents $ 4 $ 180 $ — $ 2,795 $ — $ 2,979 Investments — — — 15,003 — 15,003 Accounts receivable, net — — — 4,811 — 4,811 Inventories — — — 3,404 — 3,404 Intercompany receivable 290 — 73 20,584 (20,947 ) — Tax assets — — — 1,490 — 1,490 Prepaid expenses and other current assets 12 — 6 1,442 — 1,460 Total current assets 306 180 79 49,529 (20,947 ) 29,147 Property, plant, and equipment, net — — 1 4,671 — 4,672 Goodwill — — — 40,657 — 40,657 Other intangible assets, net — — — 27,699 — 27,699 Long-term tax assets — — — 772 — 772 Investment in subsidiaries 71,016 4,878 63,665 — (139,559 ) — Intercompany loans receivable 3,108 7,596 12,384 10,000 (33,088 ) — Other assets — — — 1,679 — 1,679 Total assets $ 74,430 $ 12,654 $ 76,129 $ 135,007 $ (193,594 ) $ 104,626 LIABILITIES AND SHAREHOLDERS’ EQUITY Current liabilities: Short-term borrowings $ — $ — $ 425 $ 1,425 $ — $ 1,850 Accounts payable — — — 1,321 — 1,321 Intercompany payable 20,584 — 280 83 (20,947 ) — Accrued compensation 3 — — 1,168 — 1,171 Accrued income taxes 17 — 1 459 — 477 Deferred tax liabilities — — — 120 — 120 Other accrued expenses — 46 2 2,673 — 2,721 Total current liabilities 20,604 46 708 7,249 (20,947 ) 7,660 Long-term debt — 4,560 — 29,149 — 33,709 Long-term accrued compensation and retirement benefits — — — 1,549 — 1,549 Long-term accrued income taxes — — — 2,541 — 2,541 Long-term intercompany loans payable 1,017 8,564 10,110 13,397 (33,088 ) — Long-term deferred tax liabilities — — — 4,701 — 4,701 Other long-term liabilities — — — 1,657 — 1,657 Total liabilities 21,621 13,170 10,818 60,243 (54,035 ) 51,817 Shareholders’ equity 52,809 (516 ) 65,311 74,764 (139,559 ) 52,809 Total liabilities and shareholders’ equity $ 74,430 $ 12,654 $ 76,129 $ 135,007 $ (193,594 ) $ 104,626</t>
  </si>
  <si>
    <t>Condensed Consolidating Statement of Cash Flows</t>
  </si>
  <si>
    <t>Condensed Consolidating Statement of Cash Flows Three Months Ended July 31, 2015 Medtronic Senior Notes (in millions) Parent Company Guarantor (Medtronic plc) Subsidiary Issuer (Medtronic, Inc.) Subsidiary Guarantors Subsidiary Non-guarantors Consolidating Adjustments Total Operating Activities: Net cash provided by (used in) operating activities $ (2 ) $ (330 ) $ 178 $ 970 $ — $ 816 Investing Activities: Acquisitions, net of cash acquired — — — (179 ) — (179 ) Additions to property, plant, and equipment — (62 ) — (162 ) — (224 ) Purchases of marketable securities — — — (1,851 ) — (1,851 ) Sales and maturities of marketable securities — — — 1,266 — 1,266 Net increase (decrease) in intercompany loans (108 ) (99 ) (885 ) (135 ) 1,227 — Other investing activities, net — — — 2 — 2 Net cash provided by (used in) investing activities (108 ) (161 ) (885 ) (1,059 ) 1,227 (986 ) Financing Activities: Acquisition-related contingent consideration — — — (3 ) — (3 ) Change in short-term borrowings, net — — 429 — — 429 Payments on long-term debt — — — (1,004 ) — (1,004 ) Dividends to shareholders (538 ) — — — — (538 ) Issuance of ordinary shares 98 — — — — 98 Repurchase of ordinary shares (750 ) — — — — (750 ) Net intercompany loan borrowings (repayments) 1,017 3 108 99 (1,227 ) — Other financing activities 24 — — — — 24 Net cash provided by (used in) financing activities (149 ) 3 537 (908 ) (1,227 ) (1,744 ) Effect of exchange rate changes on cash and cash equivalents — — — 50 — 50 Net change in cash and cash equivalents (259 ) (488 ) (170 ) (947 ) — (1,864 ) Cash and cash equivalents at beginning of period 263 1,071 170 3,339 — 4,843 Cash and cash equivalents at end of period $ 4 $ 583 $ — $ 2,392 $ — $ 2,979 Condensed Consolidating Statement of Cash Flows Three Months Ended July 25, 2014 Medtronic Senior Notes (in millions) Parent Company Guarantor (Medtronic plc) Subsidiary Issuer (Medtronic, Inc.) Subsidiary Guarantors Subsidiary Non-guarantors Consolidating Adjustments Total Operating Activities: Net cash provided by operating activities $ — $ 238 $ — $ 72 $ — $ 310 Investing Activities: Acquisitions, net of cash acquired — — — (146 ) — (146 ) Additions to property, plant, and equipment — (45 ) — (64 ) — (109 ) Purchases of marketable securities — — — (1,600 ) — (1,600 ) Sales and maturities of marketable securities — — — 1,853 — 1,853 Net decrease in intercompany loans — (8 ) — 8 — — Other investing activities, net — — — (4 ) — (4 ) Net cash used in investing activities — (53 ) — 47 — (6 ) Financing Activities: Acquisition-related contingent consideration — — — (5 ) — (5 ) Change in short-term borrowings, net — 827 — 35 — 862 Payments on long-term debt — (3 ) — — — (3 ) Dividends to shareholders — (304 ) — — — (304 ) Issuance of ordinary shares — 154 — — — 154 Repurchase of ordinary shares — (1,065 ) — — — (1,065 ) Net intercompany loan borrowings (repayments) — — — 8 (8 ) — Other financing activities — 6 — — — 6 Net cash (used in) provided by financing activities — (385 ) — 38 (8 ) (355 ) Effect of exchange rate changes on cash and cash equivalents — — — (16 ) — (16 ) Net change in cash and cash equivalents — (200 ) — 141 (8 ) (67 ) Cash and cash equivalents at beginning of period — 264 — 1,139 — 1,403 Cash and cash equivalents at end of period $ — $ 64 $ — $ 1,280 $ (8 ) $ 1,336 Condensed Consolidating Statement of Cash Flows Three Months Ended July 31, 2015 CIFSA Senior Notes (in millions) Parent Company Guarantor (Medtronic plc) Subsidiary Issuer (CIFSA) Subsidiary Guarantors Subsidiary Non-guarantors Consolidating Adjustments Total Operating Activities: Net cash provided by (used in) operating activities $ (2 ) $ 468 $ 374 $ 476 $ (500 ) $ 816 Investing Activities: Acquisitions, net of cash acquired — — — (179 ) — (179 ) Additions to property, plant, and equipment — — — (224 ) — (224 ) Purchases of marketable securities — — — (1,851 ) — (1,851 ) Sales and maturities of marketable securities — — — 1,266 — 1,266 Net decrease in intercompany loans (108 ) (195 ) (1,081 ) (3,628 ) 5,012 — Other investing activities, net — — — 2 — 2 Net cash provided by (used in) investing activities (108 ) (195 ) (1,081 ) (4,614 ) 5,012 (986 ) Financing Activities: Acquisition-related contingent consideration — — — (3 ) — (3 ) Change in short-term borrowings, net — — 429 — — 429 Issuance of long-term debt — — — — — — Payments on long-term debt — (1,000 ) — (4 ) — (1,004 ) Dividends to shareholders (538 ) — — — — (538 ) Issuance of ordinary shares 98 — — — — 98 Repurchase of ordinary shares (750 ) — — — — (750 ) Net intercompany loan borrowings (repayments) 1,017 179 108 3,708 (5,012 ) — Intercompany dividend paid — — — (500 ) 500 — Other financing activities 24 — — — — 24 Net cash provided by (used in) financing activities (149 ) (821 ) 537 3,201 (4,512 ) (1,744 ) Effect of exchange rate changes on cash and cash equivalents — — — 50 — 50 Net change in cash and cash equivalents (259 ) (548 ) (170 ) (887 ) — (1,864 ) Cash and cash equivalents at beginning of period 263 728 170 3,682 — 4,843 Cash and cash equivalents at end of period $ 4 $ 180 $ — $ 2,795 $ — $ 2,979</t>
  </si>
  <si>
    <t>Acquisitions and Acquisition-Related Items (Details) - Entity [Domain] - USD ($) $ / shares in Units, $ in Millions</t>
  </si>
  <si>
    <t>Aug. 31, 2015</t>
  </si>
  <si>
    <t>Aug. 25, 2015</t>
  </si>
  <si>
    <t>Aug. 11, 2015</t>
  </si>
  <si>
    <t>Jun. 19, 2015</t>
  </si>
  <si>
    <t>Jun. 18, 2015</t>
  </si>
  <si>
    <t>Jan. 26, 2015</t>
  </si>
  <si>
    <t>Jan. 23, 2015</t>
  </si>
  <si>
    <t>Aug. 26, 2014</t>
  </si>
  <si>
    <t>Aug. 25, 2014</t>
  </si>
  <si>
    <t>Jun. 20, 2014</t>
  </si>
  <si>
    <t>Payments to Acquire Businesses, Net of Cash Acquired</t>
  </si>
  <si>
    <t>Business Combination, Recognized Identifiable Assets Acquired and Liabilities Assumed, Net [Abstract]</t>
  </si>
  <si>
    <t>Cash Consideration Transferred Per Share</t>
  </si>
  <si>
    <t>Number of Securities Called by Each Share</t>
  </si>
  <si>
    <t>Total consideration transferred</t>
  </si>
  <si>
    <t>Payments to Acquire Businesses, Gross</t>
  </si>
  <si>
    <t>Business Combination, Consideration Transferred, Non-cash</t>
  </si>
  <si>
    <t>Percent Ownership Owned By Shareholders of Acquiror Subsequent to Acquisition</t>
  </si>
  <si>
    <t>69.00%</t>
  </si>
  <si>
    <t>Percent Ownership Owned By Shareholders of Acquiree Subsequent to Acquisition</t>
  </si>
  <si>
    <t>31.00%</t>
  </si>
  <si>
    <t>Business Combination, Recognized Identifiable Assets Acquired and Liabilities Assumed, Contingent Liability</t>
  </si>
  <si>
    <t>Accounts receivable</t>
  </si>
  <si>
    <t>Other current assets</t>
  </si>
  <si>
    <t>Intangible Assets</t>
  </si>
  <si>
    <t>Total assets acquired</t>
  </si>
  <si>
    <t>Other current liabilities</t>
  </si>
  <si>
    <t>Long-term deferred tax liabilities, net</t>
  </si>
  <si>
    <t>Total liabilities assumed</t>
  </si>
  <si>
    <t>Net assets acquired</t>
  </si>
  <si>
    <t>Adjustment, Other current assets</t>
  </si>
  <si>
    <t>Adjustment, Property, plan and equipment</t>
  </si>
  <si>
    <t>Adjustment, Goodwill</t>
  </si>
  <si>
    <t>Adjustment, Intangible assets</t>
  </si>
  <si>
    <t>Adjustment, Other assets</t>
  </si>
  <si>
    <t>Adjustment, Total assets acquired</t>
  </si>
  <si>
    <t>Adjustment, Other current liabilities</t>
  </si>
  <si>
    <t>Adjustment, Long-term deferred tax liabilities</t>
  </si>
  <si>
    <t>Adjustment, Other long-term liabilities</t>
  </si>
  <si>
    <t>Adjustment, Total liabilities assumed</t>
  </si>
  <si>
    <t>Adjustment, Net assets acquired</t>
  </si>
  <si>
    <t>Covidien PLC [Member] | In Process Research and Development [Member]</t>
  </si>
  <si>
    <t>IPR&amp;D</t>
  </si>
  <si>
    <t>Covidien PLC [Member] | Customer-Related Intangible Assets [Member]</t>
  </si>
  <si>
    <t>Other Disclosures</t>
  </si>
  <si>
    <t>Finite-lived intangible asset, useful life</t>
  </si>
  <si>
    <t>18 years</t>
  </si>
  <si>
    <t>Other intangible assets</t>
  </si>
  <si>
    <t>Covidien PLC [Member] | Technology-Based Intangible Assets [Member]</t>
  </si>
  <si>
    <t>16 years</t>
  </si>
  <si>
    <t>Covidien PLC [Member] | Trade Names [Member]</t>
  </si>
  <si>
    <t>6 years</t>
  </si>
  <si>
    <t>Covidien PLC [Member] | Contingent Liability, Income Tax [Member]</t>
  </si>
  <si>
    <t>Covidien PLC [Member] | Contingent Liability, Legal [Member]</t>
  </si>
  <si>
    <t>Covidien PLC [Member] | Contingent liability, Environmental Matters [Member]</t>
  </si>
  <si>
    <t>Covidien PLC [Member] | Scenario, Previously Reported [Member]</t>
  </si>
  <si>
    <t>Current liabilities</t>
  </si>
  <si>
    <t>CardioInsight Technologies, Inc. [Member]</t>
  </si>
  <si>
    <t>Business Combination, Consideration Transferred, Liabilities Settled</t>
  </si>
  <si>
    <t>Business Combination, Consideration Transferred, Liabilities Incurred</t>
  </si>
  <si>
    <t>Aptus Endosystems, Inc. [Member]</t>
  </si>
  <si>
    <t>Aptus Endosystems, Inc. [Member] | Technology-Based Intangible Assets [Member]</t>
  </si>
  <si>
    <t>Other Acquisitions 2016 [Member]</t>
  </si>
  <si>
    <t>RF Surgical Systems, Inc. [Member] | Subsequent Event [Member]</t>
  </si>
  <si>
    <t>Twelve, Inc. [Member] | Subsequent Event [Member]</t>
  </si>
  <si>
    <t>Medina Medical [Member] | Subsequent Event [Member]</t>
  </si>
  <si>
    <t>Business Combination, Step Acquisition, Equity Interest in Acquiree, Percentage</t>
  </si>
  <si>
    <t>11.00%</t>
  </si>
  <si>
    <t>NGC Medical SpA [Member]</t>
  </si>
  <si>
    <t>Sapiens Steering Brain Stimulation [Member]</t>
  </si>
  <si>
    <t>Corventis [Member]</t>
  </si>
  <si>
    <t>Other Acquisitions 2015 [Member]</t>
  </si>
  <si>
    <t>Pelvic Mesh Litigation [Member]</t>
  </si>
  <si>
    <t>Litigation Settlement, Amount</t>
  </si>
  <si>
    <t>Acquisitions and Acquisition-Related Items, Contingent Consideration (Details) - USD ($) $ in Millions</t>
  </si>
  <si>
    <t>Reconciliation of Beginning and Ending Balances of Contingent Milestone Payments Associated with Acquisitions</t>
  </si>
  <si>
    <t>Beginning Balance</t>
  </si>
  <si>
    <t>Purchase price contingent consideration</t>
  </si>
  <si>
    <t>Contingent milestone payments</t>
  </si>
  <si>
    <t>Change in fair value of contingent consideration</t>
  </si>
  <si>
    <t>Ending Balance</t>
  </si>
  <si>
    <t>Recurring</t>
  </si>
  <si>
    <t>Recurring | Level 3</t>
  </si>
  <si>
    <t>Other Long-term Liabilities</t>
  </si>
  <si>
    <t>Other Accrued Expenses</t>
  </si>
  <si>
    <t>Product Development Milestone [Member] | Recurring | Level 3 | Discounted Cash Flow</t>
  </si>
  <si>
    <t>Product Development Milestone [Member] | Minimum | Recurring | Level 3 | Discounted Cash Flow</t>
  </si>
  <si>
    <t>Fair Value Inputs</t>
  </si>
  <si>
    <t>Discount rate</t>
  </si>
  <si>
    <t>0.30%</t>
  </si>
  <si>
    <t>Probability of payment</t>
  </si>
  <si>
    <t>15.00%</t>
  </si>
  <si>
    <t>Projected fiscal year of payment</t>
  </si>
  <si>
    <t>Product Development Milestone [Member] | Maximum | Recurring | Level 3 | Discounted Cash Flow</t>
  </si>
  <si>
    <t>5.50%</t>
  </si>
  <si>
    <t>100.00%</t>
  </si>
  <si>
    <t>Revenue-based Payments | Recurring | Level 3 | Discounted Cash Flow</t>
  </si>
  <si>
    <t>Revenue-based Payments | Minimum | Recurring | Level 3 | Discounted Cash Flow</t>
  </si>
  <si>
    <t>55.00%</t>
  </si>
  <si>
    <t>Revenue-based Payments | Maximum | Recurring | Level 3 | Discounted Cash Flow</t>
  </si>
  <si>
    <t>27.00%</t>
  </si>
  <si>
    <t>Business combinations or purchases of intellectual property prior to April 24, 2009 [Member]</t>
  </si>
  <si>
    <t>Fair Value Inputs, Liabilities, Quantitative Information [Line Items]</t>
  </si>
  <si>
    <t>Business Combination, Contingent Consideration Arrangements, Range of Outcomes, Value, High</t>
  </si>
  <si>
    <t>Restructuring Charges (Details) - USD ($) $ in Millions</t>
  </si>
  <si>
    <t>Changes in Restructuring Reserves</t>
  </si>
  <si>
    <t>Beginning balance</t>
  </si>
  <si>
    <t>Payments/write-downs</t>
  </si>
  <si>
    <t>Ending balance</t>
  </si>
  <si>
    <t>Cost Synergies Initiative [Member] | Employee Termination Costs</t>
  </si>
  <si>
    <t>Cost Synergies Initiative [Member] | Asset Write-downs</t>
  </si>
  <si>
    <t>Cost Synergies Initiative [Member] | Inventory write-offs</t>
  </si>
  <si>
    <t>Cost Synergies Initiative [Member] | Other Costs</t>
  </si>
  <si>
    <t>Cost Synergies Initiative [Member] | Contract Termination Costs</t>
  </si>
  <si>
    <t>Cost Synergies Initiative [Member] | Other Restructuring [Member]</t>
  </si>
  <si>
    <t>Restructuring Reserve, Accrual Adjustment</t>
  </si>
  <si>
    <t>Covidien Initiative [Member] | Employee Termination Costs</t>
  </si>
  <si>
    <t>Covidien Initiative [Member] | Asset Write-downs</t>
  </si>
  <si>
    <t>Covidien Initiative [Member] | Other Costs</t>
  </si>
  <si>
    <t>Business Combination, Expected Cost Synergies</t>
  </si>
  <si>
    <t>Investments, Investments Portfolio and AFS Continuous Unrealized Loss Position (Details) - USD ($) $ in Millions</t>
  </si>
  <si>
    <t>Trading securities:</t>
  </si>
  <si>
    <t>Aggregate carrying amount of investments in equity and other securities that are accounted for using the cost or equity method</t>
  </si>
  <si>
    <t>Cost method, equity method, and other investments:</t>
  </si>
  <si>
    <t>Short-term and long-term investments, cost</t>
  </si>
  <si>
    <t>Short-term and long-term investments, unrealized gains</t>
  </si>
  <si>
    <t>Short-term and long-term investments, unrealized losses</t>
  </si>
  <si>
    <t>Short-term and long-term investments, fair value</t>
  </si>
  <si>
    <t>AFS Continuous Unrealized Loss Position</t>
  </si>
  <si>
    <t>Less than 12 months, fair value</t>
  </si>
  <si>
    <t>Available-For-Sale Securities, Continuous Unrealized Loss Position, Less Than 12 Months, Accumulated Loss</t>
  </si>
  <si>
    <t>More than 12 months, fair value</t>
  </si>
  <si>
    <t>Available-For-Sale Securities, Continuous Unrealized Loss Position, 12 Months Or Longer, Accumulated Loss</t>
  </si>
  <si>
    <t>Available for Sale Securities</t>
  </si>
  <si>
    <t>Available-for-sale securities:</t>
  </si>
  <si>
    <t>Available-for-sale securities, cost</t>
  </si>
  <si>
    <t>Available-For-Sale Securities, Accumulated Gross Unrealized Gain, Before Tax</t>
  </si>
  <si>
    <t>Available-For-Sale Securities, Accumulated Gross Unrealized Loss, Before Tax</t>
  </si>
  <si>
    <t>Available-for-sale securities, fair value</t>
  </si>
  <si>
    <t>Corporate Debt Securities</t>
  </si>
  <si>
    <t>Auction Rate Securities</t>
  </si>
  <si>
    <t>Mortgage Backed Securities</t>
  </si>
  <si>
    <t>US Government and Agency Securities</t>
  </si>
  <si>
    <t>Foreign Government and Agency Securities</t>
  </si>
  <si>
    <t>Certificates of Deposit</t>
  </si>
  <si>
    <t>Other Asset-backed Securities</t>
  </si>
  <si>
    <t>Debt Funds [Member]</t>
  </si>
  <si>
    <t>Exchange Traded Funds</t>
  </si>
  <si>
    <t>Trading securities, cost</t>
  </si>
  <si>
    <t>Trading securities, unrealized gains</t>
  </si>
  <si>
    <t>Trading securities, unrealized losses</t>
  </si>
  <si>
    <t>Trading securities, fair value</t>
  </si>
  <si>
    <t>Debt Securities</t>
  </si>
  <si>
    <t>AFS Gross Realized Gain (Loss)</t>
  </si>
  <si>
    <t>Proceeds from sales</t>
  </si>
  <si>
    <t>Gross realized gains</t>
  </si>
  <si>
    <t>Gross realized losses</t>
  </si>
  <si>
    <t>Impairment losses recognized</t>
  </si>
  <si>
    <t>Equity Securities</t>
  </si>
  <si>
    <t>Nonrecurring</t>
  </si>
  <si>
    <t>Investments, Marketable Securities, Credit Losses on and Maturities of Debt Securities (Details) - USD ($) $ in Millions</t>
  </si>
  <si>
    <t>Long-term</t>
  </si>
  <si>
    <t>Long-term investments</t>
  </si>
  <si>
    <t>AFS Debt Maturities</t>
  </si>
  <si>
    <t>Due in one year or less</t>
  </si>
  <si>
    <t>Due after one year through five years</t>
  </si>
  <si>
    <t>Due after five years through ten years</t>
  </si>
  <si>
    <t>Due after ten years</t>
  </si>
  <si>
    <t>Total debt securities</t>
  </si>
  <si>
    <t>Investments Other than Available-for-sale and Trading Securities</t>
  </si>
  <si>
    <t>Other Assets</t>
  </si>
  <si>
    <t>Other Expense, Net</t>
  </si>
  <si>
    <t>Impairment charges, marketable equity investments</t>
  </si>
  <si>
    <t>Investments, Other Disclosures (Details) - USD ($) $ in Millions</t>
  </si>
  <si>
    <t>Fair Value Measurements, Fair Value Measured on Recurring Basis (Details) - USD ($) $ in Millions</t>
  </si>
  <si>
    <t>Apr. 25, 2014</t>
  </si>
  <si>
    <t>Liabilities:</t>
  </si>
  <si>
    <t>Contingent Consideration</t>
  </si>
  <si>
    <t>Assets:</t>
  </si>
  <si>
    <t>Corporate debt securities</t>
  </si>
  <si>
    <t>Auction rate securities</t>
  </si>
  <si>
    <t>Mortgage-backed securities</t>
  </si>
  <si>
    <t>U.S. government and agency securities</t>
  </si>
  <si>
    <t>Foreign government and agency securities</t>
  </si>
  <si>
    <t>Certificates of deposit</t>
  </si>
  <si>
    <t>Other asset-backed securities</t>
  </si>
  <si>
    <t>Debt funds</t>
  </si>
  <si>
    <t>Marketable equity securities</t>
  </si>
  <si>
    <t>Exchange-traded funds</t>
  </si>
  <si>
    <t>Derivative assets</t>
  </si>
  <si>
    <t>Derivative liabilities</t>
  </si>
  <si>
    <t>Recurring | Level 1</t>
  </si>
  <si>
    <t>Recurring | Level 2</t>
  </si>
  <si>
    <t>Fair Value Measurements, Valuation Techniques (Details) - Recurring - Level 3 - USD ($) $ in Millions</t>
  </si>
  <si>
    <t>Reconciliation of the beginning and ending balances of items measured at fair value on a recurring basis that used significant unobservable inputs (level3)</t>
  </si>
  <si>
    <t>Total unrealized gains/(losses) included in other comprehensive income</t>
  </si>
  <si>
    <t>Auction Rate Securities | Discounted Cash Flow</t>
  </si>
  <si>
    <t>Illiquidity Premium</t>
  </si>
  <si>
    <t>6.00%</t>
  </si>
  <si>
    <t>Auction Rate Securities | Discounted Cash Flow | Minimum</t>
  </si>
  <si>
    <t>Years to Principal Recovery</t>
  </si>
  <si>
    <t>2 years</t>
  </si>
  <si>
    <t>Auction Rate Securities | Discounted Cash Flow | Maximum</t>
  </si>
  <si>
    <t>12 years</t>
  </si>
  <si>
    <t>Auction Rate Securities | Discounted Cash Flow | Weighted Average</t>
  </si>
  <si>
    <t>3 years</t>
  </si>
  <si>
    <t>Fair Value Measurements, Fair Value Measured on Nonrecurring Basis and Financial Instruments Not Measured at Fair Value (Details) - Business Acquisition, Acquiree [Domain] - USD ($)</t>
  </si>
  <si>
    <t>Fair Value, Assets and Liabilities Measured on Recurring and Nonrecurring Basis [Line Items]</t>
  </si>
  <si>
    <t>Carrying amount of goodwill</t>
  </si>
  <si>
    <t>Gross Carrying Amount, Non-Amortizable</t>
  </si>
  <si>
    <t>Financial Instruments Not Measured at Fair Value</t>
  </si>
  <si>
    <t>Long-term debt (including short-term portion), fair value</t>
  </si>
  <si>
    <t>Long-term debt (including short-term portion), principal value</t>
  </si>
  <si>
    <t>Goodwill, Impairment Loss</t>
  </si>
  <si>
    <t>Finite-Lived Intangible Assets, Net</t>
  </si>
  <si>
    <t>Nonrecurring | Other Expense, Net</t>
  </si>
  <si>
    <t>Impairment of cost method investments</t>
  </si>
  <si>
    <t>Nonrecurring | Restructuring charges, net</t>
  </si>
  <si>
    <t>Impairment of Long-Lived Assets Held-for-use</t>
  </si>
  <si>
    <t>In Process Research and Development [Member]</t>
  </si>
  <si>
    <t>In Process Research and Development [Member] | Nonrecurring</t>
  </si>
  <si>
    <t>Financing Arrangements , Additional Information (Details) - USD ($)</t>
  </si>
  <si>
    <t>2015 Commercial Paper Program [Member] | Commercial Paper [Member]</t>
  </si>
  <si>
    <t>Debt [Line Items]</t>
  </si>
  <si>
    <t>Commercial paper outstanding</t>
  </si>
  <si>
    <t>Maximum maturities</t>
  </si>
  <si>
    <t>364 days</t>
  </si>
  <si>
    <t>Commercial Paper</t>
  </si>
  <si>
    <t>Weighted average original maturity</t>
  </si>
  <si>
    <t>37 days</t>
  </si>
  <si>
    <t>Weighted average interest rate</t>
  </si>
  <si>
    <t>0.33%</t>
  </si>
  <si>
    <t>Amended and Restated Revolving Credit Agreement [Member] | Line of Credit [Member]</t>
  </si>
  <si>
    <t>Line of Credit Facility</t>
  </si>
  <si>
    <t>Maximum credit available</t>
  </si>
  <si>
    <t>Debt Instrument, Term</t>
  </si>
  <si>
    <t>5 years</t>
  </si>
  <si>
    <t>Long-term Line of Credit</t>
  </si>
  <si>
    <t>Financing Arrangements , Long-Term Debt (Details) - USD ($) $ in Millions</t>
  </si>
  <si>
    <t>Debt Instrument [Line Items]</t>
  </si>
  <si>
    <t>Deferred gains from interest rate swap terminations, net</t>
  </si>
  <si>
    <t>Debt premium</t>
  </si>
  <si>
    <t>Senior Notes [Member] | Senior Notes 2014 Due 2017 Floating [Member]</t>
  </si>
  <si>
    <t>Long-term Debt</t>
  </si>
  <si>
    <t>Senior Notes [Member] | Senior Notes 2014 Due 2017 [Member]</t>
  </si>
  <si>
    <t>Stated interest rate</t>
  </si>
  <si>
    <t>0.875%</t>
  </si>
  <si>
    <t>Senior Notes [Member] | Senior Notes CIFSA Ten Year 2008 [Member]</t>
  </si>
  <si>
    <t>10 years</t>
  </si>
  <si>
    <t>Senior Notes [Member] | Senior Notes 2015 Due 2018 [Member]</t>
  </si>
  <si>
    <t>1.50%</t>
  </si>
  <si>
    <t>Senior Notes [Member] | Senior Notes 2013 Due 2018 [Member]</t>
  </si>
  <si>
    <t>1.375%</t>
  </si>
  <si>
    <t>Senior Notes [Member] | Senior Notes 2009 Due 2019 [Member]</t>
  </si>
  <si>
    <t>5.60%</t>
  </si>
  <si>
    <t>Senior Notes [Member] | Senior Notes 2010 Due 2020 [Member]</t>
  </si>
  <si>
    <t>4.45%</t>
  </si>
  <si>
    <t>Senior Notes [Member] | Senior Notes CIFSA 2010 Due 2020 [Member]</t>
  </si>
  <si>
    <t>4.20%</t>
  </si>
  <si>
    <t>Senior Notes [Member] | Senior Notes 2015 Due 2020 [Member]</t>
  </si>
  <si>
    <t>2.50%</t>
  </si>
  <si>
    <t>Senior Notes [Member] | Senior Notes 2015 Due 2020 Floating [Member]</t>
  </si>
  <si>
    <t>Senior Notes [Member] | Senior Notes 2011 Due 2021 [Member]</t>
  </si>
  <si>
    <t>4.125%</t>
  </si>
  <si>
    <t>Senior Notes [Member] | Senior Notes 2012 Due 2022 [Member]</t>
  </si>
  <si>
    <t>3.125%</t>
  </si>
  <si>
    <t>Senior Notes [Member] | Senior Notes CIFSA 2012 Due 2022 [Member]</t>
  </si>
  <si>
    <t>3.20%</t>
  </si>
  <si>
    <t>Senior Notes [Member] | Senior Notes 2015 Due 2022 [Member]</t>
  </si>
  <si>
    <t>3.15%</t>
  </si>
  <si>
    <t>7 years</t>
  </si>
  <si>
    <t>Senior Notes [Member] | Senior Notes 2013 Due 2023 [Member]</t>
  </si>
  <si>
    <t>2.75%</t>
  </si>
  <si>
    <t>Senior Notes [Member] | Senior Notes CIFSA 2013 Due 2023 [Member]</t>
  </si>
  <si>
    <t>2.95%</t>
  </si>
  <si>
    <t>Senior Notes [Member] | Senior Notes 2014 Due 2024 [Member]</t>
  </si>
  <si>
    <t>3.625%</t>
  </si>
  <si>
    <t>Senior Notes [Member] | Senior Notes 2015 Due 2025 [Member]</t>
  </si>
  <si>
    <t>3.50%</t>
  </si>
  <si>
    <t>Senior Notes [Member] | Senior Notes 2015 Due 2035 [Member]</t>
  </si>
  <si>
    <t>4.375%</t>
  </si>
  <si>
    <t>20 years</t>
  </si>
  <si>
    <t>Senior Notes [Member] | Senior Notes 2009 Due 2039 [Member]</t>
  </si>
  <si>
    <t>6.50%</t>
  </si>
  <si>
    <t>30 years</t>
  </si>
  <si>
    <t>Senior Notes [Member] | Senior Notes 2010 Due 2040 [Member]</t>
  </si>
  <si>
    <t>5.55%</t>
  </si>
  <si>
    <t>Senior Notes [Member] | Senior Notes 2012 Due 2042 [Member]</t>
  </si>
  <si>
    <t>4.50%</t>
  </si>
  <si>
    <t>Senior Notes [Member] | Senior Notes 2013 Due 2043 [Member]</t>
  </si>
  <si>
    <t>4.00%</t>
  </si>
  <si>
    <t>Senior Notes [Member] | Senior Notes 2014 Due 2044 [Member]</t>
  </si>
  <si>
    <t>4.625%</t>
  </si>
  <si>
    <t>Senior Notes [Member] | Senior Notes 2015 Due 2045 [Member]</t>
  </si>
  <si>
    <t>Senior Notes [Member] | Three Year Term Loan [Member]</t>
  </si>
  <si>
    <t>Senior Notes [Member] | Senior Notes CIFSA Due 2037 [Member]</t>
  </si>
  <si>
    <t>6.55%</t>
  </si>
  <si>
    <t>Interest Rate Swap</t>
  </si>
  <si>
    <t>Capital Lease Obligations [Member]</t>
  </si>
  <si>
    <t>Capital lease obligations</t>
  </si>
  <si>
    <t>Notes Payable to Banks [Member]</t>
  </si>
  <si>
    <t>Derivatives and Foreign Exchange Risk Management, Credit Risk and Other Disclosures (Details) - USD ($) $ in Millions</t>
  </si>
  <si>
    <t>Concentration Risk [Line Items]</t>
  </si>
  <si>
    <t>Currency exchange rate gains/(losses)</t>
  </si>
  <si>
    <t>Cash collateral received</t>
  </si>
  <si>
    <t>Foreign Currency Exchange Rate Contracts</t>
  </si>
  <si>
    <t>Derivative, notional amount</t>
  </si>
  <si>
    <t>Derivatives and Foreign Exchange Risk Management, Freestanding Derivative Forward Contracts and Cash Flow Hedges (Details) - USD ($) $ in Millions</t>
  </si>
  <si>
    <t>12 Months Ended</t>
  </si>
  <si>
    <t>Cash Flow Hedges</t>
  </si>
  <si>
    <t>After-tax net unrealized (losses)/gains associated with cash flow hedging instruments recorded in AOCI</t>
  </si>
  <si>
    <t>Cash flow hedge unrealized gains to be reclassified over the next 12 months</t>
  </si>
  <si>
    <t>Freestanding Derivative Forward Contracts</t>
  </si>
  <si>
    <t>Weighted average fixed rate of interest rate derivatives</t>
  </si>
  <si>
    <t>2.99%</t>
  </si>
  <si>
    <t>Unrealized gain (loss) on outstanding forward starting interest rate swap derivative instruments</t>
  </si>
  <si>
    <t>Other Expense, Net | Foreign Currency Exchange Rate Contracts</t>
  </si>
  <si>
    <t>Gain (loss) on foreign currency derivatives not designated as hedging instruments</t>
  </si>
  <si>
    <t>Cash Flow Hedging</t>
  </si>
  <si>
    <t>Maximum remaining maturity of foreign currency derivatives</t>
  </si>
  <si>
    <t>Gross gains (losses) recognized in OCI on effective portion of derivative</t>
  </si>
  <si>
    <t>Effective portion of gains (losses) on derivatives reclassified from AOCI into income</t>
  </si>
  <si>
    <t>Cash Flow Hedging | Foreign Currency Exchange Rate Contracts</t>
  </si>
  <si>
    <t>Cash Flow Hedging | Other Expense, Net | Foreign Currency Exchange Rate Contracts</t>
  </si>
  <si>
    <t>Cash Flow Hedging | Cost of Products Sold | Foreign Currency Exchange Rate Contracts</t>
  </si>
  <si>
    <t>Cash Flow Hedging | Interest Expense | Interest Rate Swap</t>
  </si>
  <si>
    <t>Not Designated as Hedging Instrument | Foreign Currency Exchange Rate Contracts</t>
  </si>
  <si>
    <t>Designated as Hedging Instrument | Cash Flow Hedging | Foreign Currency Exchange Rate Contracts</t>
  </si>
  <si>
    <t>Designated as Hedging Instrument | Cash Flow Hedging | Interest Rate Swap</t>
  </si>
  <si>
    <t>Derivatives and Foreign Exchange Risk Management, Fair Value Hedges (Details) - Fair Value Hedging - Debt Instrument, Name [Domain] - Interest Rate Swap - USD ($) $ in Millions</t>
  </si>
  <si>
    <t>Fair Value Hedges</t>
  </si>
  <si>
    <t>Unrealized gain on interest rate fair value hedging instruments</t>
  </si>
  <si>
    <t>Unrealized loss on interest rate fair value hedged items</t>
  </si>
  <si>
    <t>Designated as Hedging Instrument</t>
  </si>
  <si>
    <t>Derivatives and Foreign Exchange Risk Management, Schedule of Derivative Instruments in Statement of Financial Position, Fair Value (Details) - USD ($) $ in Millions</t>
  </si>
  <si>
    <t>Derivatives, Fair Value [Line Items]</t>
  </si>
  <si>
    <t>Asset derivatives</t>
  </si>
  <si>
    <t>Liability derivatives</t>
  </si>
  <si>
    <t>Interest Rate Contracts</t>
  </si>
  <si>
    <t>Designated as Hedging Instrument | Interest Rate Contracts | Prepaid Expenses and Other Current Assets</t>
  </si>
  <si>
    <t>Designated as Hedging Instrument | Interest Rate Contracts | Other Assets</t>
  </si>
  <si>
    <t>Designated as Hedging Instrument | Interest Rate Contracts | Other Accrued Expenses</t>
  </si>
  <si>
    <t>Designated as Hedging Instrument | Interest Rate Contracts | Other Long-term Liabilities</t>
  </si>
  <si>
    <t>Designated as Hedging Instrument | Foreign Currency Exchange Rate Contracts | Prepaid Expenses and Other Current Assets</t>
  </si>
  <si>
    <t>Designated as Hedging Instrument | Foreign Currency Exchange Rate Contracts | Other Assets</t>
  </si>
  <si>
    <t>Designated as Hedging Instrument | Foreign Currency Exchange Rate Contracts | Other Accrued Expenses</t>
  </si>
  <si>
    <t>Designated as Hedging Instrument | Foreign Currency Exchange Rate Contracts | Other Long-term Liabilities</t>
  </si>
  <si>
    <t>Not Designated as Hedging Instrument</t>
  </si>
  <si>
    <t>Not Designated as Hedging Instrument | Foreign Currency Exchange Rate Contracts | Prepaid Expenses and Other Current Assets</t>
  </si>
  <si>
    <t>Not Designated as Hedging Instrument | Foreign Currency Exchange Rate Contracts | Other Accrued Expenses</t>
  </si>
  <si>
    <t>Derivatives and Foreign Exchange Risk Management, Offsetting Assets and Liabilities (Details) - USD ($) $ in Millions</t>
  </si>
  <si>
    <t>Offsetting Assets and Liabilities [Line Items]</t>
  </si>
  <si>
    <t>Derivative assets, gross amount</t>
  </si>
  <si>
    <t>Gross amount not offset on the Balance Sheet, financial instruments</t>
  </si>
  <si>
    <t>Gross amount not offset on the Balance Sheet, cash collateral (received) or pledged</t>
  </si>
  <si>
    <t>Derivative sssets, net amount</t>
  </si>
  <si>
    <t>Derivative liabilities, gross amount</t>
  </si>
  <si>
    <t>Derivative liabilities, net amount</t>
  </si>
  <si>
    <t>Total derivatives, gross amount of recognized assets/(liabilities)</t>
  </si>
  <si>
    <t>Total gross amount not offset on the Balance Sheet, financial instruments</t>
  </si>
  <si>
    <t>Total gross amount not offset on the Balance Sheet, cash collateral (received) or pledged</t>
  </si>
  <si>
    <t>Total derivatives, net amount</t>
  </si>
  <si>
    <t>Inventories (Details) - USD ($) $ in Millions</t>
  </si>
  <si>
    <t>Finished goods</t>
  </si>
  <si>
    <t>Work in-process</t>
  </si>
  <si>
    <t>Raw materials</t>
  </si>
  <si>
    <t>Total</t>
  </si>
  <si>
    <t>Goodwill and Other Intangible Assets, Net (Details) - USD ($)</t>
  </si>
  <si>
    <t>The changes in the carrying amount of goodwill</t>
  </si>
  <si>
    <t>Goodwill as a result of acquisitions</t>
  </si>
  <si>
    <t>Purchase accounting adjustments, net</t>
  </si>
  <si>
    <t>Currency adjustments, net</t>
  </si>
  <si>
    <t>Balance of intangible assets, excluding goodwill</t>
  </si>
  <si>
    <t>Gross Carrying Amount, Amortizable</t>
  </si>
  <si>
    <t>Accumulated amortization</t>
  </si>
  <si>
    <t>Amortization expense</t>
  </si>
  <si>
    <t>Estimated aggregate amortization expense</t>
  </si>
  <si>
    <t>Cardiac and Vascular Group</t>
  </si>
  <si>
    <t>Minimally Invasive Therapies Group [Member]</t>
  </si>
  <si>
    <t>Restorative Therapies Group</t>
  </si>
  <si>
    <t>Diabetes Group [Member]</t>
  </si>
  <si>
    <t>Customer-Related Intangible Assets [Member]</t>
  </si>
  <si>
    <t>Purchased Technology and Patents</t>
  </si>
  <si>
    <t>Trademarks and Tradenames</t>
  </si>
  <si>
    <t>Other</t>
  </si>
  <si>
    <t>Trade Names [Member]</t>
  </si>
  <si>
    <t>Income Taxes (Details) - USD ($) $ in Millions</t>
  </si>
  <si>
    <t>Income Tax Contingency [Line Items]</t>
  </si>
  <si>
    <t>Effective tax rate from continuing operations</t>
  </si>
  <si>
    <t>12.80%</t>
  </si>
  <si>
    <t>19.60%</t>
  </si>
  <si>
    <t>Gross unrecognized tax benefits</t>
  </si>
  <si>
    <t>Accrued income tax interest and penalties</t>
  </si>
  <si>
    <t>Unrecognized tax benefits that would impact effective tax rate</t>
  </si>
  <si>
    <t>Liability for Uncertain Tax Positions, Current</t>
  </si>
  <si>
    <t>Liability for Uncertain Tax Positions, Noncurrent</t>
  </si>
  <si>
    <t>Earnings Per Share (Details) - USD ($) $ / shares in Units, shares in Millions, $ in Millions</t>
  </si>
  <si>
    <t>Numerator:</t>
  </si>
  <si>
    <t>Net income attributable to ordinary shareholders</t>
  </si>
  <si>
    <t>Denominator</t>
  </si>
  <si>
    <t>Effect of dilutive securities:</t>
  </si>
  <si>
    <t>Employee stock options (shares)</t>
  </si>
  <si>
    <t>Employee restricted stock units (shares)</t>
  </si>
  <si>
    <t>Other (shares)</t>
  </si>
  <si>
    <t>Stock Options</t>
  </si>
  <si>
    <t>Antidilutive securities excluded from computation of earnings per share (shares)</t>
  </si>
  <si>
    <t>Retirement Benefit Plans (Details) - USD ($) $ in Millions</t>
  </si>
  <si>
    <t>U.S. Pension Benefits</t>
  </si>
  <si>
    <t>Net Periodic Benefit Cost</t>
  </si>
  <si>
    <t>Service cost</t>
  </si>
  <si>
    <t>Interest cost</t>
  </si>
  <si>
    <t>Expected return on plan assets</t>
  </si>
  <si>
    <t>Amortization of net actuarial loss</t>
  </si>
  <si>
    <t>Net periodic benefit cost</t>
  </si>
  <si>
    <t>Non-U.S. Pension Benefits</t>
  </si>
  <si>
    <t>Stock-Based Compensation (Details) - USD ($) $ in Millions</t>
  </si>
  <si>
    <t>Stock-based Compensation Expense by Component and Classification</t>
  </si>
  <si>
    <t>Stock-based compensation expense</t>
  </si>
  <si>
    <t>Income tax benefits</t>
  </si>
  <si>
    <t>Total stock-based compensation expense, net of tax</t>
  </si>
  <si>
    <t>Cost of Products Sold</t>
  </si>
  <si>
    <t>Research and Development Expense</t>
  </si>
  <si>
    <t>Selling, General and Administrative Expense</t>
  </si>
  <si>
    <t>Restricted Stock Awards</t>
  </si>
  <si>
    <t>Employee Stock Purchase Plan</t>
  </si>
  <si>
    <t>Accumulated Other Comprehensive Loss (Details) - USD ($) $ in Millions</t>
  </si>
  <si>
    <t>Accumulated Other Comprehensive Income (Loss) [Line Items]</t>
  </si>
  <si>
    <t>Accumulated other comprehensive loss, beginning of period</t>
  </si>
  <si>
    <t>Other comprehensive (loss) income before reclassifications, before tax</t>
  </si>
  <si>
    <t>Tax benefit (expense)</t>
  </si>
  <si>
    <t>Other comprehensive (loss) income before reclassifications, net of tax</t>
  </si>
  <si>
    <t>Reclassifications, before tax</t>
  </si>
  <si>
    <t>Reclassifications, net of tax</t>
  </si>
  <si>
    <t>Accumulated other comprehensive loss, end of period</t>
  </si>
  <si>
    <t>Unrealized Gain (Loss) on Available-for-Sale Securities</t>
  </si>
  <si>
    <t>[1]</t>
  </si>
  <si>
    <t>Cumulative Translation Adjustments</t>
  </si>
  <si>
    <t>[2]</t>
  </si>
  <si>
    <t>Net Change in Retirement Obligations</t>
  </si>
  <si>
    <t>[3]</t>
  </si>
  <si>
    <t>Unrealized Gain (Loss) on Derivatives</t>
  </si>
  <si>
    <t>[4]</t>
  </si>
  <si>
    <t>Represents net realized gains on sales of available-for-sale securities that were reclassified from AOCI to other expense, net (see Note 5).</t>
  </si>
  <si>
    <t>Taxes are not provided on cumulative translation adjustments as substantially all translation adjustments relate to earnings that are intended to be indefinitely reinvested outside the U.S.</t>
  </si>
  <si>
    <t>Includes net amortization of prior service costs and actuarial losses included in net periodic benefit cost (see Note 14).</t>
  </si>
  <si>
    <t>Relates to foreign currency cash flow hedges that were reclassified from AOCI to other expense, net or cost of products sold and forward starting interest rate derivative instruments that were reclassified from AOCI to interest expense, net (see Note 8).</t>
  </si>
  <si>
    <t>Contingencies (Details) $ in Millions</t>
  </si>
  <si>
    <t>Sep. 04, 2015claim</t>
  </si>
  <si>
    <t>Dec. 04, 2014USD ($)</t>
  </si>
  <si>
    <t>Jun. 20, 2013USD ($)</t>
  </si>
  <si>
    <t>May. 01, 2013USD ($)</t>
  </si>
  <si>
    <t>Apr. 17, 2013USD ($)</t>
  </si>
  <si>
    <t>Mar. 28, 2013USD ($)</t>
  </si>
  <si>
    <t>Jun. 29, 2007</t>
  </si>
  <si>
    <t>Jul. 31, 2015USD ($)claim</t>
  </si>
  <si>
    <t>Jul. 25, 2014USD ($)</t>
  </si>
  <si>
    <t>Apr. 24, 2015USD ($)</t>
  </si>
  <si>
    <t>Apr. 25, 2014USD ($)</t>
  </si>
  <si>
    <t>Apr. 26, 2013USD ($)</t>
  </si>
  <si>
    <t>Apr. 07, 2009USD ($)</t>
  </si>
  <si>
    <t>Loss Contingencies [Line Items]</t>
  </si>
  <si>
    <t>Loss Contingency Accrual</t>
  </si>
  <si>
    <t>Settlement</t>
  </si>
  <si>
    <t>Payments for Legal Settlements</t>
  </si>
  <si>
    <t>INFUSE Product Liability Litigation</t>
  </si>
  <si>
    <t>Loss Contingency, Pending Claims, Number | claim</t>
  </si>
  <si>
    <t>Subsequent Event [Member] | INFUSE Product Liability Litigation</t>
  </si>
  <si>
    <t>Loss Contingency, Claims Settled, Number | claim</t>
  </si>
  <si>
    <t>Subsequent Event [Member] | Pelvic Mesh Litigation [Member]</t>
  </si>
  <si>
    <t>Internal Revenue Service (IRS) [Member]</t>
  </si>
  <si>
    <t>Income Tax Examination, Estimate of Possible Loss, Income Taxes</t>
  </si>
  <si>
    <t>Income Tax Examination, Estimate of Possible Loss, Penalties and Interest</t>
  </si>
  <si>
    <t>Tax Year 1997 Through Tax Year 2000 [Member] | Internal Revenue Service (IRS) [Member]</t>
  </si>
  <si>
    <t>Income Tax Examination, Disallowed Deductions</t>
  </si>
  <si>
    <t>Tax Years Subsequent to 2000 [Member] | Internal Revenue Service (IRS) [Member]</t>
  </si>
  <si>
    <t>Tax Sharing Percentage, Parent</t>
  </si>
  <si>
    <t>42.00%</t>
  </si>
  <si>
    <t>Tax Sharing Percentage, Former Parent</t>
  </si>
  <si>
    <t>Tax Sharing Percentage, Former Affiliate</t>
  </si>
  <si>
    <t>Breach of Contract [Member] | Acquisition Agreement with Appriva Medical, Inc. [Member]</t>
  </si>
  <si>
    <t>Loss Contingency, Damages Awarded, Value</t>
  </si>
  <si>
    <t>Indemnification Agreement [Member] | Covidien PLC [Member] | Tax Years Prior To 2013 [Member]</t>
  </si>
  <si>
    <t>Loss Contingency, Range of Possible Loss, Maximum</t>
  </si>
  <si>
    <t>Positive Outcome of Litigation [Member]</t>
  </si>
  <si>
    <t>Gain (Loss) Related to Litigation Settlement</t>
  </si>
  <si>
    <t>Penobscot River and Bay Remediation [Member]</t>
  </si>
  <si>
    <t>Site Contingency, Loss Exposure Not Accrued, Low Estimate</t>
  </si>
  <si>
    <t>Site Contingency, Loss Exposure Not Accrued, High Estimate</t>
  </si>
  <si>
    <t>Segment and Geographic Information (Details) - USD ($) $ in Millions</t>
  </si>
  <si>
    <t>Segment Reporting Information [Line Items]</t>
  </si>
  <si>
    <t>Net Sales</t>
  </si>
  <si>
    <t>Income before Income Taxes by Reportable Segment</t>
  </si>
  <si>
    <t>Total Reportable Segments’ Income Before Income Taxes</t>
  </si>
  <si>
    <t>Net Assets by Reportable Segment</t>
  </si>
  <si>
    <t>United States</t>
  </si>
  <si>
    <t>EMEA</t>
  </si>
  <si>
    <t>Asia Pacific</t>
  </si>
  <si>
    <t>Greater China</t>
  </si>
  <si>
    <t>Segment Reconciling Items [Member]</t>
  </si>
  <si>
    <t>Impact of inventory step-up</t>
  </si>
  <si>
    <t>Corporate</t>
  </si>
  <si>
    <t>Guarantor Financial Information , Consolidating Statement of Comprehensive Income (Details) - USD ($) $ in Millions</t>
  </si>
  <si>
    <t>Condensed Statement of Income Captions [Line Items]</t>
  </si>
  <si>
    <t>Equity in net income of subsidiaries</t>
  </si>
  <si>
    <t>Other comprehensive loss, net of tax</t>
  </si>
  <si>
    <t>Consolidating Adjustments | Medtronic Notes</t>
  </si>
  <si>
    <t>Consolidating Adjustments | CIFSA Notes</t>
  </si>
  <si>
    <t>Parent Company Guarantor (Medtronic plc) | Medtronic Notes</t>
  </si>
  <si>
    <t>Parent Company Guarantor (Medtronic plc) | CIFSA Notes</t>
  </si>
  <si>
    <t>Subsidiary Issuer | Medtronic Notes</t>
  </si>
  <si>
    <t>Subsidiary Issuer | CIFSA Notes</t>
  </si>
  <si>
    <t>Subsidiary Guarantors | Medtronic Notes</t>
  </si>
  <si>
    <t>Subsidiary Guarantors | CIFSA Notes</t>
  </si>
  <si>
    <t>Subsidiary Non-guarantors | Medtronic Notes</t>
  </si>
  <si>
    <t>Subsidiary Non-guarantors | CIFSA Notes</t>
  </si>
  <si>
    <t>Guarantor Financial Information , Condensed Consolidating Balance Sheet (Details) - USD ($) $ in Millions</t>
  </si>
  <si>
    <t>Condensed Balance Sheet Statements, Captions [Line Items]</t>
  </si>
  <si>
    <t>Intercompany receivable</t>
  </si>
  <si>
    <t>Investment in subsidiaries</t>
  </si>
  <si>
    <t>Intercompany loans receivable</t>
  </si>
  <si>
    <t>Intercompany payable</t>
  </si>
  <si>
    <t>Long-term intercompany loans payable</t>
  </si>
  <si>
    <t>Shareholders’ equity</t>
  </si>
  <si>
    <t>Guarantor Financial Information , Condensed Consolidating Statement of Cash Flows (Details) - USD ($) $ in Millions</t>
  </si>
  <si>
    <t>Condensed Cash Flow Statements, Captions [Line Items]</t>
  </si>
  <si>
    <t>Net decrease in intercompany loans</t>
  </si>
  <si>
    <t>Net intercompany loan borrowings (repayments)</t>
  </si>
  <si>
    <t>Intercompany dividends paid</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000_);_(&quot;$ &quot;(#,##0.000)" numFmtId="168"/>
    <numFmt formatCode="_(&quot;$ &quot;#,##0.0000_);_(&quot;$ &quot;(#,##0.0000)" numFmtId="169"/>
    <numFmt formatCode="#,##0.000_);(#,##0.000)" numFmtId="170"/>
    <numFmt formatCode="_(&quot;Remaining &quot;#,##0_);_(&quot;Remaining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613103</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s" r="B12" s="4">
        <v>17</v>
      </c>
    </row>
    <row r="13" spans="1:3">
      <c t="s" r="A13" s="4">
        <v>21</v>
      </c>
      <c t="s" r="B13" s="4">
        <v>22</v>
      </c>
    </row>
    <row r="14" spans="1:3">
      <c t="s" r="A14" s="4">
        <v>23</v>
      </c>
      <c t="n" r="C14" s="5">
        <v>1413614665</v>
      </c>
    </row>
    <row r="15" spans="1:3">
      <c t="s" r="A15" s="4">
        <v>24</v>
      </c>
      <c t="s" r="B15" s="6">
        <v>25</v>
      </c>
    </row>
    <row r="16" spans="1:3">
      <c t="s" r="A16" s="4">
        <v>26</v>
      </c>
      <c t="n" r="B16" s="5">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6</v>
      </c>
      <c t="s" r="B1" s="2">
        <v>1</v>
      </c>
    </row>
    <row r="2" spans="1:2">
      <c t="s" r="B2" s="2">
        <v>2</v>
      </c>
    </row>
    <row r="3" spans="1:2">
      <c t="s" r="A3" s="3">
        <v>157</v>
      </c>
    </row>
    <row r="4" spans="1:2">
      <c t="s" r="A4" s="4">
        <v>158</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70</v>
      </c>
      <c t="s" r="B1" s="2">
        <v>1</v>
      </c>
    </row>
    <row r="2" spans="1:2">
      <c t="s" r="B2" s="2">
        <v>2</v>
      </c>
    </row>
    <row r="3" spans="1:2">
      <c t="s" r="A3" s="3">
        <v>160</v>
      </c>
    </row>
    <row r="4" spans="1:2">
      <c t="s" r="A4" s="4">
        <v>70</v>
      </c>
      <c t="s" r="B4"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72</v>
      </c>
      <c t="s" r="B1" s="2">
        <v>1</v>
      </c>
    </row>
    <row r="2" spans="1:2">
      <c t="s" r="B2" s="2">
        <v>2</v>
      </c>
    </row>
    <row r="3" spans="1:2">
      <c t="s" r="A3" s="3">
        <v>171</v>
      </c>
    </row>
    <row r="4" spans="1:2">
      <c t="s" r="A4" s="4">
        <v>72</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v>
      </c>
      <c t="s" r="B1" s="2">
        <v>1</v>
      </c>
    </row>
    <row r="2" spans="1:3">
      <c t="s" r="B2" s="2">
        <v>2</v>
      </c>
      <c t="s" r="C2" s="2">
        <v>28</v>
      </c>
    </row>
    <row r="3" spans="1:3">
      <c t="s" r="A3" s="3">
        <v>29</v>
      </c>
    </row>
    <row r="4" spans="1:3">
      <c t="s" r="A4" s="4">
        <v>30</v>
      </c>
      <c t="n" r="B4" s="7">
        <v>7274</v>
      </c>
      <c t="n" r="C4" s="7">
        <v>4273</v>
      </c>
    </row>
    <row r="5" spans="1:3">
      <c t="s" r="A5" s="3">
        <v>31</v>
      </c>
    </row>
    <row r="6" spans="1:3">
      <c t="s" r="A6" s="4">
        <v>32</v>
      </c>
      <c t="n" r="B6" s="5">
        <v>2456</v>
      </c>
      <c t="n" r="C6" s="5">
        <v>1105</v>
      </c>
    </row>
    <row r="7" spans="1:3">
      <c t="s" r="A7" s="4">
        <v>33</v>
      </c>
      <c t="n" r="B7" s="5">
        <v>558</v>
      </c>
      <c t="n" r="C7" s="5">
        <v>365</v>
      </c>
    </row>
    <row r="8" spans="1:3">
      <c t="s" r="A8" s="4">
        <v>34</v>
      </c>
      <c t="n" r="B8" s="5">
        <v>2449</v>
      </c>
      <c t="n" r="C8" s="5">
        <v>1506</v>
      </c>
    </row>
    <row r="9" spans="1:3">
      <c t="s" r="A9" s="4">
        <v>35</v>
      </c>
      <c t="n" r="B9" s="5">
        <v>67</v>
      </c>
      <c t="n" r="C9" s="5">
        <v>30</v>
      </c>
    </row>
    <row r="10" spans="1:3">
      <c t="s" r="A10" s="4">
        <v>36</v>
      </c>
      <c t="n" r="B10" s="5">
        <v>71</v>
      </c>
      <c t="n" r="C10" s="5">
        <v>41</v>
      </c>
    </row>
    <row r="11" spans="1:3">
      <c t="s" r="A11" s="4">
        <v>37</v>
      </c>
      <c t="n" r="B11" s="5">
        <v>481</v>
      </c>
      <c t="n" r="C11" s="5">
        <v>87</v>
      </c>
    </row>
    <row r="12" spans="1:3">
      <c t="s" r="A12" s="4">
        <v>38</v>
      </c>
      <c t="n" r="B12" s="5">
        <v>61</v>
      </c>
      <c t="n" r="C12" s="5">
        <v>51</v>
      </c>
    </row>
    <row r="13" spans="1:3">
      <c t="s" r="A13" s="4">
        <v>39</v>
      </c>
      <c t="n" r="B13" s="5">
        <v>1131</v>
      </c>
      <c t="n" r="C13" s="5">
        <v>1088</v>
      </c>
    </row>
    <row r="14" spans="1:3">
      <c t="s" r="A14" s="4">
        <v>40</v>
      </c>
      <c t="n" r="B14" s="5">
        <v>-115</v>
      </c>
      <c t="n" r="C14" s="5">
        <v>-92</v>
      </c>
    </row>
    <row r="15" spans="1:3">
      <c t="s" r="A15" s="4">
        <v>41</v>
      </c>
      <c t="n" r="B15" s="5">
        <v>306</v>
      </c>
      <c t="n" r="C15" s="5">
        <v>97</v>
      </c>
    </row>
    <row r="16" spans="1:3">
      <c t="s" r="A16" s="4">
        <v>42</v>
      </c>
      <c t="n" r="B16" s="5">
        <v>191</v>
      </c>
      <c t="n" r="C16" s="5">
        <v>5</v>
      </c>
    </row>
    <row r="17" spans="1:3">
      <c t="s" r="A17" s="4">
        <v>43</v>
      </c>
      <c t="n" r="B17" s="5">
        <v>940</v>
      </c>
      <c t="n" r="C17" s="5">
        <v>1083</v>
      </c>
    </row>
    <row r="18" spans="1:3">
      <c t="s" r="A18" s="4">
        <v>44</v>
      </c>
      <c t="n" r="B18" s="5">
        <v>120</v>
      </c>
      <c t="n" r="C18" s="5">
        <v>212</v>
      </c>
    </row>
    <row r="19" spans="1:3">
      <c t="s" r="A19" s="4">
        <v>45</v>
      </c>
      <c t="n" r="B19" s="7">
        <v>820</v>
      </c>
      <c t="n" r="C19" s="7">
        <v>871</v>
      </c>
    </row>
    <row r="20" spans="1:3">
      <c t="s" r="A20" s="3">
        <v>46</v>
      </c>
    </row>
    <row r="21" spans="1:3">
      <c t="s" r="A21" s="4">
        <v>47</v>
      </c>
      <c t="n" r="B21" s="8">
        <v>0.58</v>
      </c>
      <c t="n" r="C21" s="8">
        <v>0.88</v>
      </c>
    </row>
    <row r="22" spans="1:3">
      <c t="s" r="A22" s="3">
        <v>48</v>
      </c>
    </row>
    <row r="23" spans="1:3">
      <c t="s" r="A23" s="4">
        <v>47</v>
      </c>
      <c t="n" r="B23" s="8">
        <v>0.57</v>
      </c>
      <c t="n" r="C23" s="8">
        <v>0.87</v>
      </c>
    </row>
    <row r="24" spans="1:3">
      <c t="s" r="A24" s="4">
        <v>49</v>
      </c>
      <c t="n" r="B24" s="9">
        <v>1418.1</v>
      </c>
      <c t="n" r="C24" s="9">
        <v>992.6</v>
      </c>
    </row>
    <row r="25" spans="1:3">
      <c t="s" r="A25" s="4">
        <v>50</v>
      </c>
      <c t="n" r="B25" s="9">
        <v>1436.4</v>
      </c>
      <c t="n" r="C25" s="9">
        <v>1005.2</v>
      </c>
    </row>
    <row r="26" spans="1:3">
      <c t="s" r="A26" s="4">
        <v>51</v>
      </c>
      <c t="n" r="B26" s="8">
        <v>0.38</v>
      </c>
      <c t="n" r="C26" s="10">
        <v>0.3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2</v>
      </c>
      <c t="s" r="B1" s="2">
        <v>1</v>
      </c>
    </row>
    <row r="2" spans="1:2">
      <c t="s" r="B2" s="2">
        <v>2</v>
      </c>
    </row>
    <row r="3" spans="1:2">
      <c t="s" r="A3" s="3">
        <v>148</v>
      </c>
    </row>
    <row r="4" spans="1:2">
      <c t="s" r="A4" s="4">
        <v>147</v>
      </c>
      <c t="s" r="B4" s="4">
        <v>203</v>
      </c>
    </row>
    <row r="5" spans="1:2">
      <c t="s" r="A5" s="4">
        <v>204</v>
      </c>
      <c t="s" r="B5" s="4">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v>
      </c>
    </row>
    <row r="3" spans="1:2">
      <c t="s" r="A3" s="3">
        <v>207</v>
      </c>
    </row>
    <row r="4" spans="1:2">
      <c t="s" r="A4" s="4">
        <v>208</v>
      </c>
      <c t="s" r="B4" s="4">
        <v>209</v>
      </c>
    </row>
    <row r="5" spans="1:2">
      <c t="s" r="A5" s="4">
        <v>210</v>
      </c>
      <c t="s" r="B5" s="4">
        <v>211</v>
      </c>
    </row>
    <row r="6" spans="1:2">
      <c t="s" r="A6" s="4">
        <v>212</v>
      </c>
    </row>
    <row r="7" spans="1:2">
      <c t="s" r="A7" s="3">
        <v>207</v>
      </c>
    </row>
    <row r="8" spans="1:2">
      <c t="s" r="A8" s="4">
        <v>213</v>
      </c>
      <c t="s" r="B8" s="4">
        <v>214</v>
      </c>
    </row>
    <row r="9" spans="1:2">
      <c t="s" r="A9" s="4">
        <v>215</v>
      </c>
    </row>
    <row r="10" spans="1:2">
      <c t="s" r="A10" s="3">
        <v>207</v>
      </c>
    </row>
    <row r="11" spans="1:2">
      <c t="s" r="A11" s="4">
        <v>213</v>
      </c>
      <c t="s" r="B11" s="4">
        <v>216</v>
      </c>
    </row>
    <row r="12" spans="1:2">
      <c t="s" r="A12" s="4">
        <v>217</v>
      </c>
    </row>
    <row r="13" spans="1:2">
      <c t="s" r="A13" s="3">
        <v>207</v>
      </c>
    </row>
    <row r="14" spans="1:2">
      <c t="s" r="A14" s="4">
        <v>213</v>
      </c>
      <c t="s" r="B14" s="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80"/>
  </cols>
  <sheetData>
    <row r="1" spans="1:2">
      <c t="s" r="A1" s="1">
        <v>219</v>
      </c>
      <c t="s" r="B1" s="2">
        <v>1</v>
      </c>
    </row>
    <row r="2" spans="1:2">
      <c t="s" r="B2" s="2">
        <v>2</v>
      </c>
    </row>
    <row r="3" spans="1:2">
      <c t="s" r="A3" s="4">
        <v>220</v>
      </c>
    </row>
    <row r="4" spans="1:2">
      <c t="s" r="A4" s="3">
        <v>221</v>
      </c>
    </row>
    <row r="5" spans="1:2">
      <c t="s" r="A5" s="4">
        <v>222</v>
      </c>
      <c t="s" r="B5" s="4">
        <v>223</v>
      </c>
    </row>
    <row r="6" spans="1:2">
      <c t="s" r="A6" s="4">
        <v>224</v>
      </c>
    </row>
    <row r="7" spans="1:2">
      <c t="s" r="A7" s="3">
        <v>221</v>
      </c>
    </row>
    <row r="8" spans="1:2">
      <c t="s" r="A8" s="4">
        <v>222</v>
      </c>
      <c t="s" r="B8" s="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v>
      </c>
    </row>
    <row r="3" spans="1:2">
      <c t="s" r="A3" s="3">
        <v>160</v>
      </c>
    </row>
    <row r="4" spans="1:2">
      <c t="s" r="A4" s="4">
        <v>227</v>
      </c>
      <c t="s" r="B4" s="4">
        <v>228</v>
      </c>
    </row>
    <row r="5" spans="1:2">
      <c t="s" r="A5" s="4">
        <v>229</v>
      </c>
      <c t="s" r="B5" s="4">
        <v>230</v>
      </c>
    </row>
    <row r="6" spans="1:2">
      <c t="s" r="A6" s="4">
        <v>231</v>
      </c>
      <c t="s" r="B6" s="4">
        <v>232</v>
      </c>
    </row>
    <row r="7" spans="1:2">
      <c t="s" r="A7" s="4">
        <v>233</v>
      </c>
      <c t="s" r="B7" s="4">
        <v>234</v>
      </c>
    </row>
    <row r="8" spans="1:2">
      <c t="s" r="A8" s="4">
        <v>235</v>
      </c>
      <c t="s" r="B8" s="4">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2</v>
      </c>
      <c t="s" r="B1" s="2">
        <v>1</v>
      </c>
    </row>
    <row r="2" spans="1:3">
      <c t="s" r="B2" s="2">
        <v>2</v>
      </c>
      <c t="s" r="C2" s="2">
        <v>28</v>
      </c>
    </row>
    <row r="3" spans="1:3">
      <c t="s" r="A3" s="3">
        <v>53</v>
      </c>
    </row>
    <row r="4" spans="1:3">
      <c t="s" r="A4" s="4">
        <v>45</v>
      </c>
      <c t="n" r="B4" s="7">
        <v>820</v>
      </c>
      <c t="n" r="C4" s="7">
        <v>871</v>
      </c>
    </row>
    <row r="5" spans="1:3">
      <c t="s" r="A5" s="3">
        <v>54</v>
      </c>
    </row>
    <row r="6" spans="1:3">
      <c t="s" r="A6" s="4">
        <v>55</v>
      </c>
      <c t="n" r="B6" s="5">
        <v>-131</v>
      </c>
      <c t="n" r="C6" s="5">
        <v>54</v>
      </c>
    </row>
    <row r="7" spans="1:3">
      <c t="s" r="A7" s="4">
        <v>56</v>
      </c>
      <c t="n" r="B7" s="5">
        <v>-26</v>
      </c>
      <c t="n" r="C7" s="5">
        <v>1</v>
      </c>
    </row>
    <row r="8" spans="1:3">
      <c t="s" r="A8" s="4">
        <v>57</v>
      </c>
      <c t="n" r="B8" s="5">
        <v>13</v>
      </c>
      <c t="n" r="C8" s="5">
        <v>17</v>
      </c>
    </row>
    <row r="9" spans="1:3">
      <c t="s" r="A9" s="4">
        <v>58</v>
      </c>
      <c t="n" r="B9" s="5">
        <v>-28</v>
      </c>
      <c t="n" r="C9" s="5">
        <v>37</v>
      </c>
    </row>
    <row r="10" spans="1:3">
      <c t="s" r="A10" s="4">
        <v>59</v>
      </c>
      <c t="n" r="B10" s="5">
        <v>-172</v>
      </c>
      <c t="n" r="C10" s="5">
        <v>109</v>
      </c>
    </row>
    <row r="11" spans="1:3">
      <c t="s" r="A11" s="4">
        <v>60</v>
      </c>
      <c t="n" r="B11" s="7">
        <v>648</v>
      </c>
      <c t="n" r="C11" s="7">
        <v>98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7</v>
      </c>
      <c t="s" r="B1" s="2">
        <v>1</v>
      </c>
    </row>
    <row r="2" spans="1:2">
      <c t="s" r="B2" s="2">
        <v>2</v>
      </c>
    </row>
    <row r="3" spans="1:2">
      <c t="s" r="A3" s="3">
        <v>163</v>
      </c>
    </row>
    <row r="4" spans="1:2">
      <c t="s" r="A4" s="4">
        <v>238</v>
      </c>
      <c t="s" r="B4" s="4">
        <v>239</v>
      </c>
    </row>
    <row r="5" spans="1:2">
      <c t="s" r="A5" s="4">
        <v>240</v>
      </c>
      <c t="s" r="B5" s="4">
        <v>241</v>
      </c>
    </row>
    <row r="6" spans="1:2">
      <c t="s" r="A6" s="4">
        <v>242</v>
      </c>
      <c t="s" r="B6" s="4">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44</v>
      </c>
      <c t="s" r="B1" s="2">
        <v>1</v>
      </c>
    </row>
    <row r="2" spans="1:2">
      <c t="s" r="B2" s="2">
        <v>2</v>
      </c>
    </row>
    <row r="3" spans="1:2">
      <c t="s" r="A3" s="3">
        <v>166</v>
      </c>
    </row>
    <row r="4" spans="1:2">
      <c t="s" r="A4" s="4">
        <v>245</v>
      </c>
      <c t="s" r="B4" s="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47</v>
      </c>
      <c t="s" r="B1" s="2">
        <v>1</v>
      </c>
    </row>
    <row r="2" spans="1:2">
      <c t="s" r="B2" s="2">
        <v>2</v>
      </c>
    </row>
    <row r="3" spans="1:2">
      <c t="s" r="A3" s="3">
        <v>169</v>
      </c>
    </row>
    <row r="4" spans="1:2">
      <c t="s" r="A4" s="4">
        <v>248</v>
      </c>
      <c t="s" r="B4" s="4">
        <v>249</v>
      </c>
    </row>
    <row r="5" spans="1:2">
      <c t="s" r="A5" s="4">
        <v>250</v>
      </c>
      <c t="s" r="B5" s="4">
        <v>251</v>
      </c>
    </row>
    <row r="6" spans="1:2">
      <c t="s" r="A6" s="4">
        <v>252</v>
      </c>
      <c t="s" r="B6" s="4">
        <v>253</v>
      </c>
    </row>
    <row r="7" spans="1:2">
      <c t="s" r="A7" s="4">
        <v>254</v>
      </c>
      <c t="s" r="B7" s="4">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56</v>
      </c>
      <c t="s" r="B1" s="2">
        <v>1</v>
      </c>
    </row>
    <row r="2" spans="1:2">
      <c t="s" r="B2" s="2">
        <v>2</v>
      </c>
    </row>
    <row r="3" spans="1:2">
      <c t="s" r="A3" s="3">
        <v>171</v>
      </c>
    </row>
    <row r="4" spans="1:2">
      <c t="s" r="A4" s="4">
        <v>257</v>
      </c>
      <c t="s" r="B4" s="4">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t="s" r="A1" s="1">
        <v>259</v>
      </c>
      <c t="s" r="B1" s="2">
        <v>1</v>
      </c>
    </row>
    <row r="2" spans="1:2">
      <c t="s" r="B2" s="2">
        <v>2</v>
      </c>
    </row>
    <row r="3" spans="1:2">
      <c t="s" r="A3" s="3">
        <v>174</v>
      </c>
    </row>
    <row r="4" spans="1:2">
      <c t="s" r="A4" s="4">
        <v>260</v>
      </c>
      <c t="s" r="B4" s="4">
        <v>261</v>
      </c>
    </row>
    <row r="5" spans="1:2">
      <c t="s" r="A5" s="4">
        <v>262</v>
      </c>
      <c t="s" r="B5" s="4">
        <v>263</v>
      </c>
    </row>
    <row r="6" spans="1:2">
      <c t="s" r="A6" s="4">
        <v>264</v>
      </c>
      <c t="s" r="B6" s="4">
        <v>263</v>
      </c>
    </row>
    <row r="7" spans="1:2">
      <c t="s" r="A7" s="4">
        <v>265</v>
      </c>
      <c t="s" r="B7" s="4">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67</v>
      </c>
      <c t="s" r="B1" s="2">
        <v>1</v>
      </c>
    </row>
    <row r="2" spans="1:2">
      <c t="s" r="B2" s="2">
        <v>2</v>
      </c>
    </row>
    <row r="3" spans="1:2">
      <c t="s" r="A3" s="3">
        <v>180</v>
      </c>
    </row>
    <row r="4" spans="1:2">
      <c t="s" r="A4" s="4">
        <v>268</v>
      </c>
      <c t="s" r="B4" s="4">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70</v>
      </c>
      <c t="s" r="B1" s="2">
        <v>1</v>
      </c>
    </row>
    <row r="2" spans="1:2">
      <c t="s" r="B2" s="2">
        <v>2</v>
      </c>
    </row>
    <row r="3" spans="1:2">
      <c t="s" r="A3" s="3">
        <v>183</v>
      </c>
    </row>
    <row r="4" spans="1:2">
      <c t="s" r="A4" s="4">
        <v>271</v>
      </c>
      <c t="s" r="B4" s="4">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73</v>
      </c>
      <c t="s" r="B1" s="2">
        <v>1</v>
      </c>
    </row>
    <row r="2" spans="1:2">
      <c t="s" r="B2" s="2">
        <v>2</v>
      </c>
    </row>
    <row r="3" spans="1:2">
      <c t="s" r="A3" s="3">
        <v>186</v>
      </c>
    </row>
    <row r="4" spans="1:2">
      <c t="s" r="A4" s="4">
        <v>274</v>
      </c>
      <c t="s" r="B4" s="4">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76</v>
      </c>
      <c t="s" r="B1" s="2">
        <v>1</v>
      </c>
    </row>
    <row r="2" spans="1:2">
      <c t="s" r="B2" s="2">
        <v>2</v>
      </c>
    </row>
    <row r="3" spans="1:2">
      <c t="s" r="A3" s="3">
        <v>190</v>
      </c>
    </row>
    <row r="4" spans="1:2">
      <c t="s" r="A4" s="4">
        <v>277</v>
      </c>
      <c t="s" r="B4" s="4">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279</v>
      </c>
      <c t="s" r="B1" s="2">
        <v>1</v>
      </c>
    </row>
    <row r="2" spans="1:2">
      <c t="s" r="B2" s="2">
        <v>2</v>
      </c>
    </row>
    <row r="3" spans="1:2">
      <c t="s" r="A3" s="3">
        <v>197</v>
      </c>
    </row>
    <row r="4" spans="1:2">
      <c t="s" r="A4" s="4">
        <v>280</v>
      </c>
      <c t="s" r="B4" s="4">
        <v>281</v>
      </c>
    </row>
    <row r="5" spans="1:2">
      <c t="s" r="A5" s="4">
        <v>282</v>
      </c>
      <c t="s" r="B5" s="4">
        <v>283</v>
      </c>
    </row>
    <row r="6" spans="1:2">
      <c t="s" r="A6" s="4">
        <v>284</v>
      </c>
      <c t="s" r="B6" s="4">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1</v>
      </c>
      <c t="s" r="B1" s="2">
        <v>1</v>
      </c>
    </row>
    <row r="2" spans="1:3">
      <c t="s" r="B2" s="2">
        <v>2</v>
      </c>
      <c t="s" r="C2" s="2">
        <v>28</v>
      </c>
    </row>
    <row r="3" spans="1:3">
      <c t="s" r="A3" s="3">
        <v>62</v>
      </c>
    </row>
    <row r="4" spans="1:3">
      <c t="s" r="A4" s="4">
        <v>63</v>
      </c>
      <c t="n" r="B4" s="7">
        <v>-74</v>
      </c>
      <c t="n" r="C4" s="7">
        <v>32</v>
      </c>
    </row>
    <row r="5" spans="1:3">
      <c t="s" r="A5" s="4">
        <v>64</v>
      </c>
      <c t="n" r="B5" s="5">
        <v>10</v>
      </c>
      <c t="n" r="C5" s="5">
        <v>6</v>
      </c>
    </row>
    <row r="6" spans="1:3">
      <c t="s" r="A6" s="4">
        <v>65</v>
      </c>
      <c t="n" r="B6" s="7">
        <v>-20</v>
      </c>
      <c t="n" r="C6" s="7">
        <v>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286</v>
      </c>
      <c t="s" r="B1" s="2">
        <v>1</v>
      </c>
    </row>
    <row r="2" spans="1:2">
      <c t="s" r="B2" s="2">
        <v>2</v>
      </c>
    </row>
    <row r="3" spans="1:2">
      <c t="s" r="A3" s="3">
        <v>200</v>
      </c>
    </row>
    <row r="4" spans="1:2">
      <c t="s" r="A4" s="4">
        <v>287</v>
      </c>
      <c t="s" r="B4" s="4">
        <v>288</v>
      </c>
    </row>
    <row r="5" spans="1:2">
      <c t="s" r="A5" s="4">
        <v>289</v>
      </c>
      <c t="s" r="B5" s="4">
        <v>290</v>
      </c>
    </row>
    <row r="6" spans="1:2">
      <c t="s" r="A6" s="4">
        <v>291</v>
      </c>
      <c t="s" r="B6" s="4">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O2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t="s" r="A1" s="1">
        <v>293</v>
      </c>
      <c t="s" r="B1" s="2">
        <v>294</v>
      </c>
      <c t="s" r="C1" s="2">
        <v>295</v>
      </c>
      <c t="s" r="D1" s="2">
        <v>296</v>
      </c>
      <c t="s" r="E1" s="2">
        <v>297</v>
      </c>
      <c t="s" r="F1" s="2">
        <v>298</v>
      </c>
      <c t="s" r="G1" s="2">
        <v>299</v>
      </c>
      <c t="s" r="H1" s="2">
        <v>300</v>
      </c>
      <c t="s" r="I1" s="2">
        <v>2</v>
      </c>
      <c t="s" r="J1" s="2">
        <v>2</v>
      </c>
      <c t="s" r="K1" s="2">
        <v>28</v>
      </c>
      <c t="s" r="L1" s="2">
        <v>67</v>
      </c>
      <c t="s" r="M1" s="2">
        <v>301</v>
      </c>
      <c t="s" r="N1" s="2">
        <v>302</v>
      </c>
      <c t="s" r="O1" s="2">
        <v>303</v>
      </c>
    </row>
    <row r="2" spans="1:15">
      <c t="s" r="A2" s="3">
        <v>207</v>
      </c>
    </row>
    <row r="3" spans="1:15">
      <c t="s" r="A3" s="4">
        <v>304</v>
      </c>
      <c t="n" r="J3" s="7">
        <v>179</v>
      </c>
      <c t="n" r="K3" s="7">
        <v>146</v>
      </c>
    </row>
    <row r="4" spans="1:15">
      <c t="s" r="A4" s="3">
        <v>305</v>
      </c>
    </row>
    <row r="5" spans="1:15">
      <c t="s" r="A5" s="4">
        <v>79</v>
      </c>
      <c t="n" r="I5" s="7">
        <v>40657</v>
      </c>
      <c t="n" r="J5" s="5">
        <v>40657</v>
      </c>
      <c t="n" r="L5" s="7">
        <v>40530</v>
      </c>
    </row>
    <row r="6" spans="1:15">
      <c t="s" r="A6" s="4">
        <v>36</v>
      </c>
      <c t="n" r="J6" s="5">
        <v>71</v>
      </c>
      <c t="n" r="K6" s="5">
        <v>41</v>
      </c>
    </row>
    <row r="7" spans="1:15">
      <c t="s" r="A7" s="4">
        <v>37</v>
      </c>
      <c t="n" r="J7" s="5">
        <v>481</v>
      </c>
      <c t="n" r="K7" s="7">
        <v>87</v>
      </c>
    </row>
    <row r="8" spans="1:15">
      <c t="s" r="A8" s="4">
        <v>212</v>
      </c>
    </row>
    <row r="9" spans="1:15">
      <c t="s" r="A9" s="3">
        <v>207</v>
      </c>
    </row>
    <row r="10" spans="1:15">
      <c t="s" r="A10" s="4">
        <v>306</v>
      </c>
      <c t="n" r="G10" s="8">
        <v>35.19</v>
      </c>
    </row>
    <row r="11" spans="1:15">
      <c t="s" r="A11" s="4">
        <v>307</v>
      </c>
      <c t="n" r="G11" s="12">
        <v>0.956</v>
      </c>
    </row>
    <row r="12" spans="1:15">
      <c t="s" r="A12" s="4">
        <v>308</v>
      </c>
      <c t="n" r="H12" s="7">
        <v>50000</v>
      </c>
    </row>
    <row r="13" spans="1:15">
      <c t="s" r="A13" s="4">
        <v>309</v>
      </c>
      <c t="n" r="H13" s="5">
        <v>16000</v>
      </c>
    </row>
    <row r="14" spans="1:15">
      <c t="s" r="A14" s="4">
        <v>310</v>
      </c>
      <c t="n" r="H14" s="7">
        <v>34000</v>
      </c>
    </row>
    <row r="15" spans="1:15">
      <c t="s" r="A15" s="4">
        <v>311</v>
      </c>
      <c t="s" r="H15" s="4">
        <v>312</v>
      </c>
    </row>
    <row r="16" spans="1:15">
      <c t="s" r="A16" s="4">
        <v>313</v>
      </c>
      <c t="s" r="H16" s="4">
        <v>314</v>
      </c>
    </row>
    <row r="17" spans="1:15">
      <c t="s" r="A17" s="4">
        <v>315</v>
      </c>
      <c t="n" r="G17" s="7">
        <v>2200</v>
      </c>
    </row>
    <row r="18" spans="1:15">
      <c t="s" r="A18" s="3">
        <v>305</v>
      </c>
    </row>
    <row r="19" spans="1:15">
      <c t="s" r="A19" s="4">
        <v>316</v>
      </c>
      <c t="n" r="G19" s="5">
        <v>1349</v>
      </c>
    </row>
    <row r="20" spans="1:15">
      <c t="s" r="A20" s="4">
        <v>72</v>
      </c>
      <c t="n" r="G20" s="5">
        <v>2222</v>
      </c>
    </row>
    <row r="21" spans="1:15">
      <c t="s" r="A21" s="4">
        <v>317</v>
      </c>
      <c t="n" r="G21" s="5">
        <v>3072</v>
      </c>
    </row>
    <row r="22" spans="1:15">
      <c t="s" r="A22" s="4">
        <v>76</v>
      </c>
      <c t="n" r="G22" s="5">
        <v>2332</v>
      </c>
    </row>
    <row r="23" spans="1:15">
      <c t="s" r="A23" s="4">
        <v>79</v>
      </c>
      <c t="n" r="G23" s="5">
        <v>29619</v>
      </c>
    </row>
    <row r="24" spans="1:15">
      <c t="s" r="A24" s="4">
        <v>318</v>
      </c>
      <c t="n" r="G24" s="5">
        <v>26194</v>
      </c>
    </row>
    <row r="25" spans="1:15">
      <c t="s" r="A25" s="4">
        <v>82</v>
      </c>
      <c t="n" r="G25" s="5">
        <v>722</v>
      </c>
    </row>
    <row r="26" spans="1:15">
      <c t="s" r="A26" s="4">
        <v>319</v>
      </c>
      <c t="n" r="G26" s="5">
        <v>65510</v>
      </c>
    </row>
    <row r="27" spans="1:15">
      <c t="s" r="A27" s="4">
        <v>85</v>
      </c>
      <c t="n" r="G27" s="5">
        <v>1011</v>
      </c>
    </row>
    <row r="28" spans="1:15">
      <c t="s" r="A28" s="4">
        <v>320</v>
      </c>
      <c t="n" r="G28" s="5">
        <v>2340</v>
      </c>
    </row>
    <row r="29" spans="1:15">
      <c t="s" r="A29" s="4">
        <v>92</v>
      </c>
      <c t="n" r="G29" s="5">
        <v>4623</v>
      </c>
    </row>
    <row r="30" spans="1:15">
      <c t="s" r="A30" s="4">
        <v>321</v>
      </c>
      <c t="n" r="G30" s="5">
        <v>4777</v>
      </c>
    </row>
    <row r="31" spans="1:15">
      <c t="s" r="A31" s="4">
        <v>96</v>
      </c>
      <c t="n" r="G31" s="5">
        <v>2771</v>
      </c>
    </row>
    <row r="32" spans="1:15">
      <c t="s" r="A32" s="4">
        <v>322</v>
      </c>
      <c t="n" r="G32" s="5">
        <v>15522</v>
      </c>
    </row>
    <row r="33" spans="1:15">
      <c t="s" r="A33" s="4">
        <v>323</v>
      </c>
      <c t="n" r="G33" s="5">
        <v>49988</v>
      </c>
    </row>
    <row r="34" spans="1:15">
      <c t="s" r="A34" s="4">
        <v>324</v>
      </c>
      <c t="n" r="J34" s="5">
        <v>123</v>
      </c>
    </row>
    <row r="35" spans="1:15">
      <c t="s" r="A35" s="4">
        <v>325</v>
      </c>
      <c t="n" r="J35" s="5">
        <v>-22</v>
      </c>
    </row>
    <row r="36" spans="1:15">
      <c t="s" r="A36" s="4">
        <v>326</v>
      </c>
      <c t="n" r="J36" s="5">
        <v>33</v>
      </c>
    </row>
    <row r="37" spans="1:15">
      <c t="s" r="A37" s="4">
        <v>327</v>
      </c>
      <c t="n" r="J37" s="5">
        <v>-71</v>
      </c>
    </row>
    <row r="38" spans="1:15">
      <c t="s" r="A38" s="4">
        <v>328</v>
      </c>
      <c t="n" r="J38" s="5">
        <v>-25</v>
      </c>
    </row>
    <row r="39" spans="1:15">
      <c t="s" r="A39" s="4">
        <v>329</v>
      </c>
      <c t="n" r="J39" s="5">
        <v>38</v>
      </c>
    </row>
    <row r="40" spans="1:15">
      <c t="s" r="A40" s="4">
        <v>330</v>
      </c>
      <c t="n" r="J40" s="5">
        <v>9</v>
      </c>
    </row>
    <row r="41" spans="1:15">
      <c t="s" r="A41" s="4">
        <v>331</v>
      </c>
      <c t="n" r="J41" s="5">
        <v>41</v>
      </c>
    </row>
    <row r="42" spans="1:15">
      <c t="s" r="A42" s="4">
        <v>332</v>
      </c>
      <c t="n" r="J42" s="5">
        <v>-12</v>
      </c>
    </row>
    <row r="43" spans="1:15">
      <c t="s" r="A43" s="4">
        <v>333</v>
      </c>
      <c t="n" r="J43" s="5">
        <v>38</v>
      </c>
    </row>
    <row r="44" spans="1:15">
      <c t="s" r="A44" s="4">
        <v>334</v>
      </c>
      <c t="n" r="J44" s="5">
        <v>0</v>
      </c>
    </row>
    <row r="45" spans="1:15">
      <c t="s" r="A45" s="4">
        <v>335</v>
      </c>
    </row>
    <row r="46" spans="1:15">
      <c t="s" r="A46" s="3">
        <v>305</v>
      </c>
    </row>
    <row r="47" spans="1:15">
      <c t="s" r="A47" s="4">
        <v>336</v>
      </c>
      <c t="n" r="G47" s="7">
        <v>400</v>
      </c>
    </row>
    <row r="48" spans="1:15">
      <c t="s" r="A48" s="4">
        <v>337</v>
      </c>
    </row>
    <row r="49" spans="1:15">
      <c t="s" r="A49" s="3">
        <v>338</v>
      </c>
    </row>
    <row r="50" spans="1:15">
      <c t="s" r="A50" s="4">
        <v>339</v>
      </c>
      <c t="s" r="G50" s="4">
        <v>340</v>
      </c>
    </row>
    <row r="51" spans="1:15">
      <c t="s" r="A51" s="3">
        <v>305</v>
      </c>
    </row>
    <row r="52" spans="1:15">
      <c t="s" r="A52" s="4">
        <v>341</v>
      </c>
      <c t="n" r="G52" s="7">
        <v>18300</v>
      </c>
    </row>
    <row r="53" spans="1:15">
      <c t="s" r="A53" s="4">
        <v>342</v>
      </c>
    </row>
    <row r="54" spans="1:15">
      <c t="s" r="A54" s="3">
        <v>338</v>
      </c>
    </row>
    <row r="55" spans="1:15">
      <c t="s" r="A55" s="4">
        <v>339</v>
      </c>
      <c t="s" r="G55" s="4">
        <v>343</v>
      </c>
    </row>
    <row r="56" spans="1:15">
      <c t="s" r="A56" s="3">
        <v>305</v>
      </c>
    </row>
    <row r="57" spans="1:15">
      <c t="s" r="A57" s="4">
        <v>341</v>
      </c>
      <c t="n" r="G57" s="7">
        <v>7000</v>
      </c>
    </row>
    <row r="58" spans="1:15">
      <c t="s" r="A58" s="4">
        <v>344</v>
      </c>
    </row>
    <row r="59" spans="1:15">
      <c t="s" r="A59" s="3">
        <v>338</v>
      </c>
    </row>
    <row r="60" spans="1:15">
      <c t="s" r="A60" s="4">
        <v>339</v>
      </c>
      <c t="s" r="G60" s="4">
        <v>345</v>
      </c>
    </row>
    <row r="61" spans="1:15">
      <c t="s" r="A61" s="3">
        <v>305</v>
      </c>
    </row>
    <row r="62" spans="1:15">
      <c t="s" r="A62" s="4">
        <v>341</v>
      </c>
      <c t="n" r="G62" s="7">
        <v>400</v>
      </c>
    </row>
    <row r="63" spans="1:15">
      <c t="s" r="A63" s="4">
        <v>346</v>
      </c>
    </row>
    <row r="64" spans="1:15">
      <c t="s" r="A64" s="3">
        <v>207</v>
      </c>
    </row>
    <row r="65" spans="1:15">
      <c t="s" r="A65" s="4">
        <v>315</v>
      </c>
      <c t="n" r="G65" s="5">
        <v>1500</v>
      </c>
    </row>
    <row r="66" spans="1:15">
      <c t="s" r="A66" s="4">
        <v>347</v>
      </c>
    </row>
    <row r="67" spans="1:15">
      <c t="s" r="A67" s="3">
        <v>207</v>
      </c>
    </row>
    <row r="68" spans="1:15">
      <c t="s" r="A68" s="4">
        <v>315</v>
      </c>
      <c t="n" r="G68" s="5">
        <v>500</v>
      </c>
    </row>
    <row r="69" spans="1:15">
      <c t="s" r="A69" s="4">
        <v>348</v>
      </c>
    </row>
    <row r="70" spans="1:15">
      <c t="s" r="A70" s="3">
        <v>207</v>
      </c>
    </row>
    <row r="71" spans="1:15">
      <c t="s" r="A71" s="4">
        <v>315</v>
      </c>
      <c t="n" r="G71" s="5">
        <v>200</v>
      </c>
    </row>
    <row r="72" spans="1:15">
      <c t="s" r="A72" s="4">
        <v>349</v>
      </c>
    </row>
    <row r="73" spans="1:15">
      <c t="s" r="A73" s="3">
        <v>305</v>
      </c>
    </row>
    <row r="74" spans="1:15">
      <c t="s" r="A74" s="4">
        <v>316</v>
      </c>
      <c t="n" r="G74" s="5">
        <v>1349</v>
      </c>
    </row>
    <row r="75" spans="1:15">
      <c t="s" r="A75" s="4">
        <v>72</v>
      </c>
      <c t="n" r="G75" s="5">
        <v>2222</v>
      </c>
    </row>
    <row r="76" spans="1:15">
      <c t="s" r="A76" s="4">
        <v>317</v>
      </c>
      <c t="n" r="G76" s="5">
        <v>2949</v>
      </c>
    </row>
    <row r="77" spans="1:15">
      <c t="s" r="A77" s="4">
        <v>76</v>
      </c>
      <c t="n" r="G77" s="5">
        <v>2354</v>
      </c>
    </row>
    <row r="78" spans="1:15">
      <c t="s" r="A78" s="4">
        <v>79</v>
      </c>
      <c t="n" r="G78" s="5">
        <v>29586</v>
      </c>
    </row>
    <row r="79" spans="1:15">
      <c t="s" r="A79" s="4">
        <v>318</v>
      </c>
      <c t="n" r="G79" s="5">
        <v>26265</v>
      </c>
    </row>
    <row r="80" spans="1:15">
      <c t="s" r="A80" s="4">
        <v>82</v>
      </c>
      <c t="n" r="G80" s="5">
        <v>747</v>
      </c>
    </row>
    <row r="81" spans="1:15">
      <c t="s" r="A81" s="4">
        <v>319</v>
      </c>
      <c t="n" r="G81" s="5">
        <v>65472</v>
      </c>
    </row>
    <row r="82" spans="1:15">
      <c t="s" r="A82" s="4">
        <v>85</v>
      </c>
      <c t="n" r="G82" s="5">
        <v>1011</v>
      </c>
    </row>
    <row r="83" spans="1:15">
      <c t="s" r="A83" s="4">
        <v>320</v>
      </c>
      <c t="n" r="G83" s="5">
        <v>2331</v>
      </c>
    </row>
    <row r="84" spans="1:15">
      <c t="s" r="A84" s="4">
        <v>92</v>
      </c>
      <c t="n" r="G84" s="5">
        <v>4623</v>
      </c>
    </row>
    <row r="85" spans="1:15">
      <c t="s" r="A85" s="4">
        <v>321</v>
      </c>
      <c t="n" r="G85" s="5">
        <v>4736</v>
      </c>
    </row>
    <row r="86" spans="1:15">
      <c t="s" r="A86" s="4">
        <v>96</v>
      </c>
      <c t="n" r="G86" s="5">
        <v>2783</v>
      </c>
    </row>
    <row r="87" spans="1:15">
      <c t="s" r="A87" s="4">
        <v>322</v>
      </c>
      <c t="n" r="G87" s="5">
        <v>15484</v>
      </c>
    </row>
    <row r="88" spans="1:15">
      <c t="s" r="A88" s="4">
        <v>323</v>
      </c>
      <c t="n" r="G88" s="7">
        <v>49988</v>
      </c>
    </row>
    <row r="89" spans="1:15">
      <c t="s" r="A89" s="4">
        <v>215</v>
      </c>
    </row>
    <row r="90" spans="1:15">
      <c t="s" r="A90" s="3">
        <v>305</v>
      </c>
    </row>
    <row r="91" spans="1:15">
      <c t="s" r="A91" s="4">
        <v>317</v>
      </c>
      <c t="n" r="I91" s="5">
        <v>16</v>
      </c>
      <c t="n" r="J91" s="5">
        <v>16</v>
      </c>
    </row>
    <row r="92" spans="1:15">
      <c t="s" r="A92" s="4">
        <v>76</v>
      </c>
      <c t="n" r="I92" s="5">
        <v>1</v>
      </c>
      <c t="n" r="J92" s="5">
        <v>1</v>
      </c>
    </row>
    <row r="93" spans="1:15">
      <c t="s" r="A93" s="4">
        <v>336</v>
      </c>
      <c t="n" r="I93" s="5">
        <v>62</v>
      </c>
      <c t="n" r="J93" s="5">
        <v>62</v>
      </c>
    </row>
    <row r="94" spans="1:15">
      <c t="s" r="A94" s="4">
        <v>341</v>
      </c>
      <c t="n" r="I94" s="5">
        <v>84</v>
      </c>
      <c t="n" r="J94" s="5">
        <v>84</v>
      </c>
    </row>
    <row r="95" spans="1:15">
      <c t="s" r="A95" s="4">
        <v>79</v>
      </c>
      <c t="n" r="I95" s="5">
        <v>95</v>
      </c>
      <c t="n" r="J95" s="5">
        <v>95</v>
      </c>
    </row>
    <row r="96" spans="1:15">
      <c t="s" r="A96" s="4">
        <v>82</v>
      </c>
      <c t="n" r="I96" s="5">
        <v>6</v>
      </c>
      <c t="n" r="J96" s="5">
        <v>6</v>
      </c>
    </row>
    <row r="97" spans="1:15">
      <c t="s" r="A97" s="4">
        <v>319</v>
      </c>
      <c t="n" r="I97" s="5">
        <v>264</v>
      </c>
      <c t="n" r="J97" s="5">
        <v>264</v>
      </c>
    </row>
    <row r="98" spans="1:15">
      <c t="s" r="A98" s="4">
        <v>350</v>
      </c>
      <c t="n" r="I98" s="5">
        <v>6</v>
      </c>
      <c t="n" r="J98" s="5">
        <v>6</v>
      </c>
    </row>
    <row r="99" spans="1:15">
      <c t="s" r="A99" s="4">
        <v>321</v>
      </c>
      <c t="n" r="I99" s="5">
        <v>18</v>
      </c>
      <c t="n" r="J99" s="5">
        <v>18</v>
      </c>
    </row>
    <row r="100" spans="1:15">
      <c t="s" r="A100" s="4">
        <v>322</v>
      </c>
      <c t="n" r="I100" s="5">
        <v>24</v>
      </c>
      <c t="n" r="J100" s="5">
        <v>24</v>
      </c>
    </row>
    <row r="101" spans="1:15">
      <c t="s" r="A101" s="4">
        <v>323</v>
      </c>
      <c t="n" r="I101" s="5">
        <v>240</v>
      </c>
      <c t="n" r="J101" s="5">
        <v>240</v>
      </c>
    </row>
    <row r="102" spans="1:15">
      <c t="s" r="A102" s="4">
        <v>351</v>
      </c>
    </row>
    <row r="103" spans="1:15">
      <c t="s" r="A103" s="3">
        <v>207</v>
      </c>
    </row>
    <row r="104" spans="1:15">
      <c t="s" r="A104" s="4">
        <v>308</v>
      </c>
      <c t="n" r="F104" s="7">
        <v>123</v>
      </c>
    </row>
    <row r="105" spans="1:15">
      <c t="s" r="A105" s="4">
        <v>309</v>
      </c>
      <c t="n" r="F105" s="5">
        <v>73</v>
      </c>
    </row>
    <row r="106" spans="1:15">
      <c t="s" r="A106" s="4">
        <v>352</v>
      </c>
      <c t="n" r="F106" s="5">
        <v>25</v>
      </c>
    </row>
    <row r="107" spans="1:15">
      <c t="s" r="A107" s="4">
        <v>353</v>
      </c>
      <c t="n" r="F107" s="5">
        <v>25</v>
      </c>
    </row>
    <row r="108" spans="1:15">
      <c t="s" r="A108" s="3">
        <v>305</v>
      </c>
    </row>
    <row r="109" spans="1:15">
      <c t="s" r="A109" s="4">
        <v>317</v>
      </c>
      <c t="n" r="F109" s="5">
        <v>11</v>
      </c>
    </row>
    <row r="110" spans="1:15">
      <c t="s" r="A110" s="4">
        <v>76</v>
      </c>
      <c t="n" r="F110" s="5">
        <v>0</v>
      </c>
    </row>
    <row r="111" spans="1:15">
      <c t="s" r="A111" s="4">
        <v>336</v>
      </c>
      <c t="n" r="F111" s="5">
        <v>48</v>
      </c>
    </row>
    <row r="112" spans="1:15">
      <c t="s" r="A112" s="4">
        <v>341</v>
      </c>
      <c t="n" r="F112" s="5">
        <v>0</v>
      </c>
    </row>
    <row r="113" spans="1:15">
      <c t="s" r="A113" s="4">
        <v>79</v>
      </c>
      <c t="n" r="F113" s="5">
        <v>80</v>
      </c>
    </row>
    <row r="114" spans="1:15">
      <c t="s" r="A114" s="4">
        <v>82</v>
      </c>
      <c t="n" r="F114" s="5">
        <v>6</v>
      </c>
    </row>
    <row r="115" spans="1:15">
      <c t="s" r="A115" s="4">
        <v>319</v>
      </c>
      <c t="n" r="F115" s="5">
        <v>145</v>
      </c>
    </row>
    <row r="116" spans="1:15">
      <c t="s" r="A116" s="4">
        <v>350</v>
      </c>
      <c t="n" r="F116" s="5">
        <v>4</v>
      </c>
    </row>
    <row r="117" spans="1:15">
      <c t="s" r="A117" s="4">
        <v>321</v>
      </c>
      <c t="n" r="F117" s="5">
        <v>18</v>
      </c>
    </row>
    <row r="118" spans="1:15">
      <c t="s" r="A118" s="4">
        <v>322</v>
      </c>
      <c t="n" r="F118" s="5">
        <v>22</v>
      </c>
    </row>
    <row r="119" spans="1:15">
      <c t="s" r="A119" s="4">
        <v>323</v>
      </c>
      <c t="n" r="F119" s="7">
        <v>123</v>
      </c>
    </row>
    <row r="120" spans="1:15">
      <c t="s" r="A120" s="4">
        <v>354</v>
      </c>
    </row>
    <row r="121" spans="1:15">
      <c t="s" r="A121" s="3">
        <v>207</v>
      </c>
    </row>
    <row r="122" spans="1:15">
      <c t="s" r="A122" s="4">
        <v>308</v>
      </c>
      <c t="n" r="E122" s="7">
        <v>112</v>
      </c>
    </row>
    <row r="123" spans="1:15">
      <c t="s" r="A123" s="3">
        <v>305</v>
      </c>
    </row>
    <row r="124" spans="1:15">
      <c t="s" r="A124" s="4">
        <v>317</v>
      </c>
      <c t="n" r="E124" s="5">
        <v>5</v>
      </c>
    </row>
    <row r="125" spans="1:15">
      <c t="s" r="A125" s="4">
        <v>76</v>
      </c>
      <c t="n" r="E125" s="5">
        <v>1</v>
      </c>
    </row>
    <row r="126" spans="1:15">
      <c t="s" r="A126" s="4">
        <v>336</v>
      </c>
      <c t="n" r="E126" s="5">
        <v>14</v>
      </c>
    </row>
    <row r="127" spans="1:15">
      <c t="s" r="A127" s="4">
        <v>341</v>
      </c>
      <c t="n" r="E127" s="5">
        <v>78</v>
      </c>
    </row>
    <row r="128" spans="1:15">
      <c t="s" r="A128" s="4">
        <v>79</v>
      </c>
      <c t="n" r="E128" s="5">
        <v>15</v>
      </c>
    </row>
    <row r="129" spans="1:15">
      <c t="s" r="A129" s="4">
        <v>82</v>
      </c>
      <c t="n" r="E129" s="5">
        <v>0</v>
      </c>
    </row>
    <row r="130" spans="1:15">
      <c t="s" r="A130" s="4">
        <v>319</v>
      </c>
      <c t="n" r="E130" s="5">
        <v>113</v>
      </c>
    </row>
    <row r="131" spans="1:15">
      <c t="s" r="A131" s="4">
        <v>350</v>
      </c>
      <c t="n" r="E131" s="5">
        <v>1</v>
      </c>
    </row>
    <row r="132" spans="1:15">
      <c t="s" r="A132" s="4">
        <v>321</v>
      </c>
      <c t="n" r="E132" s="5">
        <v>0</v>
      </c>
    </row>
    <row r="133" spans="1:15">
      <c t="s" r="A133" s="4">
        <v>322</v>
      </c>
      <c t="n" r="E133" s="5">
        <v>1</v>
      </c>
    </row>
    <row r="134" spans="1:15">
      <c t="s" r="A134" s="4">
        <v>323</v>
      </c>
      <c t="n" r="E134" s="7">
        <v>112</v>
      </c>
    </row>
    <row r="135" spans="1:15">
      <c t="s" r="A135" s="4">
        <v>355</v>
      </c>
    </row>
    <row r="136" spans="1:15">
      <c t="s" r="A136" s="3">
        <v>338</v>
      </c>
    </row>
    <row r="137" spans="1:15">
      <c t="s" r="A137" s="4">
        <v>339</v>
      </c>
      <c t="s" r="E137" s="4">
        <v>340</v>
      </c>
    </row>
    <row r="138" spans="1:15">
      <c t="s" r="A138" s="3">
        <v>305</v>
      </c>
    </row>
    <row r="139" spans="1:15">
      <c t="s" r="A139" s="4">
        <v>318</v>
      </c>
      <c t="n" r="E139" s="7">
        <v>78</v>
      </c>
    </row>
    <row r="140" spans="1:15">
      <c t="s" r="A140" s="4">
        <v>356</v>
      </c>
    </row>
    <row r="141" spans="1:15">
      <c t="s" r="A141" s="3">
        <v>305</v>
      </c>
    </row>
    <row r="142" spans="1:15">
      <c t="s" r="A142" s="4">
        <v>317</v>
      </c>
      <c t="n" r="I142" s="5">
        <v>0</v>
      </c>
      <c t="n" r="J142" s="5">
        <v>0</v>
      </c>
    </row>
    <row r="143" spans="1:15">
      <c t="s" r="A143" s="4">
        <v>76</v>
      </c>
      <c t="n" r="I143" s="5">
        <v>0</v>
      </c>
      <c t="n" r="J143" s="5">
        <v>0</v>
      </c>
    </row>
    <row r="144" spans="1:15">
      <c t="s" r="A144" s="4">
        <v>336</v>
      </c>
      <c t="n" r="I144" s="5">
        <v>0</v>
      </c>
      <c t="n" r="J144" s="5">
        <v>0</v>
      </c>
    </row>
    <row r="145" spans="1:15">
      <c t="s" r="A145" s="4">
        <v>341</v>
      </c>
      <c t="n" r="I145" s="5">
        <v>6</v>
      </c>
      <c t="n" r="J145" s="5">
        <v>6</v>
      </c>
    </row>
    <row r="146" spans="1:15">
      <c t="s" r="A146" s="4">
        <v>79</v>
      </c>
      <c t="n" r="I146" s="5">
        <v>0</v>
      </c>
      <c t="n" r="J146" s="5">
        <v>0</v>
      </c>
    </row>
    <row r="147" spans="1:15">
      <c t="s" r="A147" s="4">
        <v>82</v>
      </c>
      <c t="n" r="I147" s="5">
        <v>0</v>
      </c>
      <c t="n" r="J147" s="5">
        <v>0</v>
      </c>
    </row>
    <row r="148" spans="1:15">
      <c t="s" r="A148" s="4">
        <v>319</v>
      </c>
      <c t="n" r="I148" s="5">
        <v>6</v>
      </c>
      <c t="n" r="J148" s="5">
        <v>6</v>
      </c>
    </row>
    <row r="149" spans="1:15">
      <c t="s" r="A149" s="4">
        <v>350</v>
      </c>
      <c t="n" r="I149" s="5">
        <v>1</v>
      </c>
      <c t="n" r="J149" s="5">
        <v>1</v>
      </c>
    </row>
    <row r="150" spans="1:15">
      <c t="s" r="A150" s="4">
        <v>321</v>
      </c>
      <c t="n" r="I150" s="5">
        <v>0</v>
      </c>
      <c t="n" r="J150" s="5">
        <v>0</v>
      </c>
    </row>
    <row r="151" spans="1:15">
      <c t="s" r="A151" s="4">
        <v>322</v>
      </c>
      <c t="n" r="I151" s="5">
        <v>1</v>
      </c>
      <c t="n" r="J151" s="5">
        <v>1</v>
      </c>
    </row>
    <row r="152" spans="1:15">
      <c t="s" r="A152" s="4">
        <v>323</v>
      </c>
      <c t="n" r="I152" s="5">
        <v>5</v>
      </c>
      <c t="n" r="J152" s="7">
        <v>5</v>
      </c>
    </row>
    <row r="153" spans="1:15">
      <c t="s" r="A153" s="4">
        <v>357</v>
      </c>
    </row>
    <row r="154" spans="1:15">
      <c t="s" r="A154" s="3">
        <v>207</v>
      </c>
    </row>
    <row r="155" spans="1:15">
      <c t="s" r="A155" s="4">
        <v>308</v>
      </c>
      <c t="n" r="D155" s="7">
        <v>240</v>
      </c>
    </row>
    <row r="156" spans="1:15">
      <c t="s" r="A156" s="4">
        <v>358</v>
      </c>
    </row>
    <row r="157" spans="1:15">
      <c t="s" r="A157" s="3">
        <v>207</v>
      </c>
    </row>
    <row r="158" spans="1:15">
      <c t="s" r="A158" s="4">
        <v>308</v>
      </c>
      <c t="n" r="C158" s="7">
        <v>458</v>
      </c>
    </row>
    <row r="159" spans="1:15">
      <c t="s" r="A159" s="4">
        <v>309</v>
      </c>
      <c t="n" r="C159" s="5">
        <v>408</v>
      </c>
    </row>
    <row r="160" spans="1:15">
      <c t="s" r="A160" s="4">
        <v>353</v>
      </c>
      <c t="n" r="C160" s="7">
        <v>50</v>
      </c>
    </row>
    <row r="161" spans="1:15">
      <c t="s" r="A161" s="4">
        <v>359</v>
      </c>
    </row>
    <row r="162" spans="1:15">
      <c t="s" r="A162" s="3">
        <v>207</v>
      </c>
    </row>
    <row r="163" spans="1:15">
      <c t="s" r="A163" s="4">
        <v>309</v>
      </c>
      <c t="n" r="B163" s="7">
        <v>150</v>
      </c>
    </row>
    <row r="164" spans="1:15">
      <c t="s" r="A164" s="4">
        <v>360</v>
      </c>
      <c t="s" r="B164" s="4">
        <v>361</v>
      </c>
    </row>
    <row r="165" spans="1:15">
      <c t="s" r="A165" s="4">
        <v>217</v>
      </c>
    </row>
    <row r="166" spans="1:15">
      <c t="s" r="A166" s="3">
        <v>305</v>
      </c>
    </row>
    <row r="167" spans="1:15">
      <c t="s" r="A167" s="4">
        <v>317</v>
      </c>
      <c t="n" r="L167" s="5">
        <v>70</v>
      </c>
    </row>
    <row r="168" spans="1:15">
      <c t="s" r="A168" s="4">
        <v>76</v>
      </c>
      <c t="n" r="L168" s="5">
        <v>18</v>
      </c>
    </row>
    <row r="169" spans="1:15">
      <c t="s" r="A169" s="4">
        <v>336</v>
      </c>
      <c t="n" r="L169" s="5">
        <v>71</v>
      </c>
    </row>
    <row r="170" spans="1:15">
      <c t="s" r="A170" s="4">
        <v>341</v>
      </c>
      <c t="n" r="L170" s="5">
        <v>316</v>
      </c>
    </row>
    <row r="171" spans="1:15">
      <c t="s" r="A171" s="4">
        <v>79</v>
      </c>
      <c t="n" r="L171" s="5">
        <v>473</v>
      </c>
    </row>
    <row r="172" spans="1:15">
      <c t="s" r="A172" s="4">
        <v>82</v>
      </c>
      <c t="n" r="L172" s="5">
        <v>55</v>
      </c>
    </row>
    <row r="173" spans="1:15">
      <c t="s" r="A173" s="4">
        <v>319</v>
      </c>
      <c t="n" r="L173" s="5">
        <v>1003</v>
      </c>
    </row>
    <row r="174" spans="1:15">
      <c t="s" r="A174" s="4">
        <v>350</v>
      </c>
      <c t="n" r="L174" s="5">
        <v>44</v>
      </c>
    </row>
    <row r="175" spans="1:15">
      <c t="s" r="A175" s="4">
        <v>321</v>
      </c>
      <c t="n" r="L175" s="5">
        <v>117</v>
      </c>
    </row>
    <row r="176" spans="1:15">
      <c t="s" r="A176" s="4">
        <v>96</v>
      </c>
      <c t="n" r="L176" s="5">
        <v>4</v>
      </c>
    </row>
    <row r="177" spans="1:15">
      <c t="s" r="A177" s="4">
        <v>322</v>
      </c>
      <c t="n" r="L177" s="5">
        <v>165</v>
      </c>
    </row>
    <row r="178" spans="1:15">
      <c t="s" r="A178" s="4">
        <v>323</v>
      </c>
      <c t="n" r="L178" s="5">
        <v>838</v>
      </c>
    </row>
    <row r="179" spans="1:15">
      <c t="s" r="A179" s="4">
        <v>362</v>
      </c>
    </row>
    <row r="180" spans="1:15">
      <c t="s" r="A180" s="3">
        <v>305</v>
      </c>
    </row>
    <row r="181" spans="1:15">
      <c t="s" r="A181" s="4">
        <v>317</v>
      </c>
      <c t="n" r="M181" s="7">
        <v>55</v>
      </c>
    </row>
    <row r="182" spans="1:15">
      <c t="s" r="A182" s="4">
        <v>76</v>
      </c>
      <c t="n" r="M182" s="5">
        <v>15</v>
      </c>
    </row>
    <row r="183" spans="1:15">
      <c t="s" r="A183" s="4">
        <v>336</v>
      </c>
      <c t="n" r="M183" s="5">
        <v>0</v>
      </c>
    </row>
    <row r="184" spans="1:15">
      <c t="s" r="A184" s="4">
        <v>341</v>
      </c>
      <c t="n" r="M184" s="5">
        <v>159</v>
      </c>
    </row>
    <row r="185" spans="1:15">
      <c t="s" r="A185" s="4">
        <v>79</v>
      </c>
      <c t="n" r="M185" s="5">
        <v>197</v>
      </c>
    </row>
    <row r="186" spans="1:15">
      <c t="s" r="A186" s="4">
        <v>82</v>
      </c>
      <c t="n" r="M186" s="5">
        <v>3</v>
      </c>
    </row>
    <row r="187" spans="1:15">
      <c t="s" r="A187" s="4">
        <v>319</v>
      </c>
      <c t="n" r="M187" s="5">
        <v>429</v>
      </c>
    </row>
    <row r="188" spans="1:15">
      <c t="s" r="A188" s="4">
        <v>350</v>
      </c>
      <c t="n" r="M188" s="5">
        <v>34</v>
      </c>
    </row>
    <row r="189" spans="1:15">
      <c t="s" r="A189" s="4">
        <v>321</v>
      </c>
      <c t="n" r="M189" s="5">
        <v>51</v>
      </c>
    </row>
    <row r="190" spans="1:15">
      <c t="s" r="A190" s="4">
        <v>96</v>
      </c>
      <c t="n" r="M190" s="5">
        <v>4</v>
      </c>
    </row>
    <row r="191" spans="1:15">
      <c t="s" r="A191" s="4">
        <v>322</v>
      </c>
      <c t="n" r="M191" s="5">
        <v>89</v>
      </c>
    </row>
    <row r="192" spans="1:15">
      <c t="s" r="A192" s="4">
        <v>323</v>
      </c>
      <c t="n" r="M192" s="7">
        <v>340</v>
      </c>
    </row>
    <row r="193" spans="1:15">
      <c t="s" r="A193" s="4">
        <v>363</v>
      </c>
    </row>
    <row r="194" spans="1:15">
      <c t="s" r="A194" s="3">
        <v>305</v>
      </c>
    </row>
    <row r="195" spans="1:15">
      <c t="s" r="A195" s="4">
        <v>317</v>
      </c>
      <c t="n" r="N195" s="7">
        <v>3</v>
      </c>
    </row>
    <row r="196" spans="1:15">
      <c t="s" r="A196" s="4">
        <v>76</v>
      </c>
      <c t="n" r="N196" s="5">
        <v>1</v>
      </c>
    </row>
    <row r="197" spans="1:15">
      <c t="s" r="A197" s="4">
        <v>336</v>
      </c>
      <c t="n" r="N197" s="5">
        <v>30</v>
      </c>
    </row>
    <row r="198" spans="1:15">
      <c t="s" r="A198" s="4">
        <v>341</v>
      </c>
      <c t="n" r="N198" s="5">
        <v>0</v>
      </c>
    </row>
    <row r="199" spans="1:15">
      <c t="s" r="A199" s="4">
        <v>79</v>
      </c>
      <c t="n" r="N199" s="5">
        <v>170</v>
      </c>
    </row>
    <row r="200" spans="1:15">
      <c t="s" r="A200" s="4">
        <v>82</v>
      </c>
      <c t="n" r="N200" s="5">
        <v>3</v>
      </c>
    </row>
    <row r="201" spans="1:15">
      <c t="s" r="A201" s="4">
        <v>319</v>
      </c>
      <c t="n" r="N201" s="5">
        <v>207</v>
      </c>
    </row>
    <row r="202" spans="1:15">
      <c t="s" r="A202" s="4">
        <v>350</v>
      </c>
      <c t="n" r="N202" s="5">
        <v>4</v>
      </c>
    </row>
    <row r="203" spans="1:15">
      <c t="s" r="A203" s="4">
        <v>321</v>
      </c>
      <c t="n" r="N203" s="5">
        <v>0</v>
      </c>
    </row>
    <row r="204" spans="1:15">
      <c t="s" r="A204" s="4">
        <v>96</v>
      </c>
      <c t="n" r="N204" s="5">
        <v>0</v>
      </c>
    </row>
    <row r="205" spans="1:15">
      <c t="s" r="A205" s="4">
        <v>322</v>
      </c>
      <c t="n" r="N205" s="5">
        <v>4</v>
      </c>
    </row>
    <row r="206" spans="1:15">
      <c t="s" r="A206" s="4">
        <v>323</v>
      </c>
      <c t="n" r="N206" s="7">
        <v>203</v>
      </c>
    </row>
    <row r="207" spans="1:15">
      <c t="s" r="A207" s="4">
        <v>364</v>
      </c>
    </row>
    <row r="208" spans="1:15">
      <c t="s" r="A208" s="3">
        <v>305</v>
      </c>
    </row>
    <row r="209" spans="1:15">
      <c t="s" r="A209" s="4">
        <v>317</v>
      </c>
      <c t="n" r="O209" s="7">
        <v>2</v>
      </c>
    </row>
    <row r="210" spans="1:15">
      <c t="s" r="A210" s="4">
        <v>76</v>
      </c>
      <c t="n" r="O210" s="5">
        <v>1</v>
      </c>
    </row>
    <row r="211" spans="1:15">
      <c t="s" r="A211" s="4">
        <v>336</v>
      </c>
      <c t="n" r="O211" s="5">
        <v>0</v>
      </c>
    </row>
    <row r="212" spans="1:15">
      <c t="s" r="A212" s="4">
        <v>341</v>
      </c>
      <c t="n" r="O212" s="5">
        <v>80</v>
      </c>
    </row>
    <row r="213" spans="1:15">
      <c t="s" r="A213" s="4">
        <v>79</v>
      </c>
      <c t="n" r="O213" s="5">
        <v>48</v>
      </c>
    </row>
    <row r="214" spans="1:15">
      <c t="s" r="A214" s="4">
        <v>82</v>
      </c>
      <c t="n" r="O214" s="5">
        <v>31</v>
      </c>
    </row>
    <row r="215" spans="1:15">
      <c t="s" r="A215" s="4">
        <v>319</v>
      </c>
      <c t="n" r="O215" s="5">
        <v>162</v>
      </c>
    </row>
    <row r="216" spans="1:15">
      <c t="s" r="A216" s="4">
        <v>350</v>
      </c>
      <c t="n" r="O216" s="5">
        <v>2</v>
      </c>
    </row>
    <row r="217" spans="1:15">
      <c t="s" r="A217" s="4">
        <v>321</v>
      </c>
      <c t="n" r="O217" s="5">
        <v>29</v>
      </c>
    </row>
    <row r="218" spans="1:15">
      <c t="s" r="A218" s="4">
        <v>96</v>
      </c>
      <c t="n" r="O218" s="5">
        <v>0</v>
      </c>
    </row>
    <row r="219" spans="1:15">
      <c t="s" r="A219" s="4">
        <v>322</v>
      </c>
      <c t="n" r="O219" s="5">
        <v>31</v>
      </c>
    </row>
    <row r="220" spans="1:15">
      <c t="s" r="A220" s="4">
        <v>323</v>
      </c>
      <c t="n" r="O220" s="7">
        <v>131</v>
      </c>
    </row>
    <row r="221" spans="1:15">
      <c t="s" r="A221" s="4">
        <v>365</v>
      </c>
    </row>
    <row r="222" spans="1:15">
      <c t="s" r="A222" s="3">
        <v>305</v>
      </c>
    </row>
    <row r="223" spans="1:15">
      <c t="s" r="A223" s="4">
        <v>317</v>
      </c>
      <c t="n" r="L223" s="5">
        <v>10</v>
      </c>
    </row>
    <row r="224" spans="1:15">
      <c t="s" r="A224" s="4">
        <v>76</v>
      </c>
      <c t="n" r="L224" s="5">
        <v>1</v>
      </c>
    </row>
    <row r="225" spans="1:15">
      <c t="s" r="A225" s="4">
        <v>336</v>
      </c>
      <c t="n" r="L225" s="5">
        <v>41</v>
      </c>
    </row>
    <row r="226" spans="1:15">
      <c t="s" r="A226" s="4">
        <v>341</v>
      </c>
      <c t="n" r="L226" s="5">
        <v>77</v>
      </c>
    </row>
    <row r="227" spans="1:15">
      <c t="s" r="A227" s="4">
        <v>79</v>
      </c>
      <c t="n" r="L227" s="5">
        <v>58</v>
      </c>
    </row>
    <row r="228" spans="1:15">
      <c t="s" r="A228" s="4">
        <v>82</v>
      </c>
      <c t="n" r="L228" s="5">
        <v>18</v>
      </c>
    </row>
    <row r="229" spans="1:15">
      <c t="s" r="A229" s="4">
        <v>319</v>
      </c>
      <c t="n" r="L229" s="5">
        <v>205</v>
      </c>
    </row>
    <row r="230" spans="1:15">
      <c t="s" r="A230" s="4">
        <v>350</v>
      </c>
      <c t="n" r="L230" s="5">
        <v>4</v>
      </c>
    </row>
    <row r="231" spans="1:15">
      <c t="s" r="A231" s="4">
        <v>321</v>
      </c>
      <c t="n" r="L231" s="5">
        <v>37</v>
      </c>
    </row>
    <row r="232" spans="1:15">
      <c t="s" r="A232" s="4">
        <v>96</v>
      </c>
      <c t="n" r="L232" s="5">
        <v>0</v>
      </c>
    </row>
    <row r="233" spans="1:15">
      <c t="s" r="A233" s="4">
        <v>322</v>
      </c>
      <c t="n" r="L233" s="5">
        <v>41</v>
      </c>
    </row>
    <row r="234" spans="1:15">
      <c t="s" r="A234" s="4">
        <v>323</v>
      </c>
      <c t="n" r="L234" s="7">
        <v>164</v>
      </c>
    </row>
    <row r="235" spans="1:15">
      <c t="s" r="A235" s="4">
        <v>366</v>
      </c>
    </row>
    <row r="236" spans="1:15">
      <c t="s" r="A236" s="3">
        <v>207</v>
      </c>
    </row>
    <row r="237" spans="1:15">
      <c t="s" r="A237" s="4">
        <v>367</v>
      </c>
      <c t="n" r="I237" s="7">
        <v>12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68</v>
      </c>
      <c t="s" r="B1" s="2">
        <v>1</v>
      </c>
    </row>
    <row r="2" spans="1:3">
      <c t="s" r="B2" s="2">
        <v>2</v>
      </c>
      <c t="s" r="C2" s="2">
        <v>28</v>
      </c>
    </row>
    <row r="3" spans="1:3">
      <c t="s" r="A3" s="3">
        <v>369</v>
      </c>
    </row>
    <row r="4" spans="1:3">
      <c t="s" r="A4" s="4">
        <v>370</v>
      </c>
      <c t="n" r="B4" s="7">
        <v>264</v>
      </c>
      <c t="n" r="C4" s="7">
        <v>68</v>
      </c>
    </row>
    <row r="5" spans="1:3">
      <c t="s" r="A5" s="4">
        <v>371</v>
      </c>
      <c t="n" r="B5" s="5">
        <v>26</v>
      </c>
      <c t="n" r="C5" s="5">
        <v>23</v>
      </c>
    </row>
    <row r="6" spans="1:3">
      <c t="s" r="A6" s="4">
        <v>372</v>
      </c>
      <c t="n" r="B6" s="5">
        <v>-3</v>
      </c>
      <c t="n" r="C6" s="5">
        <v>-5</v>
      </c>
    </row>
    <row r="7" spans="1:3">
      <c t="s" r="A7" s="4">
        <v>373</v>
      </c>
      <c t="n" r="B7" s="5">
        <v>4</v>
      </c>
      <c t="n" r="C7" s="5">
        <v>1</v>
      </c>
    </row>
    <row r="8" spans="1:3">
      <c t="s" r="A8" s="4">
        <v>374</v>
      </c>
      <c t="n" r="B8" s="5">
        <v>291</v>
      </c>
      <c t="n" r="C8" s="7">
        <v>87</v>
      </c>
    </row>
    <row r="9" spans="1:3">
      <c t="s" r="A9" s="4">
        <v>375</v>
      </c>
    </row>
    <row r="10" spans="1:3">
      <c t="s" r="A10" s="3">
        <v>369</v>
      </c>
    </row>
    <row r="11" spans="1:3">
      <c t="s" r="A11" s="4">
        <v>370</v>
      </c>
      <c t="n" r="B11" s="5">
        <v>264</v>
      </c>
    </row>
    <row r="12" spans="1:3">
      <c t="s" r="A12" s="4">
        <v>374</v>
      </c>
      <c t="n" r="B12" s="5">
        <v>291</v>
      </c>
    </row>
    <row r="13" spans="1:3">
      <c t="s" r="A13" s="4">
        <v>376</v>
      </c>
    </row>
    <row r="14" spans="1:3">
      <c t="s" r="A14" s="3">
        <v>369</v>
      </c>
    </row>
    <row r="15" spans="1:3">
      <c t="s" r="A15" s="4">
        <v>370</v>
      </c>
      <c t="n" r="B15" s="5">
        <v>264</v>
      </c>
    </row>
    <row r="16" spans="1:3">
      <c t="s" r="A16" s="4">
        <v>374</v>
      </c>
      <c t="n" r="B16" s="5">
        <v>291</v>
      </c>
    </row>
    <row r="17" spans="1:3">
      <c t="s" r="A17" s="4">
        <v>377</v>
      </c>
    </row>
    <row r="18" spans="1:3">
      <c t="s" r="A18" s="3">
        <v>369</v>
      </c>
    </row>
    <row r="19" spans="1:3">
      <c t="s" r="A19" s="4">
        <v>370</v>
      </c>
      <c t="n" r="B19" s="5">
        <v>242</v>
      </c>
    </row>
    <row r="20" spans="1:3">
      <c t="s" r="A20" s="4">
        <v>374</v>
      </c>
      <c t="n" r="B20" s="5">
        <v>226</v>
      </c>
    </row>
    <row r="21" spans="1:3">
      <c t="s" r="A21" s="4">
        <v>378</v>
      </c>
    </row>
    <row r="22" spans="1:3">
      <c t="s" r="A22" s="3">
        <v>369</v>
      </c>
    </row>
    <row r="23" spans="1:3">
      <c t="s" r="A23" s="4">
        <v>370</v>
      </c>
      <c t="n" r="B23" s="5">
        <v>22</v>
      </c>
    </row>
    <row r="24" spans="1:3">
      <c t="s" r="A24" s="4">
        <v>374</v>
      </c>
      <c t="n" r="B24" s="5">
        <v>65</v>
      </c>
    </row>
    <row r="25" spans="1:3">
      <c t="s" r="A25" s="4">
        <v>379</v>
      </c>
    </row>
    <row r="26" spans="1:3">
      <c t="s" r="A26" s="3">
        <v>369</v>
      </c>
    </row>
    <row r="27" spans="1:3">
      <c t="s" r="A27" s="4">
        <v>374</v>
      </c>
      <c t="n" r="B27" s="7">
        <v>107</v>
      </c>
    </row>
    <row r="28" spans="1:3">
      <c t="s" r="A28" s="4">
        <v>380</v>
      </c>
    </row>
    <row r="29" spans="1:3">
      <c t="s" r="A29" s="3">
        <v>381</v>
      </c>
    </row>
    <row r="30" spans="1:3">
      <c t="s" r="A30" s="4">
        <v>382</v>
      </c>
      <c t="s" r="B30" s="4">
        <v>383</v>
      </c>
    </row>
    <row r="31" spans="1:3">
      <c t="s" r="A31" s="4">
        <v>384</v>
      </c>
      <c t="s" r="B31" s="4">
        <v>385</v>
      </c>
    </row>
    <row r="32" spans="1:3">
      <c t="s" r="A32" s="4">
        <v>386</v>
      </c>
      <c t="n" r="B32" s="5">
        <v>2016</v>
      </c>
    </row>
    <row r="33" spans="1:3">
      <c t="s" r="A33" s="4">
        <v>387</v>
      </c>
    </row>
    <row r="34" spans="1:3">
      <c t="s" r="A34" s="3">
        <v>381</v>
      </c>
    </row>
    <row r="35" spans="1:3">
      <c t="s" r="A35" s="4">
        <v>382</v>
      </c>
      <c t="s" r="B35" s="4">
        <v>388</v>
      </c>
    </row>
    <row r="36" spans="1:3">
      <c t="s" r="A36" s="4">
        <v>384</v>
      </c>
      <c t="s" r="B36" s="4">
        <v>389</v>
      </c>
    </row>
    <row r="37" spans="1:3">
      <c t="s" r="A37" s="4">
        <v>386</v>
      </c>
      <c t="n" r="B37" s="5">
        <v>2020</v>
      </c>
    </row>
    <row r="38" spans="1:3">
      <c t="s" r="A38" s="4">
        <v>390</v>
      </c>
    </row>
    <row r="39" spans="1:3">
      <c t="s" r="A39" s="3">
        <v>369</v>
      </c>
    </row>
    <row r="40" spans="1:3">
      <c t="s" r="A40" s="4">
        <v>374</v>
      </c>
      <c t="n" r="B40" s="7">
        <v>184</v>
      </c>
    </row>
    <row r="41" spans="1:3">
      <c t="s" r="A41" s="4">
        <v>391</v>
      </c>
    </row>
    <row r="42" spans="1:3">
      <c t="s" r="A42" s="3">
        <v>381</v>
      </c>
    </row>
    <row r="43" spans="1:3">
      <c t="s" r="A43" s="4">
        <v>382</v>
      </c>
      <c t="s" r="B43" s="4">
        <v>361</v>
      </c>
    </row>
    <row r="44" spans="1:3">
      <c t="s" r="A44" s="4">
        <v>384</v>
      </c>
      <c t="s" r="B44" s="4">
        <v>392</v>
      </c>
    </row>
    <row r="45" spans="1:3">
      <c t="s" r="A45" s="4">
        <v>386</v>
      </c>
      <c t="n" r="B45" s="5">
        <v>2016</v>
      </c>
    </row>
    <row r="46" spans="1:3">
      <c t="s" r="A46" s="4">
        <v>393</v>
      </c>
    </row>
    <row r="47" spans="1:3">
      <c t="s" r="A47" s="3">
        <v>381</v>
      </c>
    </row>
    <row r="48" spans="1:3">
      <c t="s" r="A48" s="4">
        <v>382</v>
      </c>
      <c t="s" r="B48" s="4">
        <v>394</v>
      </c>
    </row>
    <row r="49" spans="1:3">
      <c t="s" r="A49" s="4">
        <v>384</v>
      </c>
      <c t="s" r="B49" s="4">
        <v>389</v>
      </c>
    </row>
    <row r="50" spans="1:3">
      <c t="s" r="A50" s="4">
        <v>386</v>
      </c>
      <c t="n" r="B50" s="5">
        <v>2025</v>
      </c>
    </row>
    <row r="51" spans="1:3">
      <c t="s" r="A51" s="4">
        <v>395</v>
      </c>
    </row>
    <row r="52" spans="1:3">
      <c t="s" r="A52" s="3">
        <v>396</v>
      </c>
    </row>
    <row r="53" spans="1:3">
      <c t="s" r="A53" s="4">
        <v>397</v>
      </c>
      <c t="n" r="B53" s="7">
        <v>19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r="1" spans="1:5">
      <c t="s" r="A1" s="1">
        <v>398</v>
      </c>
      <c t="s" r="B1" s="2">
        <v>299</v>
      </c>
      <c t="s" r="C1" s="2">
        <v>2</v>
      </c>
      <c t="s" r="D1" s="2">
        <v>67</v>
      </c>
      <c t="s" r="E1" s="2">
        <v>67</v>
      </c>
    </row>
    <row r="2" spans="1:5">
      <c t="s" r="A2" s="4">
        <v>220</v>
      </c>
    </row>
    <row r="3" spans="1:5">
      <c t="s" r="A3" s="3">
        <v>399</v>
      </c>
    </row>
    <row r="4" spans="1:5">
      <c t="s" r="A4" s="4">
        <v>400</v>
      </c>
      <c t="n" r="C4" s="7">
        <v>143</v>
      </c>
    </row>
    <row r="5" spans="1:5">
      <c t="s" r="A5" s="4">
        <v>156</v>
      </c>
      <c t="n" r="C5" s="5">
        <v>67</v>
      </c>
      <c t="n" r="E5" s="7">
        <v>248</v>
      </c>
    </row>
    <row r="6" spans="1:5">
      <c t="s" r="A6" s="4">
        <v>401</v>
      </c>
      <c t="n" r="C6" s="5">
        <v>-83</v>
      </c>
    </row>
    <row r="7" spans="1:5">
      <c t="s" r="A7" s="4">
        <v>402</v>
      </c>
      <c t="n" r="C7" s="5">
        <v>127</v>
      </c>
      <c t="n" r="D7" s="7">
        <v>143</v>
      </c>
      <c t="n" r="E7" s="5">
        <v>143</v>
      </c>
    </row>
    <row r="8" spans="1:5">
      <c t="s" r="A8" s="4">
        <v>403</v>
      </c>
    </row>
    <row r="9" spans="1:5">
      <c t="s" r="A9" s="3">
        <v>399</v>
      </c>
    </row>
    <row r="10" spans="1:5">
      <c t="s" r="A10" s="4">
        <v>400</v>
      </c>
      <c t="n" r="C10" s="5">
        <v>136</v>
      </c>
    </row>
    <row r="11" spans="1:5">
      <c t="s" r="A11" s="4">
        <v>156</v>
      </c>
      <c t="n" r="C11" s="5">
        <v>52</v>
      </c>
      <c t="n" r="E11" s="5">
        <v>213</v>
      </c>
    </row>
    <row r="12" spans="1:5">
      <c t="s" r="A12" s="4">
        <v>401</v>
      </c>
      <c t="n" r="C12" s="5">
        <v>-76</v>
      </c>
    </row>
    <row r="13" spans="1:5">
      <c t="s" r="A13" s="4">
        <v>402</v>
      </c>
      <c t="n" r="C13" s="5">
        <v>112</v>
      </c>
      <c t="n" r="D13" s="5">
        <v>136</v>
      </c>
      <c t="n" r="E13" s="5">
        <v>136</v>
      </c>
    </row>
    <row r="14" spans="1:5">
      <c t="s" r="A14" s="4">
        <v>404</v>
      </c>
    </row>
    <row r="15" spans="1:5">
      <c t="s" r="A15" s="3">
        <v>399</v>
      </c>
    </row>
    <row r="16" spans="1:5">
      <c t="s" r="A16" s="4">
        <v>156</v>
      </c>
      <c t="n" r="E16" s="5">
        <v>28</v>
      </c>
    </row>
    <row r="17" spans="1:5">
      <c t="s" r="A17" s="4">
        <v>405</v>
      </c>
    </row>
    <row r="18" spans="1:5">
      <c t="s" r="A18" s="3">
        <v>399</v>
      </c>
    </row>
    <row r="19" spans="1:5">
      <c t="s" r="A19" s="4">
        <v>156</v>
      </c>
      <c t="n" r="E19" s="5">
        <v>15</v>
      </c>
    </row>
    <row r="20" spans="1:5">
      <c t="s" r="A20" s="4">
        <v>406</v>
      </c>
    </row>
    <row r="21" spans="1:5">
      <c t="s" r="A21" s="3">
        <v>399</v>
      </c>
    </row>
    <row r="22" spans="1:5">
      <c t="s" r="A22" s="4">
        <v>400</v>
      </c>
      <c t="n" r="C22" s="5">
        <v>7</v>
      </c>
    </row>
    <row r="23" spans="1:5">
      <c t="s" r="A23" s="4">
        <v>156</v>
      </c>
      <c t="n" r="C23" s="5">
        <v>15</v>
      </c>
    </row>
    <row r="24" spans="1:5">
      <c t="s" r="A24" s="4">
        <v>401</v>
      </c>
      <c t="n" r="C24" s="5">
        <v>-7</v>
      </c>
    </row>
    <row r="25" spans="1:5">
      <c t="s" r="A25" s="4">
        <v>402</v>
      </c>
      <c t="n" r="C25" s="5">
        <v>15</v>
      </c>
      <c t="n" r="D25" s="5">
        <v>7</v>
      </c>
      <c t="n" r="E25" s="5">
        <v>7</v>
      </c>
    </row>
    <row r="26" spans="1:5">
      <c t="s" r="A26" s="4">
        <v>407</v>
      </c>
    </row>
    <row r="27" spans="1:5">
      <c t="s" r="A27" s="3">
        <v>399</v>
      </c>
    </row>
    <row r="28" spans="1:5">
      <c t="s" r="A28" s="4">
        <v>156</v>
      </c>
      <c t="n" r="E28" s="5">
        <v>6</v>
      </c>
    </row>
    <row r="29" spans="1:5">
      <c t="s" r="A29" s="4">
        <v>408</v>
      </c>
    </row>
    <row r="30" spans="1:5">
      <c t="s" r="A30" s="3">
        <v>399</v>
      </c>
    </row>
    <row r="31" spans="1:5">
      <c t="s" r="A31" s="4">
        <v>156</v>
      </c>
      <c t="n" r="E31" s="5">
        <v>1</v>
      </c>
    </row>
    <row r="32" spans="1:5">
      <c t="s" r="A32" s="4">
        <v>224</v>
      </c>
    </row>
    <row r="33" spans="1:5">
      <c t="s" r="A33" s="3">
        <v>399</v>
      </c>
    </row>
    <row r="34" spans="1:5">
      <c t="s" r="A34" s="4">
        <v>400</v>
      </c>
      <c t="n" r="C34" s="5">
        <v>78</v>
      </c>
      <c t="n" r="D34" s="5">
        <v>103</v>
      </c>
    </row>
    <row r="35" spans="1:5">
      <c t="s" r="A35" s="4">
        <v>401</v>
      </c>
      <c t="n" r="C35" s="5">
        <v>-18</v>
      </c>
    </row>
    <row r="36" spans="1:5">
      <c t="s" r="A36" s="4">
        <v>409</v>
      </c>
      <c t="n" r="D36" s="5">
        <v>-5</v>
      </c>
    </row>
    <row r="37" spans="1:5">
      <c t="s" r="A37" s="4">
        <v>402</v>
      </c>
      <c t="n" r="B37" s="7">
        <v>103</v>
      </c>
      <c t="n" r="C37" s="5">
        <v>60</v>
      </c>
      <c t="n" r="D37" s="5">
        <v>78</v>
      </c>
      <c t="n" r="E37" s="5">
        <v>78</v>
      </c>
    </row>
    <row r="38" spans="1:5">
      <c t="s" r="A38" s="4">
        <v>410</v>
      </c>
    </row>
    <row r="39" spans="1:5">
      <c t="s" r="A39" s="3">
        <v>399</v>
      </c>
    </row>
    <row r="40" spans="1:5">
      <c t="s" r="A40" s="4">
        <v>400</v>
      </c>
      <c t="n" r="C40" s="5">
        <v>61</v>
      </c>
    </row>
    <row r="41" spans="1:5">
      <c t="s" r="A41" s="4">
        <v>156</v>
      </c>
      <c t="n" r="B41" s="5">
        <v>76</v>
      </c>
    </row>
    <row r="42" spans="1:5">
      <c t="s" r="A42" s="4">
        <v>401</v>
      </c>
      <c t="n" r="C42" s="5">
        <v>-13</v>
      </c>
    </row>
    <row r="43" spans="1:5">
      <c t="s" r="A43" s="4">
        <v>402</v>
      </c>
      <c t="n" r="C43" s="5">
        <v>48</v>
      </c>
      <c t="n" r="D43" s="5">
        <v>61</v>
      </c>
      <c t="n" r="E43" s="5">
        <v>61</v>
      </c>
    </row>
    <row r="44" spans="1:5">
      <c t="s" r="A44" s="4">
        <v>411</v>
      </c>
    </row>
    <row r="45" spans="1:5">
      <c t="s" r="A45" s="3">
        <v>399</v>
      </c>
    </row>
    <row r="46" spans="1:5">
      <c t="s" r="A46" s="4">
        <v>156</v>
      </c>
      <c t="n" r="B46" s="5">
        <v>27</v>
      </c>
    </row>
    <row r="47" spans="1:5">
      <c t="s" r="A47" s="4">
        <v>412</v>
      </c>
    </row>
    <row r="48" spans="1:5">
      <c t="s" r="A48" s="3">
        <v>399</v>
      </c>
    </row>
    <row r="49" spans="1:5">
      <c t="s" r="A49" s="4">
        <v>400</v>
      </c>
      <c t="n" r="C49" s="5">
        <v>17</v>
      </c>
    </row>
    <row r="50" spans="1:5">
      <c t="s" r="A50" s="4">
        <v>401</v>
      </c>
      <c t="n" r="C50" s="5">
        <v>-5</v>
      </c>
    </row>
    <row r="51" spans="1:5">
      <c t="s" r="A51" s="4">
        <v>402</v>
      </c>
      <c t="n" r="C51" s="7">
        <v>12</v>
      </c>
      <c t="n" r="D51" s="7">
        <v>17</v>
      </c>
      <c t="n" r="E51" s="7">
        <v>17</v>
      </c>
    </row>
    <row r="52" spans="1:5">
      <c t="s" r="A52" s="4">
        <v>212</v>
      </c>
    </row>
    <row r="53" spans="1:5">
      <c t="s" r="A53" s="3">
        <v>399</v>
      </c>
    </row>
    <row r="54" spans="1:5">
      <c t="s" r="A54" s="4">
        <v>413</v>
      </c>
      <c t="n" r="B54" s="7">
        <v>8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14</v>
      </c>
      <c t="s" r="B1" s="2">
        <v>1</v>
      </c>
    </row>
    <row r="2" spans="1:4">
      <c t="s" r="B2" s="2">
        <v>2</v>
      </c>
      <c t="s" r="C2" s="2">
        <v>28</v>
      </c>
      <c t="s" r="D2" s="2">
        <v>67</v>
      </c>
    </row>
    <row r="3" spans="1:4">
      <c t="s" r="A3" s="3">
        <v>415</v>
      </c>
    </row>
    <row r="4" spans="1:4">
      <c t="s" r="A4" s="4">
        <v>416</v>
      </c>
      <c t="n" r="B4" s="7">
        <v>497</v>
      </c>
      <c t="n" r="D4" s="7">
        <v>520</v>
      </c>
    </row>
    <row r="5" spans="1:4">
      <c t="s" r="A5" s="3">
        <v>417</v>
      </c>
    </row>
    <row r="6" spans="1:4">
      <c t="s" r="A6" s="4">
        <v>418</v>
      </c>
      <c t="n" r="B6" s="5">
        <v>15836</v>
      </c>
      <c t="n" r="D6" s="5">
        <v>15312</v>
      </c>
    </row>
    <row r="7" spans="1:4">
      <c t="s" r="A7" s="4">
        <v>419</v>
      </c>
      <c t="n" r="B7" s="5">
        <v>127</v>
      </c>
      <c t="n" r="D7" s="5">
        <v>224</v>
      </c>
    </row>
    <row r="8" spans="1:4">
      <c t="s" r="A8" s="4">
        <v>420</v>
      </c>
      <c t="n" r="B8" s="5">
        <v>-299</v>
      </c>
      <c t="n" r="D8" s="5">
        <v>-193</v>
      </c>
    </row>
    <row r="9" spans="1:4">
      <c t="s" r="A9" s="4">
        <v>421</v>
      </c>
      <c t="n" r="B9" s="5">
        <v>15167</v>
      </c>
      <c t="n" r="D9" s="5">
        <v>14823</v>
      </c>
    </row>
    <row r="10" spans="1:4">
      <c t="s" r="A10" s="3">
        <v>422</v>
      </c>
    </row>
    <row r="11" spans="1:4">
      <c t="s" r="A11" s="4">
        <v>423</v>
      </c>
      <c t="n" r="B11" s="5">
        <v>5957</v>
      </c>
      <c t="n" r="D11" s="5">
        <v>2941</v>
      </c>
    </row>
    <row r="12" spans="1:4">
      <c t="s" r="A12" s="4">
        <v>424</v>
      </c>
      <c t="n" r="B12" s="5">
        <v>-177</v>
      </c>
      <c t="n" r="D12" s="5">
        <v>-141</v>
      </c>
    </row>
    <row r="13" spans="1:4">
      <c t="s" r="A13" s="4">
        <v>425</v>
      </c>
      <c t="n" r="B13" s="5">
        <v>1393</v>
      </c>
      <c t="n" r="D13" s="5">
        <v>1171</v>
      </c>
    </row>
    <row r="14" spans="1:4">
      <c t="s" r="A14" s="4">
        <v>426</v>
      </c>
      <c t="n" r="B14" s="5">
        <v>-122</v>
      </c>
      <c t="n" r="D14" s="5">
        <v>-52</v>
      </c>
    </row>
    <row r="15" spans="1:4">
      <c t="s" r="A15" s="4">
        <v>427</v>
      </c>
    </row>
    <row r="16" spans="1:4">
      <c t="s" r="A16" s="3">
        <v>428</v>
      </c>
    </row>
    <row r="17" spans="1:4">
      <c t="s" r="A17" s="4">
        <v>429</v>
      </c>
      <c t="n" r="B17" s="5">
        <v>40</v>
      </c>
      <c t="n" r="D17" s="5">
        <v>64</v>
      </c>
    </row>
    <row r="18" spans="1:4">
      <c t="s" r="A18" s="4">
        <v>430</v>
      </c>
      <c t="n" r="B18" s="5">
        <v>22</v>
      </c>
      <c t="n" r="D18" s="5">
        <v>35</v>
      </c>
    </row>
    <row r="19" spans="1:4">
      <c t="s" r="A19" s="4">
        <v>431</v>
      </c>
      <c t="n" r="B19" s="5">
        <v>-1</v>
      </c>
      <c t="n" r="D19" s="5">
        <v>-19</v>
      </c>
    </row>
    <row r="20" spans="1:4">
      <c t="s" r="A20" s="4">
        <v>432</v>
      </c>
      <c t="n" r="B20" s="5">
        <v>61</v>
      </c>
      <c t="n" r="D20" s="5">
        <v>80</v>
      </c>
    </row>
    <row r="21" spans="1:4">
      <c t="s" r="A21" s="3">
        <v>422</v>
      </c>
    </row>
    <row r="22" spans="1:4">
      <c t="s" r="A22" s="4">
        <v>423</v>
      </c>
      <c t="n" r="B22" s="5">
        <v>4</v>
      </c>
      <c t="n" r="D22" s="5">
        <v>4</v>
      </c>
    </row>
    <row r="23" spans="1:4">
      <c t="s" r="A23" s="4">
        <v>424</v>
      </c>
      <c t="n" r="B23" s="5">
        <v>-1</v>
      </c>
      <c t="n" r="D23" s="5">
        <v>-19</v>
      </c>
    </row>
    <row r="24" spans="1:4">
      <c t="s" r="A24" s="4">
        <v>425</v>
      </c>
      <c t="n" r="B24" s="5">
        <v>0</v>
      </c>
      <c t="n" r="D24" s="5">
        <v>0</v>
      </c>
    </row>
    <row r="25" spans="1:4">
      <c t="s" r="A25" s="4">
        <v>426</v>
      </c>
      <c t="n" r="B25" s="5">
        <v>0</v>
      </c>
      <c t="n" r="D25" s="5">
        <v>0</v>
      </c>
    </row>
    <row r="26" spans="1:4">
      <c t="s" r="A26" s="4">
        <v>433</v>
      </c>
    </row>
    <row r="27" spans="1:4">
      <c t="s" r="A27" s="3">
        <v>428</v>
      </c>
    </row>
    <row r="28" spans="1:4">
      <c t="s" r="A28" s="4">
        <v>429</v>
      </c>
      <c t="n" r="B28" s="5">
        <v>6579</v>
      </c>
      <c t="n" r="D28" s="5">
        <v>6283</v>
      </c>
    </row>
    <row r="29" spans="1:4">
      <c t="s" r="A29" s="4">
        <v>430</v>
      </c>
      <c t="n" r="B29" s="5">
        <v>54</v>
      </c>
      <c t="n" r="D29" s="5">
        <v>105</v>
      </c>
    </row>
    <row r="30" spans="1:4">
      <c t="s" r="A30" s="4">
        <v>431</v>
      </c>
      <c t="n" r="B30" s="5">
        <v>-32</v>
      </c>
      <c t="n" r="D30" s="5">
        <v>-10</v>
      </c>
    </row>
    <row r="31" spans="1:4">
      <c t="s" r="A31" s="4">
        <v>432</v>
      </c>
      <c t="n" r="B31" s="5">
        <v>6601</v>
      </c>
      <c t="n" r="D31" s="5">
        <v>6378</v>
      </c>
    </row>
    <row r="32" spans="1:4">
      <c t="s" r="A32" s="3">
        <v>422</v>
      </c>
    </row>
    <row r="33" spans="1:4">
      <c t="s" r="A33" s="4">
        <v>423</v>
      </c>
      <c t="n" r="B33" s="5">
        <v>2677</v>
      </c>
      <c t="n" r="D33" s="5">
        <v>944</v>
      </c>
    </row>
    <row r="34" spans="1:4">
      <c t="s" r="A34" s="4">
        <v>424</v>
      </c>
      <c t="n" r="B34" s="5">
        <v>-29</v>
      </c>
      <c t="n" r="D34" s="5">
        <v>-9</v>
      </c>
    </row>
    <row r="35" spans="1:4">
      <c t="s" r="A35" s="4">
        <v>425</v>
      </c>
      <c t="n" r="B35" s="5">
        <v>71</v>
      </c>
      <c t="n" r="D35" s="5">
        <v>34</v>
      </c>
    </row>
    <row r="36" spans="1:4">
      <c t="s" r="A36" s="4">
        <v>426</v>
      </c>
      <c t="n" r="B36" s="5">
        <v>-3</v>
      </c>
      <c t="n" r="D36" s="5">
        <v>-1</v>
      </c>
    </row>
    <row r="37" spans="1:4">
      <c t="s" r="A37" s="4">
        <v>434</v>
      </c>
    </row>
    <row r="38" spans="1:4">
      <c t="s" r="A38" s="3">
        <v>428</v>
      </c>
    </row>
    <row r="39" spans="1:4">
      <c t="s" r="A39" s="4">
        <v>429</v>
      </c>
      <c t="n" r="B39" s="5">
        <v>109</v>
      </c>
      <c t="n" r="D39" s="5">
        <v>109</v>
      </c>
    </row>
    <row r="40" spans="1:4">
      <c t="s" r="A40" s="4">
        <v>430</v>
      </c>
      <c t="n" r="B40" s="5">
        <v>0</v>
      </c>
      <c t="n" r="D40" s="5">
        <v>0</v>
      </c>
    </row>
    <row r="41" spans="1:4">
      <c t="s" r="A41" s="4">
        <v>431</v>
      </c>
      <c t="n" r="B41" s="5">
        <v>-7</v>
      </c>
      <c t="n" r="D41" s="5">
        <v>-4</v>
      </c>
    </row>
    <row r="42" spans="1:4">
      <c t="s" r="A42" s="4">
        <v>432</v>
      </c>
      <c t="n" r="B42" s="5">
        <v>102</v>
      </c>
      <c t="n" r="D42" s="5">
        <v>105</v>
      </c>
    </row>
    <row r="43" spans="1:4">
      <c t="s" r="A43" s="3">
        <v>422</v>
      </c>
    </row>
    <row r="44" spans="1:4">
      <c t="s" r="A44" s="4">
        <v>423</v>
      </c>
      <c t="n" r="B44" s="5">
        <v>0</v>
      </c>
      <c t="n" r="D44" s="5">
        <v>0</v>
      </c>
    </row>
    <row r="45" spans="1:4">
      <c t="s" r="A45" s="4">
        <v>424</v>
      </c>
      <c t="n" r="B45" s="5">
        <v>0</v>
      </c>
      <c t="n" r="D45" s="5">
        <v>0</v>
      </c>
    </row>
    <row r="46" spans="1:4">
      <c t="s" r="A46" s="4">
        <v>425</v>
      </c>
      <c t="n" r="B46" s="5">
        <v>102</v>
      </c>
      <c t="n" r="D46" s="5">
        <v>105</v>
      </c>
    </row>
    <row r="47" spans="1:4">
      <c t="s" r="A47" s="4">
        <v>426</v>
      </c>
      <c t="n" r="B47" s="5">
        <v>-7</v>
      </c>
      <c t="n" r="D47" s="5">
        <v>-4</v>
      </c>
    </row>
    <row r="48" spans="1:4">
      <c t="s" r="A48" s="4">
        <v>435</v>
      </c>
    </row>
    <row r="49" spans="1:4">
      <c t="s" r="A49" s="3">
        <v>428</v>
      </c>
    </row>
    <row r="50" spans="1:4">
      <c t="s" r="A50" s="4">
        <v>429</v>
      </c>
      <c t="n" r="B50" s="5">
        <v>1543</v>
      </c>
      <c t="n" r="D50" s="5">
        <v>1462</v>
      </c>
    </row>
    <row r="51" spans="1:4">
      <c t="s" r="A51" s="4">
        <v>430</v>
      </c>
      <c t="n" r="B51" s="5">
        <v>14</v>
      </c>
      <c t="n" r="D51" s="5">
        <v>22</v>
      </c>
    </row>
    <row r="52" spans="1:4">
      <c t="s" r="A52" s="4">
        <v>431</v>
      </c>
      <c t="n" r="B52" s="5">
        <v>-13</v>
      </c>
      <c t="n" r="D52" s="5">
        <v>-6</v>
      </c>
    </row>
    <row r="53" spans="1:4">
      <c t="s" r="A53" s="4">
        <v>432</v>
      </c>
      <c t="n" r="B53" s="5">
        <v>1544</v>
      </c>
      <c t="n" r="D53" s="5">
        <v>1478</v>
      </c>
    </row>
    <row r="54" spans="1:4">
      <c t="s" r="A54" s="3">
        <v>422</v>
      </c>
    </row>
    <row r="55" spans="1:4">
      <c t="s" r="A55" s="4">
        <v>423</v>
      </c>
      <c t="n" r="B55" s="5">
        <v>642</v>
      </c>
      <c t="n" r="D55" s="5">
        <v>346</v>
      </c>
    </row>
    <row r="56" spans="1:4">
      <c t="s" r="A56" s="4">
        <v>424</v>
      </c>
      <c t="n" r="B56" s="5">
        <v>-9</v>
      </c>
      <c t="n" r="D56" s="5">
        <v>-3</v>
      </c>
    </row>
    <row r="57" spans="1:4">
      <c t="s" r="A57" s="4">
        <v>425</v>
      </c>
      <c t="n" r="B57" s="5">
        <v>242</v>
      </c>
      <c t="n" r="D57" s="5">
        <v>206</v>
      </c>
    </row>
    <row r="58" spans="1:4">
      <c t="s" r="A58" s="4">
        <v>426</v>
      </c>
      <c t="n" r="B58" s="5">
        <v>-4</v>
      </c>
      <c t="n" r="D58" s="5">
        <v>-3</v>
      </c>
    </row>
    <row r="59" spans="1:4">
      <c t="s" r="A59" s="4">
        <v>436</v>
      </c>
    </row>
    <row r="60" spans="1:4">
      <c t="s" r="A60" s="3">
        <v>428</v>
      </c>
    </row>
    <row r="61" spans="1:4">
      <c t="s" r="A61" s="4">
        <v>429</v>
      </c>
      <c t="n" r="B61" s="5">
        <v>3249</v>
      </c>
      <c t="n" r="D61" s="5">
        <v>3122</v>
      </c>
    </row>
    <row r="62" spans="1:4">
      <c t="s" r="A62" s="4">
        <v>430</v>
      </c>
      <c t="n" r="B62" s="5">
        <v>10</v>
      </c>
      <c t="n" r="D62" s="5">
        <v>21</v>
      </c>
    </row>
    <row r="63" spans="1:4">
      <c t="s" r="A63" s="4">
        <v>431</v>
      </c>
      <c t="n" r="B63" s="5">
        <v>-10</v>
      </c>
      <c t="n" r="D63" s="5">
        <v>-4</v>
      </c>
    </row>
    <row r="64" spans="1:4">
      <c t="s" r="A64" s="4">
        <v>432</v>
      </c>
      <c t="n" r="B64" s="5">
        <v>3249</v>
      </c>
      <c t="n" r="D64" s="5">
        <v>3139</v>
      </c>
    </row>
    <row r="65" spans="1:4">
      <c t="s" r="A65" s="3">
        <v>422</v>
      </c>
    </row>
    <row r="66" spans="1:4">
      <c t="s" r="A66" s="4">
        <v>423</v>
      </c>
      <c t="n" r="B66" s="5">
        <v>958</v>
      </c>
      <c t="n" r="D66" s="5">
        <v>356</v>
      </c>
    </row>
    <row r="67" spans="1:4">
      <c t="s" r="A67" s="4">
        <v>424</v>
      </c>
      <c t="n" r="B67" s="5">
        <v>-7</v>
      </c>
      <c t="n" r="D67" s="5">
        <v>-1</v>
      </c>
    </row>
    <row r="68" spans="1:4">
      <c t="s" r="A68" s="4">
        <v>425</v>
      </c>
      <c t="n" r="B68" s="5">
        <v>263</v>
      </c>
      <c t="n" r="D68" s="5">
        <v>267</v>
      </c>
    </row>
    <row r="69" spans="1:4">
      <c t="s" r="A69" s="4">
        <v>426</v>
      </c>
      <c t="n" r="B69" s="5">
        <v>-3</v>
      </c>
      <c t="n" r="D69" s="5">
        <v>-3</v>
      </c>
    </row>
    <row r="70" spans="1:4">
      <c t="s" r="A70" s="4">
        <v>437</v>
      </c>
    </row>
    <row r="71" spans="1:4">
      <c t="s" r="A71" s="3">
        <v>428</v>
      </c>
    </row>
    <row r="72" spans="1:4">
      <c t="s" r="A72" s="4">
        <v>429</v>
      </c>
      <c t="n" r="B72" s="5">
        <v>63</v>
      </c>
      <c t="n" r="D72" s="5">
        <v>85</v>
      </c>
    </row>
    <row r="73" spans="1:4">
      <c t="s" r="A73" s="4">
        <v>430</v>
      </c>
      <c t="n" r="B73" s="5">
        <v>0</v>
      </c>
      <c t="n" r="D73" s="5">
        <v>0</v>
      </c>
    </row>
    <row r="74" spans="1:4">
      <c t="s" r="A74" s="4">
        <v>431</v>
      </c>
      <c t="n" r="B74" s="5">
        <v>0</v>
      </c>
      <c t="n" r="D74" s="5">
        <v>0</v>
      </c>
    </row>
    <row r="75" spans="1:4">
      <c t="s" r="A75" s="4">
        <v>432</v>
      </c>
      <c t="n" r="B75" s="5">
        <v>63</v>
      </c>
      <c t="n" r="D75" s="5">
        <v>85</v>
      </c>
    </row>
    <row r="76" spans="1:4">
      <c t="s" r="A76" s="4">
        <v>438</v>
      </c>
    </row>
    <row r="77" spans="1:4">
      <c t="s" r="A77" s="3">
        <v>428</v>
      </c>
    </row>
    <row r="78" spans="1:4">
      <c t="s" r="A78" s="4">
        <v>429</v>
      </c>
      <c t="n" r="B78" s="5">
        <v>45</v>
      </c>
      <c t="n" r="D78" s="5">
        <v>44</v>
      </c>
    </row>
    <row r="79" spans="1:4">
      <c t="s" r="A79" s="4">
        <v>430</v>
      </c>
      <c t="n" r="B79" s="5">
        <v>0</v>
      </c>
      <c t="n" r="D79" s="5">
        <v>0</v>
      </c>
    </row>
    <row r="80" spans="1:4">
      <c t="s" r="A80" s="4">
        <v>431</v>
      </c>
      <c t="n" r="B80" s="5">
        <v>0</v>
      </c>
      <c t="n" r="D80" s="5">
        <v>0</v>
      </c>
    </row>
    <row r="81" spans="1:4">
      <c t="s" r="A81" s="4">
        <v>432</v>
      </c>
      <c t="n" r="B81" s="5">
        <v>45</v>
      </c>
      <c t="n" r="D81" s="5">
        <v>44</v>
      </c>
    </row>
    <row r="82" spans="1:4">
      <c t="s" r="A82" s="4">
        <v>439</v>
      </c>
    </row>
    <row r="83" spans="1:4">
      <c t="s" r="A83" s="3">
        <v>428</v>
      </c>
    </row>
    <row r="84" spans="1:4">
      <c t="s" r="A84" s="4">
        <v>429</v>
      </c>
      <c t="n" r="B84" s="5">
        <v>500</v>
      </c>
      <c t="n" r="D84" s="5">
        <v>504</v>
      </c>
    </row>
    <row r="85" spans="1:4">
      <c t="s" r="A85" s="4">
        <v>430</v>
      </c>
      <c t="n" r="B85" s="5">
        <v>2</v>
      </c>
      <c t="n" r="D85" s="5">
        <v>3</v>
      </c>
    </row>
    <row r="86" spans="1:4">
      <c t="s" r="A86" s="4">
        <v>431</v>
      </c>
      <c t="n" r="B86" s="5">
        <v>0</v>
      </c>
      <c t="n" r="D86" s="5">
        <v>0</v>
      </c>
    </row>
    <row r="87" spans="1:4">
      <c t="s" r="A87" s="4">
        <v>432</v>
      </c>
      <c t="n" r="B87" s="5">
        <v>502</v>
      </c>
      <c t="n" r="D87" s="5">
        <v>507</v>
      </c>
    </row>
    <row r="88" spans="1:4">
      <c t="s" r="A88" s="4">
        <v>440</v>
      </c>
    </row>
    <row r="89" spans="1:4">
      <c t="s" r="A89" s="3">
        <v>428</v>
      </c>
    </row>
    <row r="90" spans="1:4">
      <c t="s" r="A90" s="4">
        <v>429</v>
      </c>
      <c t="n" r="B90" s="5">
        <v>3149</v>
      </c>
      <c t="n" r="D90" s="5">
        <v>3061</v>
      </c>
    </row>
    <row r="91" spans="1:4">
      <c t="s" r="A91" s="4">
        <v>430</v>
      </c>
      <c t="n" r="B91" s="5">
        <v>8</v>
      </c>
      <c t="n" r="D91" s="5">
        <v>19</v>
      </c>
    </row>
    <row r="92" spans="1:4">
      <c t="s" r="A92" s="4">
        <v>431</v>
      </c>
      <c t="n" r="B92" s="5">
        <v>-236</v>
      </c>
      <c t="n" r="D92" s="5">
        <v>-150</v>
      </c>
    </row>
    <row r="93" spans="1:4">
      <c t="s" r="A93" s="4">
        <v>432</v>
      </c>
      <c t="n" r="B93" s="5">
        <v>2921</v>
      </c>
      <c t="n" r="D93" s="5">
        <v>2930</v>
      </c>
    </row>
    <row r="94" spans="1:4">
      <c t="s" r="A94" s="3">
        <v>422</v>
      </c>
    </row>
    <row r="95" spans="1:4">
      <c t="s" r="A95" s="4">
        <v>423</v>
      </c>
      <c t="n" r="B95" s="5">
        <v>1676</v>
      </c>
      <c t="n" r="D95" s="5">
        <v>1291</v>
      </c>
    </row>
    <row r="96" spans="1:4">
      <c t="s" r="A96" s="4">
        <v>424</v>
      </c>
      <c t="n" r="B96" s="5">
        <v>-131</v>
      </c>
      <c t="n" r="D96" s="5">
        <v>-109</v>
      </c>
    </row>
    <row r="97" spans="1:4">
      <c t="s" r="A97" s="4">
        <v>425</v>
      </c>
      <c t="n" r="B97" s="5">
        <v>715</v>
      </c>
      <c t="n" r="D97" s="5">
        <v>559</v>
      </c>
    </row>
    <row r="98" spans="1:4">
      <c t="s" r="A98" s="4">
        <v>426</v>
      </c>
      <c t="n" r="B98" s="5">
        <v>-105</v>
      </c>
      <c t="n" r="D98" s="5">
        <v>-41</v>
      </c>
    </row>
    <row r="99" spans="1:4">
      <c t="s" r="A99" s="4">
        <v>441</v>
      </c>
    </row>
    <row r="100" spans="1:4">
      <c t="s" r="A100" s="3">
        <v>415</v>
      </c>
    </row>
    <row r="101" spans="1:4">
      <c t="s" r="A101" s="4">
        <v>442</v>
      </c>
      <c t="n" r="B101" s="5">
        <v>62</v>
      </c>
      <c t="n" r="D101" s="5">
        <v>58</v>
      </c>
    </row>
    <row r="102" spans="1:4">
      <c t="s" r="A102" s="4">
        <v>443</v>
      </c>
      <c t="n" r="B102" s="5">
        <v>17</v>
      </c>
      <c t="n" r="D102" s="5">
        <v>19</v>
      </c>
    </row>
    <row r="103" spans="1:4">
      <c t="s" r="A103" s="4">
        <v>444</v>
      </c>
      <c t="n" r="B103" s="5">
        <v>0</v>
      </c>
      <c t="n" r="D103" s="5">
        <v>0</v>
      </c>
    </row>
    <row r="104" spans="1:4">
      <c t="s" r="A104" s="4">
        <v>445</v>
      </c>
      <c t="n" r="B104" s="5">
        <v>79</v>
      </c>
      <c t="n" r="D104" s="5">
        <v>77</v>
      </c>
    </row>
    <row r="105" spans="1:4">
      <c t="s" r="A105" s="4">
        <v>446</v>
      </c>
    </row>
    <row r="106" spans="1:4">
      <c t="s" r="A106" s="3">
        <v>447</v>
      </c>
    </row>
    <row r="107" spans="1:4">
      <c t="s" r="A107" s="4">
        <v>448</v>
      </c>
      <c t="n" r="B107" s="5">
        <v>1237</v>
      </c>
      <c t="n" r="C107" s="7">
        <v>1830</v>
      </c>
    </row>
    <row r="108" spans="1:4">
      <c t="s" r="A108" s="4">
        <v>449</v>
      </c>
      <c t="n" r="B108" s="5">
        <v>5</v>
      </c>
      <c t="n" r="C108" s="5">
        <v>11</v>
      </c>
    </row>
    <row r="109" spans="1:4">
      <c t="s" r="A109" s="4">
        <v>450</v>
      </c>
      <c t="n" r="B109" s="5">
        <v>-5</v>
      </c>
      <c t="n" r="C109" s="5">
        <v>-3</v>
      </c>
    </row>
    <row r="110" spans="1:4">
      <c t="s" r="A110" s="4">
        <v>451</v>
      </c>
      <c t="n" r="B110" s="5">
        <v>0</v>
      </c>
      <c t="n" r="C110" s="5">
        <v>0</v>
      </c>
    </row>
    <row r="111" spans="1:4">
      <c t="s" r="A111" s="4">
        <v>452</v>
      </c>
    </row>
    <row r="112" spans="1:4">
      <c t="s" r="A112" s="3">
        <v>447</v>
      </c>
    </row>
    <row r="113" spans="1:4">
      <c t="s" r="A113" s="4">
        <v>448</v>
      </c>
      <c t="n" r="B113" s="5">
        <v>29</v>
      </c>
      <c t="n" r="C113" s="5">
        <v>23</v>
      </c>
    </row>
    <row r="114" spans="1:4">
      <c t="s" r="A114" s="4">
        <v>449</v>
      </c>
      <c t="n" r="B114" s="5">
        <v>12</v>
      </c>
      <c t="n" r="C114" s="5">
        <v>19</v>
      </c>
    </row>
    <row r="115" spans="1:4">
      <c t="s" r="A115" s="4">
        <v>450</v>
      </c>
      <c t="n" r="B115" s="5">
        <v>0</v>
      </c>
      <c t="n" r="C115" s="5">
        <v>0</v>
      </c>
    </row>
    <row r="116" spans="1:4">
      <c t="s" r="A116" s="4">
        <v>451</v>
      </c>
      <c t="n" r="B116" s="5">
        <v>-23</v>
      </c>
      <c t="n" r="C116" s="7">
        <v>-1</v>
      </c>
    </row>
    <row r="117" spans="1:4">
      <c t="s" r="A117" s="4">
        <v>453</v>
      </c>
    </row>
    <row r="118" spans="1:4">
      <c t="s" r="A118" s="3">
        <v>415</v>
      </c>
    </row>
    <row r="119" spans="1:4">
      <c t="s" r="A119" s="4">
        <v>416</v>
      </c>
      <c t="n" r="B119" s="7">
        <v>497</v>
      </c>
      <c t="n" r="D119" s="7">
        <v>5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54</v>
      </c>
      <c t="s" r="B1" s="2">
        <v>1</v>
      </c>
    </row>
    <row r="2" spans="1:3">
      <c t="s" r="B2" s="2">
        <v>2</v>
      </c>
      <c t="s" r="C2" s="2">
        <v>67</v>
      </c>
    </row>
    <row r="3" spans="1:3">
      <c t="s" r="A3" s="3">
        <v>455</v>
      </c>
    </row>
    <row r="4" spans="1:3">
      <c t="s" r="A4" s="4">
        <v>70</v>
      </c>
      <c t="n" r="B4" s="7">
        <v>15003</v>
      </c>
      <c t="n" r="C4" s="7">
        <v>14637</v>
      </c>
    </row>
    <row r="5" spans="1:3">
      <c t="s" r="A5" s="4">
        <v>456</v>
      </c>
      <c t="n" r="B5" s="5">
        <v>661</v>
      </c>
      <c t="n" r="C5" s="5">
        <v>706</v>
      </c>
    </row>
    <row r="6" spans="1:3">
      <c t="s" r="A6" s="3">
        <v>457</v>
      </c>
    </row>
    <row r="7" spans="1:3">
      <c t="s" r="A7" s="4">
        <v>458</v>
      </c>
      <c t="n" r="B7" s="5">
        <v>2165</v>
      </c>
    </row>
    <row r="8" spans="1:3">
      <c t="s" r="A8" s="4">
        <v>459</v>
      </c>
      <c t="n" r="B8" s="5">
        <v>6559</v>
      </c>
    </row>
    <row r="9" spans="1:3">
      <c t="s" r="A9" s="4">
        <v>460</v>
      </c>
      <c t="n" r="B9" s="5">
        <v>3191</v>
      </c>
    </row>
    <row r="10" spans="1:3">
      <c t="s" r="A10" s="4">
        <v>461</v>
      </c>
      <c t="n" r="B10" s="5">
        <v>191</v>
      </c>
    </row>
    <row r="11" spans="1:3">
      <c t="s" r="A11" s="4">
        <v>462</v>
      </c>
      <c t="n" r="B11" s="5">
        <v>12106</v>
      </c>
    </row>
    <row r="12" spans="1:3">
      <c t="s" r="A12" s="4">
        <v>70</v>
      </c>
    </row>
    <row r="13" spans="1:3">
      <c t="s" r="A13" s="3">
        <v>455</v>
      </c>
    </row>
    <row r="14" spans="1:3">
      <c t="s" r="A14" s="4">
        <v>432</v>
      </c>
      <c t="n" r="B14" s="5">
        <v>14924</v>
      </c>
      <c t="n" r="C14" s="5">
        <v>14560</v>
      </c>
    </row>
    <row r="15" spans="1:3">
      <c t="s" r="A15" s="4">
        <v>445</v>
      </c>
      <c t="n" r="B15" s="5">
        <v>79</v>
      </c>
      <c t="n" r="C15" s="5">
        <v>77</v>
      </c>
    </row>
    <row r="16" spans="1:3">
      <c t="s" r="A16" s="4">
        <v>463</v>
      </c>
      <c t="n" r="B16" s="5">
        <v>0</v>
      </c>
      <c t="n" r="C16" s="5">
        <v>0</v>
      </c>
    </row>
    <row r="17" spans="1:3">
      <c t="s" r="A17" s="4">
        <v>464</v>
      </c>
    </row>
    <row r="18" spans="1:3">
      <c t="s" r="A18" s="3">
        <v>455</v>
      </c>
    </row>
    <row r="19" spans="1:3">
      <c t="s" r="A19" s="4">
        <v>432</v>
      </c>
      <c t="n" r="B19" s="5">
        <v>164</v>
      </c>
      <c t="n" r="C19" s="5">
        <v>186</v>
      </c>
    </row>
    <row r="20" spans="1:3">
      <c t="s" r="A20" s="4">
        <v>445</v>
      </c>
      <c t="n" r="B20" s="5">
        <v>0</v>
      </c>
      <c t="n" r="C20" s="5">
        <v>0</v>
      </c>
    </row>
    <row r="21" spans="1:3">
      <c t="s" r="A21" s="4">
        <v>463</v>
      </c>
      <c t="n" r="B21" s="5">
        <v>497</v>
      </c>
      <c t="n" r="C21" s="5">
        <v>520</v>
      </c>
    </row>
    <row r="22" spans="1:3">
      <c t="s" r="A22" s="4">
        <v>427</v>
      </c>
    </row>
    <row r="23" spans="1:3">
      <c t="s" r="A23" s="3">
        <v>455</v>
      </c>
    </row>
    <row r="24" spans="1:3">
      <c t="s" r="A24" s="4">
        <v>432</v>
      </c>
      <c t="n" r="B24" s="5">
        <v>61</v>
      </c>
      <c t="n" r="C24" s="7">
        <v>80</v>
      </c>
    </row>
    <row r="25" spans="1:3">
      <c t="s" r="A25" s="4">
        <v>465</v>
      </c>
    </row>
    <row r="26" spans="1:3">
      <c t="s" r="A26" s="3">
        <v>457</v>
      </c>
    </row>
    <row r="27" spans="1:3">
      <c t="s" r="A27" s="4">
        <v>466</v>
      </c>
      <c t="n" r="B27" s="7">
        <v>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7</v>
      </c>
      <c t="s" r="B1" s="2">
        <v>2</v>
      </c>
      <c t="s" r="C1" s="2">
        <v>67</v>
      </c>
    </row>
    <row r="2" spans="1:3">
      <c t="s" r="A2" s="3">
        <v>160</v>
      </c>
    </row>
    <row r="3" spans="1:3">
      <c t="s" r="A3" s="4">
        <v>416</v>
      </c>
      <c t="n" r="B3" s="7">
        <v>497</v>
      </c>
      <c t="n" r="C3" s="7">
        <v>52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68</v>
      </c>
      <c t="s" r="B1" s="2">
        <v>2</v>
      </c>
      <c t="s" r="C1" s="2">
        <v>67</v>
      </c>
      <c t="s" r="D1" s="2">
        <v>28</v>
      </c>
      <c t="s" r="E1" s="2">
        <v>469</v>
      </c>
    </row>
    <row r="2" spans="1:5">
      <c t="s" r="A2" s="3">
        <v>470</v>
      </c>
    </row>
    <row r="3" spans="1:5">
      <c t="s" r="A3" s="4">
        <v>471</v>
      </c>
      <c t="n" r="B3" s="7">
        <v>291</v>
      </c>
      <c t="n" r="C3" s="7">
        <v>264</v>
      </c>
      <c t="n" r="D3" s="7">
        <v>87</v>
      </c>
      <c t="n" r="E3" s="7">
        <v>68</v>
      </c>
    </row>
    <row r="4" spans="1:5">
      <c t="s" r="A4" s="4">
        <v>375</v>
      </c>
    </row>
    <row r="5" spans="1:5">
      <c t="s" r="A5" s="3">
        <v>472</v>
      </c>
    </row>
    <row r="6" spans="1:5">
      <c t="s" r="A6" s="4">
        <v>473</v>
      </c>
      <c t="n" r="B6" s="5">
        <v>6601</v>
      </c>
      <c t="n" r="C6" s="5">
        <v>6378</v>
      </c>
    </row>
    <row r="7" spans="1:5">
      <c t="s" r="A7" s="4">
        <v>474</v>
      </c>
      <c t="n" r="B7" s="5">
        <v>102</v>
      </c>
      <c t="n" r="C7" s="5">
        <v>105</v>
      </c>
    </row>
    <row r="8" spans="1:5">
      <c t="s" r="A8" s="4">
        <v>475</v>
      </c>
      <c t="n" r="B8" s="5">
        <v>1544</v>
      </c>
      <c t="n" r="C8" s="5">
        <v>1478</v>
      </c>
    </row>
    <row r="9" spans="1:5">
      <c t="s" r="A9" s="4">
        <v>476</v>
      </c>
      <c t="n" r="B9" s="5">
        <v>3249</v>
      </c>
      <c t="n" r="C9" s="5">
        <v>3139</v>
      </c>
    </row>
    <row r="10" spans="1:5">
      <c t="s" r="A10" s="4">
        <v>477</v>
      </c>
      <c t="n" r="B10" s="5">
        <v>63</v>
      </c>
      <c t="n" r="C10" s="5">
        <v>85</v>
      </c>
    </row>
    <row r="11" spans="1:5">
      <c t="s" r="A11" s="4">
        <v>478</v>
      </c>
      <c t="n" r="B11" s="5">
        <v>45</v>
      </c>
      <c t="n" r="C11" s="5">
        <v>44</v>
      </c>
    </row>
    <row r="12" spans="1:5">
      <c t="s" r="A12" s="4">
        <v>479</v>
      </c>
      <c t="n" r="B12" s="5">
        <v>502</v>
      </c>
      <c t="n" r="C12" s="5">
        <v>507</v>
      </c>
    </row>
    <row r="13" spans="1:5">
      <c t="s" r="A13" s="4">
        <v>480</v>
      </c>
      <c t="n" r="B13" s="5">
        <v>2921</v>
      </c>
      <c t="n" r="C13" s="5">
        <v>2930</v>
      </c>
    </row>
    <row r="14" spans="1:5">
      <c t="s" r="A14" s="4">
        <v>481</v>
      </c>
      <c t="n" r="B14" s="5">
        <v>61</v>
      </c>
      <c t="n" r="C14" s="5">
        <v>80</v>
      </c>
    </row>
    <row r="15" spans="1:5">
      <c t="s" r="A15" s="4">
        <v>482</v>
      </c>
      <c t="n" r="B15" s="5">
        <v>79</v>
      </c>
      <c t="n" r="C15" s="5">
        <v>77</v>
      </c>
    </row>
    <row r="16" spans="1:5">
      <c t="s" r="A16" s="4">
        <v>483</v>
      </c>
      <c t="n" r="B16" s="5">
        <v>594</v>
      </c>
      <c t="n" r="C16" s="5">
        <v>733</v>
      </c>
    </row>
    <row r="17" spans="1:5">
      <c t="s" r="A17" s="4">
        <v>83</v>
      </c>
      <c t="n" r="B17" s="5">
        <v>15761</v>
      </c>
      <c t="n" r="C17" s="5">
        <v>15556</v>
      </c>
    </row>
    <row r="18" spans="1:5">
      <c t="s" r="A18" s="3">
        <v>470</v>
      </c>
    </row>
    <row r="19" spans="1:5">
      <c t="s" r="A19" s="4">
        <v>484</v>
      </c>
      <c t="n" r="B19" s="5">
        <v>114</v>
      </c>
      <c t="n" r="C19" s="5">
        <v>116</v>
      </c>
    </row>
    <row r="20" spans="1:5">
      <c t="s" r="A20" s="4">
        <v>471</v>
      </c>
      <c t="n" r="B20" s="5">
        <v>291</v>
      </c>
      <c t="n" r="C20" s="5">
        <v>264</v>
      </c>
    </row>
    <row r="21" spans="1:5">
      <c t="s" r="A21" s="4">
        <v>97</v>
      </c>
      <c t="n" r="B21" s="5">
        <v>405</v>
      </c>
      <c t="n" r="C21" s="5">
        <v>380</v>
      </c>
    </row>
    <row r="22" spans="1:5">
      <c t="s" r="A22" s="4">
        <v>485</v>
      </c>
    </row>
    <row r="23" spans="1:5">
      <c t="s" r="A23" s="3">
        <v>472</v>
      </c>
    </row>
    <row r="24" spans="1:5">
      <c t="s" r="A24" s="4">
        <v>473</v>
      </c>
      <c t="n" r="B24" s="5">
        <v>0</v>
      </c>
      <c t="n" r="C24" s="5">
        <v>0</v>
      </c>
    </row>
    <row r="25" spans="1:5">
      <c t="s" r="A25" s="4">
        <v>474</v>
      </c>
      <c t="n" r="B25" s="5">
        <v>0</v>
      </c>
      <c t="n" r="C25" s="5">
        <v>0</v>
      </c>
    </row>
    <row r="26" spans="1:5">
      <c t="s" r="A26" s="4">
        <v>475</v>
      </c>
      <c t="n" r="B26" s="5">
        <v>0</v>
      </c>
      <c t="n" r="C26" s="5">
        <v>0</v>
      </c>
    </row>
    <row r="27" spans="1:5">
      <c t="s" r="A27" s="4">
        <v>476</v>
      </c>
      <c t="n" r="B27" s="5">
        <v>1600</v>
      </c>
      <c t="n" r="C27" s="5">
        <v>1541</v>
      </c>
    </row>
    <row r="28" spans="1:5">
      <c t="s" r="A28" s="4">
        <v>477</v>
      </c>
      <c t="n" r="B28" s="5">
        <v>0</v>
      </c>
      <c t="n" r="C28" s="5">
        <v>0</v>
      </c>
    </row>
    <row r="29" spans="1:5">
      <c t="s" r="A29" s="4">
        <v>478</v>
      </c>
      <c t="n" r="B29" s="5">
        <v>0</v>
      </c>
      <c t="n" r="C29" s="5">
        <v>0</v>
      </c>
    </row>
    <row r="30" spans="1:5">
      <c t="s" r="A30" s="4">
        <v>479</v>
      </c>
      <c t="n" r="B30" s="5">
        <v>0</v>
      </c>
      <c t="n" r="C30" s="5">
        <v>0</v>
      </c>
    </row>
    <row r="31" spans="1:5">
      <c t="s" r="A31" s="4">
        <v>480</v>
      </c>
      <c t="n" r="B31" s="5">
        <v>0</v>
      </c>
      <c t="n" r="C31" s="5">
        <v>0</v>
      </c>
    </row>
    <row r="32" spans="1:5">
      <c t="s" r="A32" s="4">
        <v>481</v>
      </c>
      <c t="n" r="B32" s="5">
        <v>61</v>
      </c>
      <c t="n" r="C32" s="5">
        <v>80</v>
      </c>
    </row>
    <row r="33" spans="1:5">
      <c t="s" r="A33" s="4">
        <v>482</v>
      </c>
      <c t="n" r="B33" s="5">
        <v>79</v>
      </c>
      <c t="n" r="C33" s="5">
        <v>77</v>
      </c>
    </row>
    <row r="34" spans="1:5">
      <c t="s" r="A34" s="4">
        <v>483</v>
      </c>
      <c t="n" r="B34" s="5">
        <v>527</v>
      </c>
      <c t="n" r="C34" s="5">
        <v>644</v>
      </c>
    </row>
    <row r="35" spans="1:5">
      <c t="s" r="A35" s="4">
        <v>83</v>
      </c>
      <c t="n" r="B35" s="5">
        <v>2267</v>
      </c>
      <c t="n" r="C35" s="5">
        <v>2342</v>
      </c>
    </row>
    <row r="36" spans="1:5">
      <c t="s" r="A36" s="3">
        <v>470</v>
      </c>
    </row>
    <row r="37" spans="1:5">
      <c t="s" r="A37" s="4">
        <v>484</v>
      </c>
      <c t="n" r="B37" s="5">
        <v>73</v>
      </c>
      <c t="n" r="C37" s="5">
        <v>45</v>
      </c>
    </row>
    <row r="38" spans="1:5">
      <c t="s" r="A38" s="4">
        <v>471</v>
      </c>
      <c t="n" r="B38" s="5">
        <v>0</v>
      </c>
      <c t="n" r="C38" s="5">
        <v>0</v>
      </c>
    </row>
    <row r="39" spans="1:5">
      <c t="s" r="A39" s="4">
        <v>97</v>
      </c>
      <c t="n" r="B39" s="5">
        <v>73</v>
      </c>
      <c t="n" r="C39" s="5">
        <v>45</v>
      </c>
    </row>
    <row r="40" spans="1:5">
      <c t="s" r="A40" s="4">
        <v>486</v>
      </c>
    </row>
    <row r="41" spans="1:5">
      <c t="s" r="A41" s="3">
        <v>472</v>
      </c>
    </row>
    <row r="42" spans="1:5">
      <c t="s" r="A42" s="4">
        <v>473</v>
      </c>
      <c t="n" r="B42" s="5">
        <v>6600</v>
      </c>
      <c t="n" r="C42" s="5">
        <v>6377</v>
      </c>
    </row>
    <row r="43" spans="1:5">
      <c t="s" r="A43" s="4">
        <v>474</v>
      </c>
      <c t="n" r="B43" s="5">
        <v>0</v>
      </c>
      <c t="n" r="C43" s="5">
        <v>0</v>
      </c>
    </row>
    <row r="44" spans="1:5">
      <c t="s" r="A44" s="4">
        <v>475</v>
      </c>
      <c t="n" r="B44" s="5">
        <v>1544</v>
      </c>
      <c t="n" r="C44" s="5">
        <v>1478</v>
      </c>
    </row>
    <row r="45" spans="1:5">
      <c t="s" r="A45" s="4">
        <v>476</v>
      </c>
      <c t="n" r="B45" s="5">
        <v>1649</v>
      </c>
      <c t="n" r="C45" s="5">
        <v>1598</v>
      </c>
    </row>
    <row r="46" spans="1:5">
      <c t="s" r="A46" s="4">
        <v>477</v>
      </c>
      <c t="n" r="B46" s="5">
        <v>63</v>
      </c>
      <c t="n" r="C46" s="5">
        <v>85</v>
      </c>
    </row>
    <row r="47" spans="1:5">
      <c t="s" r="A47" s="4">
        <v>478</v>
      </c>
      <c t="n" r="B47" s="5">
        <v>45</v>
      </c>
      <c t="n" r="C47" s="5">
        <v>44</v>
      </c>
    </row>
    <row r="48" spans="1:5">
      <c t="s" r="A48" s="4">
        <v>479</v>
      </c>
      <c t="n" r="B48" s="5">
        <v>502</v>
      </c>
      <c t="n" r="C48" s="5">
        <v>507</v>
      </c>
    </row>
    <row r="49" spans="1:5">
      <c t="s" r="A49" s="4">
        <v>480</v>
      </c>
      <c t="n" r="B49" s="5">
        <v>2921</v>
      </c>
      <c t="n" r="C49" s="5">
        <v>2930</v>
      </c>
    </row>
    <row r="50" spans="1:5">
      <c t="s" r="A50" s="4">
        <v>481</v>
      </c>
      <c t="n" r="B50" s="5">
        <v>0</v>
      </c>
      <c t="n" r="C50" s="5">
        <v>0</v>
      </c>
    </row>
    <row r="51" spans="1:5">
      <c t="s" r="A51" s="4">
        <v>482</v>
      </c>
      <c t="n" r="B51" s="5">
        <v>0</v>
      </c>
      <c t="n" r="C51" s="5">
        <v>0</v>
      </c>
    </row>
    <row r="52" spans="1:5">
      <c t="s" r="A52" s="4">
        <v>483</v>
      </c>
      <c t="n" r="B52" s="5">
        <v>67</v>
      </c>
      <c t="n" r="C52" s="5">
        <v>89</v>
      </c>
    </row>
    <row r="53" spans="1:5">
      <c t="s" r="A53" s="4">
        <v>83</v>
      </c>
      <c t="n" r="B53" s="5">
        <v>13391</v>
      </c>
      <c t="n" r="C53" s="5">
        <v>13108</v>
      </c>
    </row>
    <row r="54" spans="1:5">
      <c t="s" r="A54" s="3">
        <v>470</v>
      </c>
    </row>
    <row r="55" spans="1:5">
      <c t="s" r="A55" s="4">
        <v>484</v>
      </c>
      <c t="n" r="B55" s="5">
        <v>41</v>
      </c>
      <c t="n" r="C55" s="5">
        <v>71</v>
      </c>
    </row>
    <row r="56" spans="1:5">
      <c t="s" r="A56" s="4">
        <v>471</v>
      </c>
      <c t="n" r="B56" s="5">
        <v>0</v>
      </c>
      <c t="n" r="C56" s="5">
        <v>0</v>
      </c>
    </row>
    <row r="57" spans="1:5">
      <c t="s" r="A57" s="4">
        <v>97</v>
      </c>
      <c t="n" r="B57" s="5">
        <v>41</v>
      </c>
      <c t="n" r="C57" s="5">
        <v>71</v>
      </c>
    </row>
    <row r="58" spans="1:5">
      <c t="s" r="A58" s="4">
        <v>376</v>
      </c>
    </row>
    <row r="59" spans="1:5">
      <c t="s" r="A59" s="3">
        <v>472</v>
      </c>
    </row>
    <row r="60" spans="1:5">
      <c t="s" r="A60" s="4">
        <v>473</v>
      </c>
      <c t="n" r="B60" s="5">
        <v>1</v>
      </c>
      <c t="n" r="C60" s="5">
        <v>1</v>
      </c>
    </row>
    <row r="61" spans="1:5">
      <c t="s" r="A61" s="4">
        <v>474</v>
      </c>
      <c t="n" r="B61" s="5">
        <v>102</v>
      </c>
      <c t="n" r="C61" s="5">
        <v>105</v>
      </c>
    </row>
    <row r="62" spans="1:5">
      <c t="s" r="A62" s="4">
        <v>475</v>
      </c>
      <c t="n" r="B62" s="5">
        <v>0</v>
      </c>
      <c t="n" r="C62" s="5">
        <v>0</v>
      </c>
    </row>
    <row r="63" spans="1:5">
      <c t="s" r="A63" s="4">
        <v>476</v>
      </c>
      <c t="n" r="B63" s="5">
        <v>0</v>
      </c>
      <c t="n" r="C63" s="5">
        <v>0</v>
      </c>
    </row>
    <row r="64" spans="1:5">
      <c t="s" r="A64" s="4">
        <v>477</v>
      </c>
      <c t="n" r="B64" s="5">
        <v>0</v>
      </c>
      <c t="n" r="C64" s="5">
        <v>0</v>
      </c>
    </row>
    <row r="65" spans="1:5">
      <c t="s" r="A65" s="4">
        <v>478</v>
      </c>
      <c t="n" r="B65" s="5">
        <v>0</v>
      </c>
      <c t="n" r="C65" s="5">
        <v>0</v>
      </c>
    </row>
    <row r="66" spans="1:5">
      <c t="s" r="A66" s="4">
        <v>479</v>
      </c>
      <c t="n" r="B66" s="5">
        <v>0</v>
      </c>
      <c t="n" r="C66" s="5">
        <v>0</v>
      </c>
    </row>
    <row r="67" spans="1:5">
      <c t="s" r="A67" s="4">
        <v>480</v>
      </c>
      <c t="n" r="B67" s="5">
        <v>0</v>
      </c>
      <c t="n" r="C67" s="5">
        <v>0</v>
      </c>
    </row>
    <row r="68" spans="1:5">
      <c t="s" r="A68" s="4">
        <v>481</v>
      </c>
      <c t="n" r="B68" s="5">
        <v>0</v>
      </c>
      <c t="n" r="C68" s="5">
        <v>0</v>
      </c>
    </row>
    <row r="69" spans="1:5">
      <c t="s" r="A69" s="4">
        <v>482</v>
      </c>
      <c t="n" r="B69" s="5">
        <v>0</v>
      </c>
      <c t="n" r="C69" s="5">
        <v>0</v>
      </c>
    </row>
    <row r="70" spans="1:5">
      <c t="s" r="A70" s="4">
        <v>483</v>
      </c>
      <c t="n" r="B70" s="5">
        <v>0</v>
      </c>
      <c t="n" r="C70" s="5">
        <v>0</v>
      </c>
    </row>
    <row r="71" spans="1:5">
      <c t="s" r="A71" s="4">
        <v>83</v>
      </c>
      <c t="n" r="B71" s="5">
        <v>103</v>
      </c>
      <c t="n" r="C71" s="5">
        <v>106</v>
      </c>
    </row>
    <row r="72" spans="1:5">
      <c t="s" r="A72" s="3">
        <v>470</v>
      </c>
    </row>
    <row r="73" spans="1:5">
      <c t="s" r="A73" s="4">
        <v>484</v>
      </c>
      <c t="n" r="B73" s="5">
        <v>0</v>
      </c>
      <c t="n" r="C73" s="5">
        <v>0</v>
      </c>
    </row>
    <row r="74" spans="1:5">
      <c t="s" r="A74" s="4">
        <v>471</v>
      </c>
      <c t="n" r="B74" s="5">
        <v>291</v>
      </c>
      <c t="n" r="C74" s="5">
        <v>264</v>
      </c>
    </row>
    <row r="75" spans="1:5">
      <c t="s" r="A75" s="4">
        <v>97</v>
      </c>
      <c t="n" r="B75" s="7">
        <v>291</v>
      </c>
      <c t="n" r="C75" s="7">
        <v>26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87</v>
      </c>
      <c t="s" r="B1" s="2">
        <v>1</v>
      </c>
    </row>
    <row r="2" spans="1:3">
      <c t="s" r="B2" s="2">
        <v>2</v>
      </c>
      <c t="s" r="C2" s="2">
        <v>28</v>
      </c>
    </row>
    <row r="3" spans="1:3">
      <c t="s" r="A3" s="3">
        <v>488</v>
      </c>
    </row>
    <row r="4" spans="1:3">
      <c t="s" r="A4" s="4">
        <v>400</v>
      </c>
      <c t="n" r="B4" s="7">
        <v>106</v>
      </c>
      <c t="n" r="C4" s="7">
        <v>106</v>
      </c>
    </row>
    <row r="5" spans="1:3">
      <c t="s" r="A5" s="4">
        <v>489</v>
      </c>
      <c t="n" r="B5" s="5">
        <v>-3</v>
      </c>
      <c t="n" r="C5" s="5">
        <v>2</v>
      </c>
    </row>
    <row r="6" spans="1:3">
      <c t="s" r="A6" s="4">
        <v>402</v>
      </c>
      <c t="n" r="B6" s="5">
        <v>103</v>
      </c>
      <c t="n" r="C6" s="5">
        <v>108</v>
      </c>
    </row>
    <row r="7" spans="1:3">
      <c t="s" r="A7" s="4">
        <v>433</v>
      </c>
    </row>
    <row r="8" spans="1:3">
      <c t="s" r="A8" s="3">
        <v>488</v>
      </c>
    </row>
    <row r="9" spans="1:3">
      <c t="s" r="A9" s="4">
        <v>400</v>
      </c>
      <c t="n" r="B9" s="5">
        <v>1</v>
      </c>
      <c t="n" r="C9" s="5">
        <v>9</v>
      </c>
    </row>
    <row r="10" spans="1:3">
      <c t="s" r="A10" s="4">
        <v>489</v>
      </c>
      <c t="n" r="B10" s="5">
        <v>0</v>
      </c>
      <c t="n" r="C10" s="5">
        <v>0</v>
      </c>
    </row>
    <row r="11" spans="1:3">
      <c t="s" r="A11" s="4">
        <v>402</v>
      </c>
      <c t="n" r="B11" s="5">
        <v>1</v>
      </c>
      <c t="n" r="C11" s="5">
        <v>9</v>
      </c>
    </row>
    <row r="12" spans="1:3">
      <c t="s" r="A12" s="4">
        <v>434</v>
      </c>
    </row>
    <row r="13" spans="1:3">
      <c t="s" r="A13" s="3">
        <v>488</v>
      </c>
    </row>
    <row r="14" spans="1:3">
      <c t="s" r="A14" s="4">
        <v>400</v>
      </c>
      <c t="n" r="B14" s="5">
        <v>105</v>
      </c>
      <c t="n" r="C14" s="5">
        <v>97</v>
      </c>
    </row>
    <row r="15" spans="1:3">
      <c t="s" r="A15" s="4">
        <v>489</v>
      </c>
      <c t="n" r="B15" s="5">
        <v>-3</v>
      </c>
      <c t="n" r="C15" s="5">
        <v>2</v>
      </c>
    </row>
    <row r="16" spans="1:3">
      <c t="s" r="A16" s="4">
        <v>402</v>
      </c>
      <c t="n" r="B16" s="7">
        <v>102</v>
      </c>
      <c t="n" r="C16" s="7">
        <v>99</v>
      </c>
    </row>
    <row r="17" spans="1:3">
      <c t="s" r="A17" s="4">
        <v>490</v>
      </c>
    </row>
    <row r="18" spans="1:3">
      <c t="s" r="A18" s="3">
        <v>381</v>
      </c>
    </row>
    <row r="19" spans="1:3">
      <c t="s" r="A19" s="4">
        <v>491</v>
      </c>
      <c t="s" r="B19" s="4">
        <v>492</v>
      </c>
    </row>
    <row r="20" spans="1:3">
      <c t="s" r="A20" s="4">
        <v>493</v>
      </c>
    </row>
    <row r="21" spans="1:3">
      <c t="s" r="A21" s="3">
        <v>381</v>
      </c>
    </row>
    <row r="22" spans="1:3">
      <c t="s" r="A22" s="4">
        <v>494</v>
      </c>
      <c t="s" r="B22" s="4">
        <v>495</v>
      </c>
    </row>
    <row r="23" spans="1:3">
      <c t="s" r="A23" s="4">
        <v>496</v>
      </c>
    </row>
    <row r="24" spans="1:3">
      <c t="s" r="A24" s="3">
        <v>381</v>
      </c>
    </row>
    <row r="25" spans="1:3">
      <c t="s" r="A25" s="4">
        <v>494</v>
      </c>
      <c t="s" r="B25" s="4">
        <v>497</v>
      </c>
    </row>
    <row r="26" spans="1:3">
      <c t="s" r="A26" s="4">
        <v>498</v>
      </c>
    </row>
    <row r="27" spans="1:3">
      <c t="s" r="A27" s="3">
        <v>381</v>
      </c>
    </row>
    <row r="28" spans="1:3">
      <c t="s" r="A28" s="4">
        <v>494</v>
      </c>
      <c t="s" r="B28" s="4">
        <v>4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00</v>
      </c>
      <c t="s" r="B1" s="2">
        <v>1</v>
      </c>
    </row>
    <row r="2" spans="1:4">
      <c t="s" r="B2" s="2">
        <v>2</v>
      </c>
      <c t="s" r="C2" s="2">
        <v>28</v>
      </c>
      <c t="s" r="D2" s="2">
        <v>67</v>
      </c>
    </row>
    <row r="3" spans="1:4">
      <c t="s" r="A3" s="3">
        <v>501</v>
      </c>
    </row>
    <row r="4" spans="1:4">
      <c t="s" r="A4" s="4">
        <v>416</v>
      </c>
      <c t="n" r="B4" s="7">
        <v>497000000</v>
      </c>
      <c t="n" r="D4" s="7">
        <v>520000000</v>
      </c>
    </row>
    <row r="5" spans="1:4">
      <c t="s" r="A5" s="4">
        <v>502</v>
      </c>
      <c t="n" r="B5" s="5">
        <v>40657000000</v>
      </c>
      <c t="n" r="D5" s="5">
        <v>40530000000</v>
      </c>
    </row>
    <row r="6" spans="1:4">
      <c t="s" r="A6" s="4">
        <v>503</v>
      </c>
      <c t="n" r="B6" s="5">
        <v>556000000</v>
      </c>
      <c t="n" r="D6" s="5">
        <v>720000000</v>
      </c>
    </row>
    <row r="7" spans="1:4">
      <c t="s" r="A7" s="3">
        <v>504</v>
      </c>
    </row>
    <row r="8" spans="1:4">
      <c t="s" r="A8" s="4">
        <v>505</v>
      </c>
      <c t="n" r="B8" s="5">
        <v>31924000000</v>
      </c>
      <c t="n" r="D8" s="5">
        <v>34637000000</v>
      </c>
    </row>
    <row r="9" spans="1:4">
      <c t="s" r="A9" s="4">
        <v>506</v>
      </c>
      <c t="n" r="B9" s="5">
        <v>31125000000</v>
      </c>
      <c t="n" r="D9" s="5">
        <v>32125000000</v>
      </c>
    </row>
    <row r="10" spans="1:4">
      <c t="s" r="A10" s="4">
        <v>453</v>
      </c>
    </row>
    <row r="11" spans="1:4">
      <c t="s" r="A11" s="3">
        <v>501</v>
      </c>
    </row>
    <row r="12" spans="1:4">
      <c t="s" r="A12" s="4">
        <v>416</v>
      </c>
      <c t="n" r="B12" s="5">
        <v>497000000</v>
      </c>
      <c t="n" r="D12" s="5">
        <v>520000000</v>
      </c>
    </row>
    <row r="13" spans="1:4">
      <c t="s" r="A13" s="4">
        <v>502</v>
      </c>
      <c t="n" r="B13" s="5">
        <v>40657000000</v>
      </c>
      <c t="n" r="D13" s="5">
        <v>40530000000</v>
      </c>
    </row>
    <row r="14" spans="1:4">
      <c t="s" r="A14" s="4">
        <v>507</v>
      </c>
      <c t="n" r="B14" s="5">
        <v>0</v>
      </c>
      <c t="n" r="C14" s="7">
        <v>0</v>
      </c>
    </row>
    <row r="15" spans="1:4">
      <c t="s" r="A15" s="4">
        <v>508</v>
      </c>
      <c t="n" r="B15" s="5">
        <v>27143000000</v>
      </c>
      <c t="n" r="D15" s="5">
        <v>27381000000</v>
      </c>
    </row>
    <row r="16" spans="1:4">
      <c t="s" r="A16" s="4">
        <v>509</v>
      </c>
    </row>
    <row r="17" spans="1:4">
      <c t="s" r="A17" s="3">
        <v>501</v>
      </c>
    </row>
    <row r="18" spans="1:4">
      <c t="s" r="A18" s="4">
        <v>510</v>
      </c>
      <c t="n" r="C18" s="5">
        <v>9000000</v>
      </c>
    </row>
    <row r="19" spans="1:4">
      <c t="s" r="A19" s="4">
        <v>511</v>
      </c>
    </row>
    <row r="20" spans="1:4">
      <c t="s" r="A20" s="3">
        <v>501</v>
      </c>
    </row>
    <row r="21" spans="1:4">
      <c t="s" r="A21" s="4">
        <v>512</v>
      </c>
      <c t="n" r="C21" s="7">
        <v>9000000</v>
      </c>
    </row>
    <row r="22" spans="1:4">
      <c t="s" r="A22" s="4">
        <v>513</v>
      </c>
    </row>
    <row r="23" spans="1:4">
      <c t="s" r="A23" s="3">
        <v>501</v>
      </c>
    </row>
    <row r="24" spans="1:4">
      <c t="s" r="A24" s="4">
        <v>503</v>
      </c>
      <c t="n" r="B24" s="5">
        <v>556000000</v>
      </c>
      <c t="n" r="D24" s="5">
        <v>470000000</v>
      </c>
    </row>
    <row r="25" spans="1:4">
      <c t="s" r="A25" s="4">
        <v>514</v>
      </c>
    </row>
    <row r="26" spans="1:4">
      <c t="s" r="A26" s="3">
        <v>501</v>
      </c>
    </row>
    <row r="27" spans="1:4">
      <c t="s" r="A27" s="4">
        <v>503</v>
      </c>
      <c t="n" r="B27" s="7">
        <v>556000000</v>
      </c>
      <c t="n" r="D27" s="7">
        <v>47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66</v>
      </c>
      <c t="s" r="B1" s="2">
        <v>2</v>
      </c>
      <c t="s" r="C1" s="2">
        <v>67</v>
      </c>
    </row>
    <row r="2" spans="1:3">
      <c t="s" r="A2" s="3">
        <v>68</v>
      </c>
    </row>
    <row r="3" spans="1:3">
      <c t="s" r="A3" s="4">
        <v>69</v>
      </c>
      <c t="n" r="B3" s="7">
        <v>2979</v>
      </c>
      <c t="n" r="C3" s="7">
        <v>4843</v>
      </c>
    </row>
    <row r="4" spans="1:3">
      <c t="s" r="A4" s="4">
        <v>70</v>
      </c>
      <c t="n" r="B4" s="5">
        <v>15003</v>
      </c>
      <c t="n" r="C4" s="5">
        <v>14637</v>
      </c>
    </row>
    <row r="5" spans="1:3">
      <c t="s" r="A5" s="4">
        <v>71</v>
      </c>
      <c t="n" r="B5" s="5">
        <v>4811</v>
      </c>
      <c t="n" r="C5" s="5">
        <v>5112</v>
      </c>
    </row>
    <row r="6" spans="1:3">
      <c t="s" r="A6" s="4">
        <v>72</v>
      </c>
      <c t="n" r="B6" s="5">
        <v>3404</v>
      </c>
      <c t="n" r="C6" s="5">
        <v>3463</v>
      </c>
    </row>
    <row r="7" spans="1:3">
      <c t="s" r="A7" s="4">
        <v>73</v>
      </c>
      <c t="n" r="B7" s="5">
        <v>1490</v>
      </c>
      <c t="n" r="C7" s="5">
        <v>1335</v>
      </c>
    </row>
    <row r="8" spans="1:3">
      <c t="s" r="A8" s="4">
        <v>74</v>
      </c>
      <c t="n" r="B8" s="5">
        <v>1460</v>
      </c>
      <c t="n" r="C8" s="5">
        <v>1454</v>
      </c>
    </row>
    <row r="9" spans="1:3">
      <c t="s" r="A9" s="4">
        <v>75</v>
      </c>
      <c t="n" r="B9" s="5">
        <v>29147</v>
      </c>
      <c t="n" r="C9" s="5">
        <v>30844</v>
      </c>
    </row>
    <row r="10" spans="1:3">
      <c t="s" r="A10" s="4">
        <v>76</v>
      </c>
      <c t="n" r="B10" s="5">
        <v>9026</v>
      </c>
      <c t="n" r="C10" s="5">
        <v>8863</v>
      </c>
    </row>
    <row r="11" spans="1:3">
      <c t="s" r="A11" s="4">
        <v>77</v>
      </c>
      <c t="n" r="B11" s="5">
        <v>-4354</v>
      </c>
      <c t="n" r="C11" s="5">
        <v>-4164</v>
      </c>
    </row>
    <row r="12" spans="1:3">
      <c t="s" r="A12" s="4">
        <v>78</v>
      </c>
      <c t="n" r="B12" s="5">
        <v>4672</v>
      </c>
      <c t="n" r="C12" s="5">
        <v>4699</v>
      </c>
    </row>
    <row r="13" spans="1:3">
      <c t="s" r="A13" s="4">
        <v>79</v>
      </c>
      <c t="n" r="B13" s="5">
        <v>40657</v>
      </c>
      <c t="n" r="C13" s="5">
        <v>40530</v>
      </c>
    </row>
    <row r="14" spans="1:3">
      <c t="s" r="A14" s="4">
        <v>80</v>
      </c>
      <c t="n" r="B14" s="5">
        <v>27699</v>
      </c>
      <c t="n" r="C14" s="5">
        <v>28101</v>
      </c>
    </row>
    <row r="15" spans="1:3">
      <c t="s" r="A15" s="4">
        <v>81</v>
      </c>
      <c t="n" r="B15" s="5">
        <v>772</v>
      </c>
      <c t="n" r="C15" s="5">
        <v>774</v>
      </c>
    </row>
    <row r="16" spans="1:3">
      <c t="s" r="A16" s="4">
        <v>82</v>
      </c>
      <c t="n" r="B16" s="5">
        <v>1679</v>
      </c>
      <c t="n" r="C16" s="5">
        <v>1737</v>
      </c>
    </row>
    <row r="17" spans="1:3">
      <c t="s" r="A17" s="4">
        <v>83</v>
      </c>
      <c t="n" r="B17" s="5">
        <v>104626</v>
      </c>
      <c t="n" r="C17" s="5">
        <v>106685</v>
      </c>
    </row>
    <row r="18" spans="1:3">
      <c t="s" r="A18" s="3">
        <v>84</v>
      </c>
    </row>
    <row r="19" spans="1:3">
      <c t="s" r="A19" s="4">
        <v>85</v>
      </c>
      <c t="n" r="B19" s="5">
        <v>1850</v>
      </c>
      <c t="n" r="C19" s="5">
        <v>2434</v>
      </c>
    </row>
    <row r="20" spans="1:3">
      <c t="s" r="A20" s="4">
        <v>86</v>
      </c>
      <c t="n" r="B20" s="5">
        <v>1321</v>
      </c>
      <c t="n" r="C20" s="5">
        <v>1610</v>
      </c>
    </row>
    <row r="21" spans="1:3">
      <c t="s" r="A21" s="4">
        <v>87</v>
      </c>
      <c t="n" r="B21" s="5">
        <v>1171</v>
      </c>
      <c t="n" r="C21" s="5">
        <v>1611</v>
      </c>
    </row>
    <row r="22" spans="1:3">
      <c t="s" r="A22" s="4">
        <v>88</v>
      </c>
      <c t="n" r="B22" s="5">
        <v>477</v>
      </c>
      <c t="n" r="C22" s="5">
        <v>935</v>
      </c>
    </row>
    <row r="23" spans="1:3">
      <c t="s" r="A23" s="4">
        <v>89</v>
      </c>
      <c t="n" r="B23" s="5">
        <v>120</v>
      </c>
      <c t="n" r="C23" s="5">
        <v>119</v>
      </c>
    </row>
    <row r="24" spans="1:3">
      <c t="s" r="A24" s="4">
        <v>90</v>
      </c>
      <c t="n" r="B24" s="5">
        <v>2721</v>
      </c>
      <c t="n" r="C24" s="5">
        <v>2464</v>
      </c>
    </row>
    <row r="25" spans="1:3">
      <c t="s" r="A25" s="4">
        <v>91</v>
      </c>
      <c t="n" r="B25" s="5">
        <v>7660</v>
      </c>
      <c t="n" r="C25" s="5">
        <v>9173</v>
      </c>
    </row>
    <row r="26" spans="1:3">
      <c t="s" r="A26" s="4">
        <v>92</v>
      </c>
      <c t="n" r="B26" s="5">
        <v>33709</v>
      </c>
      <c t="n" r="C26" s="5">
        <v>33752</v>
      </c>
    </row>
    <row r="27" spans="1:3">
      <c t="s" r="A27" s="4">
        <v>93</v>
      </c>
      <c t="n" r="B27" s="5">
        <v>1549</v>
      </c>
      <c t="n" r="C27" s="5">
        <v>1535</v>
      </c>
    </row>
    <row r="28" spans="1:3">
      <c t="s" r="A28" s="4">
        <v>94</v>
      </c>
      <c t="n" r="B28" s="5">
        <v>2541</v>
      </c>
      <c t="n" r="C28" s="5">
        <v>2476</v>
      </c>
    </row>
    <row r="29" spans="1:3">
      <c t="s" r="A29" s="4">
        <v>95</v>
      </c>
      <c t="n" r="B29" s="5">
        <v>4701</v>
      </c>
      <c t="n" r="C29" s="5">
        <v>4700</v>
      </c>
    </row>
    <row r="30" spans="1:3">
      <c t="s" r="A30" s="4">
        <v>96</v>
      </c>
      <c t="n" r="B30" s="5">
        <v>1657</v>
      </c>
      <c t="n" r="C30" s="5">
        <v>1819</v>
      </c>
    </row>
    <row r="31" spans="1:3">
      <c t="s" r="A31" s="4">
        <v>97</v>
      </c>
      <c t="n" r="B31" s="7">
        <v>51817</v>
      </c>
      <c t="n" r="C31" s="7">
        <v>53455</v>
      </c>
    </row>
    <row r="32" spans="1:3">
      <c t="s" r="A32" s="4">
        <v>98</v>
      </c>
    </row>
    <row r="33" spans="1:3">
      <c t="s" r="A33" s="3">
        <v>99</v>
      </c>
    </row>
    <row r="34" spans="1:3">
      <c t="s" r="A34" s="4">
        <v>100</v>
      </c>
      <c t="n" r="B34" s="7">
        <v>0</v>
      </c>
      <c t="n" r="C34" s="7">
        <v>0</v>
      </c>
    </row>
    <row r="35" spans="1:3">
      <c t="s" r="A35" s="4">
        <v>101</v>
      </c>
      <c t="n" r="B35" s="5">
        <v>54165</v>
      </c>
      <c t="n" r="C35" s="5">
        <v>54414</v>
      </c>
    </row>
    <row r="36" spans="1:3">
      <c t="s" r="A36" s="4">
        <v>102</v>
      </c>
      <c t="n" r="B36" s="5">
        <v>-1356</v>
      </c>
      <c t="n" r="C36" s="5">
        <v>-1184</v>
      </c>
    </row>
    <row r="37" spans="1:3">
      <c t="s" r="A37" s="4">
        <v>103</v>
      </c>
      <c t="n" r="B37" s="5">
        <v>52809</v>
      </c>
      <c t="n" r="C37" s="5">
        <v>53230</v>
      </c>
    </row>
    <row r="38" spans="1:3">
      <c t="s" r="A38" s="4">
        <v>104</v>
      </c>
      <c t="n" r="B38" s="7">
        <v>104626</v>
      </c>
      <c t="n" r="C38" s="7">
        <v>10668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15</v>
      </c>
      <c t="s" r="B1" s="2">
        <v>1</v>
      </c>
    </row>
    <row r="2" spans="1:3">
      <c t="s" r="B2" s="2">
        <v>2</v>
      </c>
      <c t="s" r="C2" s="2">
        <v>67</v>
      </c>
    </row>
    <row r="3" spans="1:3">
      <c t="s" r="A3" s="4">
        <v>516</v>
      </c>
    </row>
    <row r="4" spans="1:3">
      <c t="s" r="A4" s="3">
        <v>517</v>
      </c>
    </row>
    <row r="5" spans="1:3">
      <c t="s" r="A5" s="4">
        <v>518</v>
      </c>
      <c t="n" r="B5" s="7">
        <v>3500000000</v>
      </c>
    </row>
    <row r="6" spans="1:3">
      <c t="s" r="A6" s="4">
        <v>519</v>
      </c>
      <c t="s" r="B6" s="4">
        <v>520</v>
      </c>
    </row>
    <row r="7" spans="1:3">
      <c t="s" r="A7" s="4">
        <v>521</v>
      </c>
      <c t="n" r="B7" s="7">
        <v>425000000</v>
      </c>
      <c t="n" r="C7" s="7">
        <v>0</v>
      </c>
    </row>
    <row r="8" spans="1:3">
      <c t="s" r="A8" s="4">
        <v>522</v>
      </c>
      <c t="s" r="B8" s="4">
        <v>523</v>
      </c>
    </row>
    <row r="9" spans="1:3">
      <c t="s" r="A9" s="4">
        <v>524</v>
      </c>
      <c t="s" r="B9" s="4">
        <v>525</v>
      </c>
    </row>
    <row r="10" spans="1:3">
      <c t="s" r="A10" s="4">
        <v>526</v>
      </c>
    </row>
    <row r="11" spans="1:3">
      <c t="s" r="A11" s="3">
        <v>527</v>
      </c>
    </row>
    <row r="12" spans="1:3">
      <c t="s" r="A12" s="4">
        <v>528</v>
      </c>
      <c t="n" r="B12" s="7">
        <v>3500000000</v>
      </c>
    </row>
    <row r="13" spans="1:3">
      <c t="s" r="A13" s="4">
        <v>529</v>
      </c>
      <c t="s" r="B13" s="4">
        <v>530</v>
      </c>
    </row>
    <row r="14" spans="1:3">
      <c t="s" r="A14" s="4">
        <v>531</v>
      </c>
      <c t="n" r="B14" s="7">
        <v>0</v>
      </c>
      <c t="n" r="C14" s="7">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7"/>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532</v>
      </c>
      <c t="s" r="B1" s="2">
        <v>1</v>
      </c>
    </row>
    <row r="2" spans="1:3">
      <c t="s" r="B2" s="2">
        <v>2</v>
      </c>
      <c t="s" r="C2" s="2">
        <v>67</v>
      </c>
    </row>
    <row r="3" spans="1:3">
      <c t="s" r="A3" s="3">
        <v>533</v>
      </c>
    </row>
    <row r="4" spans="1:3">
      <c t="s" r="A4" s="4">
        <v>534</v>
      </c>
      <c t="n" r="B4" s="7">
        <v>-1</v>
      </c>
      <c t="n" r="C4" s="7">
        <v>-3</v>
      </c>
    </row>
    <row r="5" spans="1:3">
      <c t="s" r="A5" s="4">
        <v>535</v>
      </c>
      <c t="n" r="B5" s="5">
        <v>-458</v>
      </c>
      <c t="n" r="C5" s="5">
        <v>-499</v>
      </c>
    </row>
    <row r="6" spans="1:3">
      <c t="s" r="A6" s="4">
        <v>92</v>
      </c>
      <c t="n" r="B6" s="7">
        <v>33709</v>
      </c>
      <c t="n" r="C6" s="5">
        <v>33752</v>
      </c>
    </row>
    <row r="7" spans="1:3">
      <c t="s" r="A7" s="4">
        <v>536</v>
      </c>
    </row>
    <row r="8" spans="1:3">
      <c t="s" r="A8" s="3">
        <v>533</v>
      </c>
    </row>
    <row r="9" spans="1:3">
      <c t="s" r="A9" s="4">
        <v>529</v>
      </c>
      <c t="s" r="B9" s="4">
        <v>499</v>
      </c>
    </row>
    <row r="10" spans="1:3">
      <c t="s" r="A10" s="4">
        <v>537</v>
      </c>
      <c t="n" r="B10" s="7">
        <v>250</v>
      </c>
      <c t="n" r="C10" s="5">
        <v>250</v>
      </c>
    </row>
    <row r="11" spans="1:3">
      <c t="s" r="A11" s="4">
        <v>538</v>
      </c>
    </row>
    <row r="12" spans="1:3">
      <c t="s" r="A12" s="3">
        <v>533</v>
      </c>
    </row>
    <row r="13" spans="1:3">
      <c t="s" r="A13" s="4">
        <v>539</v>
      </c>
      <c t="s" r="B13" s="4">
        <v>540</v>
      </c>
    </row>
    <row r="14" spans="1:3">
      <c t="s" r="A14" s="4">
        <v>529</v>
      </c>
      <c t="s" r="B14" s="4">
        <v>499</v>
      </c>
    </row>
    <row r="15" spans="1:3">
      <c t="s" r="A15" s="4">
        <v>537</v>
      </c>
      <c t="n" r="B15" s="7">
        <v>250</v>
      </c>
      <c t="n" r="C15" s="5">
        <v>250</v>
      </c>
    </row>
    <row r="16" spans="1:3">
      <c t="s" r="A16" s="4">
        <v>541</v>
      </c>
    </row>
    <row r="17" spans="1:3">
      <c t="s" r="A17" s="3">
        <v>533</v>
      </c>
    </row>
    <row r="18" spans="1:3">
      <c t="s" r="A18" s="4">
        <v>539</v>
      </c>
      <c t="s" r="B18" s="4">
        <v>492</v>
      </c>
    </row>
    <row r="19" spans="1:3">
      <c t="s" r="A19" s="4">
        <v>529</v>
      </c>
      <c t="s" r="B19" s="4">
        <v>542</v>
      </c>
    </row>
    <row r="20" spans="1:3">
      <c t="s" r="A20" s="4">
        <v>537</v>
      </c>
      <c t="n" r="B20" s="7">
        <v>1150</v>
      </c>
      <c t="n" r="C20" s="5">
        <v>1150</v>
      </c>
    </row>
    <row r="21" spans="1:3">
      <c t="s" r="A21" s="4">
        <v>543</v>
      </c>
    </row>
    <row r="22" spans="1:3">
      <c t="s" r="A22" s="3">
        <v>533</v>
      </c>
    </row>
    <row r="23" spans="1:3">
      <c t="s" r="A23" s="4">
        <v>539</v>
      </c>
      <c t="s" r="B23" s="4">
        <v>544</v>
      </c>
    </row>
    <row r="24" spans="1:3">
      <c t="s" r="A24" s="4">
        <v>529</v>
      </c>
      <c t="s" r="B24" s="4">
        <v>499</v>
      </c>
    </row>
    <row r="25" spans="1:3">
      <c t="s" r="A25" s="4">
        <v>537</v>
      </c>
      <c t="n" r="B25" s="7">
        <v>1000</v>
      </c>
      <c t="n" r="C25" s="5">
        <v>1000</v>
      </c>
    </row>
    <row r="26" spans="1:3">
      <c t="s" r="A26" s="4">
        <v>545</v>
      </c>
    </row>
    <row r="27" spans="1:3">
      <c t="s" r="A27" s="3">
        <v>533</v>
      </c>
    </row>
    <row r="28" spans="1:3">
      <c t="s" r="A28" s="4">
        <v>539</v>
      </c>
      <c t="s" r="B28" s="4">
        <v>546</v>
      </c>
    </row>
    <row r="29" spans="1:3">
      <c t="s" r="A29" s="4">
        <v>529</v>
      </c>
      <c t="s" r="B29" s="4">
        <v>530</v>
      </c>
    </row>
    <row r="30" spans="1:3">
      <c t="s" r="A30" s="4">
        <v>537</v>
      </c>
      <c t="n" r="B30" s="7">
        <v>1000</v>
      </c>
      <c t="n" r="C30" s="5">
        <v>1000</v>
      </c>
    </row>
    <row r="31" spans="1:3">
      <c t="s" r="A31" s="4">
        <v>547</v>
      </c>
    </row>
    <row r="32" spans="1:3">
      <c t="s" r="A32" s="3">
        <v>533</v>
      </c>
    </row>
    <row r="33" spans="1:3">
      <c t="s" r="A33" s="4">
        <v>539</v>
      </c>
      <c t="s" r="B33" s="4">
        <v>548</v>
      </c>
    </row>
    <row r="34" spans="1:3">
      <c t="s" r="A34" s="4">
        <v>529</v>
      </c>
      <c t="s" r="B34" s="4">
        <v>542</v>
      </c>
    </row>
    <row r="35" spans="1:3">
      <c t="s" r="A35" s="4">
        <v>537</v>
      </c>
      <c t="n" r="B35" s="7">
        <v>400</v>
      </c>
      <c t="n" r="C35" s="5">
        <v>400</v>
      </c>
    </row>
    <row r="36" spans="1:3">
      <c t="s" r="A36" s="4">
        <v>549</v>
      </c>
    </row>
    <row r="37" spans="1:3">
      <c t="s" r="A37" s="3">
        <v>533</v>
      </c>
    </row>
    <row r="38" spans="1:3">
      <c t="s" r="A38" s="4">
        <v>539</v>
      </c>
      <c t="s" r="B38" s="4">
        <v>550</v>
      </c>
    </row>
    <row r="39" spans="1:3">
      <c t="s" r="A39" s="4">
        <v>529</v>
      </c>
      <c t="s" r="B39" s="4">
        <v>542</v>
      </c>
    </row>
    <row r="40" spans="1:3">
      <c t="s" r="A40" s="4">
        <v>537</v>
      </c>
      <c t="n" r="B40" s="7">
        <v>1250</v>
      </c>
      <c t="n" r="C40" s="5">
        <v>1250</v>
      </c>
    </row>
    <row r="41" spans="1:3">
      <c t="s" r="A41" s="4">
        <v>551</v>
      </c>
    </row>
    <row r="42" spans="1:3">
      <c t="s" r="A42" s="3">
        <v>533</v>
      </c>
    </row>
    <row r="43" spans="1:3">
      <c t="s" r="A43" s="4">
        <v>539</v>
      </c>
      <c t="s" r="B43" s="4">
        <v>552</v>
      </c>
    </row>
    <row r="44" spans="1:3">
      <c t="s" r="A44" s="4">
        <v>529</v>
      </c>
      <c t="s" r="B44" s="4">
        <v>542</v>
      </c>
    </row>
    <row r="45" spans="1:3">
      <c t="s" r="A45" s="4">
        <v>537</v>
      </c>
      <c t="n" r="B45" s="7">
        <v>600</v>
      </c>
      <c t="n" r="C45" s="5">
        <v>600</v>
      </c>
    </row>
    <row r="46" spans="1:3">
      <c t="s" r="A46" s="4">
        <v>553</v>
      </c>
    </row>
    <row r="47" spans="1:3">
      <c t="s" r="A47" s="3">
        <v>533</v>
      </c>
    </row>
    <row r="48" spans="1:3">
      <c t="s" r="A48" s="4">
        <v>539</v>
      </c>
      <c t="s" r="B48" s="4">
        <v>554</v>
      </c>
    </row>
    <row r="49" spans="1:3">
      <c t="s" r="A49" s="4">
        <v>529</v>
      </c>
      <c t="s" r="B49" s="4">
        <v>530</v>
      </c>
    </row>
    <row r="50" spans="1:3">
      <c t="s" r="A50" s="4">
        <v>537</v>
      </c>
      <c t="n" r="B50" s="7">
        <v>2500</v>
      </c>
      <c t="n" r="C50" s="5">
        <v>2500</v>
      </c>
    </row>
    <row r="51" spans="1:3">
      <c t="s" r="A51" s="4">
        <v>555</v>
      </c>
    </row>
    <row r="52" spans="1:3">
      <c t="s" r="A52" s="3">
        <v>533</v>
      </c>
    </row>
    <row r="53" spans="1:3">
      <c t="s" r="A53" s="4">
        <v>529</v>
      </c>
      <c t="s" r="B53" s="4">
        <v>530</v>
      </c>
    </row>
    <row r="54" spans="1:3">
      <c t="s" r="A54" s="4">
        <v>537</v>
      </c>
      <c t="n" r="B54" s="7">
        <v>500</v>
      </c>
      <c t="n" r="C54" s="5">
        <v>500</v>
      </c>
    </row>
    <row r="55" spans="1:3">
      <c t="s" r="A55" s="4">
        <v>556</v>
      </c>
    </row>
    <row r="56" spans="1:3">
      <c t="s" r="A56" s="3">
        <v>533</v>
      </c>
    </row>
    <row r="57" spans="1:3">
      <c t="s" r="A57" s="4">
        <v>539</v>
      </c>
      <c t="s" r="B57" s="4">
        <v>557</v>
      </c>
    </row>
    <row r="58" spans="1:3">
      <c t="s" r="A58" s="4">
        <v>529</v>
      </c>
      <c t="s" r="B58" s="4">
        <v>542</v>
      </c>
    </row>
    <row r="59" spans="1:3">
      <c t="s" r="A59" s="4">
        <v>537</v>
      </c>
      <c t="n" r="B59" s="7">
        <v>500</v>
      </c>
      <c t="n" r="C59" s="5">
        <v>500</v>
      </c>
    </row>
    <row r="60" spans="1:3">
      <c t="s" r="A60" s="4">
        <v>558</v>
      </c>
    </row>
    <row r="61" spans="1:3">
      <c t="s" r="A61" s="3">
        <v>533</v>
      </c>
    </row>
    <row r="62" spans="1:3">
      <c t="s" r="A62" s="4">
        <v>539</v>
      </c>
      <c t="s" r="B62" s="4">
        <v>559</v>
      </c>
    </row>
    <row r="63" spans="1:3">
      <c t="s" r="A63" s="4">
        <v>529</v>
      </c>
      <c t="s" r="B63" s="4">
        <v>542</v>
      </c>
    </row>
    <row r="64" spans="1:3">
      <c t="s" r="A64" s="4">
        <v>537</v>
      </c>
      <c t="n" r="B64" s="7">
        <v>675</v>
      </c>
      <c t="n" r="C64" s="5">
        <v>675</v>
      </c>
    </row>
    <row r="65" spans="1:3">
      <c t="s" r="A65" s="4">
        <v>560</v>
      </c>
    </row>
    <row r="66" spans="1:3">
      <c t="s" r="A66" s="3">
        <v>533</v>
      </c>
    </row>
    <row r="67" spans="1:3">
      <c t="s" r="A67" s="4">
        <v>539</v>
      </c>
      <c t="s" r="B67" s="4">
        <v>561</v>
      </c>
    </row>
    <row r="68" spans="1:3">
      <c t="s" r="A68" s="4">
        <v>529</v>
      </c>
      <c t="s" r="B68" s="4">
        <v>542</v>
      </c>
    </row>
    <row r="69" spans="1:3">
      <c t="s" r="A69" s="4">
        <v>537</v>
      </c>
      <c t="n" r="B69" s="7">
        <v>650</v>
      </c>
      <c t="n" r="C69" s="5">
        <v>650</v>
      </c>
    </row>
    <row r="70" spans="1:3">
      <c t="s" r="A70" s="4">
        <v>562</v>
      </c>
    </row>
    <row r="71" spans="1:3">
      <c t="s" r="A71" s="3">
        <v>533</v>
      </c>
    </row>
    <row r="72" spans="1:3">
      <c t="s" r="A72" s="4">
        <v>539</v>
      </c>
      <c t="s" r="B72" s="4">
        <v>563</v>
      </c>
    </row>
    <row r="73" spans="1:3">
      <c t="s" r="A73" s="4">
        <v>529</v>
      </c>
      <c t="s" r="B73" s="4">
        <v>564</v>
      </c>
    </row>
    <row r="74" spans="1:3">
      <c t="s" r="A74" s="4">
        <v>537</v>
      </c>
      <c t="n" r="B74" s="7">
        <v>2500</v>
      </c>
      <c t="n" r="C74" s="5">
        <v>2500</v>
      </c>
    </row>
    <row r="75" spans="1:3">
      <c t="s" r="A75" s="4">
        <v>565</v>
      </c>
    </row>
    <row r="76" spans="1:3">
      <c t="s" r="A76" s="3">
        <v>533</v>
      </c>
    </row>
    <row r="77" spans="1:3">
      <c t="s" r="A77" s="4">
        <v>539</v>
      </c>
      <c t="s" r="B77" s="4">
        <v>566</v>
      </c>
    </row>
    <row r="78" spans="1:3">
      <c t="s" r="A78" s="4">
        <v>529</v>
      </c>
      <c t="s" r="B78" s="4">
        <v>542</v>
      </c>
    </row>
    <row r="79" spans="1:3">
      <c t="s" r="A79" s="4">
        <v>537</v>
      </c>
      <c t="n" r="B79" s="7">
        <v>1250</v>
      </c>
      <c t="n" r="C79" s="5">
        <v>1250</v>
      </c>
    </row>
    <row r="80" spans="1:3">
      <c t="s" r="A80" s="4">
        <v>567</v>
      </c>
    </row>
    <row r="81" spans="1:3">
      <c t="s" r="A81" s="3">
        <v>533</v>
      </c>
    </row>
    <row r="82" spans="1:3">
      <c t="s" r="A82" s="4">
        <v>539</v>
      </c>
      <c t="s" r="B82" s="4">
        <v>568</v>
      </c>
    </row>
    <row r="83" spans="1:3">
      <c t="s" r="A83" s="4">
        <v>529</v>
      </c>
      <c t="s" r="B83" s="4">
        <v>542</v>
      </c>
    </row>
    <row r="84" spans="1:3">
      <c t="s" r="A84" s="4">
        <v>537</v>
      </c>
      <c t="n" r="B84" s="7">
        <v>750</v>
      </c>
      <c t="n" r="C84" s="5">
        <v>750</v>
      </c>
    </row>
    <row r="85" spans="1:3">
      <c t="s" r="A85" s="4">
        <v>569</v>
      </c>
    </row>
    <row r="86" spans="1:3">
      <c t="s" r="A86" s="3">
        <v>533</v>
      </c>
    </row>
    <row r="87" spans="1:3">
      <c t="s" r="A87" s="4">
        <v>539</v>
      </c>
      <c t="s" r="B87" s="4">
        <v>570</v>
      </c>
    </row>
    <row r="88" spans="1:3">
      <c t="s" r="A88" s="4">
        <v>529</v>
      </c>
      <c t="s" r="B88" s="4">
        <v>542</v>
      </c>
    </row>
    <row r="89" spans="1:3">
      <c t="s" r="A89" s="4">
        <v>537</v>
      </c>
      <c t="n" r="B89" s="7">
        <v>850</v>
      </c>
      <c t="n" r="C89" s="5">
        <v>850</v>
      </c>
    </row>
    <row r="90" spans="1:3">
      <c t="s" r="A90" s="4">
        <v>571</v>
      </c>
    </row>
    <row r="91" spans="1:3">
      <c t="s" r="A91" s="3">
        <v>533</v>
      </c>
    </row>
    <row r="92" spans="1:3">
      <c t="s" r="A92" s="4">
        <v>539</v>
      </c>
      <c t="s" r="B92" s="4">
        <v>572</v>
      </c>
    </row>
    <row r="93" spans="1:3">
      <c t="s" r="A93" s="4">
        <v>529</v>
      </c>
      <c t="s" r="B93" s="4">
        <v>542</v>
      </c>
    </row>
    <row r="94" spans="1:3">
      <c t="s" r="A94" s="4">
        <v>537</v>
      </c>
      <c t="n" r="B94" s="7">
        <v>4000</v>
      </c>
      <c t="n" r="C94" s="5">
        <v>4000</v>
      </c>
    </row>
    <row r="95" spans="1:3">
      <c t="s" r="A95" s="4">
        <v>573</v>
      </c>
    </row>
    <row r="96" spans="1:3">
      <c t="s" r="A96" s="3">
        <v>533</v>
      </c>
    </row>
    <row r="97" spans="1:3">
      <c t="s" r="A97" s="4">
        <v>539</v>
      </c>
      <c t="s" r="B97" s="4">
        <v>574</v>
      </c>
    </row>
    <row r="98" spans="1:3">
      <c t="s" r="A98" s="4">
        <v>529</v>
      </c>
      <c t="s" r="B98" s="4">
        <v>575</v>
      </c>
    </row>
    <row r="99" spans="1:3">
      <c t="s" r="A99" s="4">
        <v>537</v>
      </c>
      <c t="n" r="B99" s="7">
        <v>2500</v>
      </c>
      <c t="n" r="C99" s="5">
        <v>2500</v>
      </c>
    </row>
    <row r="100" spans="1:3">
      <c t="s" r="A100" s="4">
        <v>576</v>
      </c>
    </row>
    <row r="101" spans="1:3">
      <c t="s" r="A101" s="3">
        <v>533</v>
      </c>
    </row>
    <row r="102" spans="1:3">
      <c t="s" r="A102" s="4">
        <v>539</v>
      </c>
      <c t="s" r="B102" s="4">
        <v>577</v>
      </c>
    </row>
    <row r="103" spans="1:3">
      <c t="s" r="A103" s="4">
        <v>529</v>
      </c>
      <c t="s" r="B103" s="4">
        <v>578</v>
      </c>
    </row>
    <row r="104" spans="1:3">
      <c t="s" r="A104" s="4">
        <v>537</v>
      </c>
      <c t="n" r="B104" s="7">
        <v>300</v>
      </c>
      <c t="n" r="C104" s="5">
        <v>300</v>
      </c>
    </row>
    <row r="105" spans="1:3">
      <c t="s" r="A105" s="4">
        <v>579</v>
      </c>
    </row>
    <row r="106" spans="1:3">
      <c t="s" r="A106" s="3">
        <v>533</v>
      </c>
    </row>
    <row r="107" spans="1:3">
      <c t="s" r="A107" s="4">
        <v>539</v>
      </c>
      <c t="s" r="B107" s="4">
        <v>580</v>
      </c>
    </row>
    <row r="108" spans="1:3">
      <c t="s" r="A108" s="4">
        <v>529</v>
      </c>
      <c t="s" r="B108" s="4">
        <v>578</v>
      </c>
    </row>
    <row r="109" spans="1:3">
      <c t="s" r="A109" s="4">
        <v>537</v>
      </c>
      <c t="n" r="B109" s="7">
        <v>500</v>
      </c>
      <c t="n" r="C109" s="5">
        <v>500</v>
      </c>
    </row>
    <row r="110" spans="1:3">
      <c t="s" r="A110" s="4">
        <v>581</v>
      </c>
    </row>
    <row r="111" spans="1:3">
      <c t="s" r="A111" s="3">
        <v>533</v>
      </c>
    </row>
    <row r="112" spans="1:3">
      <c t="s" r="A112" s="4">
        <v>539</v>
      </c>
      <c t="s" r="B112" s="4">
        <v>582</v>
      </c>
    </row>
    <row r="113" spans="1:3">
      <c t="s" r="A113" s="4">
        <v>529</v>
      </c>
      <c t="s" r="B113" s="4">
        <v>578</v>
      </c>
    </row>
    <row r="114" spans="1:3">
      <c t="s" r="A114" s="4">
        <v>537</v>
      </c>
      <c t="n" r="B114" s="7">
        <v>400</v>
      </c>
      <c t="n" r="C114" s="5">
        <v>400</v>
      </c>
    </row>
    <row r="115" spans="1:3">
      <c t="s" r="A115" s="4">
        <v>583</v>
      </c>
    </row>
    <row r="116" spans="1:3">
      <c t="s" r="A116" s="3">
        <v>533</v>
      </c>
    </row>
    <row r="117" spans="1:3">
      <c t="s" r="A117" s="4">
        <v>539</v>
      </c>
      <c t="s" r="B117" s="4">
        <v>584</v>
      </c>
    </row>
    <row r="118" spans="1:3">
      <c t="s" r="A118" s="4">
        <v>529</v>
      </c>
      <c t="s" r="B118" s="4">
        <v>578</v>
      </c>
    </row>
    <row r="119" spans="1:3">
      <c t="s" r="A119" s="4">
        <v>537</v>
      </c>
      <c t="n" r="B119" s="7">
        <v>750</v>
      </c>
      <c t="n" r="C119" s="5">
        <v>750</v>
      </c>
    </row>
    <row r="120" spans="1:3">
      <c t="s" r="A120" s="4">
        <v>585</v>
      </c>
    </row>
    <row r="121" spans="1:3">
      <c t="s" r="A121" s="3">
        <v>533</v>
      </c>
    </row>
    <row r="122" spans="1:3">
      <c t="s" r="A122" s="4">
        <v>539</v>
      </c>
      <c t="s" r="B122" s="4">
        <v>586</v>
      </c>
    </row>
    <row r="123" spans="1:3">
      <c t="s" r="A123" s="4">
        <v>529</v>
      </c>
      <c t="s" r="B123" s="4">
        <v>578</v>
      </c>
    </row>
    <row r="124" spans="1:3">
      <c t="s" r="A124" s="4">
        <v>537</v>
      </c>
      <c t="n" r="B124" s="7">
        <v>650</v>
      </c>
      <c t="n" r="C124" s="5">
        <v>650</v>
      </c>
    </row>
    <row r="125" spans="1:3">
      <c t="s" r="A125" s="4">
        <v>587</v>
      </c>
    </row>
    <row r="126" spans="1:3">
      <c t="s" r="A126" s="3">
        <v>533</v>
      </c>
    </row>
    <row r="127" spans="1:3">
      <c t="s" r="A127" s="4">
        <v>539</v>
      </c>
      <c t="s" r="B127" s="4">
        <v>586</v>
      </c>
    </row>
    <row r="128" spans="1:3">
      <c t="s" r="A128" s="4">
        <v>529</v>
      </c>
      <c t="s" r="B128" s="4">
        <v>578</v>
      </c>
    </row>
    <row r="129" spans="1:3">
      <c t="s" r="A129" s="4">
        <v>537</v>
      </c>
      <c t="n" r="B129" s="7">
        <v>4000</v>
      </c>
      <c t="n" r="C129" s="5">
        <v>4000</v>
      </c>
    </row>
    <row r="130" spans="1:3">
      <c t="s" r="A130" s="4">
        <v>588</v>
      </c>
    </row>
    <row r="131" spans="1:3">
      <c t="s" r="A131" s="3">
        <v>533</v>
      </c>
    </row>
    <row r="132" spans="1:3">
      <c t="s" r="A132" s="4">
        <v>529</v>
      </c>
      <c t="s" r="B132" s="4">
        <v>499</v>
      </c>
    </row>
    <row r="133" spans="1:3">
      <c t="s" r="A133" s="4">
        <v>537</v>
      </c>
      <c t="n" r="B133" s="7">
        <v>3000</v>
      </c>
      <c t="n" r="C133" s="5">
        <v>3000</v>
      </c>
    </row>
    <row r="134" spans="1:3">
      <c t="s" r="A134" s="4">
        <v>589</v>
      </c>
    </row>
    <row r="135" spans="1:3">
      <c t="s" r="A135" s="3">
        <v>533</v>
      </c>
    </row>
    <row r="136" spans="1:3">
      <c t="s" r="A136" s="4">
        <v>539</v>
      </c>
      <c t="s" r="B136" s="4">
        <v>590</v>
      </c>
    </row>
    <row r="137" spans="1:3">
      <c t="s" r="A137" s="4">
        <v>529</v>
      </c>
      <c t="s" r="B137" s="4">
        <v>578</v>
      </c>
    </row>
    <row r="138" spans="1:3">
      <c t="s" r="A138" s="4">
        <v>537</v>
      </c>
      <c t="n" r="B138" s="7">
        <v>850</v>
      </c>
      <c t="n" r="C138" s="5">
        <v>850</v>
      </c>
    </row>
    <row r="139" spans="1:3">
      <c t="s" r="A139" s="4">
        <v>591</v>
      </c>
    </row>
    <row r="140" spans="1:3">
      <c t="s" r="A140" s="3">
        <v>533</v>
      </c>
    </row>
    <row r="141" spans="1:3">
      <c t="s" r="A141" s="4">
        <v>537</v>
      </c>
      <c t="n" r="B141" s="5">
        <v>62</v>
      </c>
      <c t="n" r="C141" s="5">
        <v>79</v>
      </c>
    </row>
    <row r="142" spans="1:3">
      <c t="s" r="A142" s="4">
        <v>592</v>
      </c>
    </row>
    <row r="143" spans="1:3">
      <c t="s" r="A143" s="3">
        <v>533</v>
      </c>
    </row>
    <row r="144" spans="1:3">
      <c t="s" r="A144" s="4">
        <v>593</v>
      </c>
      <c t="n" r="B144" s="5">
        <v>125</v>
      </c>
      <c t="n" r="C144" s="5">
        <v>129</v>
      </c>
    </row>
    <row r="145" spans="1:3">
      <c t="s" r="A145" s="4">
        <v>594</v>
      </c>
    </row>
    <row r="146" spans="1:3">
      <c t="s" r="A146" s="3">
        <v>533</v>
      </c>
    </row>
    <row r="147" spans="1:3">
      <c t="s" r="A147" s="4">
        <v>537</v>
      </c>
      <c t="n" r="B147" s="7">
        <v>38</v>
      </c>
      <c t="n" r="C147" s="7">
        <v>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95</v>
      </c>
      <c t="s" r="B1" s="2">
        <v>1</v>
      </c>
    </row>
    <row r="2" spans="1:4">
      <c t="s" r="B2" s="2">
        <v>2</v>
      </c>
      <c t="s" r="C2" s="2">
        <v>28</v>
      </c>
      <c t="s" r="D2" s="2">
        <v>67</v>
      </c>
    </row>
    <row r="3" spans="1:4">
      <c t="s" r="A3" s="3">
        <v>596</v>
      </c>
    </row>
    <row r="4" spans="1:4">
      <c t="s" r="A4" s="4">
        <v>597</v>
      </c>
      <c t="n" r="B4" s="7">
        <v>43</v>
      </c>
      <c t="n" r="C4" s="7">
        <v>-12</v>
      </c>
    </row>
    <row r="5" spans="1:4">
      <c t="s" r="A5" s="4">
        <v>598</v>
      </c>
      <c t="n" r="B5" s="5">
        <v>283</v>
      </c>
      <c t="n" r="D5" s="7">
        <v>330</v>
      </c>
    </row>
    <row r="6" spans="1:4">
      <c t="s" r="A6" s="4">
        <v>599</v>
      </c>
    </row>
    <row r="7" spans="1:4">
      <c t="s" r="A7" s="3">
        <v>596</v>
      </c>
    </row>
    <row r="8" spans="1:4">
      <c t="s" r="A8" s="4">
        <v>600</v>
      </c>
      <c t="n" r="B8" s="7">
        <v>9240</v>
      </c>
      <c t="n" r="D8" s="7">
        <v>978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601</v>
      </c>
      <c t="s" r="B1" s="2">
        <v>1</v>
      </c>
      <c t="s" r="D1" s="2">
        <v>602</v>
      </c>
    </row>
    <row r="2" spans="1:4">
      <c t="s" r="B2" s="2">
        <v>2</v>
      </c>
      <c t="s" r="C2" s="2">
        <v>28</v>
      </c>
      <c t="s" r="D2" s="2">
        <v>67</v>
      </c>
    </row>
    <row r="3" spans="1:4">
      <c t="s" r="A3" s="3">
        <v>603</v>
      </c>
    </row>
    <row r="4" spans="1:4">
      <c t="s" r="A4" s="4">
        <v>604</v>
      </c>
      <c t="n" r="B4" s="7">
        <v>182</v>
      </c>
      <c t="n" r="D4" s="7">
        <v>210</v>
      </c>
    </row>
    <row r="5" spans="1:4">
      <c t="s" r="A5" s="4">
        <v>605</v>
      </c>
      <c t="n" r="B5" s="5">
        <v>197</v>
      </c>
    </row>
    <row r="6" spans="1:4">
      <c t="s" r="A6" s="4">
        <v>599</v>
      </c>
    </row>
    <row r="7" spans="1:4">
      <c t="s" r="A7" s="3">
        <v>606</v>
      </c>
    </row>
    <row r="8" spans="1:4">
      <c t="s" r="A8" s="4">
        <v>600</v>
      </c>
      <c t="n" r="B8" s="5">
        <v>9240</v>
      </c>
      <c t="n" r="D8" s="5">
        <v>9782</v>
      </c>
    </row>
    <row r="9" spans="1:4">
      <c t="s" r="A9" s="3">
        <v>603</v>
      </c>
    </row>
    <row r="10" spans="1:4">
      <c t="s" r="A10" s="4">
        <v>600</v>
      </c>
      <c t="n" r="B10" s="7">
        <v>9240</v>
      </c>
      <c t="n" r="D10" s="5">
        <v>9782</v>
      </c>
    </row>
    <row r="11" spans="1:4">
      <c t="s" r="A11" s="4">
        <v>591</v>
      </c>
    </row>
    <row r="12" spans="1:4">
      <c t="s" r="A12" s="3">
        <v>603</v>
      </c>
    </row>
    <row r="13" spans="1:4">
      <c t="s" r="A13" s="4">
        <v>607</v>
      </c>
      <c t="s" r="B13" s="4">
        <v>608</v>
      </c>
    </row>
    <row r="14" spans="1:4">
      <c t="s" r="A14" s="4">
        <v>609</v>
      </c>
      <c t="n" r="B14" s="7">
        <v>40</v>
      </c>
      <c t="n" r="D14" s="7">
        <v>71</v>
      </c>
    </row>
    <row r="15" spans="1:4">
      <c t="s" r="A15" s="4">
        <v>610</v>
      </c>
    </row>
    <row r="16" spans="1:4">
      <c t="s" r="A16" s="3">
        <v>606</v>
      </c>
    </row>
    <row r="17" spans="1:4">
      <c t="s" r="A17" s="4">
        <v>611</v>
      </c>
      <c t="n" r="B17" s="7">
        <v>20</v>
      </c>
      <c t="n" r="C17" s="7">
        <v>-24</v>
      </c>
    </row>
    <row r="18" spans="1:4">
      <c t="s" r="A18" s="4">
        <v>612</v>
      </c>
    </row>
    <row r="19" spans="1:4">
      <c t="s" r="A19" s="3">
        <v>603</v>
      </c>
    </row>
    <row r="20" spans="1:4">
      <c t="s" r="A20" s="4">
        <v>613</v>
      </c>
      <c t="s" r="B20" s="4">
        <v>499</v>
      </c>
      <c t="s" r="D20" s="4">
        <v>495</v>
      </c>
    </row>
    <row r="21" spans="1:4">
      <c t="s" r="A21" s="4">
        <v>614</v>
      </c>
      <c t="n" r="B21" s="7">
        <v>-14</v>
      </c>
      <c t="n" r="C21" s="5">
        <v>62</v>
      </c>
    </row>
    <row r="22" spans="1:4">
      <c t="s" r="A22" s="4">
        <v>615</v>
      </c>
      <c t="n" r="B22" s="5">
        <v>74</v>
      </c>
      <c t="n" r="C22" s="5">
        <v>-1</v>
      </c>
    </row>
    <row r="23" spans="1:4">
      <c t="s" r="A23" s="4">
        <v>616</v>
      </c>
    </row>
    <row r="24" spans="1:4">
      <c t="s" r="A24" s="3">
        <v>603</v>
      </c>
    </row>
    <row r="25" spans="1:4">
      <c t="s" r="A25" s="4">
        <v>614</v>
      </c>
      <c t="n" r="B25" s="5">
        <v>-14</v>
      </c>
      <c t="n" r="C25" s="5">
        <v>62</v>
      </c>
    </row>
    <row r="26" spans="1:4">
      <c t="s" r="A26" s="4">
        <v>617</v>
      </c>
    </row>
    <row r="27" spans="1:4">
      <c t="s" r="A27" s="3">
        <v>603</v>
      </c>
    </row>
    <row r="28" spans="1:4">
      <c t="s" r="A28" s="4">
        <v>615</v>
      </c>
      <c t="n" r="B28" s="5">
        <v>95</v>
      </c>
      <c t="n" r="C28" s="5">
        <v>2</v>
      </c>
    </row>
    <row r="29" spans="1:4">
      <c t="s" r="A29" s="4">
        <v>618</v>
      </c>
    </row>
    <row r="30" spans="1:4">
      <c t="s" r="A30" s="3">
        <v>603</v>
      </c>
    </row>
    <row r="31" spans="1:4">
      <c t="s" r="A31" s="4">
        <v>615</v>
      </c>
      <c t="n" r="B31" s="5">
        <v>-21</v>
      </c>
      <c t="n" r="C31" s="5">
        <v>-3</v>
      </c>
    </row>
    <row r="32" spans="1:4">
      <c t="s" r="A32" s="4">
        <v>619</v>
      </c>
    </row>
    <row r="33" spans="1:4">
      <c t="s" r="A33" s="3">
        <v>603</v>
      </c>
    </row>
    <row r="34" spans="1:4">
      <c t="s" r="A34" s="4">
        <v>615</v>
      </c>
      <c t="n" r="B34" s="5">
        <v>3</v>
      </c>
      <c t="n" r="C34" s="7">
        <v>2</v>
      </c>
    </row>
    <row r="35" spans="1:4">
      <c t="s" r="A35" s="4">
        <v>620</v>
      </c>
    </row>
    <row r="36" spans="1:4">
      <c t="s" r="A36" s="3">
        <v>606</v>
      </c>
    </row>
    <row r="37" spans="1:4">
      <c t="s" r="A37" s="4">
        <v>600</v>
      </c>
      <c t="n" r="B37" s="5">
        <v>3447</v>
      </c>
      <c t="n" r="D37" s="7">
        <v>4713</v>
      </c>
    </row>
    <row r="38" spans="1:4">
      <c t="s" r="A38" s="3">
        <v>603</v>
      </c>
    </row>
    <row r="39" spans="1:4">
      <c t="s" r="A39" s="4">
        <v>600</v>
      </c>
      <c t="n" r="B39" s="5">
        <v>3447</v>
      </c>
      <c t="n" r="D39" s="5">
        <v>4713</v>
      </c>
    </row>
    <row r="40" spans="1:4">
      <c t="s" r="A40" s="4">
        <v>621</v>
      </c>
    </row>
    <row r="41" spans="1:4">
      <c t="s" r="A41" s="3">
        <v>606</v>
      </c>
    </row>
    <row r="42" spans="1:4">
      <c t="s" r="A42" s="4">
        <v>600</v>
      </c>
      <c t="n" r="B42" s="5">
        <v>5793</v>
      </c>
      <c t="n" r="D42" s="5">
        <v>5069</v>
      </c>
    </row>
    <row r="43" spans="1:4">
      <c t="s" r="A43" s="3">
        <v>603</v>
      </c>
    </row>
    <row r="44" spans="1:4">
      <c t="s" r="A44" s="4">
        <v>600</v>
      </c>
      <c t="n" r="B44" s="5">
        <v>5793</v>
      </c>
      <c t="n" r="D44" s="7">
        <v>5069</v>
      </c>
    </row>
    <row r="45" spans="1:4">
      <c t="s" r="A45" s="4">
        <v>622</v>
      </c>
    </row>
    <row r="46" spans="1:4">
      <c t="s" r="A46" s="3">
        <v>606</v>
      </c>
    </row>
    <row r="47" spans="1:4">
      <c t="s" r="A47" s="4">
        <v>600</v>
      </c>
      <c t="n" r="B47" s="5">
        <v>800</v>
      </c>
    </row>
    <row r="48" spans="1:4">
      <c t="s" r="A48" s="3">
        <v>603</v>
      </c>
    </row>
    <row r="49" spans="1:4">
      <c t="s" r="A49" s="4">
        <v>600</v>
      </c>
      <c t="n" r="B49" s="7">
        <v>8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3</v>
      </c>
      <c t="s" r="B1" s="2">
        <v>2</v>
      </c>
      <c t="s" r="C1" s="2">
        <v>67</v>
      </c>
    </row>
    <row r="2" spans="1:3">
      <c t="s" r="A2" s="3">
        <v>624</v>
      </c>
    </row>
    <row r="3" spans="1:3">
      <c t="s" r="A3" s="4">
        <v>625</v>
      </c>
      <c t="n" r="B3" s="7">
        <v>25</v>
      </c>
    </row>
    <row r="4" spans="1:3">
      <c t="s" r="A4" s="4">
        <v>626</v>
      </c>
      <c t="n" r="B4" s="5">
        <v>-25</v>
      </c>
    </row>
    <row r="5" spans="1:3">
      <c t="s" r="A5" s="4">
        <v>627</v>
      </c>
    </row>
    <row r="6" spans="1:3">
      <c t="s" r="A6" s="3">
        <v>624</v>
      </c>
    </row>
    <row r="7" spans="1:3">
      <c t="s" r="A7" s="4">
        <v>600</v>
      </c>
      <c t="n" r="B7" s="7">
        <v>2025</v>
      </c>
      <c t="n" r="C7" s="7">
        <v>202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8</v>
      </c>
      <c t="s" r="B1" s="2">
        <v>2</v>
      </c>
      <c t="s" r="C1" s="2">
        <v>67</v>
      </c>
    </row>
    <row r="2" spans="1:3">
      <c t="s" r="A2" s="3">
        <v>629</v>
      </c>
    </row>
    <row r="3" spans="1:3">
      <c t="s" r="A3" s="4">
        <v>630</v>
      </c>
      <c t="n" r="B3" s="7">
        <v>594</v>
      </c>
      <c t="n" r="C3" s="7">
        <v>733</v>
      </c>
    </row>
    <row r="4" spans="1:3">
      <c t="s" r="A4" s="4">
        <v>631</v>
      </c>
      <c t="n" r="B4" s="5">
        <v>114</v>
      </c>
      <c t="n" r="C4" s="5">
        <v>116</v>
      </c>
    </row>
    <row r="5" spans="1:3">
      <c t="s" r="A5" s="4">
        <v>632</v>
      </c>
    </row>
    <row r="6" spans="1:3">
      <c t="s" r="A6" s="3">
        <v>629</v>
      </c>
    </row>
    <row r="7" spans="1:3">
      <c t="s" r="A7" s="4">
        <v>630</v>
      </c>
      <c t="n" r="B7" s="5">
        <v>67</v>
      </c>
      <c t="n" r="C7" s="5">
        <v>89</v>
      </c>
    </row>
    <row r="8" spans="1:3">
      <c t="s" r="A8" s="4">
        <v>631</v>
      </c>
      <c t="n" r="B8" s="5">
        <v>41</v>
      </c>
      <c t="n" r="C8" s="5">
        <v>71</v>
      </c>
    </row>
    <row r="9" spans="1:3">
      <c t="s" r="A9" s="4">
        <v>599</v>
      </c>
    </row>
    <row r="10" spans="1:3">
      <c t="s" r="A10" s="3">
        <v>629</v>
      </c>
    </row>
    <row r="11" spans="1:3">
      <c t="s" r="A11" s="4">
        <v>630</v>
      </c>
      <c t="n" r="B11" s="5">
        <v>527</v>
      </c>
      <c t="n" r="C11" s="5">
        <v>644</v>
      </c>
    </row>
    <row r="12" spans="1:3">
      <c t="s" r="A12" s="4">
        <v>631</v>
      </c>
      <c t="n" r="B12" s="5">
        <v>73</v>
      </c>
      <c t="n" r="C12" s="5">
        <v>45</v>
      </c>
    </row>
    <row r="13" spans="1:3">
      <c t="s" r="A13" s="4">
        <v>627</v>
      </c>
    </row>
    <row r="14" spans="1:3">
      <c t="s" r="A14" s="3">
        <v>629</v>
      </c>
    </row>
    <row r="15" spans="1:3">
      <c t="s" r="A15" s="4">
        <v>630</v>
      </c>
      <c t="n" r="B15" s="5">
        <v>521</v>
      </c>
      <c t="n" r="C15" s="5">
        <v>614</v>
      </c>
    </row>
    <row r="16" spans="1:3">
      <c t="s" r="A16" s="4">
        <v>631</v>
      </c>
      <c t="n" r="B16" s="5">
        <v>78</v>
      </c>
      <c t="n" r="C16" s="5">
        <v>86</v>
      </c>
    </row>
    <row r="17" spans="1:3">
      <c t="s" r="A17" s="4">
        <v>633</v>
      </c>
    </row>
    <row r="18" spans="1:3">
      <c t="s" r="A18" s="3">
        <v>629</v>
      </c>
    </row>
    <row r="19" spans="1:3">
      <c t="s" r="A19" s="4">
        <v>630</v>
      </c>
      <c t="n" r="B19" s="5">
        <v>5</v>
      </c>
      <c t="n" r="C19" s="5">
        <v>10</v>
      </c>
    </row>
    <row r="20" spans="1:3">
      <c t="s" r="A20" s="4">
        <v>634</v>
      </c>
    </row>
    <row r="21" spans="1:3">
      <c t="s" r="A21" s="3">
        <v>629</v>
      </c>
    </row>
    <row r="22" spans="1:3">
      <c t="s" r="A22" s="4">
        <v>630</v>
      </c>
      <c t="n" r="B22" s="5">
        <v>62</v>
      </c>
      <c t="n" r="C22" s="5">
        <v>79</v>
      </c>
    </row>
    <row r="23" spans="1:3">
      <c t="s" r="A23" s="4">
        <v>635</v>
      </c>
    </row>
    <row r="24" spans="1:3">
      <c t="s" r="A24" s="3">
        <v>629</v>
      </c>
    </row>
    <row r="25" spans="1:3">
      <c t="s" r="A25" s="4">
        <v>631</v>
      </c>
      <c t="n" r="B25" s="5">
        <v>0</v>
      </c>
      <c t="n" r="C25" s="5">
        <v>0</v>
      </c>
    </row>
    <row r="26" spans="1:3">
      <c t="s" r="A26" s="4">
        <v>636</v>
      </c>
    </row>
    <row r="27" spans="1:3">
      <c t="s" r="A27" s="3">
        <v>629</v>
      </c>
    </row>
    <row r="28" spans="1:3">
      <c t="s" r="A28" s="4">
        <v>631</v>
      </c>
      <c t="n" r="B28" s="5">
        <v>41</v>
      </c>
      <c t="n" r="C28" s="5">
        <v>71</v>
      </c>
    </row>
    <row r="29" spans="1:3">
      <c t="s" r="A29" s="4">
        <v>637</v>
      </c>
    </row>
    <row r="30" spans="1:3">
      <c t="s" r="A30" s="3">
        <v>629</v>
      </c>
    </row>
    <row r="31" spans="1:3">
      <c t="s" r="A31" s="4">
        <v>630</v>
      </c>
      <c t="n" r="B31" s="5">
        <v>343</v>
      </c>
      <c t="n" r="C31" s="5">
        <v>382</v>
      </c>
    </row>
    <row r="32" spans="1:3">
      <c t="s" r="A32" s="4">
        <v>638</v>
      </c>
    </row>
    <row r="33" spans="1:3">
      <c t="s" r="A33" s="3">
        <v>629</v>
      </c>
    </row>
    <row r="34" spans="1:3">
      <c t="s" r="A34" s="4">
        <v>630</v>
      </c>
      <c t="n" r="B34" s="5">
        <v>111</v>
      </c>
      <c t="n" r="C34" s="5">
        <v>143</v>
      </c>
    </row>
    <row r="35" spans="1:3">
      <c t="s" r="A35" s="4">
        <v>639</v>
      </c>
    </row>
    <row r="36" spans="1:3">
      <c t="s" r="A36" s="3">
        <v>629</v>
      </c>
    </row>
    <row r="37" spans="1:3">
      <c t="s" r="A37" s="4">
        <v>631</v>
      </c>
      <c t="n" r="B37" s="5">
        <v>30</v>
      </c>
      <c t="n" r="C37" s="5">
        <v>12</v>
      </c>
    </row>
    <row r="38" spans="1:3">
      <c t="s" r="A38" s="4">
        <v>640</v>
      </c>
    </row>
    <row r="39" spans="1:3">
      <c t="s" r="A39" s="3">
        <v>629</v>
      </c>
    </row>
    <row r="40" spans="1:3">
      <c t="s" r="A40" s="4">
        <v>631</v>
      </c>
      <c t="n" r="B40" s="5">
        <v>7</v>
      </c>
      <c t="n" r="C40" s="5">
        <v>3</v>
      </c>
    </row>
    <row r="41" spans="1:3">
      <c t="s" r="A41" s="4">
        <v>641</v>
      </c>
    </row>
    <row r="42" spans="1:3">
      <c t="s" r="A42" s="3">
        <v>629</v>
      </c>
    </row>
    <row r="43" spans="1:3">
      <c t="s" r="A43" s="4">
        <v>630</v>
      </c>
      <c t="n" r="B43" s="5">
        <v>73</v>
      </c>
      <c t="n" r="C43" s="5">
        <v>119</v>
      </c>
    </row>
    <row r="44" spans="1:3">
      <c t="s" r="A44" s="4">
        <v>631</v>
      </c>
      <c t="n" r="B44" s="5">
        <v>36</v>
      </c>
      <c t="n" r="C44" s="5">
        <v>30</v>
      </c>
    </row>
    <row r="45" spans="1:3">
      <c t="s" r="A45" s="4">
        <v>642</v>
      </c>
    </row>
    <row r="46" spans="1:3">
      <c t="s" r="A46" s="3">
        <v>629</v>
      </c>
    </row>
    <row r="47" spans="1:3">
      <c t="s" r="A47" s="4">
        <v>630</v>
      </c>
      <c t="n" r="B47" s="5">
        <v>73</v>
      </c>
      <c t="n" r="C47" s="5">
        <v>119</v>
      </c>
    </row>
    <row r="48" spans="1:3">
      <c t="s" r="A48" s="4">
        <v>643</v>
      </c>
    </row>
    <row r="49" spans="1:3">
      <c t="s" r="A49" s="3">
        <v>629</v>
      </c>
    </row>
    <row r="50" spans="1:3">
      <c t="s" r="A50" s="4">
        <v>631</v>
      </c>
      <c t="n" r="B50" s="7">
        <v>36</v>
      </c>
      <c t="n" r="C50" s="7">
        <v>3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4</v>
      </c>
      <c t="s" r="B1" s="2">
        <v>2</v>
      </c>
      <c t="s" r="C1" s="2">
        <v>67</v>
      </c>
    </row>
    <row r="2" spans="1:3">
      <c t="s" r="A2" s="3">
        <v>645</v>
      </c>
    </row>
    <row r="3" spans="1:3">
      <c t="s" r="A3" s="4">
        <v>646</v>
      </c>
      <c t="n" r="B3" s="7">
        <v>594</v>
      </c>
      <c t="n" r="C3" s="7">
        <v>733</v>
      </c>
    </row>
    <row r="4" spans="1:3">
      <c t="s" r="A4" s="4">
        <v>647</v>
      </c>
      <c t="n" r="B4" s="5">
        <v>-81</v>
      </c>
      <c t="n" r="C4" s="5">
        <v>-71</v>
      </c>
    </row>
    <row r="5" spans="1:3">
      <c t="s" r="A5" s="4">
        <v>648</v>
      </c>
      <c t="n" r="B5" s="5">
        <v>-283</v>
      </c>
      <c t="n" r="C5" s="5">
        <v>-338</v>
      </c>
    </row>
    <row r="6" spans="1:3">
      <c t="s" r="A6" s="4">
        <v>649</v>
      </c>
      <c t="n" r="B6" s="5">
        <v>230</v>
      </c>
      <c t="n" r="C6" s="5">
        <v>324</v>
      </c>
    </row>
    <row r="7" spans="1:3">
      <c t="s" r="A7" s="4">
        <v>650</v>
      </c>
      <c t="n" r="B7" s="5">
        <v>-114</v>
      </c>
      <c t="n" r="C7" s="5">
        <v>-116</v>
      </c>
    </row>
    <row r="8" spans="1:3">
      <c t="s" r="A8" s="4">
        <v>647</v>
      </c>
      <c t="n" r="B8" s="5">
        <v>81</v>
      </c>
      <c t="n" r="C8" s="5">
        <v>71</v>
      </c>
    </row>
    <row r="9" spans="1:3">
      <c t="s" r="A9" s="4">
        <v>648</v>
      </c>
      <c t="n" r="B9" s="5">
        <v>0</v>
      </c>
      <c t="n" r="C9" s="5">
        <v>8</v>
      </c>
    </row>
    <row r="10" spans="1:3">
      <c t="s" r="A10" s="4">
        <v>651</v>
      </c>
      <c t="n" r="B10" s="5">
        <v>-33</v>
      </c>
      <c t="n" r="C10" s="5">
        <v>-37</v>
      </c>
    </row>
    <row r="11" spans="1:3">
      <c t="s" r="A11" s="4">
        <v>652</v>
      </c>
      <c t="n" r="B11" s="5">
        <v>480</v>
      </c>
      <c t="n" r="C11" s="5">
        <v>617</v>
      </c>
    </row>
    <row r="12" spans="1:3">
      <c t="s" r="A12" s="4">
        <v>653</v>
      </c>
      <c t="n" r="B12" s="5">
        <v>0</v>
      </c>
      <c t="n" r="C12" s="5">
        <v>0</v>
      </c>
    </row>
    <row r="13" spans="1:3">
      <c t="s" r="A13" s="4">
        <v>654</v>
      </c>
      <c t="n" r="B13" s="5">
        <v>-283</v>
      </c>
      <c t="n" r="C13" s="5">
        <v>-330</v>
      </c>
    </row>
    <row r="14" spans="1:3">
      <c t="s" r="A14" s="4">
        <v>655</v>
      </c>
      <c t="n" r="B14" s="5">
        <v>197</v>
      </c>
      <c t="n" r="C14" s="5">
        <v>287</v>
      </c>
    </row>
    <row r="15" spans="1:3">
      <c t="s" r="A15" s="4">
        <v>599</v>
      </c>
    </row>
    <row r="16" spans="1:3">
      <c t="s" r="A16" s="3">
        <v>645</v>
      </c>
    </row>
    <row r="17" spans="1:3">
      <c t="s" r="A17" s="4">
        <v>646</v>
      </c>
      <c t="n" r="B17" s="5">
        <v>527</v>
      </c>
      <c t="n" r="C17" s="5">
        <v>644</v>
      </c>
    </row>
    <row r="18" spans="1:3">
      <c t="s" r="A18" s="4">
        <v>647</v>
      </c>
      <c t="n" r="B18" s="5">
        <v>-75</v>
      </c>
      <c t="n" r="C18" s="5">
        <v>-61</v>
      </c>
    </row>
    <row r="19" spans="1:3">
      <c t="s" r="A19" s="4">
        <v>648</v>
      </c>
      <c t="n" r="B19" s="5">
        <v>-270</v>
      </c>
      <c t="n" r="C19" s="5">
        <v>-325</v>
      </c>
    </row>
    <row r="20" spans="1:3">
      <c t="s" r="A20" s="4">
        <v>649</v>
      </c>
      <c t="n" r="B20" s="5">
        <v>182</v>
      </c>
      <c t="n" r="C20" s="5">
        <v>258</v>
      </c>
    </row>
    <row r="21" spans="1:3">
      <c t="s" r="A21" s="4">
        <v>650</v>
      </c>
      <c t="n" r="B21" s="5">
        <v>-73</v>
      </c>
      <c t="n" r="C21" s="5">
        <v>-45</v>
      </c>
    </row>
    <row r="22" spans="1:3">
      <c t="s" r="A22" s="4">
        <v>647</v>
      </c>
      <c t="n" r="B22" s="5">
        <v>58</v>
      </c>
      <c t="n" r="C22" s="5">
        <v>31</v>
      </c>
    </row>
    <row r="23" spans="1:3">
      <c t="s" r="A23" s="4">
        <v>648</v>
      </c>
      <c t="n" r="B23" s="5">
        <v>0</v>
      </c>
      <c t="n" r="C23" s="5">
        <v>0</v>
      </c>
    </row>
    <row r="24" spans="1:3">
      <c t="s" r="A24" s="4">
        <v>651</v>
      </c>
      <c t="n" r="B24" s="5">
        <v>-15</v>
      </c>
      <c t="n" r="C24" s="5">
        <v>-14</v>
      </c>
    </row>
    <row r="25" spans="1:3">
      <c t="s" r="A25" s="4">
        <v>632</v>
      </c>
    </row>
    <row r="26" spans="1:3">
      <c t="s" r="A26" s="3">
        <v>645</v>
      </c>
    </row>
    <row r="27" spans="1:3">
      <c t="s" r="A27" s="4">
        <v>646</v>
      </c>
      <c t="n" r="B27" s="5">
        <v>67</v>
      </c>
      <c t="n" r="C27" s="5">
        <v>89</v>
      </c>
    </row>
    <row r="28" spans="1:3">
      <c t="s" r="A28" s="4">
        <v>647</v>
      </c>
      <c t="n" r="B28" s="5">
        <v>-6</v>
      </c>
      <c t="n" r="C28" s="5">
        <v>-10</v>
      </c>
    </row>
    <row r="29" spans="1:3">
      <c t="s" r="A29" s="4">
        <v>648</v>
      </c>
      <c t="n" r="B29" s="5">
        <v>-13</v>
      </c>
      <c t="n" r="C29" s="5">
        <v>-13</v>
      </c>
    </row>
    <row r="30" spans="1:3">
      <c t="s" r="A30" s="4">
        <v>649</v>
      </c>
      <c t="n" r="B30" s="5">
        <v>48</v>
      </c>
      <c t="n" r="C30" s="5">
        <v>66</v>
      </c>
    </row>
    <row r="31" spans="1:3">
      <c t="s" r="A31" s="4">
        <v>650</v>
      </c>
      <c t="n" r="B31" s="5">
        <v>-41</v>
      </c>
      <c t="n" r="C31" s="5">
        <v>-71</v>
      </c>
    </row>
    <row r="32" spans="1:3">
      <c t="s" r="A32" s="4">
        <v>647</v>
      </c>
      <c t="n" r="B32" s="5">
        <v>23</v>
      </c>
      <c t="n" r="C32" s="5">
        <v>40</v>
      </c>
    </row>
    <row r="33" spans="1:3">
      <c t="s" r="A33" s="4">
        <v>648</v>
      </c>
      <c t="n" r="B33" s="5">
        <v>0</v>
      </c>
      <c t="n" r="C33" s="5">
        <v>8</v>
      </c>
    </row>
    <row r="34" spans="1:3">
      <c t="s" r="A34" s="4">
        <v>651</v>
      </c>
      <c t="n" r="B34" s="7">
        <v>-18</v>
      </c>
      <c t="n" r="C34" s="7">
        <v>-2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656</v>
      </c>
      <c t="s" r="B1" s="2">
        <v>2</v>
      </c>
      <c t="s" r="C1" s="2">
        <v>67</v>
      </c>
    </row>
    <row r="2" spans="1:3">
      <c t="s" r="A2" s="3">
        <v>171</v>
      </c>
    </row>
    <row r="3" spans="1:3">
      <c t="s" r="A3" s="4">
        <v>657</v>
      </c>
      <c t="n" r="B3" s="7">
        <v>2187</v>
      </c>
      <c t="n" r="C3" s="7">
        <v>2268</v>
      </c>
    </row>
    <row r="4" spans="1:3">
      <c t="s" r="A4" s="4">
        <v>658</v>
      </c>
      <c t="n" r="B4" s="5">
        <v>501</v>
      </c>
      <c t="n" r="C4" s="5">
        <v>509</v>
      </c>
    </row>
    <row r="5" spans="1:3">
      <c t="s" r="A5" s="4">
        <v>659</v>
      </c>
      <c t="n" r="B5" s="5">
        <v>716</v>
      </c>
      <c t="n" r="C5" s="5">
        <v>686</v>
      </c>
    </row>
    <row r="6" spans="1:3">
      <c t="s" r="A6" s="4">
        <v>660</v>
      </c>
      <c t="n" r="B6" s="7">
        <v>3404</v>
      </c>
      <c t="n" r="C6" s="7">
        <v>346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6"/>
  </cols>
  <sheetData>
    <row r="1" spans="1:4">
      <c t="s" r="A1" s="1">
        <v>661</v>
      </c>
      <c t="s" r="B1" s="2">
        <v>1</v>
      </c>
    </row>
    <row r="2" spans="1:4">
      <c t="s" r="B2" s="2">
        <v>2</v>
      </c>
      <c t="s" r="C2" s="2">
        <v>28</v>
      </c>
      <c t="s" r="D2" s="2">
        <v>67</v>
      </c>
    </row>
    <row r="3" spans="1:4">
      <c t="s" r="A3" s="3">
        <v>662</v>
      </c>
    </row>
    <row r="4" spans="1:4">
      <c t="s" r="A4" s="4">
        <v>400</v>
      </c>
      <c t="n" r="B4" s="7">
        <v>40530000000</v>
      </c>
    </row>
    <row r="5" spans="1:4">
      <c t="s" r="A5" s="4">
        <v>663</v>
      </c>
      <c t="n" r="B5" s="5">
        <v>95000000</v>
      </c>
    </row>
    <row r="6" spans="1:4">
      <c t="s" r="A6" s="4">
        <v>664</v>
      </c>
      <c t="n" r="B6" s="5">
        <v>34000000</v>
      </c>
    </row>
    <row r="7" spans="1:4">
      <c t="s" r="A7" s="4">
        <v>665</v>
      </c>
      <c t="n" r="B7" s="5">
        <v>-2000000</v>
      </c>
    </row>
    <row r="8" spans="1:4">
      <c t="s" r="A8" s="4">
        <v>402</v>
      </c>
      <c t="n" r="B8" s="5">
        <v>40657000000</v>
      </c>
    </row>
    <row r="9" spans="1:4">
      <c t="s" r="A9" s="3">
        <v>666</v>
      </c>
    </row>
    <row r="10" spans="1:4">
      <c t="s" r="A10" s="4">
        <v>667</v>
      </c>
      <c t="n" r="B10" s="5">
        <v>30566000000</v>
      </c>
      <c t="n" r="D10" s="7">
        <v>30329000000</v>
      </c>
    </row>
    <row r="11" spans="1:4">
      <c t="s" r="A11" s="4">
        <v>668</v>
      </c>
      <c t="n" r="B11" s="5">
        <v>-3423000000</v>
      </c>
      <c t="n" r="D11" s="5">
        <v>-2948000000</v>
      </c>
    </row>
    <row r="12" spans="1:4">
      <c t="s" r="A12" s="4">
        <v>503</v>
      </c>
      <c t="n" r="B12" s="5">
        <v>556000000</v>
      </c>
      <c t="n" r="D12" s="5">
        <v>720000000</v>
      </c>
    </row>
    <row r="13" spans="1:4">
      <c t="s" r="A13" s="4">
        <v>669</v>
      </c>
      <c t="n" r="B13" s="5">
        <v>481000000</v>
      </c>
      <c t="n" r="C13" s="7">
        <v>87000000</v>
      </c>
    </row>
    <row r="14" spans="1:4">
      <c t="s" r="A14" s="3">
        <v>670</v>
      </c>
    </row>
    <row r="15" spans="1:4">
      <c t="n" r="A15" s="13">
        <v>2016</v>
      </c>
      <c t="n" r="B15" s="5">
        <v>1453000000</v>
      </c>
    </row>
    <row r="16" spans="1:4">
      <c t="n" r="A16" s="5">
        <v>2017</v>
      </c>
      <c t="n" r="B16" s="5">
        <v>1890000000</v>
      </c>
    </row>
    <row r="17" spans="1:4">
      <c t="n" r="A17" s="5">
        <v>2018</v>
      </c>
      <c t="n" r="B17" s="5">
        <v>1860000000</v>
      </c>
    </row>
    <row r="18" spans="1:4">
      <c t="n" r="A18" s="5">
        <v>2019</v>
      </c>
      <c t="n" r="B18" s="5">
        <v>1768000000</v>
      </c>
    </row>
    <row r="19" spans="1:4">
      <c t="n" r="A19" s="5">
        <v>2020</v>
      </c>
      <c t="n" r="B19" s="5">
        <v>1720000000</v>
      </c>
    </row>
    <row r="20" spans="1:4">
      <c t="n" r="A20" s="5">
        <v>2021</v>
      </c>
      <c t="n" r="B20" s="5">
        <v>1703000000</v>
      </c>
    </row>
    <row r="21" spans="1:4">
      <c t="s" r="A21" s="4">
        <v>671</v>
      </c>
    </row>
    <row r="22" spans="1:4">
      <c t="s" r="A22" s="3">
        <v>662</v>
      </c>
    </row>
    <row r="23" spans="1:4">
      <c t="s" r="A23" s="4">
        <v>400</v>
      </c>
      <c t="n" r="B23" s="5">
        <v>5855000000</v>
      </c>
    </row>
    <row r="24" spans="1:4">
      <c t="s" r="A24" s="4">
        <v>663</v>
      </c>
      <c t="n" r="B24" s="5">
        <v>95000000</v>
      </c>
    </row>
    <row r="25" spans="1:4">
      <c t="s" r="A25" s="4">
        <v>664</v>
      </c>
      <c t="n" r="B25" s="5">
        <v>0</v>
      </c>
    </row>
    <row r="26" spans="1:4">
      <c t="s" r="A26" s="4">
        <v>665</v>
      </c>
      <c t="n" r="B26" s="5">
        <v>-6000000</v>
      </c>
    </row>
    <row r="27" spans="1:4">
      <c t="s" r="A27" s="4">
        <v>402</v>
      </c>
      <c t="n" r="B27" s="5">
        <v>5944000000</v>
      </c>
    </row>
    <row r="28" spans="1:4">
      <c t="s" r="A28" s="4">
        <v>672</v>
      </c>
    </row>
    <row r="29" spans="1:4">
      <c t="s" r="A29" s="3">
        <v>662</v>
      </c>
    </row>
    <row r="30" spans="1:4">
      <c t="s" r="A30" s="4">
        <v>400</v>
      </c>
      <c t="n" r="B30" s="5">
        <v>23399000000</v>
      </c>
    </row>
    <row r="31" spans="1:4">
      <c t="s" r="A31" s="4">
        <v>663</v>
      </c>
      <c t="n" r="B31" s="5">
        <v>0</v>
      </c>
    </row>
    <row r="32" spans="1:4">
      <c t="s" r="A32" s="4">
        <v>664</v>
      </c>
      <c t="n" r="B32" s="5">
        <v>28000000</v>
      </c>
    </row>
    <row r="33" spans="1:4">
      <c t="s" r="A33" s="4">
        <v>665</v>
      </c>
      <c t="n" r="B33" s="5">
        <v>0</v>
      </c>
    </row>
    <row r="34" spans="1:4">
      <c t="s" r="A34" s="4">
        <v>402</v>
      </c>
      <c t="n" r="B34" s="5">
        <v>23427000000</v>
      </c>
    </row>
    <row r="35" spans="1:4">
      <c t="s" r="A35" s="4">
        <v>673</v>
      </c>
    </row>
    <row r="36" spans="1:4">
      <c t="s" r="A36" s="3">
        <v>662</v>
      </c>
    </row>
    <row r="37" spans="1:4">
      <c t="s" r="A37" s="4">
        <v>400</v>
      </c>
      <c t="n" r="B37" s="5">
        <v>9424000000</v>
      </c>
    </row>
    <row r="38" spans="1:4">
      <c t="s" r="A38" s="4">
        <v>663</v>
      </c>
      <c t="n" r="B38" s="5">
        <v>0</v>
      </c>
    </row>
    <row r="39" spans="1:4">
      <c t="s" r="A39" s="4">
        <v>664</v>
      </c>
      <c t="n" r="B39" s="5">
        <v>6000000</v>
      </c>
    </row>
    <row r="40" spans="1:4">
      <c t="s" r="A40" s="4">
        <v>665</v>
      </c>
      <c t="n" r="B40" s="5">
        <v>3000000</v>
      </c>
    </row>
    <row r="41" spans="1:4">
      <c t="s" r="A41" s="4">
        <v>402</v>
      </c>
      <c t="n" r="B41" s="5">
        <v>9433000000</v>
      </c>
    </row>
    <row r="42" spans="1:4">
      <c t="s" r="A42" s="4">
        <v>674</v>
      </c>
    </row>
    <row r="43" spans="1:4">
      <c t="s" r="A43" s="3">
        <v>662</v>
      </c>
    </row>
    <row r="44" spans="1:4">
      <c t="s" r="A44" s="4">
        <v>400</v>
      </c>
      <c t="n" r="B44" s="5">
        <v>1852000000</v>
      </c>
    </row>
    <row r="45" spans="1:4">
      <c t="s" r="A45" s="4">
        <v>663</v>
      </c>
      <c t="n" r="B45" s="5">
        <v>0</v>
      </c>
    </row>
    <row r="46" spans="1:4">
      <c t="s" r="A46" s="4">
        <v>664</v>
      </c>
      <c t="n" r="B46" s="5">
        <v>0</v>
      </c>
    </row>
    <row r="47" spans="1:4">
      <c t="s" r="A47" s="4">
        <v>665</v>
      </c>
      <c t="n" r="B47" s="5">
        <v>1000000</v>
      </c>
    </row>
    <row r="48" spans="1:4">
      <c t="s" r="A48" s="4">
        <v>402</v>
      </c>
      <c t="n" r="B48" s="5">
        <v>1853000000</v>
      </c>
    </row>
    <row r="49" spans="1:4">
      <c t="s" r="A49" s="4">
        <v>675</v>
      </c>
    </row>
    <row r="50" spans="1:4">
      <c t="s" r="A50" s="3">
        <v>666</v>
      </c>
    </row>
    <row r="51" spans="1:4">
      <c t="s" r="A51" s="4">
        <v>667</v>
      </c>
      <c t="n" r="B51" s="5">
        <v>18495000000</v>
      </c>
      <c t="n" r="D51" s="5">
        <v>18492000000</v>
      </c>
    </row>
    <row r="52" spans="1:4">
      <c t="s" r="A52" s="4">
        <v>668</v>
      </c>
      <c t="n" r="B52" s="5">
        <v>-537000000</v>
      </c>
      <c t="n" r="D52" s="5">
        <v>-273000000</v>
      </c>
    </row>
    <row r="53" spans="1:4">
      <c t="s" r="A53" s="4">
        <v>676</v>
      </c>
    </row>
    <row r="54" spans="1:4">
      <c t="s" r="A54" s="3">
        <v>666</v>
      </c>
    </row>
    <row r="55" spans="1:4">
      <c t="s" r="A55" s="4">
        <v>667</v>
      </c>
      <c t="n" r="B55" s="5">
        <v>11142000000</v>
      </c>
      <c t="n" r="D55" s="5">
        <v>11118000000</v>
      </c>
    </row>
    <row r="56" spans="1:4">
      <c t="s" r="A56" s="4">
        <v>668</v>
      </c>
      <c t="n" r="B56" s="5">
        <v>-2457000000</v>
      </c>
      <c t="n" r="D56" s="5">
        <v>-2268000000</v>
      </c>
    </row>
    <row r="57" spans="1:4">
      <c t="s" r="A57" s="4">
        <v>677</v>
      </c>
    </row>
    <row r="58" spans="1:4">
      <c t="s" r="A58" s="3">
        <v>666</v>
      </c>
    </row>
    <row r="59" spans="1:4">
      <c t="s" r="A59" s="4">
        <v>667</v>
      </c>
      <c t="n" r="B59" s="5">
        <v>850000000</v>
      </c>
      <c t="n" r="D59" s="5">
        <v>640000000</v>
      </c>
    </row>
    <row r="60" spans="1:4">
      <c t="s" r="A60" s="4">
        <v>668</v>
      </c>
      <c t="n" r="B60" s="5">
        <v>-384000000</v>
      </c>
      <c t="n" r="D60" s="5">
        <v>-363000000</v>
      </c>
    </row>
    <row r="61" spans="1:4">
      <c t="s" r="A61" s="4">
        <v>678</v>
      </c>
    </row>
    <row r="62" spans="1:4">
      <c t="s" r="A62" s="3">
        <v>666</v>
      </c>
    </row>
    <row r="63" spans="1:4">
      <c t="s" r="A63" s="4">
        <v>667</v>
      </c>
      <c t="n" r="B63" s="5">
        <v>79000000</v>
      </c>
      <c t="n" r="D63" s="5">
        <v>79000000</v>
      </c>
    </row>
    <row r="64" spans="1:4">
      <c t="s" r="A64" s="4">
        <v>668</v>
      </c>
      <c t="n" r="B64" s="5">
        <v>-45000000</v>
      </c>
      <c t="n" r="D64" s="5">
        <v>-44000000</v>
      </c>
    </row>
    <row r="65" spans="1:4">
      <c t="s" r="A65" s="4">
        <v>513</v>
      </c>
    </row>
    <row r="66" spans="1:4">
      <c t="s" r="A66" s="3">
        <v>666</v>
      </c>
    </row>
    <row r="67" spans="1:4">
      <c t="s" r="A67" s="4">
        <v>503</v>
      </c>
      <c t="n" r="B67" s="5">
        <v>556000000</v>
      </c>
      <c t="n" r="D67" s="5">
        <v>470000000</v>
      </c>
    </row>
    <row r="68" spans="1:4">
      <c t="s" r="A68" s="4">
        <v>679</v>
      </c>
    </row>
    <row r="69" spans="1:4">
      <c t="s" r="A69" s="3">
        <v>666</v>
      </c>
    </row>
    <row r="70" spans="1:4">
      <c t="s" r="A70" s="4">
        <v>503</v>
      </c>
      <c t="n" r="B70" s="7">
        <v>0</v>
      </c>
      <c t="n" r="D70" s="7">
        <v>2500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r="1" spans="1:4">
      <c t="s" r="A1" s="1">
        <v>680</v>
      </c>
      <c t="s" r="B1" s="2">
        <v>1</v>
      </c>
    </row>
    <row r="2" spans="1:4">
      <c t="s" r="B2" s="2">
        <v>2</v>
      </c>
      <c t="s" r="C2" s="2">
        <v>28</v>
      </c>
      <c t="s" r="D2" s="2">
        <v>67</v>
      </c>
    </row>
    <row r="3" spans="1:4">
      <c t="s" r="A3" s="3">
        <v>681</v>
      </c>
    </row>
    <row r="4" spans="1:4">
      <c t="s" r="A4" s="4">
        <v>682</v>
      </c>
      <c t="s" r="B4" s="4">
        <v>683</v>
      </c>
      <c t="s" r="C4" s="4">
        <v>684</v>
      </c>
    </row>
    <row r="5" spans="1:4">
      <c t="s" r="A5" s="4">
        <v>685</v>
      </c>
      <c t="n" r="B5" s="7">
        <v>2561</v>
      </c>
      <c t="n" r="D5" s="7">
        <v>2860</v>
      </c>
    </row>
    <row r="6" spans="1:4">
      <c t="s" r="A6" s="4">
        <v>686</v>
      </c>
      <c t="n" r="B6" s="5">
        <v>580</v>
      </c>
    </row>
    <row r="7" spans="1:4">
      <c t="s" r="A7" s="4">
        <v>687</v>
      </c>
      <c t="n" r="B7" s="5">
        <v>1982</v>
      </c>
    </row>
    <row r="8" spans="1:4">
      <c t="s" r="A8" s="4">
        <v>688</v>
      </c>
      <c t="n" r="B8" s="5">
        <v>5</v>
      </c>
    </row>
    <row r="9" spans="1:4">
      <c t="s" r="A9" s="4">
        <v>689</v>
      </c>
      <c t="n" r="B9" s="7">
        <v>25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105</v>
      </c>
      <c t="s" r="B1" s="2">
        <v>2</v>
      </c>
      <c t="s" r="C1" s="2">
        <v>67</v>
      </c>
    </row>
    <row r="2" spans="1:3">
      <c t="s" r="A2" s="3">
        <v>106</v>
      </c>
    </row>
    <row r="3" spans="1:3">
      <c t="s" r="A3" s="4">
        <v>107</v>
      </c>
      <c t="n" r="B3" s="7">
        <v>141</v>
      </c>
      <c t="n" r="C3" s="7">
        <v>144</v>
      </c>
    </row>
    <row r="4" spans="1:3">
      <c t="s" r="A4" s="4">
        <v>108</v>
      </c>
      <c t="n" r="B4" s="11">
        <v>0.0001</v>
      </c>
      <c t="n" r="C4" s="11">
        <v>0.00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90</v>
      </c>
      <c t="s" r="B1" s="2">
        <v>1</v>
      </c>
    </row>
    <row r="2" spans="1:3">
      <c t="s" r="B2" s="2">
        <v>2</v>
      </c>
      <c t="s" r="C2" s="2">
        <v>28</v>
      </c>
    </row>
    <row r="3" spans="1:3">
      <c t="s" r="A3" s="3">
        <v>691</v>
      </c>
    </row>
    <row r="4" spans="1:3">
      <c t="s" r="A4" s="4">
        <v>692</v>
      </c>
      <c t="n" r="B4" s="7">
        <v>820</v>
      </c>
      <c t="n" r="C4" s="7">
        <v>871</v>
      </c>
    </row>
    <row r="5" spans="1:3">
      <c t="s" r="A5" s="3">
        <v>693</v>
      </c>
    </row>
    <row r="6" spans="1:3">
      <c t="s" r="A6" s="4">
        <v>49</v>
      </c>
      <c t="n" r="B6" s="9">
        <v>1418.1</v>
      </c>
      <c t="n" r="C6" s="9">
        <v>992.6</v>
      </c>
    </row>
    <row r="7" spans="1:3">
      <c t="s" r="A7" s="3">
        <v>694</v>
      </c>
    </row>
    <row r="8" spans="1:3">
      <c t="s" r="A8" s="4">
        <v>695</v>
      </c>
      <c t="n" r="B8" s="9">
        <v>13.2</v>
      </c>
      <c t="n" r="C8" s="9">
        <v>7.5</v>
      </c>
    </row>
    <row r="9" spans="1:3">
      <c t="s" r="A9" s="4">
        <v>696</v>
      </c>
      <c t="n" r="B9" s="5">
        <v>5</v>
      </c>
      <c t="n" r="C9" s="5">
        <v>5</v>
      </c>
    </row>
    <row r="10" spans="1:3">
      <c t="s" r="A10" s="4">
        <v>697</v>
      </c>
      <c t="n" r="B10" s="9">
        <v>0.1</v>
      </c>
      <c t="n" r="C10" s="9">
        <v>0.1</v>
      </c>
    </row>
    <row r="11" spans="1:3">
      <c t="s" r="A11" s="4">
        <v>50</v>
      </c>
      <c t="n" r="B11" s="9">
        <v>1436.4</v>
      </c>
      <c t="n" r="C11" s="9">
        <v>1005.2</v>
      </c>
    </row>
    <row r="12" spans="1:3">
      <c t="s" r="A12" s="3">
        <v>46</v>
      </c>
    </row>
    <row r="13" spans="1:3">
      <c t="s" r="A13" s="4">
        <v>47</v>
      </c>
      <c t="n" r="B13" s="8">
        <v>0.58</v>
      </c>
      <c t="n" r="C13" s="8">
        <v>0.88</v>
      </c>
    </row>
    <row r="14" spans="1:3">
      <c t="s" r="A14" s="3">
        <v>48</v>
      </c>
    </row>
    <row r="15" spans="1:3">
      <c t="s" r="A15" s="4">
        <v>47</v>
      </c>
      <c t="n" r="B15" s="8">
        <v>0.57</v>
      </c>
      <c t="n" r="C15" s="8">
        <v>0.87</v>
      </c>
    </row>
    <row r="16" spans="1:3">
      <c t="s" r="A16" s="4">
        <v>698</v>
      </c>
    </row>
    <row r="17" spans="1:3">
      <c t="s" r="A17" s="3">
        <v>48</v>
      </c>
    </row>
    <row r="18" spans="1:3">
      <c t="s" r="A18" s="4">
        <v>699</v>
      </c>
      <c t="n" r="B18" s="5">
        <v>1</v>
      </c>
      <c t="n" r="C18" s="5">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t="s" r="A1" s="1">
        <v>700</v>
      </c>
      <c t="s" r="B1" s="2">
        <v>1</v>
      </c>
    </row>
    <row r="2" spans="1:3">
      <c t="s" r="B2" s="2">
        <v>2</v>
      </c>
      <c t="s" r="C2" s="2">
        <v>28</v>
      </c>
    </row>
    <row r="3" spans="1:3">
      <c t="s" r="A3" s="4">
        <v>701</v>
      </c>
    </row>
    <row r="4" spans="1:3">
      <c t="s" r="A4" s="3">
        <v>702</v>
      </c>
    </row>
    <row r="5" spans="1:3">
      <c t="s" r="A5" s="4">
        <v>703</v>
      </c>
      <c t="n" r="B5" s="7">
        <v>30</v>
      </c>
      <c t="n" r="C5" s="7">
        <v>26</v>
      </c>
    </row>
    <row r="6" spans="1:3">
      <c t="s" r="A6" s="4">
        <v>704</v>
      </c>
      <c t="n" r="B6" s="5">
        <v>31</v>
      </c>
      <c t="n" r="C6" s="5">
        <v>26</v>
      </c>
    </row>
    <row r="7" spans="1:3">
      <c t="s" r="A7" s="4">
        <v>705</v>
      </c>
      <c t="n" r="B7" s="5">
        <v>-45</v>
      </c>
      <c t="n" r="C7" s="5">
        <v>-39</v>
      </c>
    </row>
    <row r="8" spans="1:3">
      <c t="s" r="A8" s="4">
        <v>706</v>
      </c>
      <c t="n" r="B8" s="5">
        <v>24</v>
      </c>
      <c t="n" r="C8" s="5">
        <v>16</v>
      </c>
    </row>
    <row r="9" spans="1:3">
      <c t="s" r="A9" s="4">
        <v>707</v>
      </c>
      <c t="n" r="B9" s="5">
        <v>40</v>
      </c>
      <c t="n" r="C9" s="5">
        <v>29</v>
      </c>
    </row>
    <row r="10" spans="1:3">
      <c t="s" r="A10" s="4">
        <v>708</v>
      </c>
    </row>
    <row r="11" spans="1:3">
      <c t="s" r="A11" s="3">
        <v>702</v>
      </c>
    </row>
    <row r="12" spans="1:3">
      <c t="s" r="A12" s="4">
        <v>703</v>
      </c>
      <c t="n" r="B12" s="5">
        <v>22</v>
      </c>
      <c t="n" r="C12" s="5">
        <v>15</v>
      </c>
    </row>
    <row r="13" spans="1:3">
      <c t="s" r="A13" s="4">
        <v>704</v>
      </c>
      <c t="n" r="B13" s="5">
        <v>9</v>
      </c>
      <c t="n" r="C13" s="5">
        <v>8</v>
      </c>
    </row>
    <row r="14" spans="1:3">
      <c t="s" r="A14" s="4">
        <v>705</v>
      </c>
      <c t="n" r="B14" s="5">
        <v>-13</v>
      </c>
      <c t="n" r="C14" s="5">
        <v>-10</v>
      </c>
    </row>
    <row r="15" spans="1:3">
      <c t="s" r="A15" s="4">
        <v>706</v>
      </c>
      <c t="n" r="B15" s="5">
        <v>6</v>
      </c>
      <c t="n" r="C15" s="5">
        <v>3</v>
      </c>
    </row>
    <row r="16" spans="1:3">
      <c t="s" r="A16" s="4">
        <v>707</v>
      </c>
      <c t="n" r="B16" s="7">
        <v>24</v>
      </c>
      <c t="n" r="C16" s="7">
        <v>1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t="s" r="A1" s="1">
        <v>709</v>
      </c>
      <c t="s" r="B1" s="2">
        <v>1</v>
      </c>
    </row>
    <row r="2" spans="1:3">
      <c t="s" r="B2" s="2">
        <v>2</v>
      </c>
      <c t="s" r="C2" s="2">
        <v>28</v>
      </c>
    </row>
    <row r="3" spans="1:3">
      <c t="s" r="A3" s="3">
        <v>710</v>
      </c>
    </row>
    <row r="4" spans="1:3">
      <c t="s" r="A4" s="4">
        <v>711</v>
      </c>
      <c t="n" r="B4" s="7">
        <v>96</v>
      </c>
      <c t="n" r="C4" s="7">
        <v>34</v>
      </c>
    </row>
    <row r="5" spans="1:3">
      <c t="s" r="A5" s="4">
        <v>712</v>
      </c>
      <c t="n" r="B5" s="5">
        <v>-29</v>
      </c>
      <c t="n" r="C5" s="5">
        <v>-9</v>
      </c>
    </row>
    <row r="6" spans="1:3">
      <c t="s" r="A6" s="4">
        <v>713</v>
      </c>
      <c t="n" r="B6" s="5">
        <v>67</v>
      </c>
      <c t="n" r="C6" s="5">
        <v>25</v>
      </c>
    </row>
    <row r="7" spans="1:3">
      <c t="s" r="A7" s="4">
        <v>714</v>
      </c>
    </row>
    <row r="8" spans="1:3">
      <c t="s" r="A8" s="3">
        <v>710</v>
      </c>
    </row>
    <row r="9" spans="1:3">
      <c t="s" r="A9" s="4">
        <v>711</v>
      </c>
      <c t="n" r="B9" s="5">
        <v>12</v>
      </c>
      <c t="n" r="C9" s="5">
        <v>4</v>
      </c>
    </row>
    <row r="10" spans="1:3">
      <c t="s" r="A10" s="4">
        <v>715</v>
      </c>
    </row>
    <row r="11" spans="1:3">
      <c t="s" r="A11" s="3">
        <v>710</v>
      </c>
    </row>
    <row r="12" spans="1:3">
      <c t="s" r="A12" s="4">
        <v>711</v>
      </c>
      <c t="n" r="B12" s="5">
        <v>8</v>
      </c>
      <c t="n" r="C12" s="5">
        <v>6</v>
      </c>
    </row>
    <row r="13" spans="1:3">
      <c t="s" r="A13" s="4">
        <v>716</v>
      </c>
    </row>
    <row r="14" spans="1:3">
      <c t="s" r="A14" s="3">
        <v>710</v>
      </c>
    </row>
    <row r="15" spans="1:3">
      <c t="s" r="A15" s="4">
        <v>711</v>
      </c>
      <c t="n" r="B15" s="5">
        <v>49</v>
      </c>
      <c t="n" r="C15" s="5">
        <v>24</v>
      </c>
    </row>
    <row r="16" spans="1:3">
      <c t="s" r="A16" s="4">
        <v>35</v>
      </c>
    </row>
    <row r="17" spans="1:3">
      <c t="s" r="A17" s="3">
        <v>710</v>
      </c>
    </row>
    <row r="18" spans="1:3">
      <c t="s" r="A18" s="4">
        <v>711</v>
      </c>
      <c t="n" r="B18" s="5">
        <v>8</v>
      </c>
      <c t="n" r="C18" s="5">
        <v>0</v>
      </c>
    </row>
    <row r="19" spans="1:3">
      <c t="s" r="A19" s="4">
        <v>36</v>
      </c>
    </row>
    <row r="20" spans="1:3">
      <c t="s" r="A20" s="3">
        <v>710</v>
      </c>
    </row>
    <row r="21" spans="1:3">
      <c t="s" r="A21" s="4">
        <v>711</v>
      </c>
      <c t="n" r="B21" s="5">
        <v>19</v>
      </c>
      <c t="n" r="C21" s="5">
        <v>0</v>
      </c>
    </row>
    <row r="22" spans="1:3">
      <c t="s" r="A22" s="4">
        <v>698</v>
      </c>
    </row>
    <row r="23" spans="1:3">
      <c t="s" r="A23" s="3">
        <v>710</v>
      </c>
    </row>
    <row r="24" spans="1:3">
      <c t="s" r="A24" s="4">
        <v>711</v>
      </c>
      <c t="n" r="B24" s="5">
        <v>57</v>
      </c>
      <c t="n" r="C24" s="5">
        <v>6</v>
      </c>
    </row>
    <row r="25" spans="1:3">
      <c t="s" r="A25" s="4">
        <v>717</v>
      </c>
    </row>
    <row r="26" spans="1:3">
      <c t="s" r="A26" s="3">
        <v>710</v>
      </c>
    </row>
    <row r="27" spans="1:3">
      <c t="s" r="A27" s="4">
        <v>711</v>
      </c>
      <c t="n" r="B27" s="5">
        <v>34</v>
      </c>
      <c t="n" r="C27" s="5">
        <v>23</v>
      </c>
    </row>
    <row r="28" spans="1:3">
      <c t="s" r="A28" s="4">
        <v>718</v>
      </c>
    </row>
    <row r="29" spans="1:3">
      <c t="s" r="A29" s="3">
        <v>710</v>
      </c>
    </row>
    <row r="30" spans="1:3">
      <c t="s" r="A30" s="4">
        <v>711</v>
      </c>
      <c t="n" r="B30" s="7">
        <v>5</v>
      </c>
      <c t="n" r="C30" s="7">
        <v>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s>
  <sheetData>
    <row r="1" spans="1:4">
      <c t="s" r="A1" s="1">
        <v>719</v>
      </c>
      <c t="s" r="C1" s="2">
        <v>1</v>
      </c>
    </row>
    <row r="2" spans="1:4">
      <c t="s" r="C2" s="2">
        <v>2</v>
      </c>
      <c t="s" r="D2" s="2">
        <v>28</v>
      </c>
    </row>
    <row r="3" spans="1:4">
      <c t="s" r="A3" s="3">
        <v>720</v>
      </c>
    </row>
    <row r="4" spans="1:4">
      <c t="s" r="A4" s="4">
        <v>721</v>
      </c>
      <c t="n" r="C4" s="7">
        <v>-1184</v>
      </c>
      <c t="n" r="D4" s="7">
        <v>-597</v>
      </c>
    </row>
    <row r="5" spans="1:4">
      <c t="s" r="A5" s="4">
        <v>722</v>
      </c>
      <c t="n" r="C5" s="5">
        <v>-212</v>
      </c>
      <c t="n" r="D5" s="5">
        <v>167</v>
      </c>
    </row>
    <row r="6" spans="1:4">
      <c t="s" r="A6" s="4">
        <v>723</v>
      </c>
      <c t="n" r="C6" s="5">
        <v>64</v>
      </c>
      <c t="n" r="D6" s="5">
        <v>-58</v>
      </c>
    </row>
    <row r="7" spans="1:4">
      <c t="s" r="A7" s="4">
        <v>724</v>
      </c>
      <c t="n" r="C7" s="5">
        <v>-148</v>
      </c>
      <c t="n" r="D7" s="5">
        <v>109</v>
      </c>
    </row>
    <row r="8" spans="1:4">
      <c t="s" r="A8" s="4">
        <v>725</v>
      </c>
      <c t="n" r="C8" s="5">
        <v>-44</v>
      </c>
      <c t="n" r="D8" s="5">
        <v>1</v>
      </c>
    </row>
    <row r="9" spans="1:4">
      <c t="s" r="A9" s="4">
        <v>723</v>
      </c>
      <c t="n" r="C9" s="5">
        <v>20</v>
      </c>
      <c t="n" r="D9" s="5">
        <v>-1</v>
      </c>
    </row>
    <row r="10" spans="1:4">
      <c t="s" r="A10" s="4">
        <v>726</v>
      </c>
      <c t="n" r="C10" s="5">
        <v>-24</v>
      </c>
      <c t="n" r="D10" s="5">
        <v>0</v>
      </c>
    </row>
    <row r="11" spans="1:4">
      <c t="s" r="A11" s="4">
        <v>59</v>
      </c>
      <c t="n" r="C11" s="5">
        <v>-172</v>
      </c>
      <c t="n" r="D11" s="5">
        <v>109</v>
      </c>
    </row>
    <row r="12" spans="1:4">
      <c t="s" r="A12" s="4">
        <v>727</v>
      </c>
      <c t="n" r="C12" s="5">
        <v>-1356</v>
      </c>
      <c t="n" r="D12" s="5">
        <v>-488</v>
      </c>
    </row>
    <row r="13" spans="1:4">
      <c t="s" r="A13" s="4">
        <v>728</v>
      </c>
    </row>
    <row r="14" spans="1:4">
      <c t="s" r="A14" s="3">
        <v>720</v>
      </c>
    </row>
    <row r="15" spans="1:4">
      <c t="s" r="A15" s="4">
        <v>721</v>
      </c>
      <c t="n" r="C15" s="5">
        <v>14</v>
      </c>
      <c t="n" r="D15" s="5">
        <v>-6</v>
      </c>
    </row>
    <row r="16" spans="1:4">
      <c t="s" r="A16" s="4">
        <v>722</v>
      </c>
      <c t="n" r="C16" s="5">
        <v>-193</v>
      </c>
      <c t="n" r="D16" s="5">
        <v>107</v>
      </c>
    </row>
    <row r="17" spans="1:4">
      <c t="s" r="A17" s="4">
        <v>723</v>
      </c>
      <c t="n" r="C17" s="5">
        <v>70</v>
      </c>
      <c t="n" r="D17" s="5">
        <v>-39</v>
      </c>
    </row>
    <row r="18" spans="1:4">
      <c t="s" r="A18" s="4">
        <v>724</v>
      </c>
      <c t="n" r="C18" s="5">
        <v>-123</v>
      </c>
      <c t="n" r="D18" s="5">
        <v>68</v>
      </c>
    </row>
    <row r="19" spans="1:4">
      <c t="s" r="A19" s="4">
        <v>725</v>
      </c>
      <c t="n" r="C19" s="5">
        <v>-12</v>
      </c>
      <c t="n" r="D19" s="5">
        <v>-21</v>
      </c>
    </row>
    <row r="20" spans="1:4">
      <c t="s" r="A20" s="4">
        <v>723</v>
      </c>
      <c t="n" r="C20" s="5">
        <v>4</v>
      </c>
      <c t="n" r="D20" s="5">
        <v>7</v>
      </c>
    </row>
    <row r="21" spans="1:4">
      <c t="s" r="A21" s="4">
        <v>726</v>
      </c>
      <c t="s" r="B21" s="4">
        <v>729</v>
      </c>
      <c t="n" r="C21" s="5">
        <v>-8</v>
      </c>
      <c t="n" r="D21" s="5">
        <v>-14</v>
      </c>
    </row>
    <row r="22" spans="1:4">
      <c t="s" r="A22" s="4">
        <v>59</v>
      </c>
      <c t="n" r="C22" s="5">
        <v>-131</v>
      </c>
      <c t="n" r="D22" s="5">
        <v>54</v>
      </c>
    </row>
    <row r="23" spans="1:4">
      <c t="s" r="A23" s="4">
        <v>727</v>
      </c>
      <c t="n" r="C23" s="5">
        <v>-117</v>
      </c>
      <c t="n" r="D23" s="5">
        <v>48</v>
      </c>
    </row>
    <row r="24" spans="1:4">
      <c t="s" r="A24" s="4">
        <v>730</v>
      </c>
    </row>
    <row r="25" spans="1:4">
      <c t="s" r="A25" s="3">
        <v>720</v>
      </c>
    </row>
    <row r="26" spans="1:4">
      <c t="s" r="A26" s="4">
        <v>721</v>
      </c>
      <c t="s" r="B26" s="4">
        <v>731</v>
      </c>
      <c t="n" r="C26" s="5">
        <v>-277</v>
      </c>
      <c t="n" r="D26" s="5">
        <v>218</v>
      </c>
    </row>
    <row r="27" spans="1:4">
      <c t="s" r="A27" s="4">
        <v>722</v>
      </c>
      <c t="s" r="B27" s="4">
        <v>731</v>
      </c>
      <c t="n" r="C27" s="5">
        <v>-26</v>
      </c>
      <c t="n" r="D27" s="5">
        <v>1</v>
      </c>
    </row>
    <row r="28" spans="1:4">
      <c t="s" r="A28" s="4">
        <v>723</v>
      </c>
      <c t="s" r="B28" s="4">
        <v>731</v>
      </c>
      <c t="n" r="C28" s="5">
        <v>0</v>
      </c>
      <c t="n" r="D28" s="5">
        <v>0</v>
      </c>
    </row>
    <row r="29" spans="1:4">
      <c t="s" r="A29" s="4">
        <v>724</v>
      </c>
      <c t="s" r="B29" s="4">
        <v>731</v>
      </c>
      <c t="n" r="C29" s="5">
        <v>-26</v>
      </c>
      <c t="n" r="D29" s="5">
        <v>1</v>
      </c>
    </row>
    <row r="30" spans="1:4">
      <c t="s" r="A30" s="4">
        <v>725</v>
      </c>
      <c t="s" r="B30" s="4">
        <v>731</v>
      </c>
      <c t="n" r="C30" s="5">
        <v>0</v>
      </c>
      <c t="n" r="D30" s="5">
        <v>0</v>
      </c>
    </row>
    <row r="31" spans="1:4">
      <c t="s" r="A31" s="4">
        <v>723</v>
      </c>
      <c t="s" r="B31" s="4">
        <v>731</v>
      </c>
      <c t="n" r="C31" s="5">
        <v>0</v>
      </c>
      <c t="n" r="D31" s="5">
        <v>0</v>
      </c>
    </row>
    <row r="32" spans="1:4">
      <c t="s" r="A32" s="4">
        <v>726</v>
      </c>
      <c t="s" r="B32" s="4">
        <v>731</v>
      </c>
      <c t="n" r="C32" s="5">
        <v>0</v>
      </c>
      <c t="n" r="D32" s="5">
        <v>0</v>
      </c>
    </row>
    <row r="33" spans="1:4">
      <c t="s" r="A33" s="4">
        <v>59</v>
      </c>
      <c t="s" r="B33" s="4">
        <v>731</v>
      </c>
      <c t="n" r="C33" s="5">
        <v>-26</v>
      </c>
      <c t="n" r="D33" s="5">
        <v>1</v>
      </c>
    </row>
    <row r="34" spans="1:4">
      <c t="s" r="A34" s="4">
        <v>727</v>
      </c>
      <c t="s" r="B34" s="4">
        <v>731</v>
      </c>
      <c t="n" r="C34" s="5">
        <v>-303</v>
      </c>
      <c t="n" r="D34" s="5">
        <v>219</v>
      </c>
    </row>
    <row r="35" spans="1:4">
      <c t="s" r="A35" s="4">
        <v>732</v>
      </c>
    </row>
    <row r="36" spans="1:4">
      <c t="s" r="A36" s="3">
        <v>720</v>
      </c>
    </row>
    <row r="37" spans="1:4">
      <c t="s" r="A37" s="4">
        <v>721</v>
      </c>
      <c t="n" r="C37" s="5">
        <v>-1131</v>
      </c>
      <c t="n" r="D37" s="5">
        <v>-765</v>
      </c>
    </row>
    <row r="38" spans="1:4">
      <c t="s" r="A38" s="4">
        <v>722</v>
      </c>
      <c t="n" r="C38" s="5">
        <v>-7</v>
      </c>
      <c t="n" r="D38" s="5">
        <v>4</v>
      </c>
    </row>
    <row r="39" spans="1:4">
      <c t="s" r="A39" s="4">
        <v>723</v>
      </c>
      <c t="n" r="C39" s="5">
        <v>0</v>
      </c>
      <c t="n" r="D39" s="5">
        <v>0</v>
      </c>
    </row>
    <row r="40" spans="1:4">
      <c t="s" r="A40" s="4">
        <v>724</v>
      </c>
      <c t="n" r="C40" s="5">
        <v>-7</v>
      </c>
      <c t="n" r="D40" s="5">
        <v>4</v>
      </c>
    </row>
    <row r="41" spans="1:4">
      <c t="s" r="A41" s="4">
        <v>725</v>
      </c>
      <c t="n" r="C41" s="5">
        <v>30</v>
      </c>
      <c t="n" r="D41" s="5">
        <v>19</v>
      </c>
    </row>
    <row r="42" spans="1:4">
      <c t="s" r="A42" s="4">
        <v>723</v>
      </c>
      <c t="n" r="C42" s="5">
        <v>-10</v>
      </c>
      <c t="n" r="D42" s="5">
        <v>-6</v>
      </c>
    </row>
    <row r="43" spans="1:4">
      <c t="s" r="A43" s="4">
        <v>726</v>
      </c>
      <c t="s" r="B43" s="4">
        <v>733</v>
      </c>
      <c t="n" r="C43" s="5">
        <v>20</v>
      </c>
      <c t="n" r="D43" s="5">
        <v>13</v>
      </c>
    </row>
    <row r="44" spans="1:4">
      <c t="s" r="A44" s="4">
        <v>59</v>
      </c>
      <c t="n" r="C44" s="5">
        <v>13</v>
      </c>
      <c t="n" r="D44" s="5">
        <v>17</v>
      </c>
    </row>
    <row r="45" spans="1:4">
      <c t="s" r="A45" s="4">
        <v>727</v>
      </c>
      <c t="n" r="C45" s="5">
        <v>-1118</v>
      </c>
      <c t="n" r="D45" s="5">
        <v>-748</v>
      </c>
    </row>
    <row r="46" spans="1:4">
      <c t="s" r="A46" s="4">
        <v>734</v>
      </c>
    </row>
    <row r="47" spans="1:4">
      <c t="s" r="A47" s="3">
        <v>720</v>
      </c>
    </row>
    <row r="48" spans="1:4">
      <c t="s" r="A48" s="4">
        <v>721</v>
      </c>
      <c t="n" r="C48" s="5">
        <v>210</v>
      </c>
      <c t="n" r="D48" s="5">
        <v>-44</v>
      </c>
    </row>
    <row r="49" spans="1:4">
      <c t="s" r="A49" s="4">
        <v>722</v>
      </c>
      <c t="n" r="C49" s="5">
        <v>14</v>
      </c>
      <c t="n" r="D49" s="5">
        <v>55</v>
      </c>
    </row>
    <row r="50" spans="1:4">
      <c t="s" r="A50" s="4">
        <v>723</v>
      </c>
      <c t="n" r="C50" s="5">
        <v>-6</v>
      </c>
      <c t="n" r="D50" s="5">
        <v>-19</v>
      </c>
    </row>
    <row r="51" spans="1:4">
      <c t="s" r="A51" s="4">
        <v>724</v>
      </c>
      <c t="n" r="C51" s="5">
        <v>8</v>
      </c>
      <c t="n" r="D51" s="5">
        <v>36</v>
      </c>
    </row>
    <row r="52" spans="1:4">
      <c t="s" r="A52" s="4">
        <v>725</v>
      </c>
      <c t="n" r="C52" s="5">
        <v>-62</v>
      </c>
      <c t="n" r="D52" s="5">
        <v>3</v>
      </c>
    </row>
    <row r="53" spans="1:4">
      <c t="s" r="A53" s="4">
        <v>723</v>
      </c>
      <c t="n" r="C53" s="5">
        <v>26</v>
      </c>
      <c t="n" r="D53" s="5">
        <v>-2</v>
      </c>
    </row>
    <row r="54" spans="1:4">
      <c t="s" r="A54" s="4">
        <v>726</v>
      </c>
      <c t="s" r="B54" s="4">
        <v>735</v>
      </c>
      <c t="n" r="C54" s="5">
        <v>-36</v>
      </c>
      <c t="n" r="D54" s="5">
        <v>1</v>
      </c>
    </row>
    <row r="55" spans="1:4">
      <c t="s" r="A55" s="4">
        <v>59</v>
      </c>
      <c t="n" r="C55" s="5">
        <v>-28</v>
      </c>
      <c t="n" r="D55" s="5">
        <v>37</v>
      </c>
    </row>
    <row r="56" spans="1:4">
      <c t="s" r="A56" s="4">
        <v>727</v>
      </c>
      <c t="n" r="C56" s="7">
        <v>182</v>
      </c>
      <c t="n" r="D56" s="7">
        <v>-7</v>
      </c>
    </row>
    <row r="57" spans="1:4">
      <c t="n" r="A57"/>
    </row>
    <row r="58" spans="1:4">
      <c t="s" r="A58" s="4">
        <v>729</v>
      </c>
      <c t="s" r="B58" s="4">
        <v>736</v>
      </c>
    </row>
    <row r="59" spans="1:4">
      <c t="s" r="A59" s="4">
        <v>731</v>
      </c>
      <c t="s" r="B59" s="4">
        <v>737</v>
      </c>
    </row>
    <row r="60" spans="1:4">
      <c t="s" r="A60" s="4">
        <v>733</v>
      </c>
      <c t="s" r="B60" s="4">
        <v>738</v>
      </c>
    </row>
    <row r="61" spans="1:4">
      <c t="s" r="A61" s="4">
        <v>735</v>
      </c>
      <c t="s" r="B61" s="4">
        <v>739</v>
      </c>
    </row>
  </sheetData>
  <mergeCells count="7">
    <mergeCell ref="A1:B2"/>
    <mergeCell ref="C1:D1"/>
    <mergeCell ref="A57:C57"/>
    <mergeCell ref="B58:C58"/>
    <mergeCell ref="B59:C59"/>
    <mergeCell ref="B60:C60"/>
    <mergeCell ref="B61:C6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O48"/>
  <sheetViews>
    <sheetView workbookViewId="0">
      <selection activeCell="A1" sqref="A1"/>
    </sheetView>
  </sheetViews>
  <sheetFormatPr baseColWidth="10" defaultRowHeight="15"/>
  <cols>
    <col customWidth="1" max="1" min="1" width="80"/>
    <col customWidth="1" max="2" min="2" width="19"/>
    <col customWidth="1" max="3" min="3" width="21"/>
    <col customWidth="1" max="4" min="4" width="21"/>
    <col customWidth="1" max="5" min="5" width="21"/>
    <col customWidth="1" max="6" min="6" width="21"/>
    <col customWidth="1" max="7" min="7" width="21"/>
    <col customWidth="1" max="8" min="8" width="14"/>
    <col customWidth="1" max="9" min="9" width="26"/>
    <col customWidth="1" max="10" min="10" width="26"/>
    <col customWidth="1" max="11" min="11" width="21"/>
    <col customWidth="1" max="12" min="12" width="21"/>
    <col customWidth="1" max="13" min="13" width="21"/>
    <col customWidth="1" max="14" min="14" width="21"/>
    <col customWidth="1" max="15" min="15" width="21"/>
  </cols>
  <sheetData>
    <row r="1" spans="1:15">
      <c t="s" r="A1" s="1">
        <v>740</v>
      </c>
      <c t="s" r="B1" s="2">
        <v>741</v>
      </c>
      <c t="s" r="C1" s="2">
        <v>742</v>
      </c>
      <c t="s" r="D1" s="2">
        <v>743</v>
      </c>
      <c t="s" r="E1" s="2">
        <v>744</v>
      </c>
      <c t="s" r="F1" s="2">
        <v>745</v>
      </c>
      <c t="s" r="G1" s="2">
        <v>746</v>
      </c>
      <c t="s" r="H1" s="2">
        <v>747</v>
      </c>
      <c t="s" r="I1" s="2">
        <v>748</v>
      </c>
      <c t="s" r="J1" s="2">
        <v>748</v>
      </c>
      <c t="s" r="K1" s="2">
        <v>749</v>
      </c>
      <c t="s" r="L1" s="2">
        <v>750</v>
      </c>
      <c t="s" r="M1" s="2">
        <v>751</v>
      </c>
      <c t="s" r="N1" s="2">
        <v>752</v>
      </c>
      <c t="s" r="O1" s="2">
        <v>753</v>
      </c>
    </row>
    <row r="2" spans="1:15">
      <c t="s" r="A2" s="3">
        <v>754</v>
      </c>
    </row>
    <row r="3" spans="1:15">
      <c t="s" r="A3" s="4">
        <v>755</v>
      </c>
      <c t="n" r="I3" s="7">
        <v>787</v>
      </c>
      <c t="n" r="J3" s="7">
        <v>787</v>
      </c>
      <c t="n" r="L3" s="7">
        <v>879</v>
      </c>
    </row>
    <row r="4" spans="1:15">
      <c t="s" r="A4" s="4">
        <v>471</v>
      </c>
      <c t="n" r="I4" s="7">
        <v>291</v>
      </c>
      <c t="n" r="J4" s="5">
        <v>291</v>
      </c>
      <c t="n" r="K4" s="7">
        <v>87</v>
      </c>
      <c t="n" r="L4" s="7">
        <v>264</v>
      </c>
      <c t="n" r="M4" s="7">
        <v>68</v>
      </c>
    </row>
    <row r="5" spans="1:15">
      <c t="s" r="A5" s="3">
        <v>756</v>
      </c>
    </row>
    <row r="6" spans="1:15">
      <c t="s" r="A6" s="4">
        <v>757</v>
      </c>
      <c t="n" r="J6" s="7">
        <v>92</v>
      </c>
      <c t="n" r="K6" s="7">
        <v>761</v>
      </c>
    </row>
    <row r="7" spans="1:15">
      <c t="s" r="A7" s="4">
        <v>758</v>
      </c>
    </row>
    <row r="8" spans="1:15">
      <c t="s" r="A8" s="3">
        <v>754</v>
      </c>
    </row>
    <row r="9" spans="1:15">
      <c t="s" r="A9" s="4">
        <v>759</v>
      </c>
      <c t="n" r="I9" s="5">
        <v>6100</v>
      </c>
      <c t="n" r="J9" s="5">
        <v>6100</v>
      </c>
    </row>
    <row r="10" spans="1:15">
      <c t="s" r="A10" s="4">
        <v>366</v>
      </c>
    </row>
    <row r="11" spans="1:15">
      <c t="s" r="A11" s="3">
        <v>754</v>
      </c>
    </row>
    <row r="12" spans="1:15">
      <c t="s" r="A12" s="4">
        <v>759</v>
      </c>
      <c t="n" r="I12" s="5">
        <v>11300</v>
      </c>
      <c t="n" r="J12" s="5">
        <v>11300</v>
      </c>
    </row>
    <row r="13" spans="1:15">
      <c t="s" r="A13" s="4">
        <v>367</v>
      </c>
      <c t="n" r="I13" s="7">
        <v>121</v>
      </c>
    </row>
    <row r="14" spans="1:15">
      <c t="s" r="A14" s="4">
        <v>760</v>
      </c>
    </row>
    <row r="15" spans="1:15">
      <c t="s" r="A15" s="3">
        <v>754</v>
      </c>
    </row>
    <row r="16" spans="1:15">
      <c t="s" r="A16" s="4">
        <v>761</v>
      </c>
      <c t="n" r="B16" s="5">
        <v>3800</v>
      </c>
    </row>
    <row r="17" spans="1:15">
      <c t="s" r="A17" s="4">
        <v>762</v>
      </c>
    </row>
    <row r="18" spans="1:15">
      <c t="s" r="A18" s="3">
        <v>754</v>
      </c>
    </row>
    <row r="19" spans="1:15">
      <c t="s" r="A19" s="4">
        <v>761</v>
      </c>
      <c t="n" r="B19" s="5">
        <v>2300</v>
      </c>
    </row>
    <row r="20" spans="1:15">
      <c t="s" r="A20" s="4">
        <v>763</v>
      </c>
    </row>
    <row r="21" spans="1:15">
      <c t="s" r="A21" s="3">
        <v>756</v>
      </c>
    </row>
    <row r="22" spans="1:15">
      <c t="s" r="A22" s="4">
        <v>764</v>
      </c>
      <c t="n" r="D22" s="7">
        <v>914</v>
      </c>
    </row>
    <row r="23" spans="1:15">
      <c t="s" r="A23" s="4">
        <v>765</v>
      </c>
      <c t="n" r="D23" s="5">
        <v>154</v>
      </c>
    </row>
    <row r="24" spans="1:15">
      <c t="s" r="A24" s="4">
        <v>766</v>
      </c>
    </row>
    <row r="25" spans="1:15">
      <c t="s" r="A25" s="3">
        <v>756</v>
      </c>
    </row>
    <row r="26" spans="1:15">
      <c t="s" r="A26" s="4">
        <v>767</v>
      </c>
      <c t="n" r="D26" s="5">
        <v>3000</v>
      </c>
    </row>
    <row r="27" spans="1:15">
      <c t="s" r="A27" s="4">
        <v>768</v>
      </c>
    </row>
    <row r="28" spans="1:15">
      <c t="s" r="A28" s="3">
        <v>756</v>
      </c>
    </row>
    <row r="29" spans="1:15">
      <c t="s" r="A29" s="4">
        <v>767</v>
      </c>
      <c t="n" r="D29" s="7">
        <v>6600</v>
      </c>
    </row>
    <row r="30" spans="1:15">
      <c t="s" r="A30" s="4">
        <v>212</v>
      </c>
    </row>
    <row r="31" spans="1:15">
      <c t="s" r="A31" s="3">
        <v>756</v>
      </c>
    </row>
    <row r="32" spans="1:15">
      <c t="s" r="A32" s="4">
        <v>769</v>
      </c>
      <c t="s" r="H32" s="4">
        <v>770</v>
      </c>
    </row>
    <row r="33" spans="1:15">
      <c t="s" r="A33" s="4">
        <v>771</v>
      </c>
      <c t="s" r="H33" s="4">
        <v>394</v>
      </c>
    </row>
    <row r="34" spans="1:15">
      <c t="s" r="A34" s="4">
        <v>772</v>
      </c>
      <c t="s" r="H34" s="4">
        <v>314</v>
      </c>
    </row>
    <row r="35" spans="1:15">
      <c t="s" r="A35" s="4">
        <v>773</v>
      </c>
    </row>
    <row r="36" spans="1:15">
      <c t="s" r="A36" s="3">
        <v>754</v>
      </c>
    </row>
    <row r="37" spans="1:15">
      <c t="s" r="A37" s="4">
        <v>471</v>
      </c>
      <c t="n" r="O37" s="7">
        <v>175</v>
      </c>
    </row>
    <row r="38" spans="1:15">
      <c t="s" r="A38" s="4">
        <v>774</v>
      </c>
      <c t="n" r="E38" s="7">
        <v>175</v>
      </c>
    </row>
    <row r="39" spans="1:15">
      <c t="s" r="A39" s="4">
        <v>775</v>
      </c>
    </row>
    <row r="40" spans="1:15">
      <c t="s" r="A40" s="3">
        <v>756</v>
      </c>
    </row>
    <row r="41" spans="1:15">
      <c t="s" r="A41" s="4">
        <v>776</v>
      </c>
      <c t="n" r="N41" s="7">
        <v>200</v>
      </c>
    </row>
    <row r="42" spans="1:15">
      <c t="s" r="A42" s="4">
        <v>777</v>
      </c>
    </row>
    <row r="43" spans="1:15">
      <c t="s" r="A43" s="3">
        <v>754</v>
      </c>
    </row>
    <row r="44" spans="1:15">
      <c t="s" r="A44" s="4">
        <v>778</v>
      </c>
      <c t="n" r="C44" s="7">
        <v>-177</v>
      </c>
      <c t="n" r="G44" s="7">
        <v>177</v>
      </c>
    </row>
    <row r="45" spans="1:15">
      <c t="s" r="A45" s="4">
        <v>779</v>
      </c>
    </row>
    <row r="46" spans="1:15">
      <c t="s" r="A46" s="3">
        <v>754</v>
      </c>
    </row>
    <row r="47" spans="1:15">
      <c t="s" r="A47" s="4">
        <v>780</v>
      </c>
      <c t="n" r="F47" s="7">
        <v>25</v>
      </c>
    </row>
    <row r="48" spans="1:15">
      <c t="s" r="A48" s="4">
        <v>781</v>
      </c>
      <c t="n" r="F48" s="7">
        <v>23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t="s" r="A1" s="1">
        <v>782</v>
      </c>
      <c t="s" r="B1" s="2">
        <v>1</v>
      </c>
    </row>
    <row r="2" spans="1:4">
      <c t="s" r="B2" s="2">
        <v>2</v>
      </c>
      <c t="s" r="C2" s="2">
        <v>28</v>
      </c>
      <c t="s" r="D2" s="2">
        <v>67</v>
      </c>
    </row>
    <row r="3" spans="1:4">
      <c t="s" r="A3" s="3">
        <v>783</v>
      </c>
    </row>
    <row r="4" spans="1:4">
      <c t="s" r="A4" s="4">
        <v>784</v>
      </c>
      <c t="n" r="B4" s="7">
        <v>7274</v>
      </c>
      <c t="n" r="C4" s="7">
        <v>4273</v>
      </c>
    </row>
    <row r="5" spans="1:4">
      <c t="s" r="A5" s="3">
        <v>785</v>
      </c>
    </row>
    <row r="6" spans="1:4">
      <c t="s" r="A6" s="4">
        <v>786</v>
      </c>
      <c t="n" r="B6" s="5">
        <v>1749</v>
      </c>
      <c t="n" r="C6" s="5">
        <v>1242</v>
      </c>
    </row>
    <row r="7" spans="1:4">
      <c t="s" r="A7" s="4">
        <v>35</v>
      </c>
      <c t="n" r="B7" s="5">
        <v>-67</v>
      </c>
      <c t="n" r="C7" s="5">
        <v>-30</v>
      </c>
    </row>
    <row r="8" spans="1:4">
      <c t="s" r="A8" s="4">
        <v>36</v>
      </c>
      <c t="n" r="B8" s="5">
        <v>-71</v>
      </c>
      <c t="n" r="C8" s="5">
        <v>-41</v>
      </c>
    </row>
    <row r="9" spans="1:4">
      <c t="s" r="A9" s="4">
        <v>43</v>
      </c>
      <c t="n" r="B9" s="5">
        <v>940</v>
      </c>
      <c t="n" r="C9" s="5">
        <v>1083</v>
      </c>
    </row>
    <row r="10" spans="1:4">
      <c t="s" r="A10" s="3">
        <v>787</v>
      </c>
    </row>
    <row r="11" spans="1:4">
      <c t="s" r="A11" s="4">
        <v>85</v>
      </c>
      <c t="n" r="B11" s="5">
        <v>-1850</v>
      </c>
      <c t="n" r="D11" s="7">
        <v>-2434</v>
      </c>
    </row>
    <row r="12" spans="1:4">
      <c t="s" r="A12" s="4">
        <v>92</v>
      </c>
      <c t="n" r="B12" s="5">
        <v>-33709</v>
      </c>
      <c t="n" r="D12" s="7">
        <v>-33752</v>
      </c>
    </row>
    <row r="13" spans="1:4">
      <c t="s" r="A13" s="4">
        <v>788</v>
      </c>
    </row>
    <row r="14" spans="1:4">
      <c t="s" r="A14" s="3">
        <v>783</v>
      </c>
    </row>
    <row r="15" spans="1:4">
      <c t="s" r="A15" s="4">
        <v>784</v>
      </c>
      <c t="n" r="B15" s="5">
        <v>4445</v>
      </c>
      <c t="n" r="C15" s="5">
        <v>2490</v>
      </c>
    </row>
    <row r="16" spans="1:4">
      <c t="s" r="A16" s="4">
        <v>789</v>
      </c>
    </row>
    <row r="17" spans="1:4">
      <c t="s" r="A17" s="3">
        <v>783</v>
      </c>
    </row>
    <row r="18" spans="1:4">
      <c t="s" r="A18" s="4">
        <v>784</v>
      </c>
      <c t="n" r="B18" s="5">
        <v>1669</v>
      </c>
      <c t="n" r="C18" s="5">
        <v>1133</v>
      </c>
    </row>
    <row r="19" spans="1:4">
      <c t="s" r="A19" s="4">
        <v>790</v>
      </c>
    </row>
    <row r="20" spans="1:4">
      <c t="s" r="A20" s="3">
        <v>783</v>
      </c>
    </row>
    <row r="21" spans="1:4">
      <c t="s" r="A21" s="4">
        <v>784</v>
      </c>
      <c t="n" r="B21" s="5">
        <v>770</v>
      </c>
      <c t="n" r="C21" s="5">
        <v>433</v>
      </c>
    </row>
    <row r="22" spans="1:4">
      <c t="s" r="A22" s="4">
        <v>791</v>
      </c>
    </row>
    <row r="23" spans="1:4">
      <c t="s" r="A23" s="3">
        <v>783</v>
      </c>
    </row>
    <row r="24" spans="1:4">
      <c t="s" r="A24" s="4">
        <v>784</v>
      </c>
      <c t="n" r="B24" s="5">
        <v>390</v>
      </c>
      <c t="n" r="C24" s="5">
        <v>217</v>
      </c>
    </row>
    <row r="25" spans="1:4">
      <c t="s" r="A25" s="4">
        <v>671</v>
      </c>
    </row>
    <row r="26" spans="1:4">
      <c t="s" r="A26" s="3">
        <v>783</v>
      </c>
    </row>
    <row r="27" spans="1:4">
      <c t="s" r="A27" s="4">
        <v>784</v>
      </c>
      <c t="n" r="B27" s="5">
        <v>2567</v>
      </c>
      <c t="n" r="C27" s="5">
        <v>2254</v>
      </c>
    </row>
    <row r="28" spans="1:4">
      <c t="s" r="A28" s="3">
        <v>785</v>
      </c>
    </row>
    <row r="29" spans="1:4">
      <c t="s" r="A29" s="4">
        <v>786</v>
      </c>
      <c t="n" r="B29" s="5">
        <v>817</v>
      </c>
      <c t="n" r="C29" s="5">
        <v>712</v>
      </c>
    </row>
    <row r="30" spans="1:4">
      <c t="s" r="A30" s="4">
        <v>672</v>
      </c>
    </row>
    <row r="31" spans="1:4">
      <c t="s" r="A31" s="3">
        <v>783</v>
      </c>
    </row>
    <row r="32" spans="1:4">
      <c t="s" r="A32" s="4">
        <v>784</v>
      </c>
      <c t="n" r="B32" s="5">
        <v>2456</v>
      </c>
      <c t="n" r="C32" s="5">
        <v>0</v>
      </c>
    </row>
    <row r="33" spans="1:4">
      <c t="s" r="A33" s="3">
        <v>785</v>
      </c>
    </row>
    <row r="34" spans="1:4">
      <c t="s" r="A34" s="4">
        <v>786</v>
      </c>
      <c t="n" r="B34" s="5">
        <v>334</v>
      </c>
      <c t="n" r="C34" s="5">
        <v>0</v>
      </c>
    </row>
    <row r="35" spans="1:4">
      <c t="s" r="A35" s="4">
        <v>673</v>
      </c>
    </row>
    <row r="36" spans="1:4">
      <c t="s" r="A36" s="3">
        <v>783</v>
      </c>
    </row>
    <row r="37" spans="1:4">
      <c t="s" r="A37" s="4">
        <v>784</v>
      </c>
      <c t="n" r="B37" s="5">
        <v>1806</v>
      </c>
      <c t="n" r="C37" s="5">
        <v>1603</v>
      </c>
    </row>
    <row r="38" spans="1:4">
      <c t="s" r="A38" s="3">
        <v>785</v>
      </c>
    </row>
    <row r="39" spans="1:4">
      <c t="s" r="A39" s="4">
        <v>786</v>
      </c>
      <c t="n" r="B39" s="5">
        <v>481</v>
      </c>
      <c t="n" r="C39" s="5">
        <v>410</v>
      </c>
    </row>
    <row r="40" spans="1:4">
      <c t="s" r="A40" s="4">
        <v>674</v>
      </c>
    </row>
    <row r="41" spans="1:4">
      <c t="s" r="A41" s="3">
        <v>783</v>
      </c>
    </row>
    <row r="42" spans="1:4">
      <c t="s" r="A42" s="4">
        <v>784</v>
      </c>
      <c t="n" r="B42" s="5">
        <v>445</v>
      </c>
      <c t="n" r="C42" s="5">
        <v>416</v>
      </c>
    </row>
    <row r="43" spans="1:4">
      <c t="s" r="A43" s="3">
        <v>785</v>
      </c>
    </row>
    <row r="44" spans="1:4">
      <c t="s" r="A44" s="4">
        <v>786</v>
      </c>
      <c t="n" r="B44" s="5">
        <v>117</v>
      </c>
      <c t="n" r="C44" s="5">
        <v>120</v>
      </c>
    </row>
    <row r="45" spans="1:4">
      <c t="s" r="A45" s="4">
        <v>792</v>
      </c>
    </row>
    <row r="46" spans="1:4">
      <c t="s" r="A46" s="3">
        <v>785</v>
      </c>
    </row>
    <row r="47" spans="1:4">
      <c t="s" r="A47" s="4">
        <v>793</v>
      </c>
      <c t="n" r="B47" s="5">
        <v>-226</v>
      </c>
      <c t="n" r="C47" s="5">
        <v>0</v>
      </c>
    </row>
    <row r="48" spans="1:4">
      <c t="s" r="A48" s="4">
        <v>35</v>
      </c>
      <c t="n" r="B48" s="5">
        <v>-67</v>
      </c>
      <c t="n" r="C48" s="5">
        <v>-30</v>
      </c>
    </row>
    <row r="49" spans="1:4">
      <c t="s" r="A49" s="4">
        <v>36</v>
      </c>
      <c t="n" r="B49" s="5">
        <v>-71</v>
      </c>
      <c t="n" r="C49" s="5">
        <v>-41</v>
      </c>
    </row>
    <row r="50" spans="1:4">
      <c t="s" r="A50" s="4">
        <v>42</v>
      </c>
      <c t="n" r="B50" s="5">
        <v>-191</v>
      </c>
      <c t="n" r="C50" s="5">
        <v>-5</v>
      </c>
    </row>
    <row r="51" spans="1:4">
      <c t="s" r="A51" s="4">
        <v>794</v>
      </c>
      <c t="n" r="B51" s="7">
        <v>-254</v>
      </c>
      <c t="n" r="C51" s="7">
        <v>-8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95</v>
      </c>
      <c t="s" r="B1" s="2">
        <v>1</v>
      </c>
    </row>
    <row r="2" spans="1:3">
      <c t="s" r="B2" s="2">
        <v>2</v>
      </c>
      <c t="s" r="C2" s="2">
        <v>28</v>
      </c>
    </row>
    <row r="3" spans="1:3">
      <c t="s" r="A3" s="3">
        <v>796</v>
      </c>
    </row>
    <row r="4" spans="1:3">
      <c t="s" r="A4" s="4">
        <v>30</v>
      </c>
      <c t="n" r="B4" s="7">
        <v>7274</v>
      </c>
      <c t="n" r="C4" s="7">
        <v>4273</v>
      </c>
    </row>
    <row r="5" spans="1:3">
      <c t="s" r="A5" s="4">
        <v>32</v>
      </c>
      <c t="n" r="B5" s="5">
        <v>2456</v>
      </c>
      <c t="n" r="C5" s="5">
        <v>1105</v>
      </c>
    </row>
    <row r="6" spans="1:3">
      <c t="s" r="A6" s="4">
        <v>33</v>
      </c>
      <c t="n" r="B6" s="5">
        <v>558</v>
      </c>
      <c t="n" r="C6" s="5">
        <v>365</v>
      </c>
    </row>
    <row r="7" spans="1:3">
      <c t="s" r="A7" s="4">
        <v>34</v>
      </c>
      <c t="n" r="B7" s="5">
        <v>2449</v>
      </c>
      <c t="n" r="C7" s="5">
        <v>1506</v>
      </c>
    </row>
    <row r="8" spans="1:3">
      <c t="s" r="A8" s="4">
        <v>35</v>
      </c>
      <c t="n" r="B8" s="5">
        <v>67</v>
      </c>
      <c t="n" r="C8" s="5">
        <v>30</v>
      </c>
    </row>
    <row r="9" spans="1:3">
      <c t="s" r="A9" s="4">
        <v>36</v>
      </c>
      <c t="n" r="B9" s="5">
        <v>71</v>
      </c>
      <c t="n" r="C9" s="5">
        <v>41</v>
      </c>
    </row>
    <row r="10" spans="1:3">
      <c t="s" r="A10" s="4">
        <v>37</v>
      </c>
      <c t="n" r="B10" s="5">
        <v>481</v>
      </c>
      <c t="n" r="C10" s="5">
        <v>87</v>
      </c>
    </row>
    <row r="11" spans="1:3">
      <c t="s" r="A11" s="4">
        <v>38</v>
      </c>
      <c t="n" r="B11" s="5">
        <v>61</v>
      </c>
      <c t="n" r="C11" s="5">
        <v>51</v>
      </c>
    </row>
    <row r="12" spans="1:3">
      <c t="s" r="A12" s="4">
        <v>39</v>
      </c>
      <c t="n" r="B12" s="5">
        <v>1131</v>
      </c>
      <c t="n" r="C12" s="5">
        <v>1088</v>
      </c>
    </row>
    <row r="13" spans="1:3">
      <c t="s" r="A13" s="4">
        <v>40</v>
      </c>
      <c t="n" r="B13" s="5">
        <v>-115</v>
      </c>
      <c t="n" r="C13" s="5">
        <v>-92</v>
      </c>
    </row>
    <row r="14" spans="1:3">
      <c t="s" r="A14" s="4">
        <v>41</v>
      </c>
      <c t="n" r="B14" s="5">
        <v>306</v>
      </c>
      <c t="n" r="C14" s="5">
        <v>97</v>
      </c>
    </row>
    <row r="15" spans="1:3">
      <c t="s" r="A15" s="4">
        <v>42</v>
      </c>
      <c t="n" r="B15" s="5">
        <v>191</v>
      </c>
      <c t="n" r="C15" s="5">
        <v>5</v>
      </c>
    </row>
    <row r="16" spans="1:3">
      <c t="s" r="A16" s="4">
        <v>797</v>
      </c>
      <c t="n" r="B16" s="5">
        <v>0</v>
      </c>
      <c t="n" r="C16" s="5">
        <v>0</v>
      </c>
    </row>
    <row r="17" spans="1:3">
      <c t="s" r="A17" s="4">
        <v>43</v>
      </c>
      <c t="n" r="B17" s="5">
        <v>940</v>
      </c>
      <c t="n" r="C17" s="5">
        <v>1083</v>
      </c>
    </row>
    <row r="18" spans="1:3">
      <c t="s" r="A18" s="4">
        <v>44</v>
      </c>
      <c t="n" r="B18" s="5">
        <v>120</v>
      </c>
      <c t="n" r="C18" s="5">
        <v>212</v>
      </c>
    </row>
    <row r="19" spans="1:3">
      <c t="s" r="A19" s="4">
        <v>45</v>
      </c>
      <c t="n" r="B19" s="5">
        <v>820</v>
      </c>
      <c t="n" r="C19" s="5">
        <v>871</v>
      </c>
    </row>
    <row r="20" spans="1:3">
      <c t="s" r="A20" s="4">
        <v>798</v>
      </c>
      <c t="n" r="B20" s="5">
        <v>-172</v>
      </c>
      <c t="n" r="C20" s="5">
        <v>109</v>
      </c>
    </row>
    <row r="21" spans="1:3">
      <c t="s" r="A21" s="4">
        <v>60</v>
      </c>
      <c t="n" r="B21" s="5">
        <v>648</v>
      </c>
      <c t="n" r="C21" s="5">
        <v>980</v>
      </c>
    </row>
    <row r="22" spans="1:3">
      <c t="s" r="A22" s="4">
        <v>799</v>
      </c>
    </row>
    <row r="23" spans="1:3">
      <c t="s" r="A23" s="3">
        <v>796</v>
      </c>
    </row>
    <row r="24" spans="1:3">
      <c t="s" r="A24" s="4">
        <v>30</v>
      </c>
      <c t="n" r="B24" s="5">
        <v>-376</v>
      </c>
      <c t="n" r="C24" s="5">
        <v>-298</v>
      </c>
    </row>
    <row r="25" spans="1:3">
      <c t="s" r="A25" s="4">
        <v>32</v>
      </c>
      <c t="n" r="B25" s="5">
        <v>-110</v>
      </c>
      <c t="n" r="C25" s="5">
        <v>-296</v>
      </c>
    </row>
    <row r="26" spans="1:3">
      <c t="s" r="A26" s="4">
        <v>33</v>
      </c>
      <c t="n" r="B26" s="5">
        <v>0</v>
      </c>
      <c t="n" r="C26" s="5">
        <v>0</v>
      </c>
    </row>
    <row r="27" spans="1:3">
      <c t="s" r="A27" s="4">
        <v>34</v>
      </c>
      <c t="n" r="B27" s="5">
        <v>0</v>
      </c>
      <c t="n" r="C27" s="5">
        <v>0</v>
      </c>
    </row>
    <row r="28" spans="1:3">
      <c t="s" r="A28" s="4">
        <v>35</v>
      </c>
      <c t="n" r="B28" s="5">
        <v>0</v>
      </c>
      <c t="n" r="C28" s="5">
        <v>0</v>
      </c>
    </row>
    <row r="29" spans="1:3">
      <c t="s" r="A29" s="4">
        <v>36</v>
      </c>
      <c t="n" r="B29" s="5">
        <v>0</v>
      </c>
      <c t="n" r="C29" s="5">
        <v>0</v>
      </c>
    </row>
    <row r="30" spans="1:3">
      <c t="s" r="A30" s="4">
        <v>37</v>
      </c>
      <c t="n" r="B30" s="5">
        <v>0</v>
      </c>
      <c t="n" r="C30" s="5">
        <v>0</v>
      </c>
    </row>
    <row r="31" spans="1:3">
      <c t="s" r="A31" s="4">
        <v>38</v>
      </c>
      <c t="n" r="B31" s="5">
        <v>0</v>
      </c>
      <c t="n" r="C31" s="5">
        <v>0</v>
      </c>
    </row>
    <row r="32" spans="1:3">
      <c t="s" r="A32" s="4">
        <v>39</v>
      </c>
      <c t="n" r="B32" s="5">
        <v>-266</v>
      </c>
      <c t="n" r="C32" s="5">
        <v>-2</v>
      </c>
    </row>
    <row r="33" spans="1:3">
      <c t="s" r="A33" s="4">
        <v>40</v>
      </c>
      <c t="n" r="B33" s="5">
        <v>245</v>
      </c>
      <c t="n" r="C33" s="5">
        <v>0</v>
      </c>
    </row>
    <row r="34" spans="1:3">
      <c t="s" r="A34" s="4">
        <v>41</v>
      </c>
      <c t="n" r="B34" s="5">
        <v>-245</v>
      </c>
      <c t="n" r="C34" s="5">
        <v>0</v>
      </c>
    </row>
    <row r="35" spans="1:3">
      <c t="s" r="A35" s="4">
        <v>42</v>
      </c>
      <c t="n" r="B35" s="5">
        <v>0</v>
      </c>
      <c t="n" r="C35" s="5">
        <v>0</v>
      </c>
    </row>
    <row r="36" spans="1:3">
      <c t="s" r="A36" s="4">
        <v>797</v>
      </c>
      <c t="n" r="B36" s="5">
        <v>2632</v>
      </c>
      <c t="n" r="C36" s="5">
        <v>1020</v>
      </c>
    </row>
    <row r="37" spans="1:3">
      <c t="s" r="A37" s="4">
        <v>43</v>
      </c>
      <c t="n" r="B37" s="5">
        <v>-2898</v>
      </c>
      <c t="n" r="C37" s="5">
        <v>-1022</v>
      </c>
    </row>
    <row r="38" spans="1:3">
      <c t="s" r="A38" s="4">
        <v>44</v>
      </c>
      <c t="n" r="B38" s="5">
        <v>0</v>
      </c>
      <c t="n" r="C38" s="5">
        <v>0</v>
      </c>
    </row>
    <row r="39" spans="1:3">
      <c t="s" r="A39" s="4">
        <v>45</v>
      </c>
      <c t="n" r="B39" s="5">
        <v>-2898</v>
      </c>
      <c t="n" r="C39" s="5">
        <v>-1022</v>
      </c>
    </row>
    <row r="40" spans="1:3">
      <c t="s" r="A40" s="4">
        <v>798</v>
      </c>
      <c t="n" r="B40" s="5">
        <v>516</v>
      </c>
      <c t="n" r="C40" s="5">
        <v>-109</v>
      </c>
    </row>
    <row r="41" spans="1:3">
      <c t="s" r="A41" s="4">
        <v>60</v>
      </c>
      <c t="n" r="B41" s="5">
        <v>-2382</v>
      </c>
      <c t="n" r="C41" s="5">
        <v>-1131</v>
      </c>
    </row>
    <row r="42" spans="1:3">
      <c t="s" r="A42" s="4">
        <v>800</v>
      </c>
    </row>
    <row r="43" spans="1:3">
      <c t="s" r="A43" s="3">
        <v>796</v>
      </c>
    </row>
    <row r="44" spans="1:3">
      <c t="s" r="A44" s="4">
        <v>30</v>
      </c>
      <c t="n" r="B44" s="5">
        <v>0</v>
      </c>
    </row>
    <row r="45" spans="1:3">
      <c t="s" r="A45" s="4">
        <v>32</v>
      </c>
      <c t="n" r="B45" s="5">
        <v>0</v>
      </c>
    </row>
    <row r="46" spans="1:3">
      <c t="s" r="A46" s="4">
        <v>33</v>
      </c>
      <c t="n" r="B46" s="5">
        <v>0</v>
      </c>
    </row>
    <row r="47" spans="1:3">
      <c t="s" r="A47" s="4">
        <v>34</v>
      </c>
      <c t="n" r="B47" s="5">
        <v>0</v>
      </c>
    </row>
    <row r="48" spans="1:3">
      <c t="s" r="A48" s="4">
        <v>35</v>
      </c>
      <c t="n" r="B48" s="5">
        <v>0</v>
      </c>
    </row>
    <row r="49" spans="1:3">
      <c t="s" r="A49" s="4">
        <v>36</v>
      </c>
      <c t="n" r="B49" s="5">
        <v>0</v>
      </c>
    </row>
    <row r="50" spans="1:3">
      <c t="s" r="A50" s="4">
        <v>37</v>
      </c>
      <c t="n" r="B50" s="5">
        <v>0</v>
      </c>
    </row>
    <row r="51" spans="1:3">
      <c t="s" r="A51" s="4">
        <v>38</v>
      </c>
      <c t="n" r="B51" s="5">
        <v>0</v>
      </c>
    </row>
    <row r="52" spans="1:3">
      <c t="s" r="A52" s="4">
        <v>39</v>
      </c>
      <c t="n" r="B52" s="5">
        <v>0</v>
      </c>
    </row>
    <row r="53" spans="1:3">
      <c t="s" r="A53" s="4">
        <v>40</v>
      </c>
      <c t="n" r="B53" s="5">
        <v>343</v>
      </c>
    </row>
    <row r="54" spans="1:3">
      <c t="s" r="A54" s="4">
        <v>41</v>
      </c>
      <c t="n" r="B54" s="5">
        <v>-343</v>
      </c>
    </row>
    <row r="55" spans="1:3">
      <c t="s" r="A55" s="4">
        <v>42</v>
      </c>
      <c t="n" r="B55" s="5">
        <v>0</v>
      </c>
    </row>
    <row r="56" spans="1:3">
      <c t="s" r="A56" s="4">
        <v>797</v>
      </c>
      <c t="n" r="B56" s="5">
        <v>1647</v>
      </c>
    </row>
    <row r="57" spans="1:3">
      <c t="s" r="A57" s="4">
        <v>43</v>
      </c>
      <c t="n" r="B57" s="5">
        <v>-1647</v>
      </c>
    </row>
    <row r="58" spans="1:3">
      <c t="s" r="A58" s="4">
        <v>44</v>
      </c>
      <c t="n" r="B58" s="5">
        <v>0</v>
      </c>
    </row>
    <row r="59" spans="1:3">
      <c t="s" r="A59" s="4">
        <v>45</v>
      </c>
      <c t="n" r="B59" s="5">
        <v>-1647</v>
      </c>
    </row>
    <row r="60" spans="1:3">
      <c t="s" r="A60" s="4">
        <v>798</v>
      </c>
      <c t="n" r="B60" s="5">
        <v>516</v>
      </c>
    </row>
    <row r="61" spans="1:3">
      <c t="s" r="A61" s="4">
        <v>60</v>
      </c>
      <c t="n" r="B61" s="5">
        <v>-1131</v>
      </c>
    </row>
    <row r="62" spans="1:3">
      <c t="s" r="A62" s="4">
        <v>801</v>
      </c>
    </row>
    <row r="63" spans="1:3">
      <c t="s" r="A63" s="3">
        <v>796</v>
      </c>
    </row>
    <row r="64" spans="1:3">
      <c t="s" r="A64" s="4">
        <v>30</v>
      </c>
      <c t="n" r="B64" s="5">
        <v>0</v>
      </c>
      <c t="n" r="C64" s="5">
        <v>0</v>
      </c>
    </row>
    <row r="65" spans="1:3">
      <c t="s" r="A65" s="4">
        <v>32</v>
      </c>
      <c t="n" r="B65" s="5">
        <v>0</v>
      </c>
      <c t="n" r="C65" s="5">
        <v>0</v>
      </c>
    </row>
    <row r="66" spans="1:3">
      <c t="s" r="A66" s="4">
        <v>33</v>
      </c>
      <c t="n" r="B66" s="5">
        <v>0</v>
      </c>
      <c t="n" r="C66" s="5">
        <v>0</v>
      </c>
    </row>
    <row r="67" spans="1:3">
      <c t="s" r="A67" s="4">
        <v>34</v>
      </c>
      <c t="n" r="B67" s="5">
        <v>95</v>
      </c>
      <c t="n" r="C67" s="5">
        <v>0</v>
      </c>
    </row>
    <row r="68" spans="1:3">
      <c t="s" r="A68" s="4">
        <v>35</v>
      </c>
      <c t="n" r="B68" s="5">
        <v>0</v>
      </c>
      <c t="n" r="C68" s="5">
        <v>0</v>
      </c>
    </row>
    <row r="69" spans="1:3">
      <c t="s" r="A69" s="4">
        <v>36</v>
      </c>
      <c t="n" r="B69" s="5">
        <v>0</v>
      </c>
      <c t="n" r="C69" s="5">
        <v>0</v>
      </c>
    </row>
    <row r="70" spans="1:3">
      <c t="s" r="A70" s="4">
        <v>37</v>
      </c>
      <c t="n" r="B70" s="5">
        <v>0</v>
      </c>
      <c t="n" r="C70" s="5">
        <v>0</v>
      </c>
    </row>
    <row r="71" spans="1:3">
      <c t="s" r="A71" s="4">
        <v>38</v>
      </c>
      <c t="n" r="B71" s="5">
        <v>-22</v>
      </c>
      <c t="n" r="C71" s="5">
        <v>0</v>
      </c>
    </row>
    <row r="72" spans="1:3">
      <c t="s" r="A72" s="4">
        <v>39</v>
      </c>
      <c t="n" r="B72" s="5">
        <v>-73</v>
      </c>
      <c t="n" r="C72" s="5">
        <v>0</v>
      </c>
    </row>
    <row r="73" spans="1:3">
      <c t="s" r="A73" s="4">
        <v>40</v>
      </c>
      <c t="n" r="B73" s="5">
        <v>0</v>
      </c>
      <c t="n" r="C73" s="5">
        <v>0</v>
      </c>
    </row>
    <row r="74" spans="1:3">
      <c t="s" r="A74" s="4">
        <v>41</v>
      </c>
      <c t="n" r="B74" s="5">
        <v>1</v>
      </c>
      <c t="n" r="C74" s="5">
        <v>0</v>
      </c>
    </row>
    <row r="75" spans="1:3">
      <c t="s" r="A75" s="4">
        <v>42</v>
      </c>
      <c t="n" r="B75" s="5">
        <v>1</v>
      </c>
      <c t="n" r="C75" s="5">
        <v>0</v>
      </c>
    </row>
    <row r="76" spans="1:3">
      <c t="s" r="A76" s="4">
        <v>797</v>
      </c>
      <c t="n" r="B76" s="5">
        <v>-930</v>
      </c>
      <c t="n" r="C76" s="5">
        <v>0</v>
      </c>
    </row>
    <row r="77" spans="1:3">
      <c t="s" r="A77" s="4">
        <v>43</v>
      </c>
      <c t="n" r="B77" s="5">
        <v>856</v>
      </c>
      <c t="n" r="C77" s="5">
        <v>0</v>
      </c>
    </row>
    <row r="78" spans="1:3">
      <c t="s" r="A78" s="4">
        <v>44</v>
      </c>
      <c t="n" r="B78" s="5">
        <v>-6</v>
      </c>
      <c t="n" r="C78" s="5">
        <v>0</v>
      </c>
    </row>
    <row r="79" spans="1:3">
      <c t="s" r="A79" s="4">
        <v>45</v>
      </c>
      <c t="n" r="B79" s="5">
        <v>862</v>
      </c>
      <c t="n" r="C79" s="5">
        <v>0</v>
      </c>
    </row>
    <row r="80" spans="1:3">
      <c t="s" r="A80" s="4">
        <v>798</v>
      </c>
      <c t="n" r="B80" s="5">
        <v>-172</v>
      </c>
      <c t="n" r="C80" s="5">
        <v>0</v>
      </c>
    </row>
    <row r="81" spans="1:3">
      <c t="s" r="A81" s="4">
        <v>60</v>
      </c>
      <c t="n" r="B81" s="5">
        <v>690</v>
      </c>
      <c t="n" r="C81" s="5">
        <v>0</v>
      </c>
    </row>
    <row r="82" spans="1:3">
      <c t="s" r="A82" s="4">
        <v>802</v>
      </c>
    </row>
    <row r="83" spans="1:3">
      <c t="s" r="A83" s="3">
        <v>796</v>
      </c>
    </row>
    <row r="84" spans="1:3">
      <c t="s" r="A84" s="4">
        <v>30</v>
      </c>
      <c t="n" r="B84" s="5">
        <v>0</v>
      </c>
    </row>
    <row r="85" spans="1:3">
      <c t="s" r="A85" s="4">
        <v>32</v>
      </c>
      <c t="n" r="B85" s="5">
        <v>0</v>
      </c>
    </row>
    <row r="86" spans="1:3">
      <c t="s" r="A86" s="4">
        <v>33</v>
      </c>
      <c t="n" r="B86" s="5">
        <v>0</v>
      </c>
    </row>
    <row r="87" spans="1:3">
      <c t="s" r="A87" s="4">
        <v>34</v>
      </c>
      <c t="n" r="B87" s="5">
        <v>95</v>
      </c>
    </row>
    <row r="88" spans="1:3">
      <c t="s" r="A88" s="4">
        <v>35</v>
      </c>
      <c t="n" r="B88" s="5">
        <v>0</v>
      </c>
    </row>
    <row r="89" spans="1:3">
      <c t="s" r="A89" s="4">
        <v>36</v>
      </c>
      <c t="n" r="B89" s="5">
        <v>0</v>
      </c>
    </row>
    <row r="90" spans="1:3">
      <c t="s" r="A90" s="4">
        <v>37</v>
      </c>
      <c t="n" r="B90" s="5">
        <v>0</v>
      </c>
    </row>
    <row r="91" spans="1:3">
      <c t="s" r="A91" s="4">
        <v>38</v>
      </c>
      <c t="n" r="B91" s="5">
        <v>-22</v>
      </c>
    </row>
    <row r="92" spans="1:3">
      <c t="s" r="A92" s="4">
        <v>39</v>
      </c>
      <c t="n" r="B92" s="5">
        <v>-73</v>
      </c>
    </row>
    <row r="93" spans="1:3">
      <c t="s" r="A93" s="4">
        <v>40</v>
      </c>
      <c t="n" r="B93" s="5">
        <v>0</v>
      </c>
    </row>
    <row r="94" spans="1:3">
      <c t="s" r="A94" s="4">
        <v>41</v>
      </c>
      <c t="n" r="B94" s="5">
        <v>1</v>
      </c>
    </row>
    <row r="95" spans="1:3">
      <c t="s" r="A95" s="4">
        <v>42</v>
      </c>
      <c t="n" r="B95" s="5">
        <v>1</v>
      </c>
    </row>
    <row r="96" spans="1:3">
      <c t="s" r="A96" s="4">
        <v>797</v>
      </c>
      <c t="n" r="B96" s="5">
        <v>-930</v>
      </c>
    </row>
    <row r="97" spans="1:3">
      <c t="s" r="A97" s="4">
        <v>43</v>
      </c>
      <c t="n" r="B97" s="5">
        <v>856</v>
      </c>
    </row>
    <row r="98" spans="1:3">
      <c t="s" r="A98" s="4">
        <v>44</v>
      </c>
      <c t="n" r="B98" s="5">
        <v>-6</v>
      </c>
    </row>
    <row r="99" spans="1:3">
      <c t="s" r="A99" s="4">
        <v>45</v>
      </c>
      <c t="n" r="B99" s="5">
        <v>862</v>
      </c>
    </row>
    <row r="100" spans="1:3">
      <c t="s" r="A100" s="4">
        <v>798</v>
      </c>
      <c t="n" r="B100" s="5">
        <v>-172</v>
      </c>
    </row>
    <row r="101" spans="1:3">
      <c t="s" r="A101" s="4">
        <v>60</v>
      </c>
      <c t="n" r="B101" s="5">
        <v>690</v>
      </c>
    </row>
    <row r="102" spans="1:3">
      <c t="s" r="A102" s="4">
        <v>803</v>
      </c>
    </row>
    <row r="103" spans="1:3">
      <c t="s" r="A103" s="3">
        <v>796</v>
      </c>
    </row>
    <row r="104" spans="1:3">
      <c t="s" r="A104" s="4">
        <v>30</v>
      </c>
      <c t="n" r="B104" s="5">
        <v>373</v>
      </c>
      <c t="n" r="C104" s="5">
        <v>303</v>
      </c>
    </row>
    <row r="105" spans="1:3">
      <c t="s" r="A105" s="4">
        <v>32</v>
      </c>
      <c t="n" r="B105" s="5">
        <v>355</v>
      </c>
      <c t="n" r="C105" s="5">
        <v>298</v>
      </c>
    </row>
    <row r="106" spans="1:3">
      <c t="s" r="A106" s="4">
        <v>33</v>
      </c>
      <c t="n" r="B106" s="5">
        <v>134</v>
      </c>
      <c t="n" r="C106" s="5">
        <v>116</v>
      </c>
    </row>
    <row r="107" spans="1:3">
      <c t="s" r="A107" s="4">
        <v>34</v>
      </c>
      <c t="n" r="B107" s="5">
        <v>182</v>
      </c>
      <c t="n" r="C107" s="5">
        <v>241</v>
      </c>
    </row>
    <row r="108" spans="1:3">
      <c t="s" r="A108" s="4">
        <v>35</v>
      </c>
      <c t="n" r="B108" s="5">
        <v>0</v>
      </c>
      <c t="n" r="C108" s="5">
        <v>0</v>
      </c>
    </row>
    <row r="109" spans="1:3">
      <c t="s" r="A109" s="4">
        <v>36</v>
      </c>
      <c t="n" r="B109" s="5">
        <v>0</v>
      </c>
      <c t="n" r="C109" s="5">
        <v>0</v>
      </c>
    </row>
    <row r="110" spans="1:3">
      <c t="s" r="A110" s="4">
        <v>37</v>
      </c>
      <c t="n" r="B110" s="5">
        <v>3</v>
      </c>
      <c t="n" r="C110" s="5">
        <v>3</v>
      </c>
    </row>
    <row r="111" spans="1:3">
      <c t="s" r="A111" s="4">
        <v>38</v>
      </c>
      <c t="n" r="B111" s="5">
        <v>-231</v>
      </c>
      <c t="n" r="C111" s="5">
        <v>-215</v>
      </c>
    </row>
    <row r="112" spans="1:3">
      <c t="s" r="A112" s="4">
        <v>39</v>
      </c>
      <c t="n" r="B112" s="5">
        <v>-70</v>
      </c>
      <c t="n" r="C112" s="5">
        <v>-140</v>
      </c>
    </row>
    <row r="113" spans="1:3">
      <c t="s" r="A113" s="4">
        <v>40</v>
      </c>
      <c t="n" r="B113" s="5">
        <v>-64</v>
      </c>
      <c t="n" r="C113" s="5">
        <v>0</v>
      </c>
    </row>
    <row r="114" spans="1:3">
      <c t="s" r="A114" s="4">
        <v>41</v>
      </c>
      <c t="n" r="B114" s="5">
        <v>444</v>
      </c>
      <c t="n" r="C114" s="5">
        <v>89</v>
      </c>
    </row>
    <row r="115" spans="1:3">
      <c t="s" r="A115" s="4">
        <v>42</v>
      </c>
      <c t="n" r="B115" s="5">
        <v>380</v>
      </c>
      <c t="n" r="C115" s="5">
        <v>89</v>
      </c>
    </row>
    <row r="116" spans="1:3">
      <c t="s" r="A116" s="4">
        <v>797</v>
      </c>
      <c t="n" r="B116" s="5">
        <v>-955</v>
      </c>
      <c t="n" r="C116" s="5">
        <v>-1020</v>
      </c>
    </row>
    <row r="117" spans="1:3">
      <c t="s" r="A117" s="4">
        <v>43</v>
      </c>
      <c t="n" r="B117" s="5">
        <v>505</v>
      </c>
      <c t="n" r="C117" s="5">
        <v>791</v>
      </c>
    </row>
    <row r="118" spans="1:3">
      <c t="s" r="A118" s="4">
        <v>44</v>
      </c>
      <c t="n" r="B118" s="5">
        <v>-162</v>
      </c>
      <c t="n" r="C118" s="5">
        <v>-82</v>
      </c>
    </row>
    <row r="119" spans="1:3">
      <c t="s" r="A119" s="4">
        <v>45</v>
      </c>
      <c t="n" r="B119" s="5">
        <v>667</v>
      </c>
      <c t="n" r="C119" s="5">
        <v>873</v>
      </c>
    </row>
    <row r="120" spans="1:3">
      <c t="s" r="A120" s="4">
        <v>798</v>
      </c>
      <c t="n" r="B120" s="5">
        <v>-172</v>
      </c>
      <c t="n" r="C120" s="5">
        <v>109</v>
      </c>
    </row>
    <row r="121" spans="1:3">
      <c t="s" r="A121" s="4">
        <v>60</v>
      </c>
      <c t="n" r="B121" s="5">
        <v>495</v>
      </c>
      <c t="n" r="C121" s="5">
        <v>982</v>
      </c>
    </row>
    <row r="122" spans="1:3">
      <c t="s" r="A122" s="4">
        <v>804</v>
      </c>
    </row>
    <row r="123" spans="1:3">
      <c t="s" r="A123" s="3">
        <v>796</v>
      </c>
    </row>
    <row r="124" spans="1:3">
      <c t="s" r="A124" s="4">
        <v>30</v>
      </c>
      <c t="n" r="B124" s="5">
        <v>0</v>
      </c>
    </row>
    <row r="125" spans="1:3">
      <c t="s" r="A125" s="4">
        <v>32</v>
      </c>
      <c t="n" r="B125" s="5">
        <v>0</v>
      </c>
    </row>
    <row r="126" spans="1:3">
      <c t="s" r="A126" s="4">
        <v>33</v>
      </c>
      <c t="n" r="B126" s="5">
        <v>0</v>
      </c>
    </row>
    <row r="127" spans="1:3">
      <c t="s" r="A127" s="4">
        <v>34</v>
      </c>
      <c t="n" r="B127" s="5">
        <v>0</v>
      </c>
    </row>
    <row r="128" spans="1:3">
      <c t="s" r="A128" s="4">
        <v>35</v>
      </c>
      <c t="n" r="B128" s="5">
        <v>0</v>
      </c>
    </row>
    <row r="129" spans="1:3">
      <c t="s" r="A129" s="4">
        <v>36</v>
      </c>
      <c t="n" r="B129" s="5">
        <v>0</v>
      </c>
    </row>
    <row r="130" spans="1:3">
      <c t="s" r="A130" s="4">
        <v>37</v>
      </c>
      <c t="n" r="B130" s="5">
        <v>0</v>
      </c>
    </row>
    <row r="131" spans="1:3">
      <c t="s" r="A131" s="4">
        <v>38</v>
      </c>
      <c t="n" r="B131" s="5">
        <v>0</v>
      </c>
    </row>
    <row r="132" spans="1:3">
      <c t="s" r="A132" s="4">
        <v>39</v>
      </c>
      <c t="n" r="B132" s="5">
        <v>0</v>
      </c>
    </row>
    <row r="133" spans="1:3">
      <c t="s" r="A133" s="4">
        <v>40</v>
      </c>
      <c t="n" r="B133" s="5">
        <v>-160</v>
      </c>
    </row>
    <row r="134" spans="1:3">
      <c t="s" r="A134" s="4">
        <v>41</v>
      </c>
      <c t="n" r="B134" s="5">
        <v>32</v>
      </c>
    </row>
    <row r="135" spans="1:3">
      <c t="s" r="A135" s="4">
        <v>42</v>
      </c>
      <c t="n" r="B135" s="5">
        <v>-128</v>
      </c>
    </row>
    <row r="136" spans="1:3">
      <c t="s" r="A136" s="4">
        <v>797</v>
      </c>
      <c t="n" r="B136" s="5">
        <v>30</v>
      </c>
    </row>
    <row r="137" spans="1:3">
      <c t="s" r="A137" s="4">
        <v>43</v>
      </c>
      <c t="n" r="B137" s="5">
        <v>98</v>
      </c>
    </row>
    <row r="138" spans="1:3">
      <c t="s" r="A138" s="4">
        <v>44</v>
      </c>
      <c t="n" r="B138" s="5">
        <v>0</v>
      </c>
    </row>
    <row r="139" spans="1:3">
      <c t="s" r="A139" s="4">
        <v>45</v>
      </c>
      <c t="n" r="B139" s="5">
        <v>98</v>
      </c>
    </row>
    <row r="140" spans="1:3">
      <c t="s" r="A140" s="4">
        <v>798</v>
      </c>
      <c t="n" r="B140" s="5">
        <v>-172</v>
      </c>
    </row>
    <row r="141" spans="1:3">
      <c t="s" r="A141" s="4">
        <v>60</v>
      </c>
      <c t="n" r="B141" s="5">
        <v>-74</v>
      </c>
    </row>
    <row r="142" spans="1:3">
      <c t="s" r="A142" s="4">
        <v>805</v>
      </c>
    </row>
    <row r="143" spans="1:3">
      <c t="s" r="A143" s="3">
        <v>796</v>
      </c>
    </row>
    <row r="144" spans="1:3">
      <c t="s" r="A144" s="4">
        <v>30</v>
      </c>
      <c t="n" r="B144" s="5">
        <v>0</v>
      </c>
      <c t="n" r="C144" s="5">
        <v>0</v>
      </c>
    </row>
    <row r="145" spans="1:3">
      <c t="s" r="A145" s="4">
        <v>32</v>
      </c>
      <c t="n" r="B145" s="5">
        <v>0</v>
      </c>
      <c t="n" r="C145" s="5">
        <v>0</v>
      </c>
    </row>
    <row r="146" spans="1:3">
      <c t="s" r="A146" s="4">
        <v>33</v>
      </c>
      <c t="n" r="B146" s="5">
        <v>0</v>
      </c>
      <c t="n" r="C146" s="5">
        <v>0</v>
      </c>
    </row>
    <row r="147" spans="1:3">
      <c t="s" r="A147" s="4">
        <v>34</v>
      </c>
      <c t="n" r="B147" s="5">
        <v>0</v>
      </c>
      <c t="n" r="C147" s="5">
        <v>0</v>
      </c>
    </row>
    <row r="148" spans="1:3">
      <c t="s" r="A148" s="4">
        <v>35</v>
      </c>
      <c t="n" r="B148" s="5">
        <v>0</v>
      </c>
      <c t="n" r="C148" s="5">
        <v>0</v>
      </c>
    </row>
    <row r="149" spans="1:3">
      <c t="s" r="A149" s="4">
        <v>36</v>
      </c>
      <c t="n" r="B149" s="5">
        <v>0</v>
      </c>
      <c t="n" r="C149" s="5">
        <v>0</v>
      </c>
    </row>
    <row r="150" spans="1:3">
      <c t="s" r="A150" s="4">
        <v>37</v>
      </c>
      <c t="n" r="B150" s="5">
        <v>0</v>
      </c>
      <c t="n" r="C150" s="5">
        <v>0</v>
      </c>
    </row>
    <row r="151" spans="1:3">
      <c t="s" r="A151" s="4">
        <v>38</v>
      </c>
      <c t="n" r="B151" s="5">
        <v>0</v>
      </c>
      <c t="n" r="C151" s="5">
        <v>0</v>
      </c>
    </row>
    <row r="152" spans="1:3">
      <c t="s" r="A152" s="4">
        <v>39</v>
      </c>
      <c t="n" r="B152" s="5">
        <v>0</v>
      </c>
      <c t="n" r="C152" s="5">
        <v>0</v>
      </c>
    </row>
    <row r="153" spans="1:3">
      <c t="s" r="A153" s="4">
        <v>40</v>
      </c>
      <c t="n" r="B153" s="5">
        <v>-183</v>
      </c>
      <c t="n" r="C153" s="5">
        <v>0</v>
      </c>
    </row>
    <row r="154" spans="1:3">
      <c t="s" r="A154" s="4">
        <v>41</v>
      </c>
      <c t="n" r="B154" s="5">
        <v>0</v>
      </c>
      <c t="n" r="C154" s="5">
        <v>0</v>
      </c>
    </row>
    <row r="155" spans="1:3">
      <c t="s" r="A155" s="4">
        <v>42</v>
      </c>
      <c t="n" r="B155" s="5">
        <v>-183</v>
      </c>
      <c t="n" r="C155" s="5">
        <v>0</v>
      </c>
    </row>
    <row r="156" spans="1:3">
      <c t="s" r="A156" s="4">
        <v>797</v>
      </c>
      <c t="n" r="B156" s="5">
        <v>-747</v>
      </c>
      <c t="n" r="C156" s="5">
        <v>0</v>
      </c>
    </row>
    <row r="157" spans="1:3">
      <c t="s" r="A157" s="4">
        <v>43</v>
      </c>
      <c t="n" r="B157" s="5">
        <v>930</v>
      </c>
      <c t="n" r="C157" s="5">
        <v>0</v>
      </c>
    </row>
    <row r="158" spans="1:3">
      <c t="s" r="A158" s="4">
        <v>44</v>
      </c>
      <c t="n" r="B158" s="5">
        <v>0</v>
      </c>
      <c t="n" r="C158" s="5">
        <v>0</v>
      </c>
    </row>
    <row r="159" spans="1:3">
      <c t="s" r="A159" s="4">
        <v>45</v>
      </c>
      <c t="n" r="B159" s="5">
        <v>930</v>
      </c>
      <c t="n" r="C159" s="5">
        <v>0</v>
      </c>
    </row>
    <row r="160" spans="1:3">
      <c t="s" r="A160" s="4">
        <v>798</v>
      </c>
      <c t="n" r="B160" s="5">
        <v>-172</v>
      </c>
      <c t="n" r="C160" s="5">
        <v>0</v>
      </c>
    </row>
    <row r="161" spans="1:3">
      <c t="s" r="A161" s="4">
        <v>60</v>
      </c>
      <c t="n" r="B161" s="5">
        <v>758</v>
      </c>
      <c t="n" r="C161" s="5">
        <v>0</v>
      </c>
    </row>
    <row r="162" spans="1:3">
      <c t="s" r="A162" s="4">
        <v>806</v>
      </c>
    </row>
    <row r="163" spans="1:3">
      <c t="s" r="A163" s="3">
        <v>796</v>
      </c>
    </row>
    <row r="164" spans="1:3">
      <c t="s" r="A164" s="4">
        <v>30</v>
      </c>
      <c t="n" r="B164" s="5">
        <v>0</v>
      </c>
    </row>
    <row r="165" spans="1:3">
      <c t="s" r="A165" s="4">
        <v>32</v>
      </c>
      <c t="n" r="B165" s="5">
        <v>0</v>
      </c>
    </row>
    <row r="166" spans="1:3">
      <c t="s" r="A166" s="4">
        <v>33</v>
      </c>
      <c t="n" r="B166" s="5">
        <v>0</v>
      </c>
    </row>
    <row r="167" spans="1:3">
      <c t="s" r="A167" s="4">
        <v>34</v>
      </c>
      <c t="n" r="B167" s="5">
        <v>0</v>
      </c>
    </row>
    <row r="168" spans="1:3">
      <c t="s" r="A168" s="4">
        <v>35</v>
      </c>
      <c t="n" r="B168" s="5">
        <v>0</v>
      </c>
    </row>
    <row r="169" spans="1:3">
      <c t="s" r="A169" s="4">
        <v>36</v>
      </c>
      <c t="n" r="B169" s="5">
        <v>0</v>
      </c>
    </row>
    <row r="170" spans="1:3">
      <c t="s" r="A170" s="4">
        <v>37</v>
      </c>
      <c t="n" r="B170" s="5">
        <v>0</v>
      </c>
    </row>
    <row r="171" spans="1:3">
      <c t="s" r="A171" s="4">
        <v>38</v>
      </c>
      <c t="n" r="B171" s="5">
        <v>0</v>
      </c>
    </row>
    <row r="172" spans="1:3">
      <c t="s" r="A172" s="4">
        <v>39</v>
      </c>
      <c t="n" r="B172" s="5">
        <v>0</v>
      </c>
    </row>
    <row r="173" spans="1:3">
      <c t="s" r="A173" s="4">
        <v>40</v>
      </c>
      <c t="n" r="B173" s="5">
        <v>-183</v>
      </c>
    </row>
    <row r="174" spans="1:3">
      <c t="s" r="A174" s="4">
        <v>41</v>
      </c>
      <c t="n" r="B174" s="5">
        <v>0</v>
      </c>
    </row>
    <row r="175" spans="1:3">
      <c t="s" r="A175" s="4">
        <v>42</v>
      </c>
      <c t="n" r="B175" s="5">
        <v>-183</v>
      </c>
    </row>
    <row r="176" spans="1:3">
      <c t="s" r="A176" s="4">
        <v>797</v>
      </c>
      <c t="n" r="B176" s="5">
        <v>-747</v>
      </c>
    </row>
    <row r="177" spans="1:3">
      <c t="s" r="A177" s="4">
        <v>43</v>
      </c>
      <c t="n" r="B177" s="5">
        <v>930</v>
      </c>
    </row>
    <row r="178" spans="1:3">
      <c t="s" r="A178" s="4">
        <v>44</v>
      </c>
      <c t="n" r="B178" s="5">
        <v>0</v>
      </c>
    </row>
    <row r="179" spans="1:3">
      <c t="s" r="A179" s="4">
        <v>45</v>
      </c>
      <c t="n" r="B179" s="5">
        <v>930</v>
      </c>
    </row>
    <row r="180" spans="1:3">
      <c t="s" r="A180" s="4">
        <v>798</v>
      </c>
      <c t="n" r="B180" s="5">
        <v>-172</v>
      </c>
    </row>
    <row r="181" spans="1:3">
      <c t="s" r="A181" s="4">
        <v>60</v>
      </c>
      <c t="n" r="B181" s="5">
        <v>758</v>
      </c>
    </row>
    <row r="182" spans="1:3">
      <c t="s" r="A182" s="4">
        <v>807</v>
      </c>
    </row>
    <row r="183" spans="1:3">
      <c t="s" r="A183" s="3">
        <v>796</v>
      </c>
    </row>
    <row r="184" spans="1:3">
      <c t="s" r="A184" s="4">
        <v>30</v>
      </c>
      <c t="n" r="B184" s="5">
        <v>7277</v>
      </c>
      <c t="n" r="C184" s="5">
        <v>4268</v>
      </c>
    </row>
    <row r="185" spans="1:3">
      <c t="s" r="A185" s="4">
        <v>32</v>
      </c>
      <c t="n" r="B185" s="5">
        <v>2211</v>
      </c>
      <c t="n" r="C185" s="5">
        <v>1103</v>
      </c>
    </row>
    <row r="186" spans="1:3">
      <c t="s" r="A186" s="4">
        <v>33</v>
      </c>
      <c t="n" r="B186" s="5">
        <v>424</v>
      </c>
      <c t="n" r="C186" s="5">
        <v>249</v>
      </c>
    </row>
    <row r="187" spans="1:3">
      <c t="s" r="A187" s="4">
        <v>34</v>
      </c>
      <c t="n" r="B187" s="5">
        <v>2172</v>
      </c>
      <c t="n" r="C187" s="5">
        <v>1265</v>
      </c>
    </row>
    <row r="188" spans="1:3">
      <c t="s" r="A188" s="4">
        <v>35</v>
      </c>
      <c t="n" r="B188" s="5">
        <v>67</v>
      </c>
      <c t="n" r="C188" s="5">
        <v>30</v>
      </c>
    </row>
    <row r="189" spans="1:3">
      <c t="s" r="A189" s="4">
        <v>36</v>
      </c>
      <c t="n" r="B189" s="5">
        <v>71</v>
      </c>
      <c t="n" r="C189" s="5">
        <v>41</v>
      </c>
    </row>
    <row r="190" spans="1:3">
      <c t="s" r="A190" s="4">
        <v>37</v>
      </c>
      <c t="n" r="B190" s="5">
        <v>478</v>
      </c>
      <c t="n" r="C190" s="5">
        <v>84</v>
      </c>
    </row>
    <row r="191" spans="1:3">
      <c t="s" r="A191" s="4">
        <v>38</v>
      </c>
      <c t="n" r="B191" s="5">
        <v>314</v>
      </c>
      <c t="n" r="C191" s="5">
        <v>266</v>
      </c>
    </row>
    <row r="192" spans="1:3">
      <c t="s" r="A192" s="4">
        <v>39</v>
      </c>
      <c t="n" r="B192" s="5">
        <v>1540</v>
      </c>
      <c t="n" r="C192" s="5">
        <v>1230</v>
      </c>
    </row>
    <row r="193" spans="1:3">
      <c t="s" r="A193" s="4">
        <v>40</v>
      </c>
      <c t="n" r="B193" s="5">
        <v>-113</v>
      </c>
      <c t="n" r="C193" s="5">
        <v>-92</v>
      </c>
    </row>
    <row r="194" spans="1:3">
      <c t="s" r="A194" s="4">
        <v>41</v>
      </c>
      <c t="n" r="B194" s="5">
        <v>106</v>
      </c>
      <c t="n" r="C194" s="5">
        <v>8</v>
      </c>
    </row>
    <row r="195" spans="1:3">
      <c t="s" r="A195" s="4">
        <v>42</v>
      </c>
      <c t="n" r="B195" s="5">
        <v>-7</v>
      </c>
      <c t="n" r="C195" s="5">
        <v>-84</v>
      </c>
    </row>
    <row r="196" spans="1:3">
      <c t="s" r="A196" s="4">
        <v>797</v>
      </c>
      <c t="n" r="B196" s="5">
        <v>0</v>
      </c>
      <c t="n" r="C196" s="5">
        <v>0</v>
      </c>
    </row>
    <row r="197" spans="1:3">
      <c t="s" r="A197" s="4">
        <v>43</v>
      </c>
      <c t="n" r="B197" s="5">
        <v>1547</v>
      </c>
      <c t="n" r="C197" s="5">
        <v>1314</v>
      </c>
    </row>
    <row r="198" spans="1:3">
      <c t="s" r="A198" s="4">
        <v>44</v>
      </c>
      <c t="n" r="B198" s="5">
        <v>288</v>
      </c>
      <c t="n" r="C198" s="5">
        <v>294</v>
      </c>
    </row>
    <row r="199" spans="1:3">
      <c t="s" r="A199" s="4">
        <v>45</v>
      </c>
      <c t="n" r="B199" s="5">
        <v>1259</v>
      </c>
      <c t="n" r="C199" s="5">
        <v>1020</v>
      </c>
    </row>
    <row r="200" spans="1:3">
      <c t="s" r="A200" s="4">
        <v>798</v>
      </c>
      <c t="n" r="B200" s="5">
        <v>-172</v>
      </c>
      <c t="n" r="C200" s="5">
        <v>109</v>
      </c>
    </row>
    <row r="201" spans="1:3">
      <c t="s" r="A201" s="4">
        <v>60</v>
      </c>
      <c t="n" r="B201" s="5">
        <v>1087</v>
      </c>
      <c t="n" r="C201" s="7">
        <v>1129</v>
      </c>
    </row>
    <row r="202" spans="1:3">
      <c t="s" r="A202" s="4">
        <v>808</v>
      </c>
    </row>
    <row r="203" spans="1:3">
      <c t="s" r="A203" s="3">
        <v>796</v>
      </c>
    </row>
    <row r="204" spans="1:3">
      <c t="s" r="A204" s="4">
        <v>30</v>
      </c>
      <c t="n" r="B204" s="5">
        <v>7274</v>
      </c>
    </row>
    <row r="205" spans="1:3">
      <c t="s" r="A205" s="4">
        <v>32</v>
      </c>
      <c t="n" r="B205" s="5">
        <v>2456</v>
      </c>
    </row>
    <row r="206" spans="1:3">
      <c t="s" r="A206" s="4">
        <v>33</v>
      </c>
      <c t="n" r="B206" s="5">
        <v>558</v>
      </c>
    </row>
    <row r="207" spans="1:3">
      <c t="s" r="A207" s="4">
        <v>34</v>
      </c>
      <c t="n" r="B207" s="5">
        <v>2354</v>
      </c>
    </row>
    <row r="208" spans="1:3">
      <c t="s" r="A208" s="4">
        <v>35</v>
      </c>
      <c t="n" r="B208" s="5">
        <v>67</v>
      </c>
    </row>
    <row r="209" spans="1:3">
      <c t="s" r="A209" s="4">
        <v>36</v>
      </c>
      <c t="n" r="B209" s="5">
        <v>71</v>
      </c>
    </row>
    <row r="210" spans="1:3">
      <c t="s" r="A210" s="4">
        <v>37</v>
      </c>
      <c t="n" r="B210" s="5">
        <v>481</v>
      </c>
    </row>
    <row r="211" spans="1:3">
      <c t="s" r="A211" s="4">
        <v>38</v>
      </c>
      <c t="n" r="B211" s="5">
        <v>83</v>
      </c>
    </row>
    <row r="212" spans="1:3">
      <c t="s" r="A212" s="4">
        <v>39</v>
      </c>
      <c t="n" r="B212" s="5">
        <v>1204</v>
      </c>
    </row>
    <row r="213" spans="1:3">
      <c t="s" r="A213" s="4">
        <v>40</v>
      </c>
      <c t="n" r="B213" s="5">
        <v>-115</v>
      </c>
    </row>
    <row r="214" spans="1:3">
      <c t="s" r="A214" s="4">
        <v>41</v>
      </c>
      <c t="n" r="B214" s="5">
        <v>616</v>
      </c>
    </row>
    <row r="215" spans="1:3">
      <c t="s" r="A215" s="4">
        <v>42</v>
      </c>
      <c t="n" r="B215" s="5">
        <v>501</v>
      </c>
    </row>
    <row r="216" spans="1:3">
      <c t="s" r="A216" s="4">
        <v>797</v>
      </c>
      <c t="n" r="B216" s="5">
        <v>0</v>
      </c>
    </row>
    <row r="217" spans="1:3">
      <c t="s" r="A217" s="4">
        <v>43</v>
      </c>
      <c t="n" r="B217" s="5">
        <v>703</v>
      </c>
    </row>
    <row r="218" spans="1:3">
      <c t="s" r="A218" s="4">
        <v>44</v>
      </c>
      <c t="n" r="B218" s="5">
        <v>126</v>
      </c>
    </row>
    <row r="219" spans="1:3">
      <c t="s" r="A219" s="4">
        <v>45</v>
      </c>
      <c t="n" r="B219" s="5">
        <v>577</v>
      </c>
    </row>
    <row r="220" spans="1:3">
      <c t="s" r="A220" s="4">
        <v>798</v>
      </c>
      <c t="n" r="B220" s="5">
        <v>-172</v>
      </c>
    </row>
    <row r="221" spans="1:3">
      <c t="s" r="A221" s="4">
        <v>60</v>
      </c>
      <c t="n" r="B221" s="7">
        <v>40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09</v>
      </c>
      <c t="s" r="B1" s="2">
        <v>2</v>
      </c>
      <c t="s" r="C1" s="2">
        <v>67</v>
      </c>
      <c t="s" r="D1" s="2">
        <v>28</v>
      </c>
      <c t="s" r="E1" s="2">
        <v>469</v>
      </c>
    </row>
    <row r="2" spans="1:5">
      <c t="s" r="A2" s="3">
        <v>810</v>
      </c>
    </row>
    <row r="3" spans="1:5">
      <c t="s" r="A3" s="4">
        <v>69</v>
      </c>
      <c t="n" r="B3" s="7">
        <v>2979</v>
      </c>
      <c t="n" r="C3" s="7">
        <v>4843</v>
      </c>
      <c t="n" r="D3" s="7">
        <v>1336</v>
      </c>
      <c t="n" r="E3" s="7">
        <v>1403</v>
      </c>
    </row>
    <row r="4" spans="1:5">
      <c t="s" r="A4" s="4">
        <v>70</v>
      </c>
      <c t="n" r="B4" s="5">
        <v>15003</v>
      </c>
      <c t="n" r="C4" s="5">
        <v>14637</v>
      </c>
    </row>
    <row r="5" spans="1:5">
      <c t="s" r="A5" s="4">
        <v>118</v>
      </c>
      <c t="n" r="B5" s="5">
        <v>4811</v>
      </c>
      <c t="n" r="C5" s="5">
        <v>5112</v>
      </c>
    </row>
    <row r="6" spans="1:5">
      <c t="s" r="A6" s="4">
        <v>72</v>
      </c>
      <c t="n" r="B6" s="5">
        <v>3404</v>
      </c>
      <c t="n" r="C6" s="5">
        <v>3463</v>
      </c>
    </row>
    <row r="7" spans="1:5">
      <c t="s" r="A7" s="4">
        <v>811</v>
      </c>
      <c t="n" r="B7" s="5">
        <v>0</v>
      </c>
      <c t="n" r="C7" s="5">
        <v>0</v>
      </c>
    </row>
    <row r="8" spans="1:5">
      <c t="s" r="A8" s="4">
        <v>73</v>
      </c>
      <c t="n" r="B8" s="5">
        <v>1490</v>
      </c>
      <c t="n" r="C8" s="5">
        <v>1335</v>
      </c>
    </row>
    <row r="9" spans="1:5">
      <c t="s" r="A9" s="4">
        <v>74</v>
      </c>
      <c t="n" r="B9" s="5">
        <v>1460</v>
      </c>
      <c t="n" r="C9" s="5">
        <v>1454</v>
      </c>
    </row>
    <row r="10" spans="1:5">
      <c t="s" r="A10" s="4">
        <v>75</v>
      </c>
      <c t="n" r="B10" s="5">
        <v>29147</v>
      </c>
      <c t="n" r="C10" s="5">
        <v>30844</v>
      </c>
    </row>
    <row r="11" spans="1:5">
      <c t="s" r="A11" s="4">
        <v>78</v>
      </c>
      <c t="n" r="B11" s="5">
        <v>4672</v>
      </c>
      <c t="n" r="C11" s="5">
        <v>4699</v>
      </c>
    </row>
    <row r="12" spans="1:5">
      <c t="s" r="A12" s="4">
        <v>79</v>
      </c>
      <c t="n" r="B12" s="5">
        <v>40657</v>
      </c>
      <c t="n" r="C12" s="5">
        <v>40530</v>
      </c>
    </row>
    <row r="13" spans="1:5">
      <c t="s" r="A13" s="4">
        <v>80</v>
      </c>
      <c t="n" r="B13" s="5">
        <v>27699</v>
      </c>
      <c t="n" r="C13" s="5">
        <v>28101</v>
      </c>
    </row>
    <row r="14" spans="1:5">
      <c t="s" r="A14" s="4">
        <v>81</v>
      </c>
      <c t="n" r="B14" s="5">
        <v>772</v>
      </c>
      <c t="n" r="C14" s="5">
        <v>774</v>
      </c>
    </row>
    <row r="15" spans="1:5">
      <c t="s" r="A15" s="4">
        <v>812</v>
      </c>
      <c t="n" r="B15" s="5">
        <v>0</v>
      </c>
      <c t="n" r="C15" s="5">
        <v>0</v>
      </c>
    </row>
    <row r="16" spans="1:5">
      <c t="s" r="A16" s="4">
        <v>813</v>
      </c>
      <c t="n" r="B16" s="5">
        <v>0</v>
      </c>
      <c t="n" r="C16" s="5">
        <v>0</v>
      </c>
    </row>
    <row r="17" spans="1:5">
      <c t="s" r="A17" s="4">
        <v>82</v>
      </c>
      <c t="n" r="B17" s="5">
        <v>1679</v>
      </c>
      <c t="n" r="C17" s="5">
        <v>1737</v>
      </c>
    </row>
    <row r="18" spans="1:5">
      <c t="s" r="A18" s="4">
        <v>83</v>
      </c>
      <c t="n" r="B18" s="5">
        <v>104626</v>
      </c>
      <c t="n" r="C18" s="5">
        <v>106685</v>
      </c>
    </row>
    <row r="19" spans="1:5">
      <c t="s" r="A19" s="4">
        <v>85</v>
      </c>
      <c t="n" r="B19" s="5">
        <v>1850</v>
      </c>
      <c t="n" r="C19" s="5">
        <v>2434</v>
      </c>
    </row>
    <row r="20" spans="1:5">
      <c t="s" r="A20" s="4">
        <v>86</v>
      </c>
      <c t="n" r="B20" s="5">
        <v>1321</v>
      </c>
      <c t="n" r="C20" s="5">
        <v>1610</v>
      </c>
    </row>
    <row r="21" spans="1:5">
      <c t="s" r="A21" s="4">
        <v>814</v>
      </c>
      <c t="n" r="B21" s="5">
        <v>0</v>
      </c>
      <c t="n" r="C21" s="5">
        <v>0</v>
      </c>
    </row>
    <row r="22" spans="1:5">
      <c t="s" r="A22" s="4">
        <v>87</v>
      </c>
      <c t="n" r="B22" s="5">
        <v>1171</v>
      </c>
      <c t="n" r="C22" s="5">
        <v>1611</v>
      </c>
    </row>
    <row r="23" spans="1:5">
      <c t="s" r="A23" s="4">
        <v>88</v>
      </c>
      <c t="n" r="B23" s="5">
        <v>477</v>
      </c>
      <c t="n" r="C23" s="5">
        <v>935</v>
      </c>
    </row>
    <row r="24" spans="1:5">
      <c t="s" r="A24" s="4">
        <v>89</v>
      </c>
      <c t="n" r="B24" s="5">
        <v>120</v>
      </c>
      <c t="n" r="C24" s="5">
        <v>119</v>
      </c>
    </row>
    <row r="25" spans="1:5">
      <c t="s" r="A25" s="4">
        <v>90</v>
      </c>
      <c t="n" r="B25" s="5">
        <v>2721</v>
      </c>
      <c t="n" r="C25" s="5">
        <v>2464</v>
      </c>
    </row>
    <row r="26" spans="1:5">
      <c t="s" r="A26" s="4">
        <v>91</v>
      </c>
      <c t="n" r="B26" s="5">
        <v>7660</v>
      </c>
      <c t="n" r="C26" s="5">
        <v>9173</v>
      </c>
    </row>
    <row r="27" spans="1:5">
      <c t="s" r="A27" s="4">
        <v>92</v>
      </c>
      <c t="n" r="B27" s="5">
        <v>33709</v>
      </c>
      <c t="n" r="C27" s="5">
        <v>33752</v>
      </c>
    </row>
    <row r="28" spans="1:5">
      <c t="s" r="A28" s="4">
        <v>93</v>
      </c>
      <c t="n" r="B28" s="5">
        <v>1549</v>
      </c>
      <c t="n" r="C28" s="5">
        <v>1535</v>
      </c>
    </row>
    <row r="29" spans="1:5">
      <c t="s" r="A29" s="4">
        <v>94</v>
      </c>
      <c t="n" r="B29" s="5">
        <v>2541</v>
      </c>
      <c t="n" r="C29" s="5">
        <v>2476</v>
      </c>
    </row>
    <row r="30" spans="1:5">
      <c t="s" r="A30" s="4">
        <v>815</v>
      </c>
      <c t="n" r="B30" s="5">
        <v>0</v>
      </c>
      <c t="n" r="C30" s="5">
        <v>0</v>
      </c>
    </row>
    <row r="31" spans="1:5">
      <c t="s" r="A31" s="4">
        <v>95</v>
      </c>
      <c t="n" r="B31" s="5">
        <v>4701</v>
      </c>
      <c t="n" r="C31" s="5">
        <v>4700</v>
      </c>
    </row>
    <row r="32" spans="1:5">
      <c t="s" r="A32" s="4">
        <v>96</v>
      </c>
      <c t="n" r="B32" s="5">
        <v>1657</v>
      </c>
      <c t="n" r="C32" s="5">
        <v>1819</v>
      </c>
    </row>
    <row r="33" spans="1:5">
      <c t="s" r="A33" s="4">
        <v>97</v>
      </c>
      <c t="n" r="B33" s="5">
        <v>51817</v>
      </c>
      <c t="n" r="C33" s="5">
        <v>53455</v>
      </c>
    </row>
    <row r="34" spans="1:5">
      <c t="s" r="A34" s="4">
        <v>816</v>
      </c>
      <c t="n" r="B34" s="5">
        <v>52809</v>
      </c>
      <c t="n" r="C34" s="5">
        <v>53230</v>
      </c>
    </row>
    <row r="35" spans="1:5">
      <c t="s" r="A35" s="4">
        <v>104</v>
      </c>
      <c t="n" r="B35" s="5">
        <v>104626</v>
      </c>
      <c t="n" r="C35" s="5">
        <v>106685</v>
      </c>
    </row>
    <row r="36" spans="1:5">
      <c t="s" r="A36" s="4">
        <v>799</v>
      </c>
    </row>
    <row r="37" spans="1:5">
      <c t="s" r="A37" s="3">
        <v>810</v>
      </c>
    </row>
    <row r="38" spans="1:5">
      <c t="s" r="A38" s="4">
        <v>69</v>
      </c>
      <c t="n" r="B38" s="5">
        <v>0</v>
      </c>
      <c t="n" r="C38" s="5">
        <v>0</v>
      </c>
      <c t="n" r="D38" s="5">
        <v>-8</v>
      </c>
      <c t="n" r="E38" s="5">
        <v>0</v>
      </c>
    </row>
    <row r="39" spans="1:5">
      <c t="s" r="A39" s="4">
        <v>70</v>
      </c>
      <c t="n" r="B39" s="5">
        <v>0</v>
      </c>
      <c t="n" r="C39" s="5">
        <v>0</v>
      </c>
    </row>
    <row r="40" spans="1:5">
      <c t="s" r="A40" s="4">
        <v>118</v>
      </c>
      <c t="n" r="B40" s="5">
        <v>0</v>
      </c>
      <c t="n" r="C40" s="5">
        <v>0</v>
      </c>
    </row>
    <row r="41" spans="1:5">
      <c t="s" r="A41" s="4">
        <v>72</v>
      </c>
      <c t="n" r="B41" s="5">
        <v>0</v>
      </c>
      <c t="n" r="C41" s="5">
        <v>0</v>
      </c>
    </row>
    <row r="42" spans="1:5">
      <c t="s" r="A42" s="4">
        <v>811</v>
      </c>
      <c t="n" r="B42" s="5">
        <v>-304222</v>
      </c>
      <c t="n" r="C42" s="5">
        <v>-297311</v>
      </c>
    </row>
    <row r="43" spans="1:5">
      <c t="s" r="A43" s="4">
        <v>73</v>
      </c>
      <c t="n" r="B43" s="5">
        <v>-77</v>
      </c>
      <c t="n" r="C43" s="5">
        <v>-164</v>
      </c>
    </row>
    <row r="44" spans="1:5">
      <c t="s" r="A44" s="4">
        <v>74</v>
      </c>
      <c t="n" r="B44" s="5">
        <v>0</v>
      </c>
      <c t="n" r="C44" s="5">
        <v>0</v>
      </c>
    </row>
    <row r="45" spans="1:5">
      <c t="s" r="A45" s="4">
        <v>75</v>
      </c>
      <c t="n" r="B45" s="5">
        <v>-304299</v>
      </c>
      <c t="n" r="C45" s="5">
        <v>-297475</v>
      </c>
    </row>
    <row r="46" spans="1:5">
      <c t="s" r="A46" s="4">
        <v>78</v>
      </c>
      <c t="n" r="B46" s="5">
        <v>0</v>
      </c>
      <c t="n" r="C46" s="5">
        <v>-30</v>
      </c>
    </row>
    <row r="47" spans="1:5">
      <c t="s" r="A47" s="4">
        <v>79</v>
      </c>
      <c t="n" r="B47" s="5">
        <v>0</v>
      </c>
      <c t="n" r="C47" s="5">
        <v>0</v>
      </c>
    </row>
    <row r="48" spans="1:5">
      <c t="s" r="A48" s="4">
        <v>80</v>
      </c>
      <c t="n" r="B48" s="5">
        <v>0</v>
      </c>
      <c t="n" r="C48" s="5">
        <v>0</v>
      </c>
    </row>
    <row r="49" spans="1:5">
      <c t="s" r="A49" s="4">
        <v>81</v>
      </c>
      <c t="n" r="B49" s="5">
        <v>-423</v>
      </c>
      <c t="n" r="C49" s="5">
        <v>-428</v>
      </c>
    </row>
    <row r="50" spans="1:5">
      <c t="s" r="A50" s="4">
        <v>812</v>
      </c>
      <c t="n" r="B50" s="5">
        <v>-177143</v>
      </c>
      <c t="n" r="C50" s="5">
        <v>-175808</v>
      </c>
    </row>
    <row r="51" spans="1:5">
      <c t="s" r="A51" s="4">
        <v>813</v>
      </c>
      <c t="n" r="B51" s="5">
        <v>-30960</v>
      </c>
      <c t="n" r="C51" s="5">
        <v>-29734</v>
      </c>
    </row>
    <row r="52" spans="1:5">
      <c t="s" r="A52" s="4">
        <v>82</v>
      </c>
      <c t="n" r="B52" s="5">
        <v>0</v>
      </c>
      <c t="n" r="C52" s="5">
        <v>0</v>
      </c>
    </row>
    <row r="53" spans="1:5">
      <c t="s" r="A53" s="4">
        <v>83</v>
      </c>
      <c t="n" r="B53" s="5">
        <v>-512825</v>
      </c>
      <c t="n" r="C53" s="5">
        <v>-503475</v>
      </c>
    </row>
    <row r="54" spans="1:5">
      <c t="s" r="A54" s="4">
        <v>85</v>
      </c>
      <c t="n" r="B54" s="5">
        <v>0</v>
      </c>
      <c t="n" r="C54" s="5">
        <v>0</v>
      </c>
    </row>
    <row r="55" spans="1:5">
      <c t="s" r="A55" s="4">
        <v>86</v>
      </c>
      <c t="n" r="B55" s="5">
        <v>0</v>
      </c>
      <c t="n" r="C55" s="5">
        <v>0</v>
      </c>
    </row>
    <row r="56" spans="1:5">
      <c t="s" r="A56" s="4">
        <v>814</v>
      </c>
      <c t="n" r="B56" s="5">
        <v>-304222</v>
      </c>
      <c t="n" r="C56" s="5">
        <v>-297311</v>
      </c>
    </row>
    <row r="57" spans="1:5">
      <c t="s" r="A57" s="4">
        <v>87</v>
      </c>
      <c t="n" r="B57" s="5">
        <v>0</v>
      </c>
      <c t="n" r="C57" s="5">
        <v>0</v>
      </c>
    </row>
    <row r="58" spans="1:5">
      <c t="s" r="A58" s="4">
        <v>88</v>
      </c>
      <c t="n" r="B58" s="5">
        <v>0</v>
      </c>
      <c t="n" r="C58" s="5">
        <v>0</v>
      </c>
    </row>
    <row r="59" spans="1:5">
      <c t="s" r="A59" s="4">
        <v>89</v>
      </c>
      <c t="n" r="B59" s="5">
        <v>-77</v>
      </c>
      <c t="n" r="C59" s="5">
        <v>-164</v>
      </c>
    </row>
    <row r="60" spans="1:5">
      <c t="s" r="A60" s="4">
        <v>90</v>
      </c>
      <c t="n" r="B60" s="5">
        <v>0</v>
      </c>
      <c t="n" r="C60" s="5">
        <v>-30</v>
      </c>
    </row>
    <row r="61" spans="1:5">
      <c t="s" r="A61" s="4">
        <v>91</v>
      </c>
      <c t="n" r="B61" s="5">
        <v>-304299</v>
      </c>
      <c t="n" r="C61" s="5">
        <v>-297505</v>
      </c>
    </row>
    <row r="62" spans="1:5">
      <c t="s" r="A62" s="4">
        <v>92</v>
      </c>
      <c t="n" r="B62" s="5">
        <v>0</v>
      </c>
      <c t="n" r="C62" s="5">
        <v>0</v>
      </c>
    </row>
    <row r="63" spans="1:5">
      <c t="s" r="A63" s="4">
        <v>93</v>
      </c>
      <c t="n" r="B63" s="5">
        <v>0</v>
      </c>
      <c t="n" r="C63" s="5">
        <v>0</v>
      </c>
    </row>
    <row r="64" spans="1:5">
      <c t="s" r="A64" s="4">
        <v>94</v>
      </c>
      <c t="n" r="B64" s="5">
        <v>0</v>
      </c>
      <c t="n" r="C64" s="5">
        <v>0</v>
      </c>
    </row>
    <row r="65" spans="1:5">
      <c t="s" r="A65" s="4">
        <v>815</v>
      </c>
      <c t="n" r="B65" s="5">
        <v>-30960</v>
      </c>
      <c t="n" r="C65" s="5">
        <v>-29734</v>
      </c>
    </row>
    <row r="66" spans="1:5">
      <c t="s" r="A66" s="4">
        <v>95</v>
      </c>
      <c t="n" r="B66" s="5">
        <v>-423</v>
      </c>
      <c t="n" r="C66" s="5">
        <v>-428</v>
      </c>
    </row>
    <row r="67" spans="1:5">
      <c t="s" r="A67" s="4">
        <v>96</v>
      </c>
      <c t="n" r="B67" s="5">
        <v>0</v>
      </c>
      <c t="n" r="C67" s="5">
        <v>0</v>
      </c>
    </row>
    <row r="68" spans="1:5">
      <c t="s" r="A68" s="4">
        <v>97</v>
      </c>
      <c t="n" r="B68" s="5">
        <v>-335682</v>
      </c>
      <c t="n" r="C68" s="5">
        <v>-327667</v>
      </c>
    </row>
    <row r="69" spans="1:5">
      <c t="s" r="A69" s="4">
        <v>816</v>
      </c>
      <c t="n" r="B69" s="5">
        <v>-177143</v>
      </c>
      <c t="n" r="C69" s="5">
        <v>-175808</v>
      </c>
    </row>
    <row r="70" spans="1:5">
      <c t="s" r="A70" s="4">
        <v>104</v>
      </c>
      <c t="n" r="B70" s="5">
        <v>-512825</v>
      </c>
      <c t="n" r="C70" s="5">
        <v>-503475</v>
      </c>
    </row>
    <row r="71" spans="1:5">
      <c t="s" r="A71" s="4">
        <v>800</v>
      </c>
    </row>
    <row r="72" spans="1:5">
      <c t="s" r="A72" s="3">
        <v>810</v>
      </c>
    </row>
    <row r="73" spans="1:5">
      <c t="s" r="A73" s="4">
        <v>69</v>
      </c>
      <c t="n" r="B73" s="5">
        <v>0</v>
      </c>
      <c t="n" r="C73" s="5">
        <v>0</v>
      </c>
    </row>
    <row r="74" spans="1:5">
      <c t="s" r="A74" s="4">
        <v>70</v>
      </c>
      <c t="n" r="B74" s="5">
        <v>0</v>
      </c>
      <c t="n" r="C74" s="5">
        <v>0</v>
      </c>
    </row>
    <row r="75" spans="1:5">
      <c t="s" r="A75" s="4">
        <v>118</v>
      </c>
      <c t="n" r="B75" s="5">
        <v>0</v>
      </c>
      <c t="n" r="C75" s="5">
        <v>0</v>
      </c>
    </row>
    <row r="76" spans="1:5">
      <c t="s" r="A76" s="4">
        <v>72</v>
      </c>
      <c t="n" r="B76" s="5">
        <v>0</v>
      </c>
      <c t="n" r="C76" s="5">
        <v>0</v>
      </c>
    </row>
    <row r="77" spans="1:5">
      <c t="s" r="A77" s="4">
        <v>811</v>
      </c>
      <c t="n" r="B77" s="5">
        <v>-20947</v>
      </c>
      <c t="n" r="C77" s="5">
        <v>-21036</v>
      </c>
    </row>
    <row r="78" spans="1:5">
      <c t="s" r="A78" s="4">
        <v>73</v>
      </c>
      <c t="n" r="B78" s="5">
        <v>0</v>
      </c>
      <c t="n" r="C78" s="5">
        <v>0</v>
      </c>
    </row>
    <row r="79" spans="1:5">
      <c t="s" r="A79" s="4">
        <v>74</v>
      </c>
      <c t="n" r="B79" s="5">
        <v>0</v>
      </c>
      <c t="n" r="C79" s="5">
        <v>0</v>
      </c>
    </row>
    <row r="80" spans="1:5">
      <c t="s" r="A80" s="4">
        <v>75</v>
      </c>
      <c t="n" r="B80" s="5">
        <v>-20947</v>
      </c>
      <c t="n" r="C80" s="5">
        <v>-21036</v>
      </c>
    </row>
    <row r="81" spans="1:5">
      <c t="s" r="A81" s="4">
        <v>78</v>
      </c>
      <c t="n" r="B81" s="5">
        <v>0</v>
      </c>
      <c t="n" r="C81" s="5">
        <v>-30</v>
      </c>
    </row>
    <row r="82" spans="1:5">
      <c t="s" r="A82" s="4">
        <v>79</v>
      </c>
      <c t="n" r="B82" s="5">
        <v>0</v>
      </c>
      <c t="n" r="C82" s="5">
        <v>0</v>
      </c>
    </row>
    <row r="83" spans="1:5">
      <c t="s" r="A83" s="4">
        <v>80</v>
      </c>
      <c t="n" r="B83" s="5">
        <v>0</v>
      </c>
      <c t="n" r="C83" s="5">
        <v>0</v>
      </c>
    </row>
    <row r="84" spans="1:5">
      <c t="s" r="A84" s="4">
        <v>81</v>
      </c>
      <c t="n" r="B84" s="5">
        <v>0</v>
      </c>
      <c t="n" r="C84" s="5">
        <v>0</v>
      </c>
    </row>
    <row r="85" spans="1:5">
      <c t="s" r="A85" s="4">
        <v>812</v>
      </c>
      <c t="n" r="B85" s="5">
        <v>-139559</v>
      </c>
      <c t="n" r="C85" s="5">
        <v>-141630</v>
      </c>
    </row>
    <row r="86" spans="1:5">
      <c t="s" r="A86" s="4">
        <v>813</v>
      </c>
      <c t="n" r="B86" s="5">
        <v>-33088</v>
      </c>
      <c t="n" r="C86" s="5">
        <v>-28076</v>
      </c>
    </row>
    <row r="87" spans="1:5">
      <c t="s" r="A87" s="4">
        <v>82</v>
      </c>
      <c t="n" r="B87" s="5">
        <v>0</v>
      </c>
      <c t="n" r="C87" s="5">
        <v>0</v>
      </c>
    </row>
    <row r="88" spans="1:5">
      <c t="s" r="A88" s="4">
        <v>83</v>
      </c>
      <c t="n" r="B88" s="5">
        <v>-193594</v>
      </c>
      <c t="n" r="C88" s="5">
        <v>-190772</v>
      </c>
    </row>
    <row r="89" spans="1:5">
      <c t="s" r="A89" s="4">
        <v>85</v>
      </c>
      <c t="n" r="B89" s="5">
        <v>0</v>
      </c>
      <c t="n" r="C89" s="5">
        <v>0</v>
      </c>
    </row>
    <row r="90" spans="1:5">
      <c t="s" r="A90" s="4">
        <v>86</v>
      </c>
      <c t="n" r="B90" s="5">
        <v>0</v>
      </c>
      <c t="n" r="C90" s="5">
        <v>0</v>
      </c>
    </row>
    <row r="91" spans="1:5">
      <c t="s" r="A91" s="4">
        <v>814</v>
      </c>
      <c t="n" r="B91" s="5">
        <v>-20947</v>
      </c>
      <c t="n" r="C91" s="5">
        <v>-21036</v>
      </c>
    </row>
    <row r="92" spans="1:5">
      <c t="s" r="A92" s="4">
        <v>87</v>
      </c>
      <c t="n" r="B92" s="5">
        <v>0</v>
      </c>
      <c t="n" r="C92" s="5">
        <v>0</v>
      </c>
    </row>
    <row r="93" spans="1:5">
      <c t="s" r="A93" s="4">
        <v>88</v>
      </c>
      <c t="n" r="B93" s="5">
        <v>0</v>
      </c>
      <c t="n" r="C93" s="5">
        <v>0</v>
      </c>
    </row>
    <row r="94" spans="1:5">
      <c t="s" r="A94" s="4">
        <v>89</v>
      </c>
      <c t="n" r="B94" s="5">
        <v>0</v>
      </c>
      <c t="n" r="C94" s="5">
        <v>0</v>
      </c>
    </row>
    <row r="95" spans="1:5">
      <c t="s" r="A95" s="4">
        <v>90</v>
      </c>
      <c t="n" r="B95" s="5">
        <v>0</v>
      </c>
      <c t="n" r="C95" s="5">
        <v>-30</v>
      </c>
    </row>
    <row r="96" spans="1:5">
      <c t="s" r="A96" s="4">
        <v>91</v>
      </c>
      <c t="n" r="B96" s="5">
        <v>-20947</v>
      </c>
      <c t="n" r="C96" s="5">
        <v>-21066</v>
      </c>
    </row>
    <row r="97" spans="1:5">
      <c t="s" r="A97" s="4">
        <v>92</v>
      </c>
      <c t="n" r="B97" s="5">
        <v>0</v>
      </c>
      <c t="n" r="C97" s="5">
        <v>0</v>
      </c>
    </row>
    <row r="98" spans="1:5">
      <c t="s" r="A98" s="4">
        <v>93</v>
      </c>
      <c t="n" r="B98" s="5">
        <v>0</v>
      </c>
      <c t="n" r="C98" s="5">
        <v>0</v>
      </c>
    </row>
    <row r="99" spans="1:5">
      <c t="s" r="A99" s="4">
        <v>94</v>
      </c>
      <c t="n" r="B99" s="5">
        <v>0</v>
      </c>
      <c t="n" r="C99" s="5">
        <v>0</v>
      </c>
    </row>
    <row r="100" spans="1:5">
      <c t="s" r="A100" s="4">
        <v>815</v>
      </c>
      <c t="n" r="B100" s="5">
        <v>-33088</v>
      </c>
      <c t="n" r="C100" s="5">
        <v>-28076</v>
      </c>
    </row>
    <row r="101" spans="1:5">
      <c t="s" r="A101" s="4">
        <v>95</v>
      </c>
      <c t="n" r="B101" s="5">
        <v>0</v>
      </c>
      <c t="n" r="C101" s="5">
        <v>0</v>
      </c>
    </row>
    <row r="102" spans="1:5">
      <c t="s" r="A102" s="4">
        <v>96</v>
      </c>
      <c t="n" r="B102" s="5">
        <v>0</v>
      </c>
      <c t="n" r="C102" s="5">
        <v>0</v>
      </c>
    </row>
    <row r="103" spans="1:5">
      <c t="s" r="A103" s="4">
        <v>97</v>
      </c>
      <c t="n" r="B103" s="5">
        <v>-54035</v>
      </c>
      <c t="n" r="C103" s="5">
        <v>-49142</v>
      </c>
    </row>
    <row r="104" spans="1:5">
      <c t="s" r="A104" s="4">
        <v>816</v>
      </c>
      <c t="n" r="B104" s="5">
        <v>-139559</v>
      </c>
      <c t="n" r="C104" s="5">
        <v>-141630</v>
      </c>
    </row>
    <row r="105" spans="1:5">
      <c t="s" r="A105" s="4">
        <v>104</v>
      </c>
      <c t="n" r="B105" s="5">
        <v>-193594</v>
      </c>
      <c t="n" r="C105" s="5">
        <v>-190772</v>
      </c>
    </row>
    <row r="106" spans="1:5">
      <c t="s" r="A106" s="4">
        <v>801</v>
      </c>
    </row>
    <row r="107" spans="1:5">
      <c t="s" r="A107" s="3">
        <v>810</v>
      </c>
    </row>
    <row r="108" spans="1:5">
      <c t="s" r="A108" s="4">
        <v>69</v>
      </c>
      <c t="n" r="B108" s="5">
        <v>4</v>
      </c>
      <c t="n" r="C108" s="5">
        <v>263</v>
      </c>
      <c t="n" r="D108" s="5">
        <v>0</v>
      </c>
      <c t="n" r="E108" s="5">
        <v>0</v>
      </c>
    </row>
    <row r="109" spans="1:5">
      <c t="s" r="A109" s="4">
        <v>70</v>
      </c>
      <c t="n" r="B109" s="5">
        <v>0</v>
      </c>
      <c t="n" r="C109" s="5">
        <v>0</v>
      </c>
    </row>
    <row r="110" spans="1:5">
      <c t="s" r="A110" s="4">
        <v>118</v>
      </c>
      <c t="n" r="B110" s="5">
        <v>0</v>
      </c>
      <c t="n" r="C110" s="5">
        <v>0</v>
      </c>
    </row>
    <row r="111" spans="1:5">
      <c t="s" r="A111" s="4">
        <v>72</v>
      </c>
      <c t="n" r="B111" s="5">
        <v>0</v>
      </c>
      <c t="n" r="C111" s="5">
        <v>0</v>
      </c>
    </row>
    <row r="112" spans="1:5">
      <c t="s" r="A112" s="4">
        <v>811</v>
      </c>
      <c t="n" r="B112" s="5">
        <v>290</v>
      </c>
      <c t="n" r="C112" s="5">
        <v>259</v>
      </c>
    </row>
    <row r="113" spans="1:5">
      <c t="s" r="A113" s="4">
        <v>73</v>
      </c>
      <c t="n" r="B113" s="5">
        <v>0</v>
      </c>
      <c t="n" r="C113" s="5">
        <v>0</v>
      </c>
    </row>
    <row r="114" spans="1:5">
      <c t="s" r="A114" s="4">
        <v>74</v>
      </c>
      <c t="n" r="B114" s="5">
        <v>12</v>
      </c>
      <c t="n" r="C114" s="5">
        <v>4</v>
      </c>
    </row>
    <row r="115" spans="1:5">
      <c t="s" r="A115" s="4">
        <v>75</v>
      </c>
      <c t="n" r="B115" s="5">
        <v>306</v>
      </c>
      <c t="n" r="C115" s="5">
        <v>526</v>
      </c>
    </row>
    <row r="116" spans="1:5">
      <c t="s" r="A116" s="4">
        <v>78</v>
      </c>
      <c t="n" r="B116" s="5">
        <v>0</v>
      </c>
      <c t="n" r="C116" s="5">
        <v>0</v>
      </c>
    </row>
    <row r="117" spans="1:5">
      <c t="s" r="A117" s="4">
        <v>79</v>
      </c>
      <c t="n" r="B117" s="5">
        <v>0</v>
      </c>
      <c t="n" r="C117" s="5">
        <v>0</v>
      </c>
    </row>
    <row r="118" spans="1:5">
      <c t="s" r="A118" s="4">
        <v>80</v>
      </c>
      <c t="n" r="B118" s="5">
        <v>0</v>
      </c>
      <c t="n" r="C118" s="5">
        <v>0</v>
      </c>
    </row>
    <row r="119" spans="1:5">
      <c t="s" r="A119" s="4">
        <v>81</v>
      </c>
      <c t="n" r="B119" s="5">
        <v>0</v>
      </c>
      <c t="n" r="C119" s="5">
        <v>0</v>
      </c>
    </row>
    <row r="120" spans="1:5">
      <c t="s" r="A120" s="4">
        <v>812</v>
      </c>
      <c t="n" r="B120" s="5">
        <v>71016</v>
      </c>
      <c t="n" r="C120" s="5">
        <v>70255</v>
      </c>
    </row>
    <row r="121" spans="1:5">
      <c t="s" r="A121" s="4">
        <v>813</v>
      </c>
      <c t="n" r="B121" s="5">
        <v>3108</v>
      </c>
      <c t="n" r="C121" s="5">
        <v>3000</v>
      </c>
    </row>
    <row r="122" spans="1:5">
      <c t="s" r="A122" s="4">
        <v>82</v>
      </c>
      <c t="n" r="B122" s="5">
        <v>0</v>
      </c>
      <c t="n" r="C122" s="5">
        <v>0</v>
      </c>
    </row>
    <row r="123" spans="1:5">
      <c t="s" r="A123" s="4">
        <v>83</v>
      </c>
      <c t="n" r="B123" s="5">
        <v>74430</v>
      </c>
      <c t="n" r="C123" s="5">
        <v>73781</v>
      </c>
    </row>
    <row r="124" spans="1:5">
      <c t="s" r="A124" s="4">
        <v>85</v>
      </c>
      <c t="n" r="B124" s="5">
        <v>0</v>
      </c>
      <c t="n" r="C124" s="5">
        <v>0</v>
      </c>
    </row>
    <row r="125" spans="1:5">
      <c t="s" r="A125" s="4">
        <v>86</v>
      </c>
      <c t="n" r="B125" s="5">
        <v>0</v>
      </c>
      <c t="n" r="C125" s="5">
        <v>0</v>
      </c>
    </row>
    <row r="126" spans="1:5">
      <c t="s" r="A126" s="4">
        <v>814</v>
      </c>
      <c t="n" r="B126" s="5">
        <v>20584</v>
      </c>
      <c t="n" r="C126" s="5">
        <v>20506</v>
      </c>
    </row>
    <row r="127" spans="1:5">
      <c t="s" r="A127" s="4">
        <v>87</v>
      </c>
      <c t="n" r="B127" s="5">
        <v>3</v>
      </c>
      <c t="n" r="C127" s="5">
        <v>1</v>
      </c>
    </row>
    <row r="128" spans="1:5">
      <c t="s" r="A128" s="4">
        <v>88</v>
      </c>
      <c t="n" r="B128" s="5">
        <v>17</v>
      </c>
      <c t="n" r="C128" s="5">
        <v>41</v>
      </c>
    </row>
    <row r="129" spans="1:5">
      <c t="s" r="A129" s="4">
        <v>89</v>
      </c>
      <c t="n" r="B129" s="5">
        <v>0</v>
      </c>
      <c t="n" r="C129" s="5">
        <v>3</v>
      </c>
    </row>
    <row r="130" spans="1:5">
      <c t="s" r="A130" s="4">
        <v>90</v>
      </c>
      <c t="n" r="B130" s="5">
        <v>0</v>
      </c>
      <c t="n" r="C130" s="5">
        <v>0</v>
      </c>
    </row>
    <row r="131" spans="1:5">
      <c t="s" r="A131" s="4">
        <v>91</v>
      </c>
      <c t="n" r="B131" s="5">
        <v>20604</v>
      </c>
      <c t="n" r="C131" s="5">
        <v>20551</v>
      </c>
    </row>
    <row r="132" spans="1:5">
      <c t="s" r="A132" s="4">
        <v>92</v>
      </c>
      <c t="n" r="B132" s="5">
        <v>0</v>
      </c>
      <c t="n" r="C132" s="5">
        <v>0</v>
      </c>
    </row>
    <row r="133" spans="1:5">
      <c t="s" r="A133" s="4">
        <v>93</v>
      </c>
      <c t="n" r="B133" s="5">
        <v>0</v>
      </c>
      <c t="n" r="C133" s="5">
        <v>0</v>
      </c>
    </row>
    <row r="134" spans="1:5">
      <c t="s" r="A134" s="4">
        <v>94</v>
      </c>
      <c t="n" r="B134" s="5">
        <v>0</v>
      </c>
      <c t="n" r="C134" s="5">
        <v>0</v>
      </c>
    </row>
    <row r="135" spans="1:5">
      <c t="s" r="A135" s="4">
        <v>815</v>
      </c>
      <c t="n" r="B135" s="5">
        <v>1017</v>
      </c>
      <c t="n" r="C135" s="5">
        <v>0</v>
      </c>
    </row>
    <row r="136" spans="1:5">
      <c t="s" r="A136" s="4">
        <v>95</v>
      </c>
      <c t="n" r="B136" s="5">
        <v>0</v>
      </c>
      <c t="n" r="C136" s="5">
        <v>0</v>
      </c>
    </row>
    <row r="137" spans="1:5">
      <c t="s" r="A137" s="4">
        <v>96</v>
      </c>
      <c t="n" r="B137" s="5">
        <v>0</v>
      </c>
      <c t="n" r="C137" s="5">
        <v>0</v>
      </c>
    </row>
    <row r="138" spans="1:5">
      <c t="s" r="A138" s="4">
        <v>97</v>
      </c>
      <c t="n" r="B138" s="5">
        <v>21621</v>
      </c>
      <c t="n" r="C138" s="5">
        <v>20551</v>
      </c>
    </row>
    <row r="139" spans="1:5">
      <c t="s" r="A139" s="4">
        <v>816</v>
      </c>
      <c t="n" r="B139" s="5">
        <v>52809</v>
      </c>
      <c t="n" r="C139" s="5">
        <v>53230</v>
      </c>
    </row>
    <row r="140" spans="1:5">
      <c t="s" r="A140" s="4">
        <v>104</v>
      </c>
      <c t="n" r="B140" s="5">
        <v>74430</v>
      </c>
      <c t="n" r="C140" s="5">
        <v>73781</v>
      </c>
    </row>
    <row r="141" spans="1:5">
      <c t="s" r="A141" s="4">
        <v>802</v>
      </c>
    </row>
    <row r="142" spans="1:5">
      <c t="s" r="A142" s="3">
        <v>810</v>
      </c>
    </row>
    <row r="143" spans="1:5">
      <c t="s" r="A143" s="4">
        <v>69</v>
      </c>
      <c t="n" r="B143" s="5">
        <v>4</v>
      </c>
      <c t="n" r="C143" s="5">
        <v>263</v>
      </c>
    </row>
    <row r="144" spans="1:5">
      <c t="s" r="A144" s="4">
        <v>70</v>
      </c>
      <c t="n" r="B144" s="5">
        <v>0</v>
      </c>
      <c t="n" r="C144" s="5">
        <v>0</v>
      </c>
    </row>
    <row r="145" spans="1:5">
      <c t="s" r="A145" s="4">
        <v>118</v>
      </c>
      <c t="n" r="B145" s="5">
        <v>0</v>
      </c>
      <c t="n" r="C145" s="5">
        <v>0</v>
      </c>
    </row>
    <row r="146" spans="1:5">
      <c t="s" r="A146" s="4">
        <v>72</v>
      </c>
      <c t="n" r="B146" s="5">
        <v>0</v>
      </c>
      <c t="n" r="C146" s="5">
        <v>0</v>
      </c>
    </row>
    <row r="147" spans="1:5">
      <c t="s" r="A147" s="4">
        <v>811</v>
      </c>
      <c t="n" r="B147" s="5">
        <v>290</v>
      </c>
      <c t="n" r="C147" s="5">
        <v>259</v>
      </c>
    </row>
    <row r="148" spans="1:5">
      <c t="s" r="A148" s="4">
        <v>73</v>
      </c>
      <c t="n" r="B148" s="5">
        <v>0</v>
      </c>
      <c t="n" r="C148" s="5">
        <v>0</v>
      </c>
    </row>
    <row r="149" spans="1:5">
      <c t="s" r="A149" s="4">
        <v>74</v>
      </c>
      <c t="n" r="B149" s="5">
        <v>12</v>
      </c>
      <c t="n" r="C149" s="5">
        <v>4</v>
      </c>
    </row>
    <row r="150" spans="1:5">
      <c t="s" r="A150" s="4">
        <v>75</v>
      </c>
      <c t="n" r="B150" s="5">
        <v>306</v>
      </c>
      <c t="n" r="C150" s="5">
        <v>526</v>
      </c>
    </row>
    <row r="151" spans="1:5">
      <c t="s" r="A151" s="4">
        <v>78</v>
      </c>
      <c t="n" r="B151" s="5">
        <v>0</v>
      </c>
      <c t="n" r="C151" s="5">
        <v>0</v>
      </c>
    </row>
    <row r="152" spans="1:5">
      <c t="s" r="A152" s="4">
        <v>79</v>
      </c>
      <c t="n" r="B152" s="5">
        <v>0</v>
      </c>
      <c t="n" r="C152" s="5">
        <v>0</v>
      </c>
    </row>
    <row r="153" spans="1:5">
      <c t="s" r="A153" s="4">
        <v>80</v>
      </c>
      <c t="n" r="B153" s="5">
        <v>0</v>
      </c>
      <c t="n" r="C153" s="5">
        <v>0</v>
      </c>
    </row>
    <row r="154" spans="1:5">
      <c t="s" r="A154" s="4">
        <v>81</v>
      </c>
      <c t="n" r="B154" s="5">
        <v>0</v>
      </c>
      <c t="n" r="C154" s="5">
        <v>0</v>
      </c>
    </row>
    <row r="155" spans="1:5">
      <c t="s" r="A155" s="4">
        <v>812</v>
      </c>
      <c t="n" r="B155" s="5">
        <v>71016</v>
      </c>
      <c t="n" r="C155" s="5">
        <v>70255</v>
      </c>
    </row>
    <row r="156" spans="1:5">
      <c t="s" r="A156" s="4">
        <v>813</v>
      </c>
      <c t="n" r="B156" s="5">
        <v>3108</v>
      </c>
      <c t="n" r="C156" s="5">
        <v>3000</v>
      </c>
    </row>
    <row r="157" spans="1:5">
      <c t="s" r="A157" s="4">
        <v>82</v>
      </c>
      <c t="n" r="B157" s="5">
        <v>0</v>
      </c>
      <c t="n" r="C157" s="5">
        <v>0</v>
      </c>
    </row>
    <row r="158" spans="1:5">
      <c t="s" r="A158" s="4">
        <v>83</v>
      </c>
      <c t="n" r="B158" s="5">
        <v>74430</v>
      </c>
      <c t="n" r="C158" s="5">
        <v>73781</v>
      </c>
    </row>
    <row r="159" spans="1:5">
      <c t="s" r="A159" s="4">
        <v>85</v>
      </c>
      <c t="n" r="B159" s="5">
        <v>0</v>
      </c>
      <c t="n" r="C159" s="5">
        <v>0</v>
      </c>
    </row>
    <row r="160" spans="1:5">
      <c t="s" r="A160" s="4">
        <v>86</v>
      </c>
      <c t="n" r="B160" s="5">
        <v>0</v>
      </c>
      <c t="n" r="C160" s="5">
        <v>0</v>
      </c>
    </row>
    <row r="161" spans="1:5">
      <c t="s" r="A161" s="4">
        <v>814</v>
      </c>
      <c t="n" r="B161" s="5">
        <v>20584</v>
      </c>
      <c t="n" r="C161" s="5">
        <v>20506</v>
      </c>
    </row>
    <row r="162" spans="1:5">
      <c t="s" r="A162" s="4">
        <v>87</v>
      </c>
      <c t="n" r="B162" s="5">
        <v>3</v>
      </c>
      <c t="n" r="C162" s="5">
        <v>1</v>
      </c>
    </row>
    <row r="163" spans="1:5">
      <c t="s" r="A163" s="4">
        <v>88</v>
      </c>
      <c t="n" r="B163" s="5">
        <v>17</v>
      </c>
      <c t="n" r="C163" s="5">
        <v>41</v>
      </c>
    </row>
    <row r="164" spans="1:5">
      <c t="s" r="A164" s="4">
        <v>89</v>
      </c>
      <c t="n" r="B164" s="5">
        <v>0</v>
      </c>
      <c t="n" r="C164" s="5">
        <v>3</v>
      </c>
    </row>
    <row r="165" spans="1:5">
      <c t="s" r="A165" s="4">
        <v>90</v>
      </c>
      <c t="n" r="B165" s="5">
        <v>0</v>
      </c>
      <c t="n" r="C165" s="5">
        <v>0</v>
      </c>
    </row>
    <row r="166" spans="1:5">
      <c t="s" r="A166" s="4">
        <v>91</v>
      </c>
      <c t="n" r="B166" s="5">
        <v>20604</v>
      </c>
      <c t="n" r="C166" s="5">
        <v>20551</v>
      </c>
    </row>
    <row r="167" spans="1:5">
      <c t="s" r="A167" s="4">
        <v>92</v>
      </c>
      <c t="n" r="B167" s="5">
        <v>0</v>
      </c>
      <c t="n" r="C167" s="5">
        <v>0</v>
      </c>
    </row>
    <row r="168" spans="1:5">
      <c t="s" r="A168" s="4">
        <v>93</v>
      </c>
      <c t="n" r="B168" s="5">
        <v>0</v>
      </c>
      <c t="n" r="C168" s="5">
        <v>0</v>
      </c>
    </row>
    <row r="169" spans="1:5">
      <c t="s" r="A169" s="4">
        <v>94</v>
      </c>
      <c t="n" r="B169" s="5">
        <v>0</v>
      </c>
      <c t="n" r="C169" s="5">
        <v>0</v>
      </c>
    </row>
    <row r="170" spans="1:5">
      <c t="s" r="A170" s="4">
        <v>815</v>
      </c>
      <c t="n" r="B170" s="5">
        <v>1017</v>
      </c>
      <c t="n" r="C170" s="5">
        <v>0</v>
      </c>
    </row>
    <row r="171" spans="1:5">
      <c t="s" r="A171" s="4">
        <v>95</v>
      </c>
      <c t="n" r="B171" s="5">
        <v>0</v>
      </c>
      <c t="n" r="C171" s="5">
        <v>0</v>
      </c>
    </row>
    <row r="172" spans="1:5">
      <c t="s" r="A172" s="4">
        <v>96</v>
      </c>
      <c t="n" r="B172" s="5">
        <v>0</v>
      </c>
      <c t="n" r="C172" s="5">
        <v>0</v>
      </c>
    </row>
    <row r="173" spans="1:5">
      <c t="s" r="A173" s="4">
        <v>97</v>
      </c>
      <c t="n" r="B173" s="5">
        <v>21621</v>
      </c>
      <c t="n" r="C173" s="5">
        <v>20551</v>
      </c>
    </row>
    <row r="174" spans="1:5">
      <c t="s" r="A174" s="4">
        <v>816</v>
      </c>
      <c t="n" r="B174" s="5">
        <v>52809</v>
      </c>
      <c t="n" r="C174" s="5">
        <v>53230</v>
      </c>
    </row>
    <row r="175" spans="1:5">
      <c t="s" r="A175" s="4">
        <v>104</v>
      </c>
      <c t="n" r="B175" s="5">
        <v>74430</v>
      </c>
      <c t="n" r="C175" s="5">
        <v>73781</v>
      </c>
    </row>
    <row r="176" spans="1:5">
      <c t="s" r="A176" s="4">
        <v>803</v>
      </c>
    </row>
    <row r="177" spans="1:5">
      <c t="s" r="A177" s="3">
        <v>810</v>
      </c>
    </row>
    <row r="178" spans="1:5">
      <c t="s" r="A178" s="4">
        <v>69</v>
      </c>
      <c t="n" r="B178" s="5">
        <v>583</v>
      </c>
      <c t="n" r="C178" s="5">
        <v>1071</v>
      </c>
      <c t="n" r="D178" s="5">
        <v>64</v>
      </c>
      <c t="n" r="E178" s="5">
        <v>264</v>
      </c>
    </row>
    <row r="179" spans="1:5">
      <c t="s" r="A179" s="4">
        <v>70</v>
      </c>
      <c t="n" r="B179" s="5">
        <v>28</v>
      </c>
      <c t="n" r="C179" s="5">
        <v>0</v>
      </c>
    </row>
    <row r="180" spans="1:5">
      <c t="s" r="A180" s="4">
        <v>118</v>
      </c>
      <c t="n" r="B180" s="5">
        <v>0</v>
      </c>
      <c t="n" r="C180" s="5">
        <v>0</v>
      </c>
    </row>
    <row r="181" spans="1:5">
      <c t="s" r="A181" s="4">
        <v>72</v>
      </c>
      <c t="n" r="B181" s="5">
        <v>167</v>
      </c>
      <c t="n" r="C181" s="5">
        <v>165</v>
      </c>
    </row>
    <row r="182" spans="1:5">
      <c t="s" r="A182" s="4">
        <v>811</v>
      </c>
      <c t="n" r="B182" s="5">
        <v>157513</v>
      </c>
      <c t="n" r="C182" s="5">
        <v>146373</v>
      </c>
    </row>
    <row r="183" spans="1:5">
      <c t="s" r="A183" s="4">
        <v>73</v>
      </c>
      <c t="n" r="B183" s="5">
        <v>829</v>
      </c>
      <c t="n" r="C183" s="5">
        <v>770</v>
      </c>
    </row>
    <row r="184" spans="1:5">
      <c t="s" r="A184" s="4">
        <v>74</v>
      </c>
      <c t="n" r="B184" s="5">
        <v>133</v>
      </c>
      <c t="n" r="C184" s="5">
        <v>128</v>
      </c>
    </row>
    <row r="185" spans="1:5">
      <c t="s" r="A185" s="4">
        <v>75</v>
      </c>
      <c t="n" r="B185" s="5">
        <v>159253</v>
      </c>
      <c t="n" r="C185" s="5">
        <v>148507</v>
      </c>
    </row>
    <row r="186" spans="1:5">
      <c t="s" r="A186" s="4">
        <v>78</v>
      </c>
      <c t="n" r="B186" s="5">
        <v>998</v>
      </c>
      <c t="n" r="C186" s="5">
        <v>976</v>
      </c>
    </row>
    <row r="187" spans="1:5">
      <c t="s" r="A187" s="4">
        <v>79</v>
      </c>
      <c t="n" r="B187" s="5">
        <v>1632</v>
      </c>
      <c t="n" r="C187" s="5">
        <v>1607</v>
      </c>
    </row>
    <row r="188" spans="1:5">
      <c t="s" r="A188" s="4">
        <v>80</v>
      </c>
      <c t="n" r="B188" s="5">
        <v>37</v>
      </c>
      <c t="n" r="C188" s="5">
        <v>39</v>
      </c>
    </row>
    <row r="189" spans="1:5">
      <c t="s" r="A189" s="4">
        <v>81</v>
      </c>
      <c t="n" r="B189" s="5">
        <v>555</v>
      </c>
      <c t="n" r="C189" s="5">
        <v>643</v>
      </c>
    </row>
    <row r="190" spans="1:5">
      <c t="s" r="A190" s="4">
        <v>812</v>
      </c>
      <c t="n" r="B190" s="5">
        <v>42463</v>
      </c>
      <c t="n" r="C190" s="5">
        <v>41218</v>
      </c>
    </row>
    <row r="191" spans="1:5">
      <c t="s" r="A191" s="4">
        <v>813</v>
      </c>
      <c t="n" r="B191" s="5">
        <v>6615</v>
      </c>
      <c t="n" r="C191" s="5">
        <v>6516</v>
      </c>
    </row>
    <row r="192" spans="1:5">
      <c t="s" r="A192" s="4">
        <v>82</v>
      </c>
      <c t="n" r="B192" s="5">
        <v>662</v>
      </c>
      <c t="n" r="C192" s="5">
        <v>678</v>
      </c>
    </row>
    <row r="193" spans="1:5">
      <c t="s" r="A193" s="4">
        <v>83</v>
      </c>
      <c t="n" r="B193" s="5">
        <v>212215</v>
      </c>
      <c t="n" r="C193" s="5">
        <v>200184</v>
      </c>
    </row>
    <row r="194" spans="1:5">
      <c t="s" r="A194" s="4">
        <v>85</v>
      </c>
      <c t="n" r="B194" s="5">
        <v>1105</v>
      </c>
      <c t="n" r="C194" s="5">
        <v>1110</v>
      </c>
    </row>
    <row r="195" spans="1:5">
      <c t="s" r="A195" s="4">
        <v>86</v>
      </c>
      <c t="n" r="B195" s="5">
        <v>209</v>
      </c>
      <c t="n" r="C195" s="5">
        <v>261</v>
      </c>
    </row>
    <row r="196" spans="1:5">
      <c t="s" r="A196" s="4">
        <v>814</v>
      </c>
      <c t="n" r="B196" s="5">
        <v>146386</v>
      </c>
      <c t="n" r="C196" s="5">
        <v>135091</v>
      </c>
    </row>
    <row r="197" spans="1:5">
      <c t="s" r="A197" s="4">
        <v>87</v>
      </c>
      <c t="n" r="B197" s="5">
        <v>377</v>
      </c>
      <c t="n" r="C197" s="5">
        <v>490</v>
      </c>
    </row>
    <row r="198" spans="1:5">
      <c t="s" r="A198" s="4">
        <v>88</v>
      </c>
      <c t="n" r="B198" s="5">
        <v>132</v>
      </c>
      <c t="n" r="C198" s="5">
        <v>371</v>
      </c>
    </row>
    <row r="199" spans="1:5">
      <c t="s" r="A199" s="4">
        <v>89</v>
      </c>
      <c t="n" r="B199" s="5">
        <v>3</v>
      </c>
      <c t="n" r="C199" s="5">
        <v>0</v>
      </c>
    </row>
    <row r="200" spans="1:5">
      <c t="s" r="A200" s="4">
        <v>90</v>
      </c>
      <c t="n" r="B200" s="5">
        <v>833</v>
      </c>
      <c t="n" r="C200" s="5">
        <v>600</v>
      </c>
    </row>
    <row r="201" spans="1:5">
      <c t="s" r="A201" s="4">
        <v>91</v>
      </c>
      <c t="n" r="B201" s="5">
        <v>149045</v>
      </c>
      <c t="n" r="C201" s="5">
        <v>137923</v>
      </c>
    </row>
    <row r="202" spans="1:5">
      <c t="s" r="A202" s="4">
        <v>92</v>
      </c>
      <c t="n" r="B202" s="5">
        <v>28987</v>
      </c>
      <c t="n" r="C202" s="5">
        <v>29004</v>
      </c>
    </row>
    <row r="203" spans="1:5">
      <c t="s" r="A203" s="4">
        <v>93</v>
      </c>
      <c t="n" r="B203" s="5">
        <v>970</v>
      </c>
      <c t="n" r="C203" s="5">
        <v>965</v>
      </c>
    </row>
    <row r="204" spans="1:5">
      <c t="s" r="A204" s="4">
        <v>94</v>
      </c>
      <c t="n" r="B204" s="5">
        <v>1506</v>
      </c>
      <c t="n" r="C204" s="5">
        <v>1450</v>
      </c>
    </row>
    <row r="205" spans="1:5">
      <c t="s" r="A205" s="4">
        <v>815</v>
      </c>
      <c t="n" r="B205" s="5">
        <v>10221</v>
      </c>
      <c t="n" r="C205" s="5">
        <v>10218</v>
      </c>
    </row>
    <row r="206" spans="1:5">
      <c t="s" r="A206" s="4">
        <v>95</v>
      </c>
      <c t="n" r="B206" s="5">
        <v>0</v>
      </c>
      <c t="n" r="C206" s="5">
        <v>0</v>
      </c>
    </row>
    <row r="207" spans="1:5">
      <c t="s" r="A207" s="4">
        <v>96</v>
      </c>
      <c t="n" r="B207" s="5">
        <v>155</v>
      </c>
      <c t="n" r="C207" s="5">
        <v>207</v>
      </c>
    </row>
    <row r="208" spans="1:5">
      <c t="s" r="A208" s="4">
        <v>97</v>
      </c>
      <c t="n" r="B208" s="5">
        <v>190884</v>
      </c>
      <c t="n" r="C208" s="5">
        <v>179767</v>
      </c>
    </row>
    <row r="209" spans="1:5">
      <c t="s" r="A209" s="4">
        <v>816</v>
      </c>
      <c t="n" r="B209" s="5">
        <v>21331</v>
      </c>
      <c t="n" r="C209" s="5">
        <v>20417</v>
      </c>
    </row>
    <row r="210" spans="1:5">
      <c t="s" r="A210" s="4">
        <v>104</v>
      </c>
      <c t="n" r="B210" s="5">
        <v>212215</v>
      </c>
      <c t="n" r="C210" s="5">
        <v>200184</v>
      </c>
    </row>
    <row r="211" spans="1:5">
      <c t="s" r="A211" s="4">
        <v>804</v>
      </c>
    </row>
    <row r="212" spans="1:5">
      <c t="s" r="A212" s="3">
        <v>810</v>
      </c>
    </row>
    <row r="213" spans="1:5">
      <c t="s" r="A213" s="4">
        <v>69</v>
      </c>
      <c t="n" r="B213" s="5">
        <v>180</v>
      </c>
      <c t="n" r="C213" s="5">
        <v>728</v>
      </c>
    </row>
    <row r="214" spans="1:5">
      <c t="s" r="A214" s="4">
        <v>70</v>
      </c>
      <c t="n" r="B214" s="5">
        <v>0</v>
      </c>
      <c t="n" r="C214" s="5">
        <v>0</v>
      </c>
    </row>
    <row r="215" spans="1:5">
      <c t="s" r="A215" s="4">
        <v>118</v>
      </c>
      <c t="n" r="B215" s="5">
        <v>0</v>
      </c>
      <c t="n" r="C215" s="5">
        <v>0</v>
      </c>
    </row>
    <row r="216" spans="1:5">
      <c t="s" r="A216" s="4">
        <v>72</v>
      </c>
      <c t="n" r="B216" s="5">
        <v>0</v>
      </c>
      <c t="n" r="C216" s="5">
        <v>0</v>
      </c>
    </row>
    <row r="217" spans="1:5">
      <c t="s" r="A217" s="4">
        <v>811</v>
      </c>
      <c t="n" r="B217" s="5">
        <v>0</v>
      </c>
      <c t="n" r="C217" s="5">
        <v>0</v>
      </c>
    </row>
    <row r="218" spans="1:5">
      <c t="s" r="A218" s="4">
        <v>73</v>
      </c>
      <c t="n" r="B218" s="5">
        <v>0</v>
      </c>
      <c t="n" r="C218" s="5">
        <v>0</v>
      </c>
    </row>
    <row r="219" spans="1:5">
      <c t="s" r="A219" s="4">
        <v>74</v>
      </c>
      <c t="n" r="B219" s="5">
        <v>0</v>
      </c>
      <c t="n" r="C219" s="5">
        <v>0</v>
      </c>
    </row>
    <row r="220" spans="1:5">
      <c t="s" r="A220" s="4">
        <v>75</v>
      </c>
      <c t="n" r="B220" s="5">
        <v>180</v>
      </c>
      <c t="n" r="C220" s="5">
        <v>728</v>
      </c>
    </row>
    <row r="221" spans="1:5">
      <c t="s" r="A221" s="4">
        <v>78</v>
      </c>
      <c t="n" r="B221" s="5">
        <v>0</v>
      </c>
      <c t="n" r="C221" s="5">
        <v>0</v>
      </c>
    </row>
    <row r="222" spans="1:5">
      <c t="s" r="A222" s="4">
        <v>79</v>
      </c>
      <c t="n" r="B222" s="5">
        <v>0</v>
      </c>
      <c t="n" r="C222" s="5">
        <v>0</v>
      </c>
    </row>
    <row r="223" spans="1:5">
      <c t="s" r="A223" s="4">
        <v>80</v>
      </c>
      <c t="n" r="B223" s="5">
        <v>0</v>
      </c>
      <c t="n" r="C223" s="5">
        <v>0</v>
      </c>
    </row>
    <row r="224" spans="1:5">
      <c t="s" r="A224" s="4">
        <v>81</v>
      </c>
      <c t="n" r="B224" s="5">
        <v>0</v>
      </c>
      <c t="n" r="C224" s="5">
        <v>0</v>
      </c>
    </row>
    <row r="225" spans="1:5">
      <c t="s" r="A225" s="4">
        <v>812</v>
      </c>
      <c t="n" r="B225" s="5">
        <v>4878</v>
      </c>
      <c t="n" r="C225" s="5">
        <v>7040</v>
      </c>
    </row>
    <row r="226" spans="1:5">
      <c t="s" r="A226" s="4">
        <v>813</v>
      </c>
      <c t="n" r="B226" s="5">
        <v>7596</v>
      </c>
      <c t="n" r="C226" s="5">
        <v>7401</v>
      </c>
    </row>
    <row r="227" spans="1:5">
      <c t="s" r="A227" s="4">
        <v>82</v>
      </c>
      <c t="n" r="B227" s="5">
        <v>0</v>
      </c>
      <c t="n" r="C227" s="5">
        <v>0</v>
      </c>
    </row>
    <row r="228" spans="1:5">
      <c t="s" r="A228" s="4">
        <v>83</v>
      </c>
      <c t="n" r="B228" s="5">
        <v>12654</v>
      </c>
      <c t="n" r="C228" s="5">
        <v>15169</v>
      </c>
    </row>
    <row r="229" spans="1:5">
      <c t="s" r="A229" s="4">
        <v>85</v>
      </c>
      <c t="n" r="B229" s="5">
        <v>0</v>
      </c>
      <c t="n" r="C229" s="5">
        <v>1002</v>
      </c>
    </row>
    <row r="230" spans="1:5">
      <c t="s" r="A230" s="4">
        <v>86</v>
      </c>
      <c t="n" r="B230" s="5">
        <v>0</v>
      </c>
      <c t="n" r="C230" s="5">
        <v>0</v>
      </c>
    </row>
    <row r="231" spans="1:5">
      <c t="s" r="A231" s="4">
        <v>814</v>
      </c>
      <c t="n" r="B231" s="5">
        <v>0</v>
      </c>
      <c t="n" r="C231" s="5">
        <v>0</v>
      </c>
    </row>
    <row r="232" spans="1:5">
      <c t="s" r="A232" s="4">
        <v>87</v>
      </c>
      <c t="n" r="B232" s="5">
        <v>0</v>
      </c>
      <c t="n" r="C232" s="5">
        <v>0</v>
      </c>
    </row>
    <row r="233" spans="1:5">
      <c t="s" r="A233" s="4">
        <v>88</v>
      </c>
      <c t="n" r="B233" s="5">
        <v>0</v>
      </c>
      <c t="n" r="C233" s="5">
        <v>0</v>
      </c>
    </row>
    <row r="234" spans="1:5">
      <c t="s" r="A234" s="4">
        <v>89</v>
      </c>
      <c t="n" r="B234" s="5">
        <v>0</v>
      </c>
      <c t="n" r="C234" s="5">
        <v>0</v>
      </c>
    </row>
    <row r="235" spans="1:5">
      <c t="s" r="A235" s="4">
        <v>90</v>
      </c>
      <c t="n" r="B235" s="5">
        <v>46</v>
      </c>
      <c t="n" r="C235" s="5">
        <v>610</v>
      </c>
    </row>
    <row r="236" spans="1:5">
      <c t="s" r="A236" s="4">
        <v>91</v>
      </c>
      <c t="n" r="B236" s="5">
        <v>46</v>
      </c>
      <c t="n" r="C236" s="5">
        <v>1612</v>
      </c>
    </row>
    <row r="237" spans="1:5">
      <c t="s" r="A237" s="4">
        <v>92</v>
      </c>
      <c t="n" r="B237" s="5">
        <v>4560</v>
      </c>
      <c t="n" r="C237" s="5">
        <v>4580</v>
      </c>
    </row>
    <row r="238" spans="1:5">
      <c t="s" r="A238" s="4">
        <v>93</v>
      </c>
      <c t="n" r="B238" s="5">
        <v>0</v>
      </c>
      <c t="n" r="C238" s="5">
        <v>0</v>
      </c>
    </row>
    <row r="239" spans="1:5">
      <c t="s" r="A239" s="4">
        <v>94</v>
      </c>
      <c t="n" r="B239" s="5">
        <v>0</v>
      </c>
      <c t="n" r="C239" s="5">
        <v>0</v>
      </c>
    </row>
    <row r="240" spans="1:5">
      <c t="s" r="A240" s="4">
        <v>815</v>
      </c>
      <c t="n" r="B240" s="5">
        <v>8564</v>
      </c>
      <c t="n" r="C240" s="5">
        <v>8385</v>
      </c>
    </row>
    <row r="241" spans="1:5">
      <c t="s" r="A241" s="4">
        <v>95</v>
      </c>
      <c t="n" r="B241" s="5">
        <v>0</v>
      </c>
      <c t="n" r="C241" s="5">
        <v>0</v>
      </c>
    </row>
    <row r="242" spans="1:5">
      <c t="s" r="A242" s="4">
        <v>96</v>
      </c>
      <c t="n" r="B242" s="5">
        <v>0</v>
      </c>
      <c t="n" r="C242" s="5">
        <v>0</v>
      </c>
    </row>
    <row r="243" spans="1:5">
      <c t="s" r="A243" s="4">
        <v>97</v>
      </c>
      <c t="n" r="B243" s="5">
        <v>13170</v>
      </c>
      <c t="n" r="C243" s="5">
        <v>14577</v>
      </c>
    </row>
    <row r="244" spans="1:5">
      <c t="s" r="A244" s="4">
        <v>816</v>
      </c>
      <c t="n" r="B244" s="5">
        <v>-516</v>
      </c>
      <c t="n" r="C244" s="5">
        <v>592</v>
      </c>
    </row>
    <row r="245" spans="1:5">
      <c t="s" r="A245" s="4">
        <v>104</v>
      </c>
      <c t="n" r="B245" s="5">
        <v>12654</v>
      </c>
      <c t="n" r="C245" s="5">
        <v>15169</v>
      </c>
    </row>
    <row r="246" spans="1:5">
      <c t="s" r="A246" s="4">
        <v>805</v>
      </c>
    </row>
    <row r="247" spans="1:5">
      <c t="s" r="A247" s="3">
        <v>810</v>
      </c>
    </row>
    <row r="248" spans="1:5">
      <c t="s" r="A248" s="4">
        <v>69</v>
      </c>
      <c t="n" r="B248" s="5">
        <v>0</v>
      </c>
      <c t="n" r="C248" s="5">
        <v>170</v>
      </c>
      <c t="n" r="D248" s="5">
        <v>0</v>
      </c>
      <c t="n" r="E248" s="5">
        <v>0</v>
      </c>
    </row>
    <row r="249" spans="1:5">
      <c t="s" r="A249" s="4">
        <v>70</v>
      </c>
      <c t="n" r="B249" s="5">
        <v>0</v>
      </c>
      <c t="n" r="C249" s="5">
        <v>0</v>
      </c>
    </row>
    <row r="250" spans="1:5">
      <c t="s" r="A250" s="4">
        <v>118</v>
      </c>
      <c t="n" r="B250" s="5">
        <v>0</v>
      </c>
      <c t="n" r="C250" s="5">
        <v>0</v>
      </c>
    </row>
    <row r="251" spans="1:5">
      <c t="s" r="A251" s="4">
        <v>72</v>
      </c>
      <c t="n" r="B251" s="5">
        <v>0</v>
      </c>
      <c t="n" r="C251" s="5">
        <v>0</v>
      </c>
    </row>
    <row r="252" spans="1:5">
      <c t="s" r="A252" s="4">
        <v>811</v>
      </c>
      <c t="n" r="B252" s="5">
        <v>0</v>
      </c>
      <c t="n" r="C252" s="5">
        <v>0</v>
      </c>
    </row>
    <row r="253" spans="1:5">
      <c t="s" r="A253" s="4">
        <v>73</v>
      </c>
      <c t="n" r="B253" s="5">
        <v>0</v>
      </c>
      <c t="n" r="C253" s="5">
        <v>0</v>
      </c>
    </row>
    <row r="254" spans="1:5">
      <c t="s" r="A254" s="4">
        <v>74</v>
      </c>
      <c t="n" r="B254" s="5">
        <v>0</v>
      </c>
      <c t="n" r="C254" s="5">
        <v>0</v>
      </c>
    </row>
    <row r="255" spans="1:5">
      <c t="s" r="A255" s="4">
        <v>75</v>
      </c>
      <c t="n" r="B255" s="5">
        <v>0</v>
      </c>
      <c t="n" r="C255" s="5">
        <v>170</v>
      </c>
    </row>
    <row r="256" spans="1:5">
      <c t="s" r="A256" s="4">
        <v>78</v>
      </c>
      <c t="n" r="B256" s="5">
        <v>0</v>
      </c>
      <c t="n" r="C256" s="5">
        <v>0</v>
      </c>
    </row>
    <row r="257" spans="1:5">
      <c t="s" r="A257" s="4">
        <v>79</v>
      </c>
      <c t="n" r="B257" s="5">
        <v>0</v>
      </c>
      <c t="n" r="C257" s="5">
        <v>0</v>
      </c>
    </row>
    <row r="258" spans="1:5">
      <c t="s" r="A258" s="4">
        <v>80</v>
      </c>
      <c t="n" r="B258" s="5">
        <v>0</v>
      </c>
      <c t="n" r="C258" s="5">
        <v>0</v>
      </c>
    </row>
    <row r="259" spans="1:5">
      <c t="s" r="A259" s="4">
        <v>81</v>
      </c>
      <c t="n" r="B259" s="5">
        <v>0</v>
      </c>
      <c t="n" r="C259" s="5">
        <v>0</v>
      </c>
    </row>
    <row r="260" spans="1:5">
      <c t="s" r="A260" s="4">
        <v>812</v>
      </c>
      <c t="n" r="B260" s="5">
        <v>63664</v>
      </c>
      <c t="n" r="C260" s="5">
        <v>64335</v>
      </c>
    </row>
    <row r="261" spans="1:5">
      <c t="s" r="A261" s="4">
        <v>813</v>
      </c>
      <c t="n" r="B261" s="5">
        <v>10885</v>
      </c>
      <c t="n" r="C261" s="5">
        <v>10000</v>
      </c>
    </row>
    <row r="262" spans="1:5">
      <c t="s" r="A262" s="4">
        <v>82</v>
      </c>
      <c t="n" r="B262" s="5">
        <v>0</v>
      </c>
      <c t="n" r="C262" s="5">
        <v>0</v>
      </c>
    </row>
    <row r="263" spans="1:5">
      <c t="s" r="A263" s="4">
        <v>83</v>
      </c>
      <c t="n" r="B263" s="5">
        <v>74549</v>
      </c>
      <c t="n" r="C263" s="5">
        <v>74505</v>
      </c>
    </row>
    <row r="264" spans="1:5">
      <c t="s" r="A264" s="4">
        <v>85</v>
      </c>
      <c t="n" r="B264" s="5">
        <v>425</v>
      </c>
      <c t="n" r="C264" s="5">
        <v>0</v>
      </c>
    </row>
    <row r="265" spans="1:5">
      <c t="s" r="A265" s="4">
        <v>86</v>
      </c>
      <c t="n" r="B265" s="5">
        <v>0</v>
      </c>
      <c t="n" r="C265" s="5">
        <v>0</v>
      </c>
    </row>
    <row r="266" spans="1:5">
      <c t="s" r="A266" s="4">
        <v>814</v>
      </c>
      <c t="n" r="B266" s="5">
        <v>0</v>
      </c>
      <c t="n" r="C266" s="5">
        <v>0</v>
      </c>
    </row>
    <row r="267" spans="1:5">
      <c t="s" r="A267" s="4">
        <v>87</v>
      </c>
      <c t="n" r="B267" s="5">
        <v>0</v>
      </c>
      <c t="n" r="C267" s="5">
        <v>0</v>
      </c>
    </row>
    <row r="268" spans="1:5">
      <c t="s" r="A268" s="4">
        <v>88</v>
      </c>
      <c t="n" r="B268" s="5">
        <v>1</v>
      </c>
      <c t="n" r="C268" s="5">
        <v>0</v>
      </c>
    </row>
    <row r="269" spans="1:5">
      <c t="s" r="A269" s="4">
        <v>89</v>
      </c>
      <c t="n" r="B269" s="5">
        <v>0</v>
      </c>
      <c t="n" r="C269" s="5">
        <v>0</v>
      </c>
    </row>
    <row r="270" spans="1:5">
      <c t="s" r="A270" s="4">
        <v>90</v>
      </c>
      <c t="n" r="B270" s="5">
        <v>0</v>
      </c>
      <c t="n" r="C270" s="5">
        <v>0</v>
      </c>
    </row>
    <row r="271" spans="1:5">
      <c t="s" r="A271" s="4">
        <v>91</v>
      </c>
      <c t="n" r="B271" s="5">
        <v>426</v>
      </c>
      <c t="n" r="C271" s="5">
        <v>0</v>
      </c>
    </row>
    <row r="272" spans="1:5">
      <c t="s" r="A272" s="4">
        <v>92</v>
      </c>
      <c t="n" r="B272" s="5">
        <v>0</v>
      </c>
      <c t="n" r="C272" s="5">
        <v>0</v>
      </c>
    </row>
    <row r="273" spans="1:5">
      <c t="s" r="A273" s="4">
        <v>93</v>
      </c>
      <c t="n" r="B273" s="5">
        <v>0</v>
      </c>
      <c t="n" r="C273" s="5">
        <v>0</v>
      </c>
    </row>
    <row r="274" spans="1:5">
      <c t="s" r="A274" s="4">
        <v>94</v>
      </c>
      <c t="n" r="B274" s="5">
        <v>0</v>
      </c>
      <c t="n" r="C274" s="5">
        <v>0</v>
      </c>
    </row>
    <row r="275" spans="1:5">
      <c t="s" r="A275" s="4">
        <v>815</v>
      </c>
      <c t="n" r="B275" s="5">
        <v>10107</v>
      </c>
      <c t="n" r="C275" s="5">
        <v>10000</v>
      </c>
    </row>
    <row r="276" spans="1:5">
      <c t="s" r="A276" s="4">
        <v>95</v>
      </c>
      <c t="n" r="B276" s="5">
        <v>0</v>
      </c>
      <c t="n" r="C276" s="5">
        <v>0</v>
      </c>
    </row>
    <row r="277" spans="1:5">
      <c t="s" r="A277" s="4">
        <v>96</v>
      </c>
      <c t="n" r="B277" s="5">
        <v>0</v>
      </c>
      <c t="n" r="C277" s="5">
        <v>0</v>
      </c>
    </row>
    <row r="278" spans="1:5">
      <c t="s" r="A278" s="4">
        <v>97</v>
      </c>
      <c t="n" r="B278" s="5">
        <v>10533</v>
      </c>
      <c t="n" r="C278" s="5">
        <v>10000</v>
      </c>
    </row>
    <row r="279" spans="1:5">
      <c t="s" r="A279" s="4">
        <v>816</v>
      </c>
      <c t="n" r="B279" s="5">
        <v>64016</v>
      </c>
      <c t="n" r="C279" s="5">
        <v>64505</v>
      </c>
    </row>
    <row r="280" spans="1:5">
      <c t="s" r="A280" s="4">
        <v>104</v>
      </c>
      <c t="n" r="B280" s="5">
        <v>74549</v>
      </c>
      <c t="n" r="C280" s="5">
        <v>74505</v>
      </c>
    </row>
    <row r="281" spans="1:5">
      <c t="s" r="A281" s="4">
        <v>806</v>
      </c>
    </row>
    <row r="282" spans="1:5">
      <c t="s" r="A282" s="3">
        <v>810</v>
      </c>
    </row>
    <row r="283" spans="1:5">
      <c t="s" r="A283" s="4">
        <v>69</v>
      </c>
      <c t="n" r="B283" s="5">
        <v>0</v>
      </c>
      <c t="n" r="C283" s="5">
        <v>170</v>
      </c>
    </row>
    <row r="284" spans="1:5">
      <c t="s" r="A284" s="4">
        <v>70</v>
      </c>
      <c t="n" r="B284" s="5">
        <v>0</v>
      </c>
      <c t="n" r="C284" s="5">
        <v>0</v>
      </c>
    </row>
    <row r="285" spans="1:5">
      <c t="s" r="A285" s="4">
        <v>118</v>
      </c>
      <c t="n" r="B285" s="5">
        <v>0</v>
      </c>
      <c t="n" r="C285" s="5">
        <v>0</v>
      </c>
    </row>
    <row r="286" spans="1:5">
      <c t="s" r="A286" s="4">
        <v>72</v>
      </c>
      <c t="n" r="B286" s="5">
        <v>0</v>
      </c>
      <c t="n" r="C286" s="5">
        <v>0</v>
      </c>
    </row>
    <row r="287" spans="1:5">
      <c t="s" r="A287" s="4">
        <v>811</v>
      </c>
      <c t="n" r="B287" s="5">
        <v>73</v>
      </c>
      <c t="n" r="C287" s="5">
        <v>269</v>
      </c>
    </row>
    <row r="288" spans="1:5">
      <c t="s" r="A288" s="4">
        <v>73</v>
      </c>
      <c t="n" r="B288" s="5">
        <v>0</v>
      </c>
      <c t="n" r="C288" s="5">
        <v>0</v>
      </c>
    </row>
    <row r="289" spans="1:5">
      <c t="s" r="A289" s="4">
        <v>74</v>
      </c>
      <c t="n" r="B289" s="5">
        <v>6</v>
      </c>
      <c t="n" r="C289" s="5">
        <v>6</v>
      </c>
    </row>
    <row r="290" spans="1:5">
      <c t="s" r="A290" s="4">
        <v>75</v>
      </c>
      <c t="n" r="B290" s="5">
        <v>79</v>
      </c>
      <c t="n" r="C290" s="5">
        <v>445</v>
      </c>
    </row>
    <row r="291" spans="1:5">
      <c t="s" r="A291" s="4">
        <v>78</v>
      </c>
      <c t="n" r="B291" s="5">
        <v>1</v>
      </c>
      <c t="n" r="C291" s="5">
        <v>1</v>
      </c>
    </row>
    <row r="292" spans="1:5">
      <c t="s" r="A292" s="4">
        <v>79</v>
      </c>
      <c t="n" r="B292" s="5">
        <v>0</v>
      </c>
      <c t="n" r="C292" s="5">
        <v>0</v>
      </c>
    </row>
    <row r="293" spans="1:5">
      <c t="s" r="A293" s="4">
        <v>80</v>
      </c>
      <c t="n" r="B293" s="5">
        <v>0</v>
      </c>
      <c t="n" r="C293" s="5">
        <v>0</v>
      </c>
    </row>
    <row r="294" spans="1:5">
      <c t="s" r="A294" s="4">
        <v>81</v>
      </c>
      <c t="n" r="B294" s="5">
        <v>0</v>
      </c>
      <c t="n" r="C294" s="5">
        <v>0</v>
      </c>
    </row>
    <row r="295" spans="1:5">
      <c t="s" r="A295" s="4">
        <v>812</v>
      </c>
      <c t="n" r="B295" s="5">
        <v>63665</v>
      </c>
      <c t="n" r="C295" s="5">
        <v>64335</v>
      </c>
    </row>
    <row r="296" spans="1:5">
      <c t="s" r="A296" s="4">
        <v>813</v>
      </c>
      <c t="n" r="B296" s="5">
        <v>12384</v>
      </c>
      <c t="n" r="C296" s="5">
        <v>11303</v>
      </c>
    </row>
    <row r="297" spans="1:5">
      <c t="s" r="A297" s="4">
        <v>82</v>
      </c>
      <c t="n" r="B297" s="5">
        <v>0</v>
      </c>
      <c t="n" r="C297" s="5">
        <v>0</v>
      </c>
    </row>
    <row r="298" spans="1:5">
      <c t="s" r="A298" s="4">
        <v>83</v>
      </c>
      <c t="n" r="B298" s="5">
        <v>76129</v>
      </c>
      <c t="n" r="C298" s="5">
        <v>76084</v>
      </c>
    </row>
    <row r="299" spans="1:5">
      <c t="s" r="A299" s="4">
        <v>85</v>
      </c>
      <c t="n" r="B299" s="5">
        <v>425</v>
      </c>
      <c t="n" r="C299" s="5">
        <v>0</v>
      </c>
    </row>
    <row r="300" spans="1:5">
      <c t="s" r="A300" s="4">
        <v>86</v>
      </c>
      <c t="n" r="B300" s="5">
        <v>0</v>
      </c>
      <c t="n" r="C300" s="5">
        <v>2</v>
      </c>
    </row>
    <row r="301" spans="1:5">
      <c t="s" r="A301" s="4">
        <v>814</v>
      </c>
      <c t="n" r="B301" s="5">
        <v>280</v>
      </c>
      <c t="n" r="C301" s="5">
        <v>280</v>
      </c>
    </row>
    <row r="302" spans="1:5">
      <c t="s" r="A302" s="4">
        <v>87</v>
      </c>
      <c t="n" r="B302" s="5">
        <v>0</v>
      </c>
      <c t="n" r="C302" s="5">
        <v>0</v>
      </c>
    </row>
    <row r="303" spans="1:5">
      <c t="s" r="A303" s="4">
        <v>88</v>
      </c>
      <c t="n" r="B303" s="5">
        <v>1</v>
      </c>
      <c t="n" r="C303" s="5">
        <v>0</v>
      </c>
    </row>
    <row r="304" spans="1:5">
      <c t="s" r="A304" s="4">
        <v>89</v>
      </c>
      <c t="n" r="B304" s="5">
        <v>0</v>
      </c>
      <c t="n" r="C304" s="5">
        <v>0</v>
      </c>
    </row>
    <row r="305" spans="1:5">
      <c t="s" r="A305" s="4">
        <v>90</v>
      </c>
      <c t="n" r="B305" s="5">
        <v>2</v>
      </c>
      <c t="n" r="C305" s="5">
        <v>1</v>
      </c>
    </row>
    <row r="306" spans="1:5">
      <c t="s" r="A306" s="4">
        <v>91</v>
      </c>
      <c t="n" r="B306" s="5">
        <v>708</v>
      </c>
      <c t="n" r="C306" s="5">
        <v>283</v>
      </c>
    </row>
    <row r="307" spans="1:5">
      <c t="s" r="A307" s="4">
        <v>92</v>
      </c>
      <c t="n" r="B307" s="5">
        <v>0</v>
      </c>
      <c t="n" r="C307" s="5">
        <v>0</v>
      </c>
    </row>
    <row r="308" spans="1:5">
      <c t="s" r="A308" s="4">
        <v>93</v>
      </c>
      <c t="n" r="B308" s="5">
        <v>0</v>
      </c>
      <c t="n" r="C308" s="5">
        <v>0</v>
      </c>
    </row>
    <row r="309" spans="1:5">
      <c t="s" r="A309" s="4">
        <v>94</v>
      </c>
      <c t="n" r="B309" s="5">
        <v>0</v>
      </c>
      <c t="n" r="C309" s="5">
        <v>0</v>
      </c>
    </row>
    <row r="310" spans="1:5">
      <c t="s" r="A310" s="4">
        <v>815</v>
      </c>
      <c t="n" r="B310" s="5">
        <v>10110</v>
      </c>
      <c t="n" r="C310" s="5">
        <v>10002</v>
      </c>
    </row>
    <row r="311" spans="1:5">
      <c t="s" r="A311" s="4">
        <v>95</v>
      </c>
      <c t="n" r="B311" s="5">
        <v>0</v>
      </c>
      <c t="n" r="C311" s="5">
        <v>0</v>
      </c>
    </row>
    <row r="312" spans="1:5">
      <c t="s" r="A312" s="4">
        <v>96</v>
      </c>
      <c t="n" r="B312" s="5">
        <v>0</v>
      </c>
      <c t="n" r="C312" s="5">
        <v>0</v>
      </c>
    </row>
    <row r="313" spans="1:5">
      <c t="s" r="A313" s="4">
        <v>97</v>
      </c>
      <c t="n" r="B313" s="5">
        <v>10818</v>
      </c>
      <c t="n" r="C313" s="5">
        <v>10285</v>
      </c>
    </row>
    <row r="314" spans="1:5">
      <c t="s" r="A314" s="4">
        <v>816</v>
      </c>
      <c t="n" r="B314" s="5">
        <v>65311</v>
      </c>
      <c t="n" r="C314" s="5">
        <v>65799</v>
      </c>
    </row>
    <row r="315" spans="1:5">
      <c t="s" r="A315" s="4">
        <v>104</v>
      </c>
      <c t="n" r="B315" s="5">
        <v>76129</v>
      </c>
      <c t="n" r="C315" s="5">
        <v>76084</v>
      </c>
    </row>
    <row r="316" spans="1:5">
      <c t="s" r="A316" s="4">
        <v>807</v>
      </c>
    </row>
    <row r="317" spans="1:5">
      <c t="s" r="A317" s="3">
        <v>810</v>
      </c>
    </row>
    <row r="318" spans="1:5">
      <c t="s" r="A318" s="4">
        <v>69</v>
      </c>
      <c t="n" r="B318" s="5">
        <v>2392</v>
      </c>
      <c t="n" r="C318" s="5">
        <v>3339</v>
      </c>
      <c t="n" r="D318" s="7">
        <v>1280</v>
      </c>
      <c t="n" r="E318" s="7">
        <v>1139</v>
      </c>
    </row>
    <row r="319" spans="1:5">
      <c t="s" r="A319" s="4">
        <v>70</v>
      </c>
      <c t="n" r="B319" s="5">
        <v>14975</v>
      </c>
      <c t="n" r="C319" s="5">
        <v>14637</v>
      </c>
    </row>
    <row r="320" spans="1:5">
      <c t="s" r="A320" s="4">
        <v>118</v>
      </c>
      <c t="n" r="B320" s="5">
        <v>4811</v>
      </c>
      <c t="n" r="C320" s="5">
        <v>5112</v>
      </c>
    </row>
    <row r="321" spans="1:5">
      <c t="s" r="A321" s="4">
        <v>72</v>
      </c>
      <c t="n" r="B321" s="5">
        <v>3237</v>
      </c>
      <c t="n" r="C321" s="5">
        <v>3298</v>
      </c>
    </row>
    <row r="322" spans="1:5">
      <c t="s" r="A322" s="4">
        <v>811</v>
      </c>
      <c t="n" r="B322" s="5">
        <v>146419</v>
      </c>
      <c t="n" r="C322" s="5">
        <v>150679</v>
      </c>
    </row>
    <row r="323" spans="1:5">
      <c t="s" r="A323" s="4">
        <v>73</v>
      </c>
      <c t="n" r="B323" s="5">
        <v>738</v>
      </c>
      <c t="n" r="C323" s="5">
        <v>729</v>
      </c>
    </row>
    <row r="324" spans="1:5">
      <c t="s" r="A324" s="4">
        <v>74</v>
      </c>
      <c t="n" r="B324" s="5">
        <v>1315</v>
      </c>
      <c t="n" r="C324" s="5">
        <v>1322</v>
      </c>
    </row>
    <row r="325" spans="1:5">
      <c t="s" r="A325" s="4">
        <v>75</v>
      </c>
      <c t="n" r="B325" s="5">
        <v>173887</v>
      </c>
      <c t="n" r="C325" s="5">
        <v>179116</v>
      </c>
    </row>
    <row r="326" spans="1:5">
      <c t="s" r="A326" s="4">
        <v>78</v>
      </c>
      <c t="n" r="B326" s="5">
        <v>3674</v>
      </c>
      <c t="n" r="C326" s="5">
        <v>3753</v>
      </c>
    </row>
    <row r="327" spans="1:5">
      <c t="s" r="A327" s="4">
        <v>79</v>
      </c>
      <c t="n" r="B327" s="5">
        <v>39025</v>
      </c>
      <c t="n" r="C327" s="5">
        <v>38923</v>
      </c>
    </row>
    <row r="328" spans="1:5">
      <c t="s" r="A328" s="4">
        <v>80</v>
      </c>
      <c t="n" r="B328" s="5">
        <v>27662</v>
      </c>
      <c t="n" r="C328" s="5">
        <v>28062</v>
      </c>
    </row>
    <row r="329" spans="1:5">
      <c t="s" r="A329" s="4">
        <v>81</v>
      </c>
      <c t="n" r="B329" s="5">
        <v>640</v>
      </c>
      <c t="n" r="C329" s="5">
        <v>559</v>
      </c>
    </row>
    <row r="330" spans="1:5">
      <c t="s" r="A330" s="4">
        <v>812</v>
      </c>
      <c t="n" r="B330" s="5">
        <v>0</v>
      </c>
      <c t="n" r="C330" s="5">
        <v>0</v>
      </c>
    </row>
    <row r="331" spans="1:5">
      <c t="s" r="A331" s="4">
        <v>813</v>
      </c>
      <c t="n" r="B331" s="5">
        <v>10352</v>
      </c>
      <c t="n" r="C331" s="5">
        <v>10218</v>
      </c>
    </row>
    <row r="332" spans="1:5">
      <c t="s" r="A332" s="4">
        <v>82</v>
      </c>
      <c t="n" r="B332" s="5">
        <v>1017</v>
      </c>
      <c t="n" r="C332" s="5">
        <v>1059</v>
      </c>
    </row>
    <row r="333" spans="1:5">
      <c t="s" r="A333" s="4">
        <v>83</v>
      </c>
      <c t="n" r="B333" s="5">
        <v>256257</v>
      </c>
      <c t="n" r="C333" s="5">
        <v>261690</v>
      </c>
    </row>
    <row r="334" spans="1:5">
      <c t="s" r="A334" s="4">
        <v>85</v>
      </c>
      <c t="n" r="B334" s="5">
        <v>320</v>
      </c>
      <c t="n" r="C334" s="5">
        <v>1324</v>
      </c>
    </row>
    <row r="335" spans="1:5">
      <c t="s" r="A335" s="4">
        <v>86</v>
      </c>
      <c t="n" r="B335" s="5">
        <v>1112</v>
      </c>
      <c t="n" r="C335" s="5">
        <v>1349</v>
      </c>
    </row>
    <row r="336" spans="1:5">
      <c t="s" r="A336" s="4">
        <v>814</v>
      </c>
      <c t="n" r="B336" s="5">
        <v>137252</v>
      </c>
      <c t="n" r="C336" s="5">
        <v>141714</v>
      </c>
    </row>
    <row r="337" spans="1:5">
      <c t="s" r="A337" s="4">
        <v>87</v>
      </c>
      <c t="n" r="B337" s="5">
        <v>791</v>
      </c>
      <c t="n" r="C337" s="5">
        <v>1120</v>
      </c>
    </row>
    <row r="338" spans="1:5">
      <c t="s" r="A338" s="4">
        <v>88</v>
      </c>
      <c t="n" r="B338" s="5">
        <v>327</v>
      </c>
      <c t="n" r="C338" s="5">
        <v>523</v>
      </c>
    </row>
    <row r="339" spans="1:5">
      <c t="s" r="A339" s="4">
        <v>89</v>
      </c>
      <c t="n" r="B339" s="5">
        <v>194</v>
      </c>
      <c t="n" r="C339" s="5">
        <v>280</v>
      </c>
    </row>
    <row r="340" spans="1:5">
      <c t="s" r="A340" s="4">
        <v>90</v>
      </c>
      <c t="n" r="B340" s="5">
        <v>1888</v>
      </c>
      <c t="n" r="C340" s="5">
        <v>1894</v>
      </c>
    </row>
    <row r="341" spans="1:5">
      <c t="s" r="A341" s="4">
        <v>91</v>
      </c>
      <c t="n" r="B341" s="5">
        <v>141884</v>
      </c>
      <c t="n" r="C341" s="5">
        <v>148204</v>
      </c>
    </row>
    <row r="342" spans="1:5">
      <c t="s" r="A342" s="4">
        <v>92</v>
      </c>
      <c t="n" r="B342" s="5">
        <v>4722</v>
      </c>
      <c t="n" r="C342" s="5">
        <v>4748</v>
      </c>
    </row>
    <row r="343" spans="1:5">
      <c t="s" r="A343" s="4">
        <v>93</v>
      </c>
      <c t="n" r="B343" s="5">
        <v>579</v>
      </c>
      <c t="n" r="C343" s="5">
        <v>570</v>
      </c>
    </row>
    <row r="344" spans="1:5">
      <c t="s" r="A344" s="4">
        <v>94</v>
      </c>
      <c t="n" r="B344" s="5">
        <v>1035</v>
      </c>
      <c t="n" r="C344" s="5">
        <v>1026</v>
      </c>
    </row>
    <row r="345" spans="1:5">
      <c t="s" r="A345" s="4">
        <v>815</v>
      </c>
      <c t="n" r="B345" s="5">
        <v>9615</v>
      </c>
      <c t="n" r="C345" s="5">
        <v>9516</v>
      </c>
    </row>
    <row r="346" spans="1:5">
      <c t="s" r="A346" s="4">
        <v>95</v>
      </c>
      <c t="n" r="B346" s="5">
        <v>5124</v>
      </c>
      <c t="n" r="C346" s="5">
        <v>5128</v>
      </c>
    </row>
    <row r="347" spans="1:5">
      <c t="s" r="A347" s="4">
        <v>96</v>
      </c>
      <c t="n" r="B347" s="5">
        <v>1502</v>
      </c>
      <c t="n" r="C347" s="5">
        <v>1612</v>
      </c>
    </row>
    <row r="348" spans="1:5">
      <c t="s" r="A348" s="4">
        <v>97</v>
      </c>
      <c t="n" r="B348" s="5">
        <v>164461</v>
      </c>
      <c t="n" r="C348" s="5">
        <v>170804</v>
      </c>
    </row>
    <row r="349" spans="1:5">
      <c t="s" r="A349" s="4">
        <v>816</v>
      </c>
      <c t="n" r="B349" s="5">
        <v>91796</v>
      </c>
      <c t="n" r="C349" s="5">
        <v>90886</v>
      </c>
    </row>
    <row r="350" spans="1:5">
      <c t="s" r="A350" s="4">
        <v>104</v>
      </c>
      <c t="n" r="B350" s="5">
        <v>256257</v>
      </c>
      <c t="n" r="C350" s="5">
        <v>261690</v>
      </c>
    </row>
    <row r="351" spans="1:5">
      <c t="s" r="A351" s="4">
        <v>808</v>
      </c>
    </row>
    <row r="352" spans="1:5">
      <c t="s" r="A352" s="3">
        <v>810</v>
      </c>
    </row>
    <row r="353" spans="1:5">
      <c t="s" r="A353" s="4">
        <v>69</v>
      </c>
      <c t="n" r="B353" s="5">
        <v>2795</v>
      </c>
      <c t="n" r="C353" s="5">
        <v>3682</v>
      </c>
    </row>
    <row r="354" spans="1:5">
      <c t="s" r="A354" s="4">
        <v>70</v>
      </c>
      <c t="n" r="B354" s="5">
        <v>15003</v>
      </c>
      <c t="n" r="C354" s="5">
        <v>14637</v>
      </c>
    </row>
    <row r="355" spans="1:5">
      <c t="s" r="A355" s="4">
        <v>118</v>
      </c>
      <c t="n" r="B355" s="5">
        <v>4811</v>
      </c>
      <c t="n" r="C355" s="5">
        <v>5112</v>
      </c>
    </row>
    <row r="356" spans="1:5">
      <c t="s" r="A356" s="4">
        <v>72</v>
      </c>
      <c t="n" r="B356" s="5">
        <v>3404</v>
      </c>
      <c t="n" r="C356" s="5">
        <v>3463</v>
      </c>
    </row>
    <row r="357" spans="1:5">
      <c t="s" r="A357" s="4">
        <v>811</v>
      </c>
      <c t="n" r="B357" s="5">
        <v>20584</v>
      </c>
      <c t="n" r="C357" s="5">
        <v>20508</v>
      </c>
    </row>
    <row r="358" spans="1:5">
      <c t="s" r="A358" s="4">
        <v>73</v>
      </c>
      <c t="n" r="B358" s="5">
        <v>1490</v>
      </c>
      <c t="n" r="C358" s="5">
        <v>1335</v>
      </c>
    </row>
    <row r="359" spans="1:5">
      <c t="s" r="A359" s="4">
        <v>74</v>
      </c>
      <c t="n" r="B359" s="5">
        <v>1442</v>
      </c>
      <c t="n" r="C359" s="5">
        <v>1444</v>
      </c>
    </row>
    <row r="360" spans="1:5">
      <c t="s" r="A360" s="4">
        <v>75</v>
      </c>
      <c t="n" r="B360" s="5">
        <v>49529</v>
      </c>
      <c t="n" r="C360" s="5">
        <v>50181</v>
      </c>
    </row>
    <row r="361" spans="1:5">
      <c t="s" r="A361" s="4">
        <v>78</v>
      </c>
      <c t="n" r="B361" s="5">
        <v>4671</v>
      </c>
      <c t="n" r="C361" s="5">
        <v>4728</v>
      </c>
    </row>
    <row r="362" spans="1:5">
      <c t="s" r="A362" s="4">
        <v>79</v>
      </c>
      <c t="n" r="B362" s="5">
        <v>40657</v>
      </c>
      <c t="n" r="C362" s="5">
        <v>40530</v>
      </c>
    </row>
    <row r="363" spans="1:5">
      <c t="s" r="A363" s="4">
        <v>80</v>
      </c>
      <c t="n" r="B363" s="5">
        <v>27699</v>
      </c>
      <c t="n" r="C363" s="5">
        <v>28101</v>
      </c>
    </row>
    <row r="364" spans="1:5">
      <c t="s" r="A364" s="4">
        <v>81</v>
      </c>
      <c t="n" r="B364" s="5">
        <v>772</v>
      </c>
      <c t="n" r="C364" s="5">
        <v>774</v>
      </c>
    </row>
    <row r="365" spans="1:5">
      <c t="s" r="A365" s="4">
        <v>812</v>
      </c>
      <c t="n" r="B365" s="5">
        <v>0</v>
      </c>
      <c t="n" r="C365" s="5">
        <v>0</v>
      </c>
    </row>
    <row r="366" spans="1:5">
      <c t="s" r="A366" s="4">
        <v>813</v>
      </c>
      <c t="n" r="B366" s="5">
        <v>10000</v>
      </c>
      <c t="n" r="C366" s="5">
        <v>6372</v>
      </c>
    </row>
    <row r="367" spans="1:5">
      <c t="s" r="A367" s="4">
        <v>82</v>
      </c>
      <c t="n" r="B367" s="5">
        <v>1679</v>
      </c>
      <c t="n" r="C367" s="5">
        <v>1737</v>
      </c>
    </row>
    <row r="368" spans="1:5">
      <c t="s" r="A368" s="4">
        <v>83</v>
      </c>
      <c t="n" r="B368" s="5">
        <v>135007</v>
      </c>
      <c t="n" r="C368" s="5">
        <v>132423</v>
      </c>
    </row>
    <row r="369" spans="1:5">
      <c t="s" r="A369" s="4">
        <v>85</v>
      </c>
      <c t="n" r="B369" s="5">
        <v>1425</v>
      </c>
      <c t="n" r="C369" s="5">
        <v>1432</v>
      </c>
    </row>
    <row r="370" spans="1:5">
      <c t="s" r="A370" s="4">
        <v>86</v>
      </c>
      <c t="n" r="B370" s="5">
        <v>1321</v>
      </c>
      <c t="n" r="C370" s="5">
        <v>1608</v>
      </c>
    </row>
    <row r="371" spans="1:5">
      <c t="s" r="A371" s="4">
        <v>814</v>
      </c>
      <c t="n" r="B371" s="5">
        <v>83</v>
      </c>
      <c t="n" r="C371" s="5">
        <v>250</v>
      </c>
    </row>
    <row r="372" spans="1:5">
      <c t="s" r="A372" s="4">
        <v>87</v>
      </c>
      <c t="n" r="B372" s="5">
        <v>1168</v>
      </c>
      <c t="n" r="C372" s="5">
        <v>1610</v>
      </c>
    </row>
    <row r="373" spans="1:5">
      <c t="s" r="A373" s="4">
        <v>88</v>
      </c>
      <c t="n" r="B373" s="5">
        <v>459</v>
      </c>
      <c t="n" r="C373" s="5">
        <v>894</v>
      </c>
    </row>
    <row r="374" spans="1:5">
      <c t="s" r="A374" s="4">
        <v>89</v>
      </c>
      <c t="n" r="B374" s="5">
        <v>120</v>
      </c>
      <c t="n" r="C374" s="5">
        <v>116</v>
      </c>
    </row>
    <row r="375" spans="1:5">
      <c t="s" r="A375" s="4">
        <v>90</v>
      </c>
      <c t="n" r="B375" s="5">
        <v>2673</v>
      </c>
      <c t="n" r="C375" s="5">
        <v>1883</v>
      </c>
    </row>
    <row r="376" spans="1:5">
      <c t="s" r="A376" s="4">
        <v>91</v>
      </c>
      <c t="n" r="B376" s="5">
        <v>7249</v>
      </c>
      <c t="n" r="C376" s="5">
        <v>7793</v>
      </c>
    </row>
    <row r="377" spans="1:5">
      <c t="s" r="A377" s="4">
        <v>92</v>
      </c>
      <c t="n" r="B377" s="5">
        <v>29149</v>
      </c>
      <c t="n" r="C377" s="5">
        <v>29172</v>
      </c>
    </row>
    <row r="378" spans="1:5">
      <c t="s" r="A378" s="4">
        <v>93</v>
      </c>
      <c t="n" r="B378" s="5">
        <v>1549</v>
      </c>
      <c t="n" r="C378" s="5">
        <v>1535</v>
      </c>
    </row>
    <row r="379" spans="1:5">
      <c t="s" r="A379" s="4">
        <v>94</v>
      </c>
      <c t="n" r="B379" s="5">
        <v>2541</v>
      </c>
      <c t="n" r="C379" s="5">
        <v>2476</v>
      </c>
    </row>
    <row r="380" spans="1:5">
      <c t="s" r="A380" s="4">
        <v>815</v>
      </c>
      <c t="n" r="B380" s="5">
        <v>13397</v>
      </c>
      <c t="n" r="C380" s="5">
        <v>9689</v>
      </c>
    </row>
    <row r="381" spans="1:5">
      <c t="s" r="A381" s="4">
        <v>95</v>
      </c>
      <c t="n" r="B381" s="5">
        <v>4701</v>
      </c>
      <c t="n" r="C381" s="5">
        <v>4700</v>
      </c>
    </row>
    <row r="382" spans="1:5">
      <c t="s" r="A382" s="4">
        <v>96</v>
      </c>
      <c t="n" r="B382" s="5">
        <v>1657</v>
      </c>
      <c t="n" r="C382" s="5">
        <v>1819</v>
      </c>
    </row>
    <row r="383" spans="1:5">
      <c t="s" r="A383" s="4">
        <v>97</v>
      </c>
      <c t="n" r="B383" s="5">
        <v>60243</v>
      </c>
      <c t="n" r="C383" s="5">
        <v>57184</v>
      </c>
    </row>
    <row r="384" spans="1:5">
      <c t="s" r="A384" s="4">
        <v>816</v>
      </c>
      <c t="n" r="B384" s="5">
        <v>74764</v>
      </c>
      <c t="n" r="C384" s="5">
        <v>75239</v>
      </c>
    </row>
    <row r="385" spans="1:5">
      <c t="s" r="A385" s="4">
        <v>104</v>
      </c>
      <c t="n" r="B385" s="7">
        <v>135007</v>
      </c>
      <c t="n" r="C385" s="7">
        <v>13242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6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17</v>
      </c>
      <c t="s" r="B1" s="2">
        <v>1</v>
      </c>
    </row>
    <row r="2" spans="1:3">
      <c t="s" r="B2" s="2">
        <v>2</v>
      </c>
      <c t="s" r="C2" s="2">
        <v>28</v>
      </c>
    </row>
    <row r="3" spans="1:3">
      <c t="s" r="A3" s="3">
        <v>818</v>
      </c>
    </row>
    <row r="4" spans="1:3">
      <c t="s" r="A4" s="4">
        <v>122</v>
      </c>
      <c t="n" r="B4" s="7">
        <v>816</v>
      </c>
      <c t="n" r="C4" s="7">
        <v>310</v>
      </c>
    </row>
    <row r="5" spans="1:3">
      <c t="s" r="A5" s="4">
        <v>124</v>
      </c>
      <c t="n" r="B5" s="5">
        <v>-179</v>
      </c>
      <c t="n" r="C5" s="5">
        <v>-146</v>
      </c>
    </row>
    <row r="6" spans="1:3">
      <c t="s" r="A6" s="4">
        <v>125</v>
      </c>
      <c t="n" r="B6" s="5">
        <v>-224</v>
      </c>
      <c t="n" r="C6" s="5">
        <v>-109</v>
      </c>
    </row>
    <row r="7" spans="1:3">
      <c t="s" r="A7" s="4">
        <v>126</v>
      </c>
      <c t="n" r="B7" s="5">
        <v>-1851</v>
      </c>
      <c t="n" r="C7" s="5">
        <v>-1600</v>
      </c>
    </row>
    <row r="8" spans="1:3">
      <c t="s" r="A8" s="4">
        <v>127</v>
      </c>
      <c t="n" r="B8" s="5">
        <v>1266</v>
      </c>
      <c t="n" r="C8" s="5">
        <v>1853</v>
      </c>
    </row>
    <row r="9" spans="1:3">
      <c t="s" r="A9" s="4">
        <v>819</v>
      </c>
      <c t="n" r="B9" s="5">
        <v>0</v>
      </c>
    </row>
    <row r="10" spans="1:3">
      <c t="s" r="A10" s="4">
        <v>128</v>
      </c>
      <c t="n" r="B10" s="5">
        <v>2</v>
      </c>
      <c t="n" r="C10" s="5">
        <v>-4</v>
      </c>
    </row>
    <row r="11" spans="1:3">
      <c t="s" r="A11" s="4">
        <v>129</v>
      </c>
      <c t="n" r="B11" s="5">
        <v>-986</v>
      </c>
      <c t="n" r="C11" s="5">
        <v>-6</v>
      </c>
    </row>
    <row r="12" spans="1:3">
      <c t="s" r="A12" s="4">
        <v>131</v>
      </c>
      <c t="n" r="B12" s="5">
        <v>-3</v>
      </c>
      <c t="n" r="C12" s="5">
        <v>-5</v>
      </c>
    </row>
    <row r="13" spans="1:3">
      <c t="s" r="A13" s="4">
        <v>132</v>
      </c>
      <c t="n" r="B13" s="5">
        <v>429</v>
      </c>
      <c t="n" r="C13" s="5">
        <v>862</v>
      </c>
    </row>
    <row r="14" spans="1:3">
      <c t="s" r="A14" s="4">
        <v>133</v>
      </c>
      <c t="n" r="B14" s="5">
        <v>0</v>
      </c>
    </row>
    <row r="15" spans="1:3">
      <c t="s" r="A15" s="4">
        <v>134</v>
      </c>
      <c t="n" r="B15" s="5">
        <v>-1004</v>
      </c>
      <c t="n" r="C15" s="5">
        <v>-3</v>
      </c>
    </row>
    <row r="16" spans="1:3">
      <c t="s" r="A16" s="4">
        <v>135</v>
      </c>
      <c t="n" r="B16" s="5">
        <v>-538</v>
      </c>
      <c t="n" r="C16" s="5">
        <v>-304</v>
      </c>
    </row>
    <row r="17" spans="1:3">
      <c t="s" r="A17" s="4">
        <v>136</v>
      </c>
      <c t="n" r="B17" s="5">
        <v>98</v>
      </c>
      <c t="n" r="C17" s="5">
        <v>154</v>
      </c>
    </row>
    <row r="18" spans="1:3">
      <c t="s" r="A18" s="4">
        <v>137</v>
      </c>
      <c t="n" r="B18" s="5">
        <v>-750</v>
      </c>
      <c t="n" r="C18" s="5">
        <v>-1065</v>
      </c>
    </row>
    <row r="19" spans="1:3">
      <c t="s" r="A19" s="4">
        <v>820</v>
      </c>
      <c t="n" r="B19" s="5">
        <v>0</v>
      </c>
    </row>
    <row r="20" spans="1:3">
      <c t="s" r="A20" s="4">
        <v>821</v>
      </c>
      <c t="n" r="B20" s="5">
        <v>0</v>
      </c>
    </row>
    <row r="21" spans="1:3">
      <c t="s" r="A21" s="4">
        <v>138</v>
      </c>
      <c t="n" r="B21" s="5">
        <v>24</v>
      </c>
      <c t="n" r="C21" s="5">
        <v>6</v>
      </c>
    </row>
    <row r="22" spans="1:3">
      <c t="s" r="A22" s="4">
        <v>139</v>
      </c>
      <c t="n" r="B22" s="5">
        <v>-1744</v>
      </c>
      <c t="n" r="C22" s="5">
        <v>-355</v>
      </c>
    </row>
    <row r="23" spans="1:3">
      <c t="s" r="A23" s="4">
        <v>140</v>
      </c>
      <c t="n" r="B23" s="5">
        <v>50</v>
      </c>
      <c t="n" r="C23" s="5">
        <v>-16</v>
      </c>
    </row>
    <row r="24" spans="1:3">
      <c t="s" r="A24" s="4">
        <v>141</v>
      </c>
      <c t="n" r="B24" s="5">
        <v>-1864</v>
      </c>
      <c t="n" r="C24" s="5">
        <v>-67</v>
      </c>
    </row>
    <row r="25" spans="1:3">
      <c t="s" r="A25" s="4">
        <v>142</v>
      </c>
      <c t="n" r="B25" s="5">
        <v>4843</v>
      </c>
      <c t="n" r="C25" s="5">
        <v>1403</v>
      </c>
    </row>
    <row r="26" spans="1:3">
      <c t="s" r="A26" s="4">
        <v>143</v>
      </c>
      <c t="n" r="B26" s="5">
        <v>2979</v>
      </c>
      <c t="n" r="C26" s="5">
        <v>1336</v>
      </c>
    </row>
    <row r="27" spans="1:3">
      <c t="s" r="A27" s="4">
        <v>799</v>
      </c>
    </row>
    <row r="28" spans="1:3">
      <c t="s" r="A28" s="3">
        <v>818</v>
      </c>
    </row>
    <row r="29" spans="1:3">
      <c t="s" r="A29" s="4">
        <v>122</v>
      </c>
      <c t="n" r="B29" s="5">
        <v>0</v>
      </c>
      <c t="n" r="C29" s="5">
        <v>0</v>
      </c>
    </row>
    <row r="30" spans="1:3">
      <c t="s" r="A30" s="4">
        <v>124</v>
      </c>
      <c t="n" r="B30" s="5">
        <v>0</v>
      </c>
      <c t="n" r="C30" s="5">
        <v>0</v>
      </c>
    </row>
    <row r="31" spans="1:3">
      <c t="s" r="A31" s="4">
        <v>125</v>
      </c>
      <c t="n" r="B31" s="5">
        <v>0</v>
      </c>
      <c t="n" r="C31" s="5">
        <v>0</v>
      </c>
    </row>
    <row r="32" spans="1:3">
      <c t="s" r="A32" s="4">
        <v>126</v>
      </c>
      <c t="n" r="B32" s="5">
        <v>0</v>
      </c>
      <c t="n" r="C32" s="5">
        <v>0</v>
      </c>
    </row>
    <row r="33" spans="1:3">
      <c t="s" r="A33" s="4">
        <v>127</v>
      </c>
      <c t="n" r="B33" s="5">
        <v>0</v>
      </c>
      <c t="n" r="C33" s="5">
        <v>0</v>
      </c>
    </row>
    <row r="34" spans="1:3">
      <c t="s" r="A34" s="4">
        <v>819</v>
      </c>
      <c t="n" r="B34" s="5">
        <v>1227</v>
      </c>
      <c t="n" r="C34" s="5">
        <v>0</v>
      </c>
    </row>
    <row r="35" spans="1:3">
      <c t="s" r="A35" s="4">
        <v>128</v>
      </c>
      <c t="n" r="B35" s="5">
        <v>0</v>
      </c>
      <c t="n" r="C35" s="5">
        <v>0</v>
      </c>
    </row>
    <row r="36" spans="1:3">
      <c t="s" r="A36" s="4">
        <v>129</v>
      </c>
      <c t="n" r="B36" s="5">
        <v>1227</v>
      </c>
      <c t="n" r="C36" s="5">
        <v>0</v>
      </c>
    </row>
    <row r="37" spans="1:3">
      <c t="s" r="A37" s="4">
        <v>131</v>
      </c>
      <c t="n" r="B37" s="5">
        <v>0</v>
      </c>
      <c t="n" r="C37" s="5">
        <v>0</v>
      </c>
    </row>
    <row r="38" spans="1:3">
      <c t="s" r="A38" s="4">
        <v>132</v>
      </c>
      <c t="n" r="B38" s="5">
        <v>0</v>
      </c>
      <c t="n" r="C38" s="5">
        <v>0</v>
      </c>
    </row>
    <row r="39" spans="1:3">
      <c t="s" r="A39" s="4">
        <v>134</v>
      </c>
      <c t="n" r="B39" s="5">
        <v>0</v>
      </c>
      <c t="n" r="C39" s="5">
        <v>0</v>
      </c>
    </row>
    <row r="40" spans="1:3">
      <c t="s" r="A40" s="4">
        <v>135</v>
      </c>
      <c t="n" r="B40" s="5">
        <v>0</v>
      </c>
      <c t="n" r="C40" s="5">
        <v>0</v>
      </c>
    </row>
    <row r="41" spans="1:3">
      <c t="s" r="A41" s="4">
        <v>136</v>
      </c>
      <c t="n" r="B41" s="5">
        <v>0</v>
      </c>
      <c t="n" r="C41" s="5">
        <v>0</v>
      </c>
    </row>
    <row r="42" spans="1:3">
      <c t="s" r="A42" s="4">
        <v>137</v>
      </c>
      <c t="n" r="B42" s="5">
        <v>0</v>
      </c>
      <c t="n" r="C42" s="5">
        <v>0</v>
      </c>
    </row>
    <row r="43" spans="1:3">
      <c t="s" r="A43" s="4">
        <v>820</v>
      </c>
      <c t="n" r="B43" s="5">
        <v>-1227</v>
      </c>
      <c t="n" r="C43" s="5">
        <v>-8</v>
      </c>
    </row>
    <row r="44" spans="1:3">
      <c t="s" r="A44" s="4">
        <v>138</v>
      </c>
      <c t="n" r="B44" s="5">
        <v>0</v>
      </c>
      <c t="n" r="C44" s="5">
        <v>0</v>
      </c>
    </row>
    <row r="45" spans="1:3">
      <c t="s" r="A45" s="4">
        <v>139</v>
      </c>
      <c t="n" r="B45" s="5">
        <v>-1227</v>
      </c>
      <c t="n" r="C45" s="5">
        <v>-8</v>
      </c>
    </row>
    <row r="46" spans="1:3">
      <c t="s" r="A46" s="4">
        <v>140</v>
      </c>
      <c t="n" r="B46" s="5">
        <v>0</v>
      </c>
      <c t="n" r="C46" s="5">
        <v>0</v>
      </c>
    </row>
    <row r="47" spans="1:3">
      <c t="s" r="A47" s="4">
        <v>141</v>
      </c>
      <c t="n" r="B47" s="5">
        <v>0</v>
      </c>
      <c t="n" r="C47" s="5">
        <v>-8</v>
      </c>
    </row>
    <row r="48" spans="1:3">
      <c t="s" r="A48" s="4">
        <v>142</v>
      </c>
      <c t="n" r="B48" s="5">
        <v>0</v>
      </c>
      <c t="n" r="C48" s="5">
        <v>0</v>
      </c>
    </row>
    <row r="49" spans="1:3">
      <c t="s" r="A49" s="4">
        <v>143</v>
      </c>
      <c t="n" r="B49" s="5">
        <v>0</v>
      </c>
      <c t="n" r="C49" s="5">
        <v>-8</v>
      </c>
    </row>
    <row r="50" spans="1:3">
      <c t="s" r="A50" s="4">
        <v>800</v>
      </c>
    </row>
    <row r="51" spans="1:3">
      <c t="s" r="A51" s="3">
        <v>818</v>
      </c>
    </row>
    <row r="52" spans="1:3">
      <c t="s" r="A52" s="4">
        <v>122</v>
      </c>
      <c t="n" r="B52" s="5">
        <v>-500</v>
      </c>
    </row>
    <row r="53" spans="1:3">
      <c t="s" r="A53" s="4">
        <v>124</v>
      </c>
      <c t="n" r="B53" s="5">
        <v>0</v>
      </c>
    </row>
    <row r="54" spans="1:3">
      <c t="s" r="A54" s="4">
        <v>125</v>
      </c>
      <c t="n" r="B54" s="5">
        <v>0</v>
      </c>
    </row>
    <row r="55" spans="1:3">
      <c t="s" r="A55" s="4">
        <v>126</v>
      </c>
      <c t="n" r="B55" s="5">
        <v>0</v>
      </c>
    </row>
    <row r="56" spans="1:3">
      <c t="s" r="A56" s="4">
        <v>127</v>
      </c>
      <c t="n" r="B56" s="5">
        <v>0</v>
      </c>
    </row>
    <row r="57" spans="1:3">
      <c t="s" r="A57" s="4">
        <v>819</v>
      </c>
      <c t="n" r="B57" s="5">
        <v>5012</v>
      </c>
    </row>
    <row r="58" spans="1:3">
      <c t="s" r="A58" s="4">
        <v>128</v>
      </c>
      <c t="n" r="B58" s="5">
        <v>0</v>
      </c>
    </row>
    <row r="59" spans="1:3">
      <c t="s" r="A59" s="4">
        <v>129</v>
      </c>
      <c t="n" r="B59" s="5">
        <v>5012</v>
      </c>
    </row>
    <row r="60" spans="1:3">
      <c t="s" r="A60" s="4">
        <v>131</v>
      </c>
      <c t="n" r="B60" s="5">
        <v>0</v>
      </c>
    </row>
    <row r="61" spans="1:3">
      <c t="s" r="A61" s="4">
        <v>132</v>
      </c>
      <c t="n" r="B61" s="5">
        <v>0</v>
      </c>
    </row>
    <row r="62" spans="1:3">
      <c t="s" r="A62" s="4">
        <v>133</v>
      </c>
      <c t="n" r="B62" s="5">
        <v>0</v>
      </c>
    </row>
    <row r="63" spans="1:3">
      <c t="s" r="A63" s="4">
        <v>134</v>
      </c>
      <c t="n" r="B63" s="5">
        <v>0</v>
      </c>
    </row>
    <row r="64" spans="1:3">
      <c t="s" r="A64" s="4">
        <v>135</v>
      </c>
      <c t="n" r="B64" s="5">
        <v>0</v>
      </c>
    </row>
    <row r="65" spans="1:3">
      <c t="s" r="A65" s="4">
        <v>136</v>
      </c>
      <c t="n" r="B65" s="5">
        <v>0</v>
      </c>
    </row>
    <row r="66" spans="1:3">
      <c t="s" r="A66" s="4">
        <v>137</v>
      </c>
      <c t="n" r="B66" s="5">
        <v>0</v>
      </c>
    </row>
    <row r="67" spans="1:3">
      <c t="s" r="A67" s="4">
        <v>820</v>
      </c>
      <c t="n" r="B67" s="5">
        <v>-5012</v>
      </c>
    </row>
    <row r="68" spans="1:3">
      <c t="s" r="A68" s="4">
        <v>821</v>
      </c>
      <c t="n" r="B68" s="5">
        <v>500</v>
      </c>
    </row>
    <row r="69" spans="1:3">
      <c t="s" r="A69" s="4">
        <v>138</v>
      </c>
      <c t="n" r="B69" s="5">
        <v>0</v>
      </c>
    </row>
    <row r="70" spans="1:3">
      <c t="s" r="A70" s="4">
        <v>139</v>
      </c>
      <c t="n" r="B70" s="5">
        <v>-4512</v>
      </c>
    </row>
    <row r="71" spans="1:3">
      <c t="s" r="A71" s="4">
        <v>140</v>
      </c>
      <c t="n" r="B71" s="5">
        <v>0</v>
      </c>
    </row>
    <row r="72" spans="1:3">
      <c t="s" r="A72" s="4">
        <v>141</v>
      </c>
      <c t="n" r="B72" s="5">
        <v>0</v>
      </c>
    </row>
    <row r="73" spans="1:3">
      <c t="s" r="A73" s="4">
        <v>142</v>
      </c>
      <c t="n" r="B73" s="5">
        <v>0</v>
      </c>
    </row>
    <row r="74" spans="1:3">
      <c t="s" r="A74" s="4">
        <v>143</v>
      </c>
      <c t="n" r="B74" s="5">
        <v>0</v>
      </c>
    </row>
    <row r="75" spans="1:3">
      <c t="s" r="A75" s="4">
        <v>801</v>
      </c>
    </row>
    <row r="76" spans="1:3">
      <c t="s" r="A76" s="3">
        <v>818</v>
      </c>
    </row>
    <row r="77" spans="1:3">
      <c t="s" r="A77" s="4">
        <v>122</v>
      </c>
      <c t="n" r="B77" s="5">
        <v>-2</v>
      </c>
      <c t="n" r="C77" s="5">
        <v>0</v>
      </c>
    </row>
    <row r="78" spans="1:3">
      <c t="s" r="A78" s="4">
        <v>124</v>
      </c>
      <c t="n" r="B78" s="5">
        <v>0</v>
      </c>
      <c t="n" r="C78" s="5">
        <v>0</v>
      </c>
    </row>
    <row r="79" spans="1:3">
      <c t="s" r="A79" s="4">
        <v>125</v>
      </c>
      <c t="n" r="B79" s="5">
        <v>0</v>
      </c>
      <c t="n" r="C79" s="5">
        <v>0</v>
      </c>
    </row>
    <row r="80" spans="1:3">
      <c t="s" r="A80" s="4">
        <v>126</v>
      </c>
      <c t="n" r="B80" s="5">
        <v>0</v>
      </c>
      <c t="n" r="C80" s="5">
        <v>0</v>
      </c>
    </row>
    <row r="81" spans="1:3">
      <c t="s" r="A81" s="4">
        <v>127</v>
      </c>
      <c t="n" r="B81" s="5">
        <v>0</v>
      </c>
      <c t="n" r="C81" s="5">
        <v>0</v>
      </c>
    </row>
    <row r="82" spans="1:3">
      <c t="s" r="A82" s="4">
        <v>819</v>
      </c>
      <c t="n" r="B82" s="5">
        <v>-108</v>
      </c>
      <c t="n" r="C82" s="5">
        <v>0</v>
      </c>
    </row>
    <row r="83" spans="1:3">
      <c t="s" r="A83" s="4">
        <v>128</v>
      </c>
      <c t="n" r="B83" s="5">
        <v>0</v>
      </c>
      <c t="n" r="C83" s="5">
        <v>0</v>
      </c>
    </row>
    <row r="84" spans="1:3">
      <c t="s" r="A84" s="4">
        <v>129</v>
      </c>
      <c t="n" r="B84" s="5">
        <v>-108</v>
      </c>
      <c t="n" r="C84" s="5">
        <v>0</v>
      </c>
    </row>
    <row r="85" spans="1:3">
      <c t="s" r="A85" s="4">
        <v>131</v>
      </c>
      <c t="n" r="B85" s="5">
        <v>0</v>
      </c>
      <c t="n" r="C85" s="5">
        <v>0</v>
      </c>
    </row>
    <row r="86" spans="1:3">
      <c t="s" r="A86" s="4">
        <v>132</v>
      </c>
      <c t="n" r="B86" s="5">
        <v>0</v>
      </c>
      <c t="n" r="C86" s="5">
        <v>0</v>
      </c>
    </row>
    <row r="87" spans="1:3">
      <c t="s" r="A87" s="4">
        <v>134</v>
      </c>
      <c t="n" r="B87" s="5">
        <v>0</v>
      </c>
      <c t="n" r="C87" s="5">
        <v>0</v>
      </c>
    </row>
    <row r="88" spans="1:3">
      <c t="s" r="A88" s="4">
        <v>135</v>
      </c>
      <c t="n" r="B88" s="5">
        <v>-538</v>
      </c>
      <c t="n" r="C88" s="5">
        <v>0</v>
      </c>
    </row>
    <row r="89" spans="1:3">
      <c t="s" r="A89" s="4">
        <v>136</v>
      </c>
      <c t="n" r="B89" s="5">
        <v>98</v>
      </c>
      <c t="n" r="C89" s="5">
        <v>0</v>
      </c>
    </row>
    <row r="90" spans="1:3">
      <c t="s" r="A90" s="4">
        <v>137</v>
      </c>
      <c t="n" r="B90" s="5">
        <v>-750</v>
      </c>
      <c t="n" r="C90" s="5">
        <v>0</v>
      </c>
    </row>
    <row r="91" spans="1:3">
      <c t="s" r="A91" s="4">
        <v>820</v>
      </c>
      <c t="n" r="B91" s="5">
        <v>1017</v>
      </c>
      <c t="n" r="C91" s="5">
        <v>0</v>
      </c>
    </row>
    <row r="92" spans="1:3">
      <c t="s" r="A92" s="4">
        <v>138</v>
      </c>
      <c t="n" r="B92" s="5">
        <v>24</v>
      </c>
      <c t="n" r="C92" s="5">
        <v>0</v>
      </c>
    </row>
    <row r="93" spans="1:3">
      <c t="s" r="A93" s="4">
        <v>139</v>
      </c>
      <c t="n" r="B93" s="5">
        <v>-149</v>
      </c>
      <c t="n" r="C93" s="5">
        <v>0</v>
      </c>
    </row>
    <row r="94" spans="1:3">
      <c t="s" r="A94" s="4">
        <v>140</v>
      </c>
      <c t="n" r="B94" s="5">
        <v>0</v>
      </c>
      <c t="n" r="C94" s="5">
        <v>0</v>
      </c>
    </row>
    <row r="95" spans="1:3">
      <c t="s" r="A95" s="4">
        <v>141</v>
      </c>
      <c t="n" r="B95" s="5">
        <v>-259</v>
      </c>
      <c t="n" r="C95" s="5">
        <v>0</v>
      </c>
    </row>
    <row r="96" spans="1:3">
      <c t="s" r="A96" s="4">
        <v>142</v>
      </c>
      <c t="n" r="B96" s="5">
        <v>263</v>
      </c>
      <c t="n" r="C96" s="5">
        <v>0</v>
      </c>
    </row>
    <row r="97" spans="1:3">
      <c t="s" r="A97" s="4">
        <v>143</v>
      </c>
      <c t="n" r="B97" s="5">
        <v>4</v>
      </c>
      <c t="n" r="C97" s="5">
        <v>0</v>
      </c>
    </row>
    <row r="98" spans="1:3">
      <c t="s" r="A98" s="4">
        <v>802</v>
      </c>
    </row>
    <row r="99" spans="1:3">
      <c t="s" r="A99" s="3">
        <v>818</v>
      </c>
    </row>
    <row r="100" spans="1:3">
      <c t="s" r="A100" s="4">
        <v>122</v>
      </c>
      <c t="n" r="B100" s="5">
        <v>-2</v>
      </c>
    </row>
    <row r="101" spans="1:3">
      <c t="s" r="A101" s="4">
        <v>124</v>
      </c>
      <c t="n" r="B101" s="5">
        <v>0</v>
      </c>
    </row>
    <row r="102" spans="1:3">
      <c t="s" r="A102" s="4">
        <v>125</v>
      </c>
      <c t="n" r="B102" s="5">
        <v>0</v>
      </c>
    </row>
    <row r="103" spans="1:3">
      <c t="s" r="A103" s="4">
        <v>126</v>
      </c>
      <c t="n" r="B103" s="5">
        <v>0</v>
      </c>
    </row>
    <row r="104" spans="1:3">
      <c t="s" r="A104" s="4">
        <v>127</v>
      </c>
      <c t="n" r="B104" s="5">
        <v>0</v>
      </c>
    </row>
    <row r="105" spans="1:3">
      <c t="s" r="A105" s="4">
        <v>819</v>
      </c>
      <c t="n" r="B105" s="5">
        <v>-108</v>
      </c>
    </row>
    <row r="106" spans="1:3">
      <c t="s" r="A106" s="4">
        <v>128</v>
      </c>
      <c t="n" r="B106" s="5">
        <v>0</v>
      </c>
    </row>
    <row r="107" spans="1:3">
      <c t="s" r="A107" s="4">
        <v>129</v>
      </c>
      <c t="n" r="B107" s="5">
        <v>-108</v>
      </c>
    </row>
    <row r="108" spans="1:3">
      <c t="s" r="A108" s="4">
        <v>131</v>
      </c>
      <c t="n" r="B108" s="5">
        <v>0</v>
      </c>
    </row>
    <row r="109" spans="1:3">
      <c t="s" r="A109" s="4">
        <v>132</v>
      </c>
      <c t="n" r="B109" s="5">
        <v>0</v>
      </c>
    </row>
    <row r="110" spans="1:3">
      <c t="s" r="A110" s="4">
        <v>133</v>
      </c>
      <c t="n" r="B110" s="5">
        <v>0</v>
      </c>
    </row>
    <row r="111" spans="1:3">
      <c t="s" r="A111" s="4">
        <v>134</v>
      </c>
      <c t="n" r="B111" s="5">
        <v>0</v>
      </c>
    </row>
    <row r="112" spans="1:3">
      <c t="s" r="A112" s="4">
        <v>135</v>
      </c>
      <c t="n" r="B112" s="5">
        <v>-538</v>
      </c>
    </row>
    <row r="113" spans="1:3">
      <c t="s" r="A113" s="4">
        <v>136</v>
      </c>
      <c t="n" r="B113" s="5">
        <v>98</v>
      </c>
    </row>
    <row r="114" spans="1:3">
      <c t="s" r="A114" s="4">
        <v>137</v>
      </c>
      <c t="n" r="B114" s="5">
        <v>-750</v>
      </c>
    </row>
    <row r="115" spans="1:3">
      <c t="s" r="A115" s="4">
        <v>820</v>
      </c>
      <c t="n" r="B115" s="5">
        <v>1017</v>
      </c>
    </row>
    <row r="116" spans="1:3">
      <c t="s" r="A116" s="4">
        <v>821</v>
      </c>
      <c t="n" r="B116" s="5">
        <v>0</v>
      </c>
    </row>
    <row r="117" spans="1:3">
      <c t="s" r="A117" s="4">
        <v>138</v>
      </c>
      <c t="n" r="B117" s="5">
        <v>24</v>
      </c>
    </row>
    <row r="118" spans="1:3">
      <c t="s" r="A118" s="4">
        <v>139</v>
      </c>
      <c t="n" r="B118" s="5">
        <v>-149</v>
      </c>
    </row>
    <row r="119" spans="1:3">
      <c t="s" r="A119" s="4">
        <v>140</v>
      </c>
      <c t="n" r="B119" s="5">
        <v>0</v>
      </c>
    </row>
    <row r="120" spans="1:3">
      <c t="s" r="A120" s="4">
        <v>141</v>
      </c>
      <c t="n" r="B120" s="5">
        <v>-259</v>
      </c>
    </row>
    <row r="121" spans="1:3">
      <c t="s" r="A121" s="4">
        <v>142</v>
      </c>
      <c t="n" r="B121" s="5">
        <v>263</v>
      </c>
    </row>
    <row r="122" spans="1:3">
      <c t="s" r="A122" s="4">
        <v>143</v>
      </c>
      <c t="n" r="B122" s="5">
        <v>4</v>
      </c>
    </row>
    <row r="123" spans="1:3">
      <c t="s" r="A123" s="4">
        <v>803</v>
      </c>
    </row>
    <row r="124" spans="1:3">
      <c t="s" r="A124" s="3">
        <v>818</v>
      </c>
    </row>
    <row r="125" spans="1:3">
      <c t="s" r="A125" s="4">
        <v>122</v>
      </c>
      <c t="n" r="B125" s="5">
        <v>-330</v>
      </c>
      <c t="n" r="C125" s="5">
        <v>238</v>
      </c>
    </row>
    <row r="126" spans="1:3">
      <c t="s" r="A126" s="4">
        <v>124</v>
      </c>
      <c t="n" r="B126" s="5">
        <v>0</v>
      </c>
      <c t="n" r="C126" s="5">
        <v>0</v>
      </c>
    </row>
    <row r="127" spans="1:3">
      <c t="s" r="A127" s="4">
        <v>125</v>
      </c>
      <c t="n" r="B127" s="5">
        <v>-62</v>
      </c>
      <c t="n" r="C127" s="5">
        <v>-45</v>
      </c>
    </row>
    <row r="128" spans="1:3">
      <c t="s" r="A128" s="4">
        <v>126</v>
      </c>
      <c t="n" r="B128" s="5">
        <v>0</v>
      </c>
      <c t="n" r="C128" s="5">
        <v>0</v>
      </c>
    </row>
    <row r="129" spans="1:3">
      <c t="s" r="A129" s="4">
        <v>127</v>
      </c>
      <c t="n" r="B129" s="5">
        <v>0</v>
      </c>
      <c t="n" r="C129" s="5">
        <v>0</v>
      </c>
    </row>
    <row r="130" spans="1:3">
      <c t="s" r="A130" s="4">
        <v>819</v>
      </c>
      <c t="n" r="B130" s="5">
        <v>-99</v>
      </c>
      <c t="n" r="C130" s="5">
        <v>-8</v>
      </c>
    </row>
    <row r="131" spans="1:3">
      <c t="s" r="A131" s="4">
        <v>128</v>
      </c>
      <c t="n" r="B131" s="5">
        <v>0</v>
      </c>
      <c t="n" r="C131" s="5">
        <v>0</v>
      </c>
    </row>
    <row r="132" spans="1:3">
      <c t="s" r="A132" s="4">
        <v>129</v>
      </c>
      <c t="n" r="B132" s="5">
        <v>-161</v>
      </c>
      <c t="n" r="C132" s="5">
        <v>-53</v>
      </c>
    </row>
    <row r="133" spans="1:3">
      <c t="s" r="A133" s="4">
        <v>131</v>
      </c>
      <c t="n" r="B133" s="5">
        <v>0</v>
      </c>
      <c t="n" r="C133" s="5">
        <v>0</v>
      </c>
    </row>
    <row r="134" spans="1:3">
      <c t="s" r="A134" s="4">
        <v>132</v>
      </c>
      <c t="n" r="B134" s="5">
        <v>0</v>
      </c>
      <c t="n" r="C134" s="5">
        <v>827</v>
      </c>
    </row>
    <row r="135" spans="1:3">
      <c t="s" r="A135" s="4">
        <v>134</v>
      </c>
      <c t="n" r="B135" s="5">
        <v>0</v>
      </c>
      <c t="n" r="C135" s="5">
        <v>-3</v>
      </c>
    </row>
    <row r="136" spans="1:3">
      <c t="s" r="A136" s="4">
        <v>135</v>
      </c>
      <c t="n" r="B136" s="5">
        <v>0</v>
      </c>
      <c t="n" r="C136" s="5">
        <v>-304</v>
      </c>
    </row>
    <row r="137" spans="1:3">
      <c t="s" r="A137" s="4">
        <v>136</v>
      </c>
      <c t="n" r="B137" s="5">
        <v>0</v>
      </c>
      <c t="n" r="C137" s="5">
        <v>154</v>
      </c>
    </row>
    <row r="138" spans="1:3">
      <c t="s" r="A138" s="4">
        <v>137</v>
      </c>
      <c t="n" r="B138" s="5">
        <v>0</v>
      </c>
      <c t="n" r="C138" s="5">
        <v>-1065</v>
      </c>
    </row>
    <row r="139" spans="1:3">
      <c t="s" r="A139" s="4">
        <v>820</v>
      </c>
      <c t="n" r="B139" s="5">
        <v>3</v>
      </c>
      <c t="n" r="C139" s="5">
        <v>0</v>
      </c>
    </row>
    <row r="140" spans="1:3">
      <c t="s" r="A140" s="4">
        <v>138</v>
      </c>
      <c t="n" r="B140" s="5">
        <v>0</v>
      </c>
      <c t="n" r="C140" s="5">
        <v>6</v>
      </c>
    </row>
    <row r="141" spans="1:3">
      <c t="s" r="A141" s="4">
        <v>139</v>
      </c>
      <c t="n" r="B141" s="5">
        <v>3</v>
      </c>
      <c t="n" r="C141" s="5">
        <v>-385</v>
      </c>
    </row>
    <row r="142" spans="1:3">
      <c t="s" r="A142" s="4">
        <v>140</v>
      </c>
      <c t="n" r="B142" s="5">
        <v>0</v>
      </c>
      <c t="n" r="C142" s="5">
        <v>0</v>
      </c>
    </row>
    <row r="143" spans="1:3">
      <c t="s" r="A143" s="4">
        <v>141</v>
      </c>
      <c t="n" r="B143" s="5">
        <v>-488</v>
      </c>
      <c t="n" r="C143" s="5">
        <v>-200</v>
      </c>
    </row>
    <row r="144" spans="1:3">
      <c t="s" r="A144" s="4">
        <v>142</v>
      </c>
      <c t="n" r="B144" s="5">
        <v>1071</v>
      </c>
      <c t="n" r="C144" s="5">
        <v>264</v>
      </c>
    </row>
    <row r="145" spans="1:3">
      <c t="s" r="A145" s="4">
        <v>143</v>
      </c>
      <c t="n" r="B145" s="5">
        <v>583</v>
      </c>
      <c t="n" r="C145" s="5">
        <v>64</v>
      </c>
    </row>
    <row r="146" spans="1:3">
      <c t="s" r="A146" s="4">
        <v>804</v>
      </c>
    </row>
    <row r="147" spans="1:3">
      <c t="s" r="A147" s="3">
        <v>818</v>
      </c>
    </row>
    <row r="148" spans="1:3">
      <c t="s" r="A148" s="4">
        <v>122</v>
      </c>
      <c t="n" r="B148" s="5">
        <v>468</v>
      </c>
    </row>
    <row r="149" spans="1:3">
      <c t="s" r="A149" s="4">
        <v>124</v>
      </c>
      <c t="n" r="B149" s="5">
        <v>0</v>
      </c>
    </row>
    <row r="150" spans="1:3">
      <c t="s" r="A150" s="4">
        <v>125</v>
      </c>
      <c t="n" r="B150" s="5">
        <v>0</v>
      </c>
    </row>
    <row r="151" spans="1:3">
      <c t="s" r="A151" s="4">
        <v>126</v>
      </c>
      <c t="n" r="B151" s="5">
        <v>0</v>
      </c>
    </row>
    <row r="152" spans="1:3">
      <c t="s" r="A152" s="4">
        <v>127</v>
      </c>
      <c t="n" r="B152" s="5">
        <v>0</v>
      </c>
    </row>
    <row r="153" spans="1:3">
      <c t="s" r="A153" s="4">
        <v>819</v>
      </c>
      <c t="n" r="B153" s="5">
        <v>-195</v>
      </c>
    </row>
    <row r="154" spans="1:3">
      <c t="s" r="A154" s="4">
        <v>128</v>
      </c>
      <c t="n" r="B154" s="5">
        <v>0</v>
      </c>
    </row>
    <row r="155" spans="1:3">
      <c t="s" r="A155" s="4">
        <v>129</v>
      </c>
      <c t="n" r="B155" s="5">
        <v>-195</v>
      </c>
    </row>
    <row r="156" spans="1:3">
      <c t="s" r="A156" s="4">
        <v>131</v>
      </c>
      <c t="n" r="B156" s="5">
        <v>0</v>
      </c>
    </row>
    <row r="157" spans="1:3">
      <c t="s" r="A157" s="4">
        <v>132</v>
      </c>
      <c t="n" r="B157" s="5">
        <v>0</v>
      </c>
    </row>
    <row r="158" spans="1:3">
      <c t="s" r="A158" s="4">
        <v>133</v>
      </c>
      <c t="n" r="B158" s="5">
        <v>0</v>
      </c>
    </row>
    <row r="159" spans="1:3">
      <c t="s" r="A159" s="4">
        <v>134</v>
      </c>
      <c t="n" r="B159" s="5">
        <v>-1000</v>
      </c>
    </row>
    <row r="160" spans="1:3">
      <c t="s" r="A160" s="4">
        <v>135</v>
      </c>
      <c t="n" r="B160" s="5">
        <v>0</v>
      </c>
    </row>
    <row r="161" spans="1:3">
      <c t="s" r="A161" s="4">
        <v>136</v>
      </c>
      <c t="n" r="B161" s="5">
        <v>0</v>
      </c>
    </row>
    <row r="162" spans="1:3">
      <c t="s" r="A162" s="4">
        <v>137</v>
      </c>
      <c t="n" r="B162" s="5">
        <v>0</v>
      </c>
    </row>
    <row r="163" spans="1:3">
      <c t="s" r="A163" s="4">
        <v>820</v>
      </c>
      <c t="n" r="B163" s="5">
        <v>179</v>
      </c>
    </row>
    <row r="164" spans="1:3">
      <c t="s" r="A164" s="4">
        <v>821</v>
      </c>
      <c t="n" r="B164" s="5">
        <v>0</v>
      </c>
    </row>
    <row r="165" spans="1:3">
      <c t="s" r="A165" s="4">
        <v>138</v>
      </c>
      <c t="n" r="B165" s="5">
        <v>0</v>
      </c>
    </row>
    <row r="166" spans="1:3">
      <c t="s" r="A166" s="4">
        <v>139</v>
      </c>
      <c t="n" r="B166" s="5">
        <v>-821</v>
      </c>
    </row>
    <row r="167" spans="1:3">
      <c t="s" r="A167" s="4">
        <v>140</v>
      </c>
      <c t="n" r="B167" s="5">
        <v>0</v>
      </c>
    </row>
    <row r="168" spans="1:3">
      <c t="s" r="A168" s="4">
        <v>141</v>
      </c>
      <c t="n" r="B168" s="5">
        <v>-548</v>
      </c>
    </row>
    <row r="169" spans="1:3">
      <c t="s" r="A169" s="4">
        <v>142</v>
      </c>
      <c t="n" r="B169" s="5">
        <v>728</v>
      </c>
    </row>
    <row r="170" spans="1:3">
      <c t="s" r="A170" s="4">
        <v>143</v>
      </c>
      <c t="n" r="B170" s="5">
        <v>180</v>
      </c>
    </row>
    <row r="171" spans="1:3">
      <c t="s" r="A171" s="4">
        <v>805</v>
      </c>
    </row>
    <row r="172" spans="1:3">
      <c t="s" r="A172" s="3">
        <v>818</v>
      </c>
    </row>
    <row r="173" spans="1:3">
      <c t="s" r="A173" s="4">
        <v>122</v>
      </c>
      <c t="n" r="B173" s="5">
        <v>178</v>
      </c>
      <c t="n" r="C173" s="5">
        <v>0</v>
      </c>
    </row>
    <row r="174" spans="1:3">
      <c t="s" r="A174" s="4">
        <v>124</v>
      </c>
      <c t="n" r="B174" s="5">
        <v>0</v>
      </c>
      <c t="n" r="C174" s="5">
        <v>0</v>
      </c>
    </row>
    <row r="175" spans="1:3">
      <c t="s" r="A175" s="4">
        <v>125</v>
      </c>
      <c t="n" r="B175" s="5">
        <v>0</v>
      </c>
      <c t="n" r="C175" s="5">
        <v>0</v>
      </c>
    </row>
    <row r="176" spans="1:3">
      <c t="s" r="A176" s="4">
        <v>126</v>
      </c>
      <c t="n" r="B176" s="5">
        <v>0</v>
      </c>
      <c t="n" r="C176" s="5">
        <v>0</v>
      </c>
    </row>
    <row r="177" spans="1:3">
      <c t="s" r="A177" s="4">
        <v>127</v>
      </c>
      <c t="n" r="B177" s="5">
        <v>0</v>
      </c>
      <c t="n" r="C177" s="5">
        <v>0</v>
      </c>
    </row>
    <row r="178" spans="1:3">
      <c t="s" r="A178" s="4">
        <v>819</v>
      </c>
      <c t="n" r="B178" s="5">
        <v>-885</v>
      </c>
      <c t="n" r="C178" s="5">
        <v>0</v>
      </c>
    </row>
    <row r="179" spans="1:3">
      <c t="s" r="A179" s="4">
        <v>128</v>
      </c>
      <c t="n" r="B179" s="5">
        <v>0</v>
      </c>
      <c t="n" r="C179" s="5">
        <v>0</v>
      </c>
    </row>
    <row r="180" spans="1:3">
      <c t="s" r="A180" s="4">
        <v>129</v>
      </c>
      <c t="n" r="B180" s="5">
        <v>-885</v>
      </c>
      <c t="n" r="C180" s="5">
        <v>0</v>
      </c>
    </row>
    <row r="181" spans="1:3">
      <c t="s" r="A181" s="4">
        <v>131</v>
      </c>
      <c t="n" r="B181" s="5">
        <v>0</v>
      </c>
      <c t="n" r="C181" s="5">
        <v>0</v>
      </c>
    </row>
    <row r="182" spans="1:3">
      <c t="s" r="A182" s="4">
        <v>132</v>
      </c>
      <c t="n" r="B182" s="5">
        <v>429</v>
      </c>
      <c t="n" r="C182" s="5">
        <v>0</v>
      </c>
    </row>
    <row r="183" spans="1:3">
      <c t="s" r="A183" s="4">
        <v>134</v>
      </c>
      <c t="n" r="B183" s="5">
        <v>0</v>
      </c>
      <c t="n" r="C183" s="5">
        <v>0</v>
      </c>
    </row>
    <row r="184" spans="1:3">
      <c t="s" r="A184" s="4">
        <v>135</v>
      </c>
      <c t="n" r="B184" s="5">
        <v>0</v>
      </c>
      <c t="n" r="C184" s="5">
        <v>0</v>
      </c>
    </row>
    <row r="185" spans="1:3">
      <c t="s" r="A185" s="4">
        <v>136</v>
      </c>
      <c t="n" r="B185" s="5">
        <v>0</v>
      </c>
      <c t="n" r="C185" s="5">
        <v>0</v>
      </c>
    </row>
    <row r="186" spans="1:3">
      <c t="s" r="A186" s="4">
        <v>137</v>
      </c>
      <c t="n" r="B186" s="5">
        <v>0</v>
      </c>
      <c t="n" r="C186" s="5">
        <v>0</v>
      </c>
    </row>
    <row r="187" spans="1:3">
      <c t="s" r="A187" s="4">
        <v>820</v>
      </c>
      <c t="n" r="B187" s="5">
        <v>108</v>
      </c>
      <c t="n" r="C187" s="5">
        <v>0</v>
      </c>
    </row>
    <row r="188" spans="1:3">
      <c t="s" r="A188" s="4">
        <v>138</v>
      </c>
      <c t="n" r="B188" s="5">
        <v>0</v>
      </c>
      <c t="n" r="C188" s="5">
        <v>0</v>
      </c>
    </row>
    <row r="189" spans="1:3">
      <c t="s" r="A189" s="4">
        <v>139</v>
      </c>
      <c t="n" r="B189" s="5">
        <v>537</v>
      </c>
      <c t="n" r="C189" s="5">
        <v>0</v>
      </c>
    </row>
    <row r="190" spans="1:3">
      <c t="s" r="A190" s="4">
        <v>140</v>
      </c>
      <c t="n" r="B190" s="5">
        <v>0</v>
      </c>
      <c t="n" r="C190" s="5">
        <v>0</v>
      </c>
    </row>
    <row r="191" spans="1:3">
      <c t="s" r="A191" s="4">
        <v>141</v>
      </c>
      <c t="n" r="B191" s="5">
        <v>-170</v>
      </c>
      <c t="n" r="C191" s="5">
        <v>0</v>
      </c>
    </row>
    <row r="192" spans="1:3">
      <c t="s" r="A192" s="4">
        <v>142</v>
      </c>
      <c t="n" r="B192" s="5">
        <v>170</v>
      </c>
      <c t="n" r="C192" s="5">
        <v>0</v>
      </c>
    </row>
    <row r="193" spans="1:3">
      <c t="s" r="A193" s="4">
        <v>143</v>
      </c>
      <c t="n" r="B193" s="5">
        <v>0</v>
      </c>
      <c t="n" r="C193" s="5">
        <v>0</v>
      </c>
    </row>
    <row r="194" spans="1:3">
      <c t="s" r="A194" s="4">
        <v>806</v>
      </c>
    </row>
    <row r="195" spans="1:3">
      <c t="s" r="A195" s="3">
        <v>818</v>
      </c>
    </row>
    <row r="196" spans="1:3">
      <c t="s" r="A196" s="4">
        <v>122</v>
      </c>
      <c t="n" r="B196" s="5">
        <v>374</v>
      </c>
    </row>
    <row r="197" spans="1:3">
      <c t="s" r="A197" s="4">
        <v>124</v>
      </c>
      <c t="n" r="B197" s="5">
        <v>0</v>
      </c>
    </row>
    <row r="198" spans="1:3">
      <c t="s" r="A198" s="4">
        <v>125</v>
      </c>
      <c t="n" r="B198" s="5">
        <v>0</v>
      </c>
    </row>
    <row r="199" spans="1:3">
      <c t="s" r="A199" s="4">
        <v>126</v>
      </c>
      <c t="n" r="B199" s="5">
        <v>0</v>
      </c>
    </row>
    <row r="200" spans="1:3">
      <c t="s" r="A200" s="4">
        <v>127</v>
      </c>
      <c t="n" r="B200" s="5">
        <v>0</v>
      </c>
    </row>
    <row r="201" spans="1:3">
      <c t="s" r="A201" s="4">
        <v>819</v>
      </c>
      <c t="n" r="B201" s="5">
        <v>-1081</v>
      </c>
    </row>
    <row r="202" spans="1:3">
      <c t="s" r="A202" s="4">
        <v>128</v>
      </c>
      <c t="n" r="B202" s="5">
        <v>0</v>
      </c>
    </row>
    <row r="203" spans="1:3">
      <c t="s" r="A203" s="4">
        <v>129</v>
      </c>
      <c t="n" r="B203" s="5">
        <v>-1081</v>
      </c>
    </row>
    <row r="204" spans="1:3">
      <c t="s" r="A204" s="4">
        <v>131</v>
      </c>
      <c t="n" r="B204" s="5">
        <v>0</v>
      </c>
    </row>
    <row r="205" spans="1:3">
      <c t="s" r="A205" s="4">
        <v>132</v>
      </c>
      <c t="n" r="B205" s="5">
        <v>429</v>
      </c>
    </row>
    <row r="206" spans="1:3">
      <c t="s" r="A206" s="4">
        <v>133</v>
      </c>
      <c t="n" r="B206" s="5">
        <v>0</v>
      </c>
    </row>
    <row r="207" spans="1:3">
      <c t="s" r="A207" s="4">
        <v>134</v>
      </c>
      <c t="n" r="B207" s="5">
        <v>0</v>
      </c>
    </row>
    <row r="208" spans="1:3">
      <c t="s" r="A208" s="4">
        <v>135</v>
      </c>
      <c t="n" r="B208" s="5">
        <v>0</v>
      </c>
    </row>
    <row r="209" spans="1:3">
      <c t="s" r="A209" s="4">
        <v>136</v>
      </c>
      <c t="n" r="B209" s="5">
        <v>0</v>
      </c>
    </row>
    <row r="210" spans="1:3">
      <c t="s" r="A210" s="4">
        <v>137</v>
      </c>
      <c t="n" r="B210" s="5">
        <v>0</v>
      </c>
    </row>
    <row r="211" spans="1:3">
      <c t="s" r="A211" s="4">
        <v>820</v>
      </c>
      <c t="n" r="B211" s="5">
        <v>108</v>
      </c>
    </row>
    <row r="212" spans="1:3">
      <c t="s" r="A212" s="4">
        <v>821</v>
      </c>
      <c t="n" r="B212" s="5">
        <v>0</v>
      </c>
    </row>
    <row r="213" spans="1:3">
      <c t="s" r="A213" s="4">
        <v>138</v>
      </c>
      <c t="n" r="B213" s="5">
        <v>0</v>
      </c>
    </row>
    <row r="214" spans="1:3">
      <c t="s" r="A214" s="4">
        <v>139</v>
      </c>
      <c t="n" r="B214" s="5">
        <v>537</v>
      </c>
    </row>
    <row r="215" spans="1:3">
      <c t="s" r="A215" s="4">
        <v>140</v>
      </c>
      <c t="n" r="B215" s="5">
        <v>0</v>
      </c>
    </row>
    <row r="216" spans="1:3">
      <c t="s" r="A216" s="4">
        <v>141</v>
      </c>
      <c t="n" r="B216" s="5">
        <v>-170</v>
      </c>
    </row>
    <row r="217" spans="1:3">
      <c t="s" r="A217" s="4">
        <v>142</v>
      </c>
      <c t="n" r="B217" s="5">
        <v>170</v>
      </c>
    </row>
    <row r="218" spans="1:3">
      <c t="s" r="A218" s="4">
        <v>143</v>
      </c>
      <c t="n" r="B218" s="5">
        <v>0</v>
      </c>
    </row>
    <row r="219" spans="1:3">
      <c t="s" r="A219" s="4">
        <v>807</v>
      </c>
    </row>
    <row r="220" spans="1:3">
      <c t="s" r="A220" s="3">
        <v>818</v>
      </c>
    </row>
    <row r="221" spans="1:3">
      <c t="s" r="A221" s="4">
        <v>122</v>
      </c>
      <c t="n" r="B221" s="5">
        <v>970</v>
      </c>
      <c t="n" r="C221" s="5">
        <v>72</v>
      </c>
    </row>
    <row r="222" spans="1:3">
      <c t="s" r="A222" s="4">
        <v>124</v>
      </c>
      <c t="n" r="B222" s="5">
        <v>-179</v>
      </c>
      <c t="n" r="C222" s="5">
        <v>-146</v>
      </c>
    </row>
    <row r="223" spans="1:3">
      <c t="s" r="A223" s="4">
        <v>125</v>
      </c>
      <c t="n" r="B223" s="5">
        <v>-162</v>
      </c>
      <c t="n" r="C223" s="5">
        <v>-64</v>
      </c>
    </row>
    <row r="224" spans="1:3">
      <c t="s" r="A224" s="4">
        <v>126</v>
      </c>
      <c t="n" r="B224" s="5">
        <v>-1851</v>
      </c>
      <c t="n" r="C224" s="5">
        <v>-1600</v>
      </c>
    </row>
    <row r="225" spans="1:3">
      <c t="s" r="A225" s="4">
        <v>127</v>
      </c>
      <c t="n" r="B225" s="5">
        <v>1266</v>
      </c>
      <c t="n" r="C225" s="5">
        <v>1853</v>
      </c>
    </row>
    <row r="226" spans="1:3">
      <c t="s" r="A226" s="4">
        <v>819</v>
      </c>
      <c t="n" r="B226" s="5">
        <v>-135</v>
      </c>
      <c t="n" r="C226" s="5">
        <v>8</v>
      </c>
    </row>
    <row r="227" spans="1:3">
      <c t="s" r="A227" s="4">
        <v>128</v>
      </c>
      <c t="n" r="B227" s="5">
        <v>2</v>
      </c>
      <c t="n" r="C227" s="5">
        <v>-4</v>
      </c>
    </row>
    <row r="228" spans="1:3">
      <c t="s" r="A228" s="4">
        <v>129</v>
      </c>
      <c t="n" r="B228" s="5">
        <v>-1059</v>
      </c>
      <c t="n" r="C228" s="5">
        <v>47</v>
      </c>
    </row>
    <row r="229" spans="1:3">
      <c t="s" r="A229" s="4">
        <v>131</v>
      </c>
      <c t="n" r="B229" s="5">
        <v>-3</v>
      </c>
      <c t="n" r="C229" s="5">
        <v>-5</v>
      </c>
    </row>
    <row r="230" spans="1:3">
      <c t="s" r="A230" s="4">
        <v>132</v>
      </c>
      <c t="n" r="B230" s="5">
        <v>0</v>
      </c>
      <c t="n" r="C230" s="5">
        <v>35</v>
      </c>
    </row>
    <row r="231" spans="1:3">
      <c t="s" r="A231" s="4">
        <v>134</v>
      </c>
      <c t="n" r="B231" s="5">
        <v>-1004</v>
      </c>
      <c t="n" r="C231" s="5">
        <v>0</v>
      </c>
    </row>
    <row r="232" spans="1:3">
      <c t="s" r="A232" s="4">
        <v>135</v>
      </c>
      <c t="n" r="B232" s="5">
        <v>0</v>
      </c>
      <c t="n" r="C232" s="5">
        <v>0</v>
      </c>
    </row>
    <row r="233" spans="1:3">
      <c t="s" r="A233" s="4">
        <v>136</v>
      </c>
      <c t="n" r="B233" s="5">
        <v>0</v>
      </c>
      <c t="n" r="C233" s="5">
        <v>0</v>
      </c>
    </row>
    <row r="234" spans="1:3">
      <c t="s" r="A234" s="4">
        <v>137</v>
      </c>
      <c t="n" r="B234" s="5">
        <v>0</v>
      </c>
      <c t="n" r="C234" s="5">
        <v>0</v>
      </c>
    </row>
    <row r="235" spans="1:3">
      <c t="s" r="A235" s="4">
        <v>820</v>
      </c>
      <c t="n" r="B235" s="5">
        <v>99</v>
      </c>
      <c t="n" r="C235" s="5">
        <v>8</v>
      </c>
    </row>
    <row r="236" spans="1:3">
      <c t="s" r="A236" s="4">
        <v>138</v>
      </c>
      <c t="n" r="B236" s="5">
        <v>0</v>
      </c>
      <c t="n" r="C236" s="5">
        <v>0</v>
      </c>
    </row>
    <row r="237" spans="1:3">
      <c t="s" r="A237" s="4">
        <v>139</v>
      </c>
      <c t="n" r="B237" s="5">
        <v>-908</v>
      </c>
      <c t="n" r="C237" s="5">
        <v>38</v>
      </c>
    </row>
    <row r="238" spans="1:3">
      <c t="s" r="A238" s="4">
        <v>140</v>
      </c>
      <c t="n" r="B238" s="5">
        <v>50</v>
      </c>
      <c t="n" r="C238" s="5">
        <v>-16</v>
      </c>
    </row>
    <row r="239" spans="1:3">
      <c t="s" r="A239" s="4">
        <v>141</v>
      </c>
      <c t="n" r="B239" s="5">
        <v>-947</v>
      </c>
      <c t="n" r="C239" s="5">
        <v>141</v>
      </c>
    </row>
    <row r="240" spans="1:3">
      <c t="s" r="A240" s="4">
        <v>142</v>
      </c>
      <c t="n" r="B240" s="5">
        <v>3339</v>
      </c>
      <c t="n" r="C240" s="5">
        <v>1139</v>
      </c>
    </row>
    <row r="241" spans="1:3">
      <c t="s" r="A241" s="4">
        <v>143</v>
      </c>
      <c t="n" r="B241" s="5">
        <v>2392</v>
      </c>
      <c t="n" r="C241" s="7">
        <v>1280</v>
      </c>
    </row>
    <row r="242" spans="1:3">
      <c t="s" r="A242" s="4">
        <v>808</v>
      </c>
    </row>
    <row r="243" spans="1:3">
      <c t="s" r="A243" s="3">
        <v>818</v>
      </c>
    </row>
    <row r="244" spans="1:3">
      <c t="s" r="A244" s="4">
        <v>122</v>
      </c>
      <c t="n" r="B244" s="5">
        <v>476</v>
      </c>
    </row>
    <row r="245" spans="1:3">
      <c t="s" r="A245" s="4">
        <v>124</v>
      </c>
      <c t="n" r="B245" s="5">
        <v>-179</v>
      </c>
    </row>
    <row r="246" spans="1:3">
      <c t="s" r="A246" s="4">
        <v>125</v>
      </c>
      <c t="n" r="B246" s="5">
        <v>-224</v>
      </c>
    </row>
    <row r="247" spans="1:3">
      <c t="s" r="A247" s="4">
        <v>126</v>
      </c>
      <c t="n" r="B247" s="5">
        <v>-1851</v>
      </c>
    </row>
    <row r="248" spans="1:3">
      <c t="s" r="A248" s="4">
        <v>127</v>
      </c>
      <c t="n" r="B248" s="5">
        <v>1266</v>
      </c>
    </row>
    <row r="249" spans="1:3">
      <c t="s" r="A249" s="4">
        <v>819</v>
      </c>
      <c t="n" r="B249" s="5">
        <v>-3628</v>
      </c>
    </row>
    <row r="250" spans="1:3">
      <c t="s" r="A250" s="4">
        <v>128</v>
      </c>
      <c t="n" r="B250" s="5">
        <v>2</v>
      </c>
    </row>
    <row r="251" spans="1:3">
      <c t="s" r="A251" s="4">
        <v>129</v>
      </c>
      <c t="n" r="B251" s="5">
        <v>-4614</v>
      </c>
    </row>
    <row r="252" spans="1:3">
      <c t="s" r="A252" s="4">
        <v>131</v>
      </c>
      <c t="n" r="B252" s="5">
        <v>-3</v>
      </c>
    </row>
    <row r="253" spans="1:3">
      <c t="s" r="A253" s="4">
        <v>132</v>
      </c>
      <c t="n" r="B253" s="5">
        <v>0</v>
      </c>
    </row>
    <row r="254" spans="1:3">
      <c t="s" r="A254" s="4">
        <v>133</v>
      </c>
      <c t="n" r="B254" s="5">
        <v>0</v>
      </c>
    </row>
    <row r="255" spans="1:3">
      <c t="s" r="A255" s="4">
        <v>134</v>
      </c>
      <c t="n" r="B255" s="5">
        <v>-4</v>
      </c>
    </row>
    <row r="256" spans="1:3">
      <c t="s" r="A256" s="4">
        <v>135</v>
      </c>
      <c t="n" r="B256" s="5">
        <v>0</v>
      </c>
    </row>
    <row r="257" spans="1:3">
      <c t="s" r="A257" s="4">
        <v>136</v>
      </c>
      <c t="n" r="B257" s="5">
        <v>0</v>
      </c>
    </row>
    <row r="258" spans="1:3">
      <c t="s" r="A258" s="4">
        <v>137</v>
      </c>
      <c t="n" r="B258" s="5">
        <v>0</v>
      </c>
    </row>
    <row r="259" spans="1:3">
      <c t="s" r="A259" s="4">
        <v>820</v>
      </c>
      <c t="n" r="B259" s="5">
        <v>3708</v>
      </c>
    </row>
    <row r="260" spans="1:3">
      <c t="s" r="A260" s="4">
        <v>821</v>
      </c>
      <c t="n" r="B260" s="5">
        <v>-500</v>
      </c>
    </row>
    <row r="261" spans="1:3">
      <c t="s" r="A261" s="4">
        <v>138</v>
      </c>
      <c t="n" r="B261" s="5">
        <v>0</v>
      </c>
    </row>
    <row r="262" spans="1:3">
      <c t="s" r="A262" s="4">
        <v>139</v>
      </c>
      <c t="n" r="B262" s="5">
        <v>3201</v>
      </c>
    </row>
    <row r="263" spans="1:3">
      <c t="s" r="A263" s="4">
        <v>140</v>
      </c>
      <c t="n" r="B263" s="5">
        <v>50</v>
      </c>
    </row>
    <row r="264" spans="1:3">
      <c t="s" r="A264" s="4">
        <v>141</v>
      </c>
      <c t="n" r="B264" s="5">
        <v>-887</v>
      </c>
    </row>
    <row r="265" spans="1:3">
      <c t="s" r="A265" s="4">
        <v>142</v>
      </c>
      <c t="n" r="B265" s="5">
        <v>3682</v>
      </c>
    </row>
    <row r="266" spans="1:3">
      <c t="s" r="A266" s="4">
        <v>143</v>
      </c>
      <c t="n" r="B266" s="7">
        <v>27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9</v>
      </c>
      <c t="s" r="B1" s="2">
        <v>1</v>
      </c>
    </row>
    <row r="2" spans="1:3">
      <c t="s" r="B2" s="2">
        <v>2</v>
      </c>
      <c t="s" r="C2" s="2">
        <v>28</v>
      </c>
    </row>
    <row r="3" spans="1:3">
      <c t="s" r="A3" s="3">
        <v>110</v>
      </c>
    </row>
    <row r="4" spans="1:3">
      <c t="s" r="A4" s="4">
        <v>45</v>
      </c>
      <c t="n" r="B4" s="7">
        <v>820</v>
      </c>
      <c t="n" r="C4" s="7">
        <v>871</v>
      </c>
    </row>
    <row r="5" spans="1:3">
      <c t="s" r="A5" s="3">
        <v>111</v>
      </c>
    </row>
    <row r="6" spans="1:3">
      <c t="s" r="A6" s="4">
        <v>112</v>
      </c>
      <c t="n" r="B6" s="5">
        <v>701</v>
      </c>
      <c t="n" r="C6" s="5">
        <v>215</v>
      </c>
    </row>
    <row r="7" spans="1:3">
      <c t="s" r="A7" s="4">
        <v>36</v>
      </c>
      <c t="n" r="B7" s="5">
        <v>232</v>
      </c>
      <c t="n" r="C7" s="5">
        <v>2</v>
      </c>
    </row>
    <row r="8" spans="1:3">
      <c t="s" r="A8" s="4">
        <v>113</v>
      </c>
      <c t="n" r="B8" s="5">
        <v>10</v>
      </c>
      <c t="n" r="C8" s="5">
        <v>8</v>
      </c>
    </row>
    <row r="9" spans="1:3">
      <c t="s" r="A9" s="4">
        <v>114</v>
      </c>
      <c t="n" r="B9" s="5">
        <v>-159</v>
      </c>
      <c t="n" r="C9" s="5">
        <v>98</v>
      </c>
    </row>
    <row r="10" spans="1:3">
      <c t="s" r="A10" s="4">
        <v>115</v>
      </c>
      <c t="n" r="B10" s="5">
        <v>96</v>
      </c>
      <c t="n" r="C10" s="5">
        <v>34</v>
      </c>
    </row>
    <row r="11" spans="1:3">
      <c t="s" r="A11" s="4">
        <v>116</v>
      </c>
      <c t="n" r="B11" s="5">
        <v>-32</v>
      </c>
      <c t="n" r="C11" s="5">
        <v>-9</v>
      </c>
    </row>
    <row r="12" spans="1:3">
      <c t="s" r="A12" s="3">
        <v>117</v>
      </c>
    </row>
    <row r="13" spans="1:3">
      <c t="s" r="A13" s="4">
        <v>118</v>
      </c>
      <c t="n" r="B13" s="5">
        <v>279</v>
      </c>
      <c t="n" r="C13" s="5">
        <v>94</v>
      </c>
    </row>
    <row r="14" spans="1:3">
      <c t="s" r="A14" s="4">
        <v>72</v>
      </c>
      <c t="n" r="B14" s="5">
        <v>-207</v>
      </c>
      <c t="n" r="C14" s="5">
        <v>-96</v>
      </c>
    </row>
    <row r="15" spans="1:3">
      <c t="s" r="A15" s="4">
        <v>119</v>
      </c>
      <c t="n" r="B15" s="5">
        <v>-424</v>
      </c>
      <c t="n" r="C15" s="5">
        <v>-163</v>
      </c>
    </row>
    <row r="16" spans="1:3">
      <c t="s" r="A16" s="4">
        <v>120</v>
      </c>
      <c t="n" r="B16" s="5">
        <v>-408</v>
      </c>
      <c t="n" r="C16" s="5">
        <v>17</v>
      </c>
    </row>
    <row r="17" spans="1:3">
      <c t="s" r="A17" s="4">
        <v>121</v>
      </c>
      <c t="n" r="B17" s="5">
        <v>-92</v>
      </c>
      <c t="n" r="C17" s="5">
        <v>-761</v>
      </c>
    </row>
    <row r="18" spans="1:3">
      <c t="s" r="A18" s="4">
        <v>122</v>
      </c>
      <c t="n" r="B18" s="5">
        <v>816</v>
      </c>
      <c t="n" r="C18" s="5">
        <v>310</v>
      </c>
    </row>
    <row r="19" spans="1:3">
      <c t="s" r="A19" s="3">
        <v>123</v>
      </c>
    </row>
    <row r="20" spans="1:3">
      <c t="s" r="A20" s="4">
        <v>124</v>
      </c>
      <c t="n" r="B20" s="5">
        <v>-179</v>
      </c>
      <c t="n" r="C20" s="5">
        <v>-146</v>
      </c>
    </row>
    <row r="21" spans="1:3">
      <c t="s" r="A21" s="4">
        <v>125</v>
      </c>
      <c t="n" r="B21" s="5">
        <v>-224</v>
      </c>
      <c t="n" r="C21" s="5">
        <v>-109</v>
      </c>
    </row>
    <row r="22" spans="1:3">
      <c t="s" r="A22" s="4">
        <v>126</v>
      </c>
      <c t="n" r="B22" s="5">
        <v>-1851</v>
      </c>
      <c t="n" r="C22" s="5">
        <v>-1600</v>
      </c>
    </row>
    <row r="23" spans="1:3">
      <c t="s" r="A23" s="4">
        <v>127</v>
      </c>
      <c t="n" r="B23" s="5">
        <v>1266</v>
      </c>
      <c t="n" r="C23" s="5">
        <v>1853</v>
      </c>
    </row>
    <row r="24" spans="1:3">
      <c t="s" r="A24" s="4">
        <v>128</v>
      </c>
      <c t="n" r="B24" s="5">
        <v>2</v>
      </c>
      <c t="n" r="C24" s="5">
        <v>-4</v>
      </c>
    </row>
    <row r="25" spans="1:3">
      <c t="s" r="A25" s="4">
        <v>129</v>
      </c>
      <c t="n" r="B25" s="5">
        <v>-986</v>
      </c>
      <c t="n" r="C25" s="5">
        <v>-6</v>
      </c>
    </row>
    <row r="26" spans="1:3">
      <c t="s" r="A26" s="3">
        <v>130</v>
      </c>
    </row>
    <row r="27" spans="1:3">
      <c t="s" r="A27" s="4">
        <v>131</v>
      </c>
      <c t="n" r="B27" s="5">
        <v>-3</v>
      </c>
      <c t="n" r="C27" s="5">
        <v>-5</v>
      </c>
    </row>
    <row r="28" spans="1:3">
      <c t="s" r="A28" s="4">
        <v>132</v>
      </c>
      <c t="n" r="B28" s="5">
        <v>429</v>
      </c>
      <c t="n" r="C28" s="5">
        <v>862</v>
      </c>
    </row>
    <row r="29" spans="1:3">
      <c t="s" r="A29" s="4">
        <v>133</v>
      </c>
      <c t="n" r="B29" s="5">
        <v>0</v>
      </c>
    </row>
    <row r="30" spans="1:3">
      <c t="s" r="A30" s="4">
        <v>134</v>
      </c>
      <c t="n" r="B30" s="5">
        <v>-1004</v>
      </c>
      <c t="n" r="C30" s="5">
        <v>-3</v>
      </c>
    </row>
    <row r="31" spans="1:3">
      <c t="s" r="A31" s="4">
        <v>135</v>
      </c>
      <c t="n" r="B31" s="5">
        <v>-538</v>
      </c>
      <c t="n" r="C31" s="5">
        <v>-304</v>
      </c>
    </row>
    <row r="32" spans="1:3">
      <c t="s" r="A32" s="4">
        <v>136</v>
      </c>
      <c t="n" r="B32" s="5">
        <v>98</v>
      </c>
      <c t="n" r="C32" s="5">
        <v>154</v>
      </c>
    </row>
    <row r="33" spans="1:3">
      <c t="s" r="A33" s="4">
        <v>137</v>
      </c>
      <c t="n" r="B33" s="5">
        <v>-750</v>
      </c>
      <c t="n" r="C33" s="5">
        <v>-1065</v>
      </c>
    </row>
    <row r="34" spans="1:3">
      <c t="s" r="A34" s="4">
        <v>138</v>
      </c>
      <c t="n" r="B34" s="5">
        <v>24</v>
      </c>
      <c t="n" r="C34" s="5">
        <v>6</v>
      </c>
    </row>
    <row r="35" spans="1:3">
      <c t="s" r="A35" s="4">
        <v>139</v>
      </c>
      <c t="n" r="B35" s="5">
        <v>-1744</v>
      </c>
      <c t="n" r="C35" s="5">
        <v>-355</v>
      </c>
    </row>
    <row r="36" spans="1:3">
      <c t="s" r="A36" s="4">
        <v>140</v>
      </c>
      <c t="n" r="B36" s="5">
        <v>50</v>
      </c>
      <c t="n" r="C36" s="5">
        <v>-16</v>
      </c>
    </row>
    <row r="37" spans="1:3">
      <c t="s" r="A37" s="4">
        <v>141</v>
      </c>
      <c t="n" r="B37" s="5">
        <v>-1864</v>
      </c>
      <c t="n" r="C37" s="5">
        <v>-67</v>
      </c>
    </row>
    <row r="38" spans="1:3">
      <c t="s" r="A38" s="4">
        <v>142</v>
      </c>
      <c t="n" r="B38" s="5">
        <v>4843</v>
      </c>
      <c t="n" r="C38" s="5">
        <v>1403</v>
      </c>
    </row>
    <row r="39" spans="1:3">
      <c t="s" r="A39" s="4">
        <v>143</v>
      </c>
      <c t="n" r="B39" s="5">
        <v>2979</v>
      </c>
      <c t="n" r="C39" s="5">
        <v>1336</v>
      </c>
    </row>
    <row r="40" spans="1:3">
      <c t="s" r="A40" s="3">
        <v>144</v>
      </c>
    </row>
    <row r="41" spans="1:3">
      <c t="s" r="A41" s="4">
        <v>145</v>
      </c>
      <c t="n" r="B41" s="5">
        <v>636</v>
      </c>
      <c t="n" r="C41" s="5">
        <v>146</v>
      </c>
    </row>
    <row r="42" spans="1:3">
      <c t="s" r="A42" s="4">
        <v>146</v>
      </c>
      <c t="n" r="B42" s="7">
        <v>76</v>
      </c>
      <c t="n" r="C42" s="7">
        <v>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vt:lpstr>
      <vt:lpstr>New Accounting Pronouncements</vt:lpstr>
      <vt:lpstr>Acquisitions and Acquisition-Re</vt:lpstr>
      <vt:lpstr>Restructuring Charges</vt:lpstr>
      <vt:lpstr>Investments</vt:lpstr>
      <vt:lpstr>Fair Value Measurements</vt:lpstr>
      <vt:lpstr>Financing Arrangements</vt:lpstr>
      <vt:lpstr>Derivatives and Foreign Exchang</vt:lpstr>
      <vt:lpstr>Inventories</vt:lpstr>
      <vt:lpstr>Goodwill and Other Intangible A</vt:lpstr>
      <vt:lpstr>Income Taxes</vt:lpstr>
      <vt:lpstr>Earnings Per Share</vt:lpstr>
      <vt:lpstr>Retirement Benefit Plans</vt:lpstr>
      <vt:lpstr>Stock-Based Compensation</vt:lpstr>
      <vt:lpstr>Accumulated Other Comprehensive</vt:lpstr>
      <vt:lpstr>Contingencies</vt:lpstr>
      <vt:lpstr>Segment and Geographic Informat</vt:lpstr>
      <vt:lpstr>Guarantor Financial Information</vt:lpstr>
      <vt:lpstr>Basis of Presentation (Policies</vt:lpstr>
      <vt:lpstr>Acquisitions and Acquisition-27</vt:lpstr>
      <vt:lpstr>Restructuring Charges (Tables)</vt:lpstr>
      <vt:lpstr>Investments (Tables)</vt:lpstr>
      <vt:lpstr>Fair Value Measurements (Tables</vt:lpstr>
      <vt:lpstr>Financing Arrangements (Tables)</vt:lpstr>
      <vt:lpstr>Derivatives and Foreign Excha32</vt:lpstr>
      <vt:lpstr>Inventories (Tables)</vt:lpstr>
      <vt:lpstr>Goodwill and Other Intangible34</vt:lpstr>
      <vt:lpstr>Earning Per Share (Tables)</vt:lpstr>
      <vt:lpstr>Retirement Benefit Plans (Table</vt:lpstr>
      <vt:lpstr>Stock-Based Compensation (Table</vt:lpstr>
      <vt:lpstr>Accumulated Other Comprehensi38</vt:lpstr>
      <vt:lpstr>Segment and Geographic Inform39</vt:lpstr>
      <vt:lpstr>Guarantor Financial Informati40</vt:lpstr>
      <vt:lpstr>Acquisitions and Acquisition-41</vt:lpstr>
      <vt:lpstr>Acquisitions and Acquisition-42</vt:lpstr>
      <vt:lpstr>Restructuring Charges (Details)</vt:lpstr>
      <vt:lpstr>Investments, Investments Portfo</vt:lpstr>
      <vt:lpstr>Investments, Marketable Securit</vt:lpstr>
      <vt:lpstr>Investments, Other Disclosures </vt:lpstr>
      <vt:lpstr>Fair Value Measurements, Fair V</vt:lpstr>
      <vt:lpstr>Fair Value Measurements, Valuat</vt:lpstr>
      <vt:lpstr>Fair Value Measurements, Fair49</vt:lpstr>
      <vt:lpstr>Financing Arrangements , Additi</vt:lpstr>
      <vt:lpstr>Financing Arrangements , Long-T</vt:lpstr>
      <vt:lpstr>Derivatives and Foreign Excha52</vt:lpstr>
      <vt:lpstr>Derivatives and Foreign Excha53</vt:lpstr>
      <vt:lpstr>Derivatives and Foreign Excha54</vt:lpstr>
      <vt:lpstr>Derivatives and Foreign Excha55</vt:lpstr>
      <vt:lpstr>Derivatives and Foreign Excha56</vt:lpstr>
      <vt:lpstr>Inventories (Details)</vt:lpstr>
      <vt:lpstr>Goodwill and Other Intangible58</vt:lpstr>
      <vt:lpstr>Income Taxes (Details)</vt:lpstr>
      <vt:lpstr>Earnings Per Share (Details)</vt:lpstr>
      <vt:lpstr>Retirement Benefit Plans (Detai</vt:lpstr>
      <vt:lpstr>Stock-Based Compensation (Detai</vt:lpstr>
      <vt:lpstr>Accumulated Other Comprehensi63</vt:lpstr>
      <vt:lpstr>Contingencies (Details)</vt:lpstr>
      <vt:lpstr>Segment and Geographic Inform65</vt:lpstr>
      <vt:lpstr>Guarantor Financial Informati66</vt:lpstr>
      <vt:lpstr>Guarantor Financial Informati67</vt:lpstr>
      <vt:lpstr>Guarantor Financial Informati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9T17:00:06Z</dcterms:created>
  <dcterms:modified xmlns:dcterms="http://purl.org/dc/terms/" xmlns:xsi="http://www.w3.org/2001/XMLSchema-instance" xsi:type="dcterms:W3CDTF">2015-09-09T17:00:06Z</dcterms:modified>
  <dc:title xmlns:dc="http://purl.org/dc/elements/1.1/">Untitled</dc:title>
  <dc:description xmlns:dc="http://purl.org/dc/elements/1.1/"/>
  <dc:subject xmlns:dc="http://purl.org/dc/elements/1.1/"/>
  <cp:keywords/>
  <cp:category/>
</cp:coreProperties>
</file>